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REVENUE REC" sheetId="9" state="visible" r:id="rId9"/>
    <sheet xmlns:r="http://schemas.openxmlformats.org/officeDocument/2006/relationships" name="NET INCOME (LOSS) PER COMMON SH" sheetId="10" state="visible" r:id="rId10"/>
    <sheet xmlns:r="http://schemas.openxmlformats.org/officeDocument/2006/relationships" name="CASH, CASH EQUIVALENTS, AND SHO"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SUPPLEMENTAL CONSOLIDATED FINAN" sheetId="15" state="visible" r:id="rId15"/>
    <sheet xmlns:r="http://schemas.openxmlformats.org/officeDocument/2006/relationships" name="STOCKHOLDERS' EQUITY" sheetId="16" state="visible" r:id="rId16"/>
    <sheet xmlns:r="http://schemas.openxmlformats.org/officeDocument/2006/relationships" name="RESEARCH AND DEVELOPMENT, NET"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TOCK-BASED COMPENSATION AND OT" sheetId="21" state="visible" r:id="rId21"/>
    <sheet xmlns:r="http://schemas.openxmlformats.org/officeDocument/2006/relationships" name="COMMITMENTS AND CONTINGENCIES" sheetId="22" state="visible" r:id="rId22"/>
    <sheet xmlns:r="http://schemas.openxmlformats.org/officeDocument/2006/relationships" name="SEGMENT, GEOGRAPHIC, AND SIGNIF" sheetId="23" state="visible" r:id="rId23"/>
    <sheet xmlns:r="http://schemas.openxmlformats.org/officeDocument/2006/relationships" name="SELECTED QUARTERLY FINANCIAL IN" sheetId="24" state="visible" r:id="rId24"/>
    <sheet xmlns:r="http://schemas.openxmlformats.org/officeDocument/2006/relationships" name="SUMMARY OF SIGNIFICANT ACCOUN_2" sheetId="25" state="visible" r:id="rId25"/>
    <sheet xmlns:r="http://schemas.openxmlformats.org/officeDocument/2006/relationships" name="REVENUE RECOGNITION REVENUE R_2" sheetId="26" state="visible" r:id="rId26"/>
    <sheet xmlns:r="http://schemas.openxmlformats.org/officeDocument/2006/relationships" name="SUMMARY OF SIGNIFICANT ACCOUN_3" sheetId="27" state="visible" r:id="rId27"/>
    <sheet xmlns:r="http://schemas.openxmlformats.org/officeDocument/2006/relationships" name="REVENUE RECOGNITION REVENUE R_3" sheetId="28" state="visible" r:id="rId28"/>
    <sheet xmlns:r="http://schemas.openxmlformats.org/officeDocument/2006/relationships" name="NET INCOME (LOSS) PER COMMON _2" sheetId="29" state="visible" r:id="rId29"/>
    <sheet xmlns:r="http://schemas.openxmlformats.org/officeDocument/2006/relationships" name="CASH, CASH EQUIVALENTS, AND S_2" sheetId="30" state="visible" r:id="rId30"/>
    <sheet xmlns:r="http://schemas.openxmlformats.org/officeDocument/2006/relationships" name="BUSINESS COMBINATIONS (Tables)" sheetId="31" state="visible" r:id="rId31"/>
    <sheet xmlns:r="http://schemas.openxmlformats.org/officeDocument/2006/relationships" name="INTANGIBLE ASSETS AND GOODWILL " sheetId="32" state="visible" r:id="rId32"/>
    <sheet xmlns:r="http://schemas.openxmlformats.org/officeDocument/2006/relationships" name="LONG-TERM DEBT (Tables)" sheetId="33" state="visible" r:id="rId33"/>
    <sheet xmlns:r="http://schemas.openxmlformats.org/officeDocument/2006/relationships" name="SUPPLEMENTAL CONSOLIDATED FIN_2" sheetId="34" state="visible" r:id="rId34"/>
    <sheet xmlns:r="http://schemas.openxmlformats.org/officeDocument/2006/relationships" name="STOCKHOLDERS' EQUITY (Tables)" sheetId="35" state="visible" r:id="rId35"/>
    <sheet xmlns:r="http://schemas.openxmlformats.org/officeDocument/2006/relationships" name="RESEARCH AND DEVELOPMENT, NET R" sheetId="36" state="visible" r:id="rId36"/>
    <sheet xmlns:r="http://schemas.openxmlformats.org/officeDocument/2006/relationships" name="INCOME TAXES INCOME TAXES (Tabl"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STOCK-BASED COMPENSATION AND _2" sheetId="40" state="visible" r:id="rId40"/>
    <sheet xmlns:r="http://schemas.openxmlformats.org/officeDocument/2006/relationships" name="COMMITMENTS AND CONTINGENCIES C" sheetId="41" state="visible" r:id="rId41"/>
    <sheet xmlns:r="http://schemas.openxmlformats.org/officeDocument/2006/relationships" name="SEGMENT, GEOGRAPHIC, AND SIGN_2" sheetId="42" state="visible" r:id="rId42"/>
    <sheet xmlns:r="http://schemas.openxmlformats.org/officeDocument/2006/relationships" name="SELECTED QUARTERLY FINANCIAL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REVENUE RECOGNITION REVENUE R_4" sheetId="56" state="visible" r:id="rId56"/>
    <sheet xmlns:r="http://schemas.openxmlformats.org/officeDocument/2006/relationships" name="REVENUE RECOGNITION REVENUE R_5" sheetId="57" state="visible" r:id="rId57"/>
    <sheet xmlns:r="http://schemas.openxmlformats.org/officeDocument/2006/relationships" name="REVENUE RECOGNITION REVENUE R_6" sheetId="58" state="visible" r:id="rId58"/>
    <sheet xmlns:r="http://schemas.openxmlformats.org/officeDocument/2006/relationships" name="REVENUE RECOGNITION REVENUE R_7" sheetId="59" state="visible" r:id="rId59"/>
    <sheet xmlns:r="http://schemas.openxmlformats.org/officeDocument/2006/relationships" name="REVENUE RECOGNITION REVENUE R_8" sheetId="60" state="visible" r:id="rId60"/>
    <sheet xmlns:r="http://schemas.openxmlformats.org/officeDocument/2006/relationships" name="REVENUE RECOGNITION REVENUE R_9" sheetId="61" state="visible" r:id="rId61"/>
    <sheet xmlns:r="http://schemas.openxmlformats.org/officeDocument/2006/relationships" name="REVENUE RECOGNITION REVENUE _10" sheetId="62" state="visible" r:id="rId62"/>
    <sheet xmlns:r="http://schemas.openxmlformats.org/officeDocument/2006/relationships" name="REVENUE RECOGNITION REVENUE _11" sheetId="63" state="visible" r:id="rId63"/>
    <sheet xmlns:r="http://schemas.openxmlformats.org/officeDocument/2006/relationships" name="REVENUE RECOGNITION REVENUE _12" sheetId="64" state="visible" r:id="rId64"/>
    <sheet xmlns:r="http://schemas.openxmlformats.org/officeDocument/2006/relationships" name="REVENUE RECOGNITION REVENUE _13" sheetId="65" state="visible" r:id="rId65"/>
    <sheet xmlns:r="http://schemas.openxmlformats.org/officeDocument/2006/relationships" name="REVENUE RECOGNITION REVENUE _14" sheetId="66" state="visible" r:id="rId66"/>
    <sheet xmlns:r="http://schemas.openxmlformats.org/officeDocument/2006/relationships" name="REVENUE RECOGNITION REVENUE _15" sheetId="67" state="visible" r:id="rId67"/>
    <sheet xmlns:r="http://schemas.openxmlformats.org/officeDocument/2006/relationships" name="NET INCOME (LOSS) PER COMMON _3" sheetId="68" state="visible" r:id="rId68"/>
    <sheet xmlns:r="http://schemas.openxmlformats.org/officeDocument/2006/relationships" name="NET INCOME (LOSS) PER COMMON _4" sheetId="69" state="visible" r:id="rId69"/>
    <sheet xmlns:r="http://schemas.openxmlformats.org/officeDocument/2006/relationships" name="NET INCOME (LOSS) PER COMMON _5" sheetId="70" state="visible" r:id="rId70"/>
    <sheet xmlns:r="http://schemas.openxmlformats.org/officeDocument/2006/relationships" name="CASH, CASH EQUIVALENTS, AND S_3" sheetId="71" state="visible" r:id="rId71"/>
    <sheet xmlns:r="http://schemas.openxmlformats.org/officeDocument/2006/relationships" name="BUSINESS COMBINATIONS BUSINESS " sheetId="72" state="visible" r:id="rId72"/>
    <sheet xmlns:r="http://schemas.openxmlformats.org/officeDocument/2006/relationships" name="BUSINESS COMBINATIONS BUSINES_2" sheetId="73" state="visible" r:id="rId73"/>
    <sheet xmlns:r="http://schemas.openxmlformats.org/officeDocument/2006/relationships" name="BUSINESS COMBINATIONS BUSINES_3" sheetId="74" state="visible" r:id="rId74"/>
    <sheet xmlns:r="http://schemas.openxmlformats.org/officeDocument/2006/relationships" name="BUSINESS COMBINATIONS BUSINES_4" sheetId="75" state="visible" r:id="rId75"/>
    <sheet xmlns:r="http://schemas.openxmlformats.org/officeDocument/2006/relationships" name="BUSINESS COMBINATIONS BUSINES_5" sheetId="76" state="visible" r:id="rId76"/>
    <sheet xmlns:r="http://schemas.openxmlformats.org/officeDocument/2006/relationships" name="BUSINESS COMBINATIONS BUSINES_6" sheetId="77" state="visible" r:id="rId77"/>
    <sheet xmlns:r="http://schemas.openxmlformats.org/officeDocument/2006/relationships" name="BUSINESS COMBINATIONS BUSINES_7" sheetId="78" state="visible" r:id="rId78"/>
    <sheet xmlns:r="http://schemas.openxmlformats.org/officeDocument/2006/relationships" name="BUSINESS COMBINATIONS BUSINES_8" sheetId="79" state="visible" r:id="rId79"/>
    <sheet xmlns:r="http://schemas.openxmlformats.org/officeDocument/2006/relationships" name="BUSINESS COMBINATIONS BUSINES_9" sheetId="80" state="visible" r:id="rId80"/>
    <sheet xmlns:r="http://schemas.openxmlformats.org/officeDocument/2006/relationships" name="BUSINESS COMBINATIONS BUSINE_10" sheetId="81" state="visible" r:id="rId81"/>
    <sheet xmlns:r="http://schemas.openxmlformats.org/officeDocument/2006/relationships" name="BUSINESS COMBINATIONS BUSINE_11" sheetId="82" state="visible" r:id="rId82"/>
    <sheet xmlns:r="http://schemas.openxmlformats.org/officeDocument/2006/relationships" name="BUSINESS COMBINATIONS BUSINE_12" sheetId="83" state="visible" r:id="rId83"/>
    <sheet xmlns:r="http://schemas.openxmlformats.org/officeDocument/2006/relationships" name="BUSINESS COMBINATIONS BUSINE_13" sheetId="84" state="visible" r:id="rId84"/>
    <sheet xmlns:r="http://schemas.openxmlformats.org/officeDocument/2006/relationships" name="INTANGIBLE ASSETS AND GOODWIL_2" sheetId="85" state="visible" r:id="rId85"/>
    <sheet xmlns:r="http://schemas.openxmlformats.org/officeDocument/2006/relationships" name="INTANGIBLE ASSETS AND GOODWIL_3" sheetId="86" state="visible" r:id="rId86"/>
    <sheet xmlns:r="http://schemas.openxmlformats.org/officeDocument/2006/relationships" name="INTANGIBLE ASSETS AND GOODWIL_4" sheetId="87" state="visible" r:id="rId87"/>
    <sheet xmlns:r="http://schemas.openxmlformats.org/officeDocument/2006/relationships" name="INTANGIBLE ASSETS AND GOODWIL_5" sheetId="88" state="visible" r:id="rId88"/>
    <sheet xmlns:r="http://schemas.openxmlformats.org/officeDocument/2006/relationships" name="INTANGIBLE ASSETS AND GOODWIL_6" sheetId="89" state="visible" r:id="rId89"/>
    <sheet xmlns:r="http://schemas.openxmlformats.org/officeDocument/2006/relationships" name="INTANGIBLE ASSETS AND GOODWIL_7" sheetId="90" state="visible" r:id="rId90"/>
    <sheet xmlns:r="http://schemas.openxmlformats.org/officeDocument/2006/relationships" name="LONG-TERM DEBT - SUMMARY (Detai" sheetId="91" state="visible" r:id="rId91"/>
    <sheet xmlns:r="http://schemas.openxmlformats.org/officeDocument/2006/relationships" name="LONG-TERM DEBT - 1.50% CONVERTI" sheetId="92" state="visible" r:id="rId92"/>
    <sheet xmlns:r="http://schemas.openxmlformats.org/officeDocument/2006/relationships" name="LONG-TERM DEBT - NOTE HEDGES AN" sheetId="93" state="visible" r:id="rId93"/>
    <sheet xmlns:r="http://schemas.openxmlformats.org/officeDocument/2006/relationships" name="LONG-TERM DEBT LONG-TERM DEBT -" sheetId="94" state="visible" r:id="rId94"/>
    <sheet xmlns:r="http://schemas.openxmlformats.org/officeDocument/2006/relationships" name="LONG-TERM DEBT LONG-TERM DEBT_2" sheetId="95" state="visible" r:id="rId95"/>
    <sheet xmlns:r="http://schemas.openxmlformats.org/officeDocument/2006/relationships" name="LONG-TERM DEBT LONG-TERM DEBT_3" sheetId="96" state="visible" r:id="rId96"/>
    <sheet xmlns:r="http://schemas.openxmlformats.org/officeDocument/2006/relationships" name="LONG-TERM DEBT LONG-TERM DEBT_4" sheetId="97" state="visible" r:id="rId97"/>
    <sheet xmlns:r="http://schemas.openxmlformats.org/officeDocument/2006/relationships" name="LONG-TERM DEBT LONG-TERM DEBT_5" sheetId="98" state="visible" r:id="rId98"/>
    <sheet xmlns:r="http://schemas.openxmlformats.org/officeDocument/2006/relationships" name="LONG-TERM DEBT LONG-TERM DEBT_6" sheetId="99" state="visible" r:id="rId99"/>
    <sheet xmlns:r="http://schemas.openxmlformats.org/officeDocument/2006/relationships" name="LONG-TERM DEBT LONG-TERM DEBT_7" sheetId="100" state="visible" r:id="rId100"/>
    <sheet xmlns:r="http://schemas.openxmlformats.org/officeDocument/2006/relationships" name="LONG-TERM DEBT LONG-TERM DEBT_8" sheetId="101" state="visible" r:id="rId101"/>
    <sheet xmlns:r="http://schemas.openxmlformats.org/officeDocument/2006/relationships" name="LONG-TERM DEBT LONG-TERM DEBT_9" sheetId="102" state="visible" r:id="rId102"/>
    <sheet xmlns:r="http://schemas.openxmlformats.org/officeDocument/2006/relationships" name="LONG-TERM DEBT - FUTURE AMORTIZ" sheetId="103" state="visible" r:id="rId103"/>
    <sheet xmlns:r="http://schemas.openxmlformats.org/officeDocument/2006/relationships" name="LONG-TERM DEBT LONG-TERM DEB_10" sheetId="104" state="visible" r:id="rId104"/>
    <sheet xmlns:r="http://schemas.openxmlformats.org/officeDocument/2006/relationships" name="SUPPLEMENTAL CONSOLIDATED FIN_3" sheetId="105" state="visible" r:id="rId105"/>
    <sheet xmlns:r="http://schemas.openxmlformats.org/officeDocument/2006/relationships" name="STOCKHOLDERS' EQUITY STOCKHOLDE" sheetId="106" state="visible" r:id="rId106"/>
    <sheet xmlns:r="http://schemas.openxmlformats.org/officeDocument/2006/relationships" name="STOCKHOLDERS' EQUITY STOCKHOL_2" sheetId="107" state="visible" r:id="rId107"/>
    <sheet xmlns:r="http://schemas.openxmlformats.org/officeDocument/2006/relationships" name="STOCKHOLDERS' EQUITY - TREASURY" sheetId="108" state="visible" r:id="rId108"/>
    <sheet xmlns:r="http://schemas.openxmlformats.org/officeDocument/2006/relationships" name="STOCKHOLDERS' EQUITY STOCKHOL_3" sheetId="109" state="visible" r:id="rId109"/>
    <sheet xmlns:r="http://schemas.openxmlformats.org/officeDocument/2006/relationships" name="STOCKHOLDERS' EQUITY STOCKHOL_4" sheetId="110" state="visible" r:id="rId110"/>
    <sheet xmlns:r="http://schemas.openxmlformats.org/officeDocument/2006/relationships" name="RESEARCH AND DEVELOPMENT, NET_2" sheetId="111" state="visible" r:id="rId111"/>
    <sheet xmlns:r="http://schemas.openxmlformats.org/officeDocument/2006/relationships" name="RESEARCH AND DEVELOPMENT, NET_3" sheetId="112" state="visible" r:id="rId112"/>
    <sheet xmlns:r="http://schemas.openxmlformats.org/officeDocument/2006/relationships" name="INCOME TAXES INCOME TAXES - INC" sheetId="113" state="visible" r:id="rId113"/>
    <sheet xmlns:r="http://schemas.openxmlformats.org/officeDocument/2006/relationships" name="INCOME TAXES INCOME TAXES - PRO" sheetId="114" state="visible" r:id="rId114"/>
    <sheet xmlns:r="http://schemas.openxmlformats.org/officeDocument/2006/relationships" name="INCOME TAXES INCOME TAXES - EFF" sheetId="115" state="visible" r:id="rId115"/>
    <sheet xmlns:r="http://schemas.openxmlformats.org/officeDocument/2006/relationships" name="INCOME TAXES INCOME TAXES - U.S" sheetId="116" state="visible" r:id="rId116"/>
    <sheet xmlns:r="http://schemas.openxmlformats.org/officeDocument/2006/relationships" name="INCOME TAXES INCOME TAXES - SPE" sheetId="117" state="visible" r:id="rId117"/>
    <sheet xmlns:r="http://schemas.openxmlformats.org/officeDocument/2006/relationships" name="INCOME TAXES INCOME TAXES - DEF" sheetId="118" state="visible" r:id="rId118"/>
    <sheet xmlns:r="http://schemas.openxmlformats.org/officeDocument/2006/relationships" name="INCOME TAXES INCOME TAXES - D_2" sheetId="119" state="visible" r:id="rId119"/>
    <sheet xmlns:r="http://schemas.openxmlformats.org/officeDocument/2006/relationships" name="INCOME TAXES INCOME TAXES - CAR" sheetId="120" state="visible" r:id="rId120"/>
    <sheet xmlns:r="http://schemas.openxmlformats.org/officeDocument/2006/relationships" name="INCOME TAXES INCOME TAXES - FOR" sheetId="121" state="visible" r:id="rId121"/>
    <sheet xmlns:r="http://schemas.openxmlformats.org/officeDocument/2006/relationships" name="INCOME TAXES INCOME TAXES - VAL" sheetId="122" state="visible" r:id="rId122"/>
    <sheet xmlns:r="http://schemas.openxmlformats.org/officeDocument/2006/relationships" name="INCOME TAXES INCOME TAXES - UNR" sheetId="123" state="visible" r:id="rId123"/>
    <sheet xmlns:r="http://schemas.openxmlformats.org/officeDocument/2006/relationships" name="INCOME TAXES INCOME TAXES - U_2" sheetId="124" state="visible" r:id="rId124"/>
    <sheet xmlns:r="http://schemas.openxmlformats.org/officeDocument/2006/relationships" name="FAIR VALUE MEASUREMENTS - FAIR " sheetId="125" state="visible" r:id="rId125"/>
    <sheet xmlns:r="http://schemas.openxmlformats.org/officeDocument/2006/relationships" name="FAIR VALUE MEASUREMENTS - CONTI" sheetId="126" state="visible" r:id="rId126"/>
    <sheet xmlns:r="http://schemas.openxmlformats.org/officeDocument/2006/relationships" name="FAIR VALUE MEASUREMENTS FAIR VA" sheetId="127" state="visible" r:id="rId127"/>
    <sheet xmlns:r="http://schemas.openxmlformats.org/officeDocument/2006/relationships" name="FAIR VALUE MEASUREMENTS - OTHER"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STOCK-BASED COMPENSATION AND _3" sheetId="132" state="visible" r:id="rId132"/>
    <sheet xmlns:r="http://schemas.openxmlformats.org/officeDocument/2006/relationships" name="STOCK-BASED COMPENSATION AND _4" sheetId="133" state="visible" r:id="rId133"/>
    <sheet xmlns:r="http://schemas.openxmlformats.org/officeDocument/2006/relationships" name="STOCK-BASED COMPENSATION AND _5" sheetId="134" state="visible" r:id="rId134"/>
    <sheet xmlns:r="http://schemas.openxmlformats.org/officeDocument/2006/relationships" name="STOCK-BASED COMPENSATION AND _6" sheetId="135" state="visible" r:id="rId135"/>
    <sheet xmlns:r="http://schemas.openxmlformats.org/officeDocument/2006/relationships" name="STOCK-BASED COMPENSATION AND _7" sheetId="136" state="visible" r:id="rId136"/>
    <sheet xmlns:r="http://schemas.openxmlformats.org/officeDocument/2006/relationships" name="STOCK-BASED COMPENSATION AND _8" sheetId="137" state="visible" r:id="rId137"/>
    <sheet xmlns:r="http://schemas.openxmlformats.org/officeDocument/2006/relationships" name="STOCK-BASED COMPENSATION AND _9" sheetId="138" state="visible" r:id="rId138"/>
    <sheet xmlns:r="http://schemas.openxmlformats.org/officeDocument/2006/relationships" name="STOCK-BASED COMPENSATION AND_10" sheetId="139" state="visible" r:id="rId139"/>
    <sheet xmlns:r="http://schemas.openxmlformats.org/officeDocument/2006/relationships" name="COMMITMENTS AND CONTINGENCIES -" sheetId="140" state="visible" r:id="rId140"/>
    <sheet xmlns:r="http://schemas.openxmlformats.org/officeDocument/2006/relationships" name="COMMITMENTS AND CONTINGENCIES_2" sheetId="141" state="visible" r:id="rId141"/>
    <sheet xmlns:r="http://schemas.openxmlformats.org/officeDocument/2006/relationships" name="SEGMENT, GEOGRAPHIC, AND SIGN_3" sheetId="142" state="visible" r:id="rId142"/>
    <sheet xmlns:r="http://schemas.openxmlformats.org/officeDocument/2006/relationships" name="SEGMENT, GEOGRAPHIC, AND SIGN_4" sheetId="143" state="visible" r:id="rId143"/>
    <sheet xmlns:r="http://schemas.openxmlformats.org/officeDocument/2006/relationships" name="SEGMENT, GEOGRAPHIC, AND SIGN_5" sheetId="144" state="visible" r:id="rId144"/>
    <sheet xmlns:r="http://schemas.openxmlformats.org/officeDocument/2006/relationships" name="SEGMENT, GEOGRAPHIC, AND SIGN_6" sheetId="145" state="visible" r:id="rId145"/>
    <sheet xmlns:r="http://schemas.openxmlformats.org/officeDocument/2006/relationships" name="SEGMENT, GEOGRAPHIC, AND SIGN_7" sheetId="146" state="visible" r:id="rId146"/>
    <sheet xmlns:r="http://schemas.openxmlformats.org/officeDocument/2006/relationships" name="SELECTED QUARTERLY FINANCIAL _3" sheetId="147" state="visible" r:id="rId147"/>
    <sheet xmlns:r="http://schemas.openxmlformats.org/officeDocument/2006/relationships" name="SELECTED QUARTERLY FINANCIAL _4" sheetId="148" state="visible" r:id="rId148"/>
  </sheets>
  <definedNames/>
  <calcPr calcId="124519" fullCalcOnLoad="1"/>
</workbook>
</file>

<file path=xl/sharedStrings.xml><?xml version="1.0" encoding="utf-8"?>
<sst xmlns="http://schemas.openxmlformats.org/spreadsheetml/2006/main" uniqueCount="1246">
  <si>
    <t>Document and Entity Information - USD ($) $ in Thousands</t>
  </si>
  <si>
    <t>12 Months Ended</t>
  </si>
  <si>
    <t>Jan. 31, 2019</t>
  </si>
  <si>
    <t>Mar. 15, 2019</t>
  </si>
  <si>
    <t>Jul. 31, 2018</t>
  </si>
  <si>
    <t>Document And Entity Information</t>
  </si>
  <si>
    <t>Entity Registrant Name</t>
  </si>
  <si>
    <t>VERINT SYSTEMS INC</t>
  </si>
  <si>
    <t>Entity Central Index Key</t>
  </si>
  <si>
    <t>0001166388</t>
  </si>
  <si>
    <t>Current Fiscal Year End Date</t>
  </si>
  <si>
    <t>--01-31</t>
  </si>
  <si>
    <t>Entity Current Reporting Status</t>
  </si>
  <si>
    <t>Yes</t>
  </si>
  <si>
    <t>Entity Filer Category</t>
  </si>
  <si>
    <t>Large Accelerated Filer</t>
  </si>
  <si>
    <t>Document Type</t>
  </si>
  <si>
    <t>10-K</t>
  </si>
  <si>
    <t>Document Period End Date</t>
  </si>
  <si>
    <t>Jan. 31,
		2019</t>
  </si>
  <si>
    <t>Document Fiscal Year Focus</t>
  </si>
  <si>
    <t>2019</t>
  </si>
  <si>
    <t>Document Fiscal Period Focus</t>
  </si>
  <si>
    <t>FY</t>
  </si>
  <si>
    <t>Amendment Flag</t>
  </si>
  <si>
    <t>false</t>
  </si>
  <si>
    <t>Entity Well-known Seasoned Issuer</t>
  </si>
  <si>
    <t>Entity Voluntary Filers</t>
  </si>
  <si>
    <t>No</t>
  </si>
  <si>
    <t>Entity Public Float</t>
  </si>
  <si>
    <t>Entity Common Stock, Shares Outstanding</t>
  </si>
  <si>
    <t>Consolidated Balance Sheets - USD ($) $ in Thousands</t>
  </si>
  <si>
    <t>Jan. 31, 2018</t>
  </si>
  <si>
    <t>Current Assets:</t>
  </si>
  <si>
    <t>Cash and cash equivalents</t>
  </si>
  <si>
    <t>Restricted cash abd cash equivalents, and restricted time deposits</t>
  </si>
  <si>
    <t>Short-term investments</t>
  </si>
  <si>
    <t>Accounts receivable, net of allowance for doubtful accounts of $3.8 million and $2.2 million, respectively</t>
  </si>
  <si>
    <t>Contract assets</t>
  </si>
  <si>
    <t>Inventories</t>
  </si>
  <si>
    <t>Deferred cost of revenue</t>
  </si>
  <si>
    <t>Prepaid expenses and other current assets</t>
  </si>
  <si>
    <t>Total current assets</t>
  </si>
  <si>
    <t>Property and equipment, net</t>
  </si>
  <si>
    <t>Goodwill</t>
  </si>
  <si>
    <t>Intangible assets, net</t>
  </si>
  <si>
    <t>Capitalized software development costs, net</t>
  </si>
  <si>
    <t>Long-term deferred cost of revenue</t>
  </si>
  <si>
    <t>Deferred income taxes</t>
  </si>
  <si>
    <t>Other assets</t>
  </si>
  <si>
    <t>Total assets</t>
  </si>
  <si>
    <t>Current Liabilities:</t>
  </si>
  <si>
    <t>Accounts payable</t>
  </si>
  <si>
    <t>Accrued expenses and other current liabilities</t>
  </si>
  <si>
    <t>Current maturities of long-term debt</t>
  </si>
  <si>
    <t>Contract liabilities</t>
  </si>
  <si>
    <t>Total current liabilities</t>
  </si>
  <si>
    <t>Long-term debt</t>
  </si>
  <si>
    <t>Long-term contract liabilities</t>
  </si>
  <si>
    <t>Other liabilities</t>
  </si>
  <si>
    <t>Total liabilities</t>
  </si>
  <si>
    <t>Commitments and Contingencies</t>
  </si>
  <si>
    <t xml:space="preserve"> </t>
  </si>
  <si>
    <t>Stockholders' Equity:</t>
  </si>
  <si>
    <t>Preferred Stock - $0.001 par value; authorized 2,207,000 shares at January 31, 2019 and 2018, respectively; none issued.</t>
  </si>
  <si>
    <t>Common stock - $0.001 par value; authorized 120,000,000 shares. Issued 66,998,000 and 65,497,000 shares; outstanding 65,333,000 and 63,836,000 shares at January 31, 2019 and 2018, respectively.</t>
  </si>
  <si>
    <t>Additional paid-in capital</t>
  </si>
  <si>
    <t>Treasury stock, at cost - 1,665,000 and 1,661,000 shares at January 31, 2019 and 2018, respectively.</t>
  </si>
  <si>
    <t>Accumulated deficit</t>
  </si>
  <si>
    <t>Accumulated other comprehensive loss</t>
  </si>
  <si>
    <t>Total Verint Systems Inc. stockholders' equity</t>
  </si>
  <si>
    <t>Noncontrolling interest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Operations - USD ($) shares in Thousands, $ in Thousands</t>
  </si>
  <si>
    <t>Jan. 31, 2017</t>
  </si>
  <si>
    <t>Revenue:</t>
  </si>
  <si>
    <t>Product</t>
  </si>
  <si>
    <t>Service and support</t>
  </si>
  <si>
    <t>Total revenue</t>
  </si>
  <si>
    <t>Cost of revenue:</t>
  </si>
  <si>
    <t>Amortization of acquired technology</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Losses on early retirements of debt</t>
  </si>
  <si>
    <t>Other (expense) income, net</t>
  </si>
  <si>
    <t>Total other expense, net</t>
  </si>
  <si>
    <t>Income (loss) before provision for income taxes</t>
  </si>
  <si>
    <t>Provision for income taxes</t>
  </si>
  <si>
    <t>Net income (loss)</t>
  </si>
  <si>
    <t>Net income attributable to noncontrolling interests</t>
  </si>
  <si>
    <t>Net income (loss) attributable to Verint Systems Inc.</t>
  </si>
  <si>
    <t>Net income (loss) per common share attributable to Verint Systems Inc.</t>
  </si>
  <si>
    <t>Basic (in dollars per share)</t>
  </si>
  <si>
    <t>Diluted (in dollars per share)</t>
  </si>
  <si>
    <t>Weighted-average common shares outstanding</t>
  </si>
  <si>
    <t>Basic (in shares)</t>
  </si>
  <si>
    <t>Diluted (in shares)</t>
  </si>
  <si>
    <t>Consolidated Statements of Comprehensive Loss - USD ($) $ in Thousands</t>
  </si>
  <si>
    <t>Other comprehensive income(loss), net of reclassification adjustments:</t>
  </si>
  <si>
    <t>Foreign currency translation adjustments</t>
  </si>
  <si>
    <t>Net increase from available-for-sale securities</t>
  </si>
  <si>
    <t>Benefit (provision) for income taxes on net (decrease) increase from foreign exchange contracts and interest rate swap designated as hedges</t>
  </si>
  <si>
    <t>Other comprehensive (loss) income</t>
  </si>
  <si>
    <t>Comprehensive income (loss)</t>
  </si>
  <si>
    <t>Comprehensive income attributable to noncontrolling interests</t>
  </si>
  <si>
    <t>Comprehensive income (loss) attributable to Verint Systems Inc.</t>
  </si>
  <si>
    <t>Foreign currency forward contracts</t>
  </si>
  <si>
    <t>Net (decrease) increase from derivative financial instruments designated as hedges</t>
  </si>
  <si>
    <t>Interest Rate Swap</t>
  </si>
  <si>
    <t>Consolidated Statements of Stockholders' Equity - USD ($) $ in Thousands</t>
  </si>
  <si>
    <t>Total</t>
  </si>
  <si>
    <t>Total Verint Systems Inc. Stockholders' Equity</t>
  </si>
  <si>
    <t>Common Stock</t>
  </si>
  <si>
    <t>Additional Paid-in Capital</t>
  </si>
  <si>
    <t>Treasury Stock</t>
  </si>
  <si>
    <t>Accumulated Deficit</t>
  </si>
  <si>
    <t>Accumulated Other Comprehensive Loss</t>
  </si>
  <si>
    <t>Noncontrolling Interest</t>
  </si>
  <si>
    <t>Increase (Decrease) in Stockholders' Equity</t>
  </si>
  <si>
    <t>Stock-based compensation - equity classified awards</t>
  </si>
  <si>
    <t>Exercises of stock options</t>
  </si>
  <si>
    <t>Exercises of stock options (in shares)</t>
  </si>
  <si>
    <t>Common stock issued for stock awards and stock bonuses</t>
  </si>
  <si>
    <t>Common stock issued for stock awards and stock bonuses (in shares)</t>
  </si>
  <si>
    <t>Treasury stock acquired</t>
  </si>
  <si>
    <t>Treasury stock acquired (in shares)</t>
  </si>
  <si>
    <t>Dividends to noncontrolling interest</t>
  </si>
  <si>
    <t>Tax effects from stock award plans</t>
  </si>
  <si>
    <t>Balances at Jan. 31, 2016</t>
  </si>
  <si>
    <t>Balances (in shares) at Jan. 31, 2016</t>
  </si>
  <si>
    <t>Balances at Jan. 31, 2017</t>
  </si>
  <si>
    <t>Balances (in shares) at Jan. 31, 2017</t>
  </si>
  <si>
    <t>Initial noncontrolling interest related to business combination</t>
  </si>
  <si>
    <t>Capital contributions by noncontrolling interest</t>
  </si>
  <si>
    <t>Cumulative effect of new accounting principle in period of adoption | Accounting Standards Update 2016-16</t>
  </si>
  <si>
    <t>Balances at Jan. 31, 2018</t>
  </si>
  <si>
    <t>Balances (in shares) at Jan. 31, 2018</t>
  </si>
  <si>
    <t>Cumulative effect of new accounting principle in period of adoption | Accounting Standards Update 2014-09</t>
  </si>
  <si>
    <t>Balances at Jan. 31, 2019</t>
  </si>
  <si>
    <t>Balances (in shares) at Jan. 31, 2019</t>
  </si>
  <si>
    <t>Consolidated Statements of Cash Flows $ in Thousands</t>
  </si>
  <si>
    <t>Jan. 31, 2019USD ($)</t>
  </si>
  <si>
    <t>Jan. 31, 2018USD ($)</t>
  </si>
  <si>
    <t>Jan. 31, 2017USD ($)</t>
  </si>
  <si>
    <t>Cash flows from operating activities:</t>
  </si>
  <si>
    <t>Adjustments to reconcile net income (loss) to net cash provided by operating activities:</t>
  </si>
  <si>
    <t>Depreciation and amortization</t>
  </si>
  <si>
    <t>Provision for doubtful accounts</t>
  </si>
  <si>
    <t>Stock-based compensation, excluding cash-settled awards</t>
  </si>
  <si>
    <t>Amortization of discount on convertible notes</t>
  </si>
  <si>
    <t>Benefit for deferred income taxes</t>
  </si>
  <si>
    <t>Excess tax benefits from stock award plans</t>
  </si>
  <si>
    <t>Non-cash (gains) losse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Maturities and sales of investments</t>
  </si>
  <si>
    <t>Settlements of derivative financial instruments not designated as hedges</t>
  </si>
  <si>
    <t>Cash paid for capitalized software development costs</t>
  </si>
  <si>
    <t>Change in restricted cash and bank time deposits, including long-term portion</t>
  </si>
  <si>
    <t>Other investing activities</t>
  </si>
  <si>
    <t>Net cash used in investing activities</t>
  </si>
  <si>
    <t>Cash flows from financing activities:</t>
  </si>
  <si>
    <t>Proceeds from borrowings, net of original issuance discount</t>
  </si>
  <si>
    <t>Repayments of borrowings and other financing obligations</t>
  </si>
  <si>
    <t>Payments of equity issuance, debt issuance, and other debt-related costs</t>
  </si>
  <si>
    <t>Proceeds from exercises of stock options</t>
  </si>
  <si>
    <t>Dividends paid to noncontrolling interest</t>
  </si>
  <si>
    <t>Purchases of treasury stock</t>
  </si>
  <si>
    <t>Payments of contingent consideration for business combinations (financing portion) and other financing activities</t>
  </si>
  <si>
    <t>Net cash used in financing activities</t>
  </si>
  <si>
    <t>Foreign currency effects on cash, cash equivalents, restricted cash, and restricted cash equivalents</t>
  </si>
  <si>
    <t>Net increase (decrease) in cash, cash equivalents, restricted cash, and restricted cash equivalents</t>
  </si>
  <si>
    <t>Cash, cash equivalents, restricted cash and restricted cash equivalents</t>
  </si>
  <si>
    <t>Reconciliation of cash, cash equivalents, restricted cash, and restricted cash equivalents at end of period to balance sheet [Abstract]</t>
  </si>
  <si>
    <t>Restricted cash and cash equivalents included in restricted cash and cash equivalents, and restrcited bank time deposits</t>
  </si>
  <si>
    <t>Restricted cash and cash equivalents included in other assets</t>
  </si>
  <si>
    <t>SUMMARY OF SIGNIFICANT ACCOUNTING POLICIES</t>
  </si>
  <si>
    <t>Accounting Policies [Abstract]</t>
  </si>
  <si>
    <t>SUMMARY OF SIGNIFICANT ACCOUNTING POLICIES Description of Business Unless the context otherwise requires, the terms “Verint”, “we”, “us”, and “our” in these notes to consolidated financial statements refer to Verint Systems Inc. and its consolidated subsidiaries. Verint is a global leader in Actionable Intelligence solutions. In a world of massive information growth, our solutions empower organizations with crucial, actionable insights and enable decision makers to anticipate, respond, and take action. Today, over 10,000 organizations in more than 180 countries, including over 85 percent of the Fortune 100, use Verint’s Actionable Intelligence solutions, deployed in the cloud and on premises, to make more informed, timely, and effective decisions. Our Actionable Intelligence leadership is powered by innovative, enterprise-class software built with artificial intelligence, analytics, automation, and deep domain expertise established by working closely with some of the most sophisticated and forward-thinking organizations in the world. Our research and development (“R&amp;D”) team is focused on actionable intelligence and is comprised of approximately 1,900 professionals. Our innovative solutions are backed-up by a strong IP portfolio with close to 1,000 patents and patent applications worldwide across data capture, artificial intelligence, unstructured data analytics, predictive analytics and automation. Headquartered in Melville, New York, we support our customers around the globe directly and with an extensive network of selling and support partners. Principles of Consolidation The accompanying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We include the results of operations of acquired companies from the date of acquisition. All significant intercompany transactions and balances are eliminated.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Restricted Cash and Cash Equivalents, and Restricted Bank Time Deposits Restricted cash and cash equivalents, and restricted bank time deposits are pledged as collateral or otherwise restricted as to use for vendor payables, general liability insurance, workers’ compensation insurance, warranty programs, and other obligations. Investments Our investments generally consist of bank time deposits, and marketable debt securities of corporations, the U.S. government, and agencies of the U.S. government, all with remaining maturities in excess of 90 days at the time of purchase. As of January 31, 2019 we held no marketable debt securities. As of January 31, 2018 , we held $2.0 million of marketable debt securities. Investments with maturities in excess of one year are included in other assets. Accounts Receivable, Net 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 Please refer to Note 2, “Revenue Recognition” under the heading “Financial Statement Impact of Adoption” for a description of the presentation changes made to accounts receivable on our consolidated balance sheet as of February 1, 2018, with the adoption of the new revenue accounting standard. Concentrations of Credit Risk Financial instruments that potentially subject us to concentrations of credit risk consist principally of cash and cash equivalents, bank time deposits, short-term investments, trade accounts receivable, and contract assets (unbilled amounts previously included in accounts receivable). We invest our cash in bank accounts, certificates of deposit, and money market accounts with major financial institutions, in U.S. government and agency obligations, and in debt securities of corporation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nd contract assets are generally limited due to the large number of customers comprising our customer base and their dispersion across different industries and geographic areas. There are two customers in our Cyber Intelligence segment that combined accounted for $84.3 million and $99.7 million of our aggregated accounts receivable and contract assets, at January 31, 2019 and 2018 , respectively. These customers are governmental agencies outside of the U.S. which we believe present insignificant credit risk. Allowance for Doubtful Accounts We estimate the collectability of our accounts receivable balances each accounting period and adjust our allowance for doubtful accounts accordingly. Considerable judgment is required in assessing the collectability of accounts receivable, including consideration of the creditworthiness of each customer, their collection history, and the related aging of past due accounts receivable balances. We evaluate specific accounts when we learn that a customer may be experiencing a deteriorating financial condition due to lower credit ratings, bankruptcy, or other factors that may affect its ability to render payment. We write-off an account receivable and charge it against its recorded allowance at the point when it is considered uncollectible. The following table summarizes the activity in our allowance for doubtful accounts for the years ended January 31, 2019 , 2018 , and 2017 : Year Ended January 31, (in thousands) 2019 2018 2017 Allowance for doubtful accounts, beginning of year $ 2,217 $ 1,842 $ 1,170 Provisions charged to expense 2,746 559 1,791 Amounts written off (1,172 ) (482 ) (1,484 ) Other, including fluctuations in foreign exchange rates (14 ) 298 365 Allowance for doubtful accounts, end of year $ 3,777 $ 2,217 $ 1,842 Inventories 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 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o seven years. Software is typically depreciated over periods ranging from three to four years. Buildings are depreciated over periods ranging from ten to twenty-five years. Leasehold improvements are amortized over the shorter of their estimated useful lives or the related lease term. Capital leased assets are amortized over the related lease term.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 Segment Reporting Operating segments are defined as components of an enterprise about which separate financial information is available that is regularly evaluated by the enterprise’s chief operating decision maker (“CODM”), or decision making group, in deciding how to allocate resources and in assessing performance. We conduct our business through two operating segments, which are also our reportable segments, Customer Engagement Solutions (“Customer Engagement”) and Cyber Intelligence Solutions (“Cyber Intelligence”). Organizing our business through two operating segments allows us to align our resources and domain expertise to effectively address the Actionable Intelligence market. We determine our reportable segments based on a number of factors our management uses to evaluate and run our business operations, including similarities of customers, products, and technology. Our Chief Executive Officer is our CODM, who regularly reviews segment revenue and segment operating contribution when assessing the financial performance of our segments and allocating resources. We measure the performance of our operating segments based upon segment revenue and segment contribution. Segment revenue includes adjustments associated with revenue of acquired companies which are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Segment revenue adjustments can also result from aligning an acquired company’s historical revenue recognition policies to our policies. Segment contribution includes segment revenue and expenses incurred directly by the segment, including material costs, service costs, research and development and selling, marketing, and administrative expenses. When determining segment contribution, we do not allocate certain operating expenses, which are provided by shared resources or are otherwise generally not controlled by segment management. These expenses are reported as “Shared support expenses” when reconciling segment contribution to operating income, the majority of which are expenses for administrative support functions, such as information technology, human resources, finance, legal, and other general corporate support, and for occupancy expenses. These unallocated expenses also include procurement, manufacturing support, and logistics expenses. In addition, segment contribution does not include amortization of acquired intangible assets, stock-based compensation, and other expenses that either can vary significantly in amount and frequency, are based upon subjective assumptions, or in certain cases are unplanned for or difficult to forecast, such as restructuring expenses and business combination transaction and integration expenses, all of which are not considered when evaluating segment performance. Revenue from transactions between our operating segments is not material. Please refer to Note 16, “Segment, Geographic, and Significant Customer Information” for further details regarding our operating segments. Goodwill, Other Acquired Intangible Assets, and Long-Lived Assets For business combinations, the purchase prices are allocated to the tangible assets and intangible assets acquired and liabilities assumed based on their estimated fair values on the acquisition dates, with the remaining unallocated purchase prices recorded as goodwill. Goodwill is assigned, at the acquisition date, to those reporting units expected to benefit from the synergies of the combination.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As of January 31, 2019 , our reporting units are Customer Engagement, Cyber Intelligence (excluding situational intelligence solutions), and Situational Intelligence, which is a component of our Cyber Intelligence operating segment. In testing for goodwill impairment, we may elect to utilize a qualitative assessment to evaluate whether it is more likely than not that the fair value of a reporting unit is less than its carrying amount. If we elect to bypass a qualitative assessment, or if our qualitative assessment indicates that goodwill impairment is more likely than not, we perform quantitative impairment testing. For quantitative impairment testing performed prior to February 1, 2018, we performed a two-step test by first comparing the carrying value of the reporting unit to its fair value. If the carrying value exceeded the fair value, a second step was performed to compute the goodwill impairment. Effective with our February 1, 2018 adoption of Accounting Standards Update (“ASU”) No. 2017-04, Intangibles-Goodwill and Other (Topic 350) - Simplifying the Test for Goodwill Impairment , if our quantitative testing determines that the carrying value of a reporting unit exceeds its fair value, goodwill impairment is recognized in an amount equal to that excess, limited to the total goodwill allocated to that reporting unit, eliminating the need for the second step.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each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ten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years ended January 31, 2019 and 2018 . Fair Values of Financial Instruments Our recorded amounts of cash and cash equivalents, restricted cash and cash equivalents, and restricted bank time deposits, accounts receivable, contract assets,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 Revenue Recognition We account for revenue in accordance with ASU No. 2014-09, Revenue from Contracts with Customers (Topic 606) , which was adopted on February 1, 2018, using the modified retrospective transition method. For further discussion of our accounting policies related to revenue see Note 2, “Revenue Recognition.” Cost of Revenue Our cost of revenue includes costs of materials, compensation and benefit costs for operations and service personnel, subcontractor costs, royalties and license fees related to third-party software included in our products, cloud infrastructure costs, depreciation of equipment used in operations and service, amortization of capitalized software development costs and certain purchased intangible assets, and related overhead costs. Costs that relate to satisfied (or partially satisfied) performance obligations in customer contracts (i.e. costs that relate to past performance) are expensed as incurred. Please refer to Note 2, “Revenue Recognition” under the heading “Costs to Obtain and Fulfill Contracts” for further details regarding customer contract costs. 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receive non-refundable grants from the Israeli Innovation Authority (“IIA”), formerly the Israel Office of the Chief Scientist (“OCS”), that fund a portion of our research and development expenditures. We currently only enter into non-royalty-bearing arrangements with the IIA which do not require us to pay royalties. Funds received from the IIA are recorded as a reduction to research and development expense. Royalties, to the extent paid, are recorded as part of our cost of revenue. We also periodically derive benefits from participation in certain government-sponsored programs in other jurisdictions, for the support of research and development activities conducted in those locations. 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four years. Internal-Use Software We capitalize costs associated with software that is acquired, internally developed or modified solely to meet our internal need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expenses for employees who are directly associated with the development of the applications. Capitalization of such costs continues until the project is substantially complete and is ready for its intended purpose. Capitalized costs of computer software developed for internal use are generally amortized over estimated useful lives of four years on a straight-line basis, which best represents the pattern of the software’s use. 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the United States and numerous foreign jurisdictions. The calculation of our income tax provision involves the application of complex tax laws and requires significant judgment and estimates. On December 22, 2017, the Tax Cuts and Jobs Act (the “2017 Tax Act”) was enacted in the United States. The 2017 Tax Act significantly revised the Internal Revenue Code of 1986, as amended, and it included fundamental changes to taxation of U.S. multinational corporations. Compliance with the 2017 Tax Act requires significant complex computations not previously required by U.S. tax law.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 Functional Currencies and Foreign Currency Transaction Gains and Losses The functional currency for most of our foreign subsidiaries is the applicable local currency, although we have several subsidiaries with functional currencies that differ from their local currency, of which the most notable exceptions are our subsidiaries in Israel, whose functional currencies are the U.S. dollar. Transactions denominated in currencies other than a functional currency are converted to the functional currency on the transaction date, and any resulting assets or liabilities are further translated at each reporting date and at settlement. Gains and losses recognized upon such translations are included within other income (expense), net in the consolidated statements of operations. We recorded net foreign currency losses of $5.5 million for the year ended January 31, 2019 , net foreign currency gains of $6.8 million for the year ended January 31, 2018, and net foreign currency losses of $2.7 million for the year ended January 31, 2017. 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come in the accompanying consolidated balance sheets. Stock-Based Compensation 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 For performance stock units for which vesting is in part dependent on total shareholder return, the fair value of the award is estimated on the date of grant using a Monte Carlo Simulation. Expected volatility and expected term are input factors for that model and may require significant management judgment. Expected volatility is estimated utilizing daily historical volatility for Verint common stock price and the constituents of the specific comparator index over a period commensurate with the remaining award performance period. The risk-free interest rate used is equal to the implied daily yield of the zero-coupon U.S. Treasury bill that corresponds with the remaining performance period of the award as of the valuation date. Net Income (Loss) Per Common Share Attributable to Verint Systems Inc. Shares used in the calculation of basic net income (loss) per common share are based on the weighted-average number of common shares outstanding during the accounting period. Shares used in the calculation of basic net income per common share include vested but unissued shares underlying awards of restricted stock units when all necessary conditions for earning those shares have been satisfied at the award’s vesting date, but exclude unvested shares of restricted stock because they are contingent upon future service conditions. We have the option to pay cash, issue shares of common stock, or any combination thereof for the aggregate amount due upon conversion of our 1.50% convertible senior notes due June 1, 2021 (the “Notes”), further details for which appear in Note 7, “Long-Term Debt”. We currently intend to settle the principal amount of the Notes in cash upon conversion and as a result, only the amounts payable in excess of the principal amounts of the Notes, if any, are assumed to be settled with shares of common stock for purposes of computing diluted net income per share. Recent Accounting Pronouncements New Accounting Pronouncements Recently Adopted In May 2014, the Financial Accounting Standards Board (“FASB”) issued ASU No. 2014-09, Revenue from Contracts with Customers (Topic 606) . ASU No. 2014-09 supersedes the revenue recognition requirements in Topic 605, Revenue Recognition , and requires entities to recognize revenue when control of the promised goods or services is transferred to customers at an amount that reflects the consideration to which the entity expects to be entitled to in exchange for those goods or services. We adopted ASU No. 2014-09 as of February 1, 2018 using the modified retrospective transition method. Please refer to Note 2, “Revenue Recognition” for further details. In January 2016, the FASB issued ASU No. 2016‑01, Financial Instruments—Overall (Subtopic 825-10): Recognition and Measurement of Financial Assets and Financial Liabilities, associated with the recognition and measurement of financial assets and liabilities, with further clarifications made in February 2018 with the issuance of ASU No. 2018-03, Technical Corrections and Improvements to Financial Instruments—Overall (Subtopic 825-10): Recognition and Measurement of Financial Assets and Financial Liabilities .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t>
  </si>
  <si>
    <t>REVENUE RECOGNITION REVENUE RECOGNITION</t>
  </si>
  <si>
    <t>Revenue from Contract with Customer [Abstract]</t>
  </si>
  <si>
    <t>Revenue from Contract with Customer [Text Block]</t>
  </si>
  <si>
    <t>. REVENUE RECOGNITION On February 1, 2018, we adopted ASU No. 2014-09, Revenue from Contracts with Customers (Topic 606), using the modified retrospective method applied to those contracts that were not completed as of February 1, 2018. Results for reporting periods beginning after February 1, 2018 are presented under ASU No. 2014-09, while prior period amounts are not adjusted and continue to be reported in accordance with our historic accounting under prior guidance. For contracts that were modified before the effective date of ASU No. 2014-09, we recorded the aggregate effect of all modifications when identifying performance obligations and allocating the transaction price in accordance with the practical expedient provided for under the new guidance, which permits an entity to record the aggregate effect of all contract modifications that occur before the beginning of the earliest period presented in accordance with the new standard when identifying the satisfied and unsatisfied performance obligations, determining the transaction price, and allocating the transaction price to the satisfied and unsatisfied performance obligations. Under the new standard, an entity recognizes revenue when its customer obtains control of promised goods or services, in an amount that reflects the consideration that the entity expects to receive in exchange for those goods or services. To determine revenue recognition for contracts that are within the scope of new standard, we perform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at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performance obligations, but certain Cyber Intelligence customers require design, development, or significant customization of our products to meet their specific requirements, in which case the products and services are combined into one distinct performance obligation.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Our Cyber Intelligence contracts may require an advance payment to encourage customer commitment to the project and protect us from early termination of the contrac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U No. 2014-09.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the case of contracts that include customer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wo categories: (a) product revenue, including licensing of software products, and the sale of hardware products, and (b) service and support revenue, including revenue from installation services, post-contract customer support (“PCS”), project management, hosting services, cloud deployments, SaaS, managed services, product warranties, business advisory consulting, and training services. Our software licenses typically provide for a perpetual right to use our software, though we also sell term-based software licenses that provide our customers with the right to use our software for only a fixed term, in most cases between a one- and three-year time fram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We rarely sell our software licenses on a standalone basis and as a result SSP is not directly observable and must be estimated. We apply the adjusted market assessment approach, considering both market conditions and entity specific factors such as assessment of historical data of bundled sales of software licenses with other promised goods and services in order to maximize the use of observable inputs. Software SSP is established based on an appropriate discount from our established list price, taking into consideration whether there are certain stratifications of the population with different pricing practices. Revenue for hardware is recognized at a point in time, generally upon shipment or delivery. Contracts that require us to significantly customize our software are generally recognized over time as we perform because our performance does not create an asset with an alternative use and we have an enforceable right to payment plus a reasonable profit for performance completed to date. Revenue is recognized over time based on the extent of progress towards completion of the performance obligation. We use labor hours incurred to measure progress for these contracts because it best depicts the transfer of the asset to the customer. Under the labor hours incurred measure of progress, the extent of progress towards completion is measured based on the ratio of labor hours incurred to date to the total estimated labor hours at completion of the distinct performance obligation. Due to the nature of the work performed in these arrangements, the estimation of total labor hours at completion is complex, subject to many variables and requires significant judgment.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We use the expected cost plus a margin approach to estimate the SSP of our significantly customized solutions. Professional services revenues primarily consist of fees for deployment and optimization services, as well as training, and are generally recognized over time as the customer simultaneously receives and consumes the benefits of the professional services as the services are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determine SSP for our professional services based on the price at which the performance obligation is sold separately, which is observable through past transactions. Our SaaS contracts are typically comprised of a right to access our software, maintenance, and hosting fees. We do not provide the customer the contractual right to take possession of the software at any time during the hosting period under these contracts. The customer can only benefit from the SaaS license and the maintenance when combined with the hosting service as the hosting service is the only way for the customer to access the software and benefit from the maintenance services. Accordingly, each of the license, maintenance, and hosting services is not considered a distinct performance obligation in the context of the contract, and are combined into a single performance obligation (“SaaS services”) and recognized ratably over the contract period. Our SaaS customer contracts can consist of fixed, variable, and usage based fees. Typically, we invoice a portion of the fees at the outset of the contract and then monthly or quarterly thereafter. Certain SaaS contracts include a nonrefundable upfront fee for setup services, which are not distinct from the SaaS services. Non-distinct setup services represent an advanced payment for future SaaS services, and are recognized as revenue when those SaaS services are satisfied, unless the nonrefundable fee is considered to be a material right, in which case the nonrefundable fee is recognized over the expected benefit period, which includes anticipated SaaS renewals. We determine SSP for our SaaS services based on the price at which the performance obligation is sold separately, which is observable through past SaaS renewal transactions. We satisfy our SaaS services by providing access to our software over time and processing transactions for usage based contracts. For non-usage based fees, the period of time over which we perform is commensurate with the contract term because that is the period during which we have an obligation to provide the service. The performance obligation is recognized on a time elapsed basis, by month for which the services are provided. Customer support revenue is derived from providing telephon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 and develop SSP for support services based on standalone renewal contracts. Our Customer Engagement solutions are generally sold with a warranty of one year for hardware and 90 days for software. Our Cyber Intelligence solutions are generally sold with warranties that typically range from 90 days to three years and, in some cases, longer. These warranties do not represent an additional performance obligation as services beyond assuring that the software license and hardware complies with agreed-upon specifications are not provided. Disaggregation of Revenue 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we believe is likely to be renewed in the future, and primarily consists of initial and renewal PCS, SaaS, term-based licenses, managed services, sales-and-usage based royalties, and subscription licenses recognized over time. The recurrence of these revenue streams in future periods depends on a number of factors including contractual periods and customers' renewal decisions. Nonrecurring revenue primarily consists of our perpetual licenses, long-term customization projects that are recognized over time as control transfers to the customer using a percentage of completion (“POC”) method, consulting, implementation and installation services, training, and hardware. Year Ended January 31, 2019 (in thousands) Customer Engagement Cyber Intelligence Total Revenue: Product $ 221,721 $ 232,929 $ 454,650 Service and support 574,566 200,531 775,097 Total revenue $ 796,287 $ 433,460 $ 1,229,747 Revenue by recurrence: Recurring revenue $ 465,671 $ 165,265 $ 630,936 Nonrecurring revenue 330,616 268,195 598,811 Total revenue $ 796,287 $ 433,460 $ 1,229,747 The following table provides a further disaggregation of revenue for our Customer Engagement segment. Cloud revenue primarily consists of SaaS and managed services revenue recognized over time and term-based licenses, which are recognized at a point in time. (in thousands) Year Ended January 31, 2019 Customer Engagement revenue: Cloud $ 150,743 Other 645,544 Total Customer Engagement revenue $ 796,287 Contract Balances The following table provides information about accounts receivable, contract assets, and contract liabilities from contracts with customers: (in thousands) January 31, 2019 Accounts receivable, net $ 375,663 Contract assets 63,389 Long-term contract assets (included in other assets) 1,375 Contract liabilities 377,376 Long-term contract liabilities 30,094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our significantly customized solutions as the right to consideration is subject to the contractually agreed upon billing schedule. We expect billing and collection of a majority of our contract assets to occur within the next twelve months and had no asset impairment related to contract assets in the period. There are two customers in our Cyber Intelligence segment that accounted for a combined $34.9 million and $62.3 million of our contract assets (unbilled amounts previously included in accounts receivable) at January 31, 2019 and January 31, 2018 , respectively. These customers are governmental agencies outside of the U.S. which we believe present insignificant credit risk. Contract liabilities represent consideration received or consideration which is unconditionally due from customers prior to transferring goods or services to the customer under the terms of the contract. Revenue recognized during the year ended January 31, 2019 from amounts included in contract liabilities at February 1, 2018 was $303.0 million . During the year ended January 31, 2019 , we transferred $60.3 million to accounts receivable from contract assets recognized at February 1, 2018, as a result of the right to the transaction consideration becoming unconditional. We recognized $63.8 million of contract assets during the year ended January 31, 2019 . Contract assets recognized during the period primarily related to our rights to consideration for work completed but not billed on long-term Cyber Intelligence contracts. Remaining Performance Obligations The majority of our arrangements are for periods of up to three years, with a significant portion being one year or less. We had $1.0 billion of remaining performance obligations as of January 31, 2019 . We elected to exclude amounts of variable consideration attributable to sales- or usage-based royalties in exchange for a license of our IP from the remaining performance obligations. We currently expect to recognize approximately 65% of our remaining revenue backlog over the next twelve months and the remainder thereafter. The timing and amount of revenue recognition for our remaining performance obligations is influenced by several factors, including seasonality, the timing of PCS renewals, and the revenue recognition for certain projects, particularly in our Cyber Intelligence segment, that can extend over longer periods of time, delivery under which, for various reasons, may be delayed, modified, or canceled. Further, we have historically generated a large portion of our business each quarter by orders that are sold and fulfilled within the same reporting period. Therefore, the amount of remaining obligations may not be a meaningful indicator of future results. Costs to Obtain and F ulfill Contracts We capitalize commissions paid to internal sales personnel and agent commissions that are incremental to obtaining customer contracts. We have determined that these commissions are in fact incremental and would not have occurred absent the customer contract. Capitalized sales and agent commissions are amortized on a straight-line basis over the period the goods or services are transferred to the customer to which the assets relate, which ranges from immediate to as long as six years, if commission amounts paid upon renewal are not commensurate with amounts paid on the initial contract. A portion of the initial commission payable on the majority of Customer Engagement contracts is amortized over the anticipated PCS renewal period, which is generally four to six years, due to commissions paid on PCS renewal contracts not being commensurate with amounts paid on the initial contract. Total capitalized costs to obtain contracts were $36.3 million as of January 31, 2019 , of which $6.5 million is included in prepaid expenses and other current assets and $29.8 million is included in other assets on our consolidated balance sheet. During the year ended January 31, 2019 , we expensed $45.7 million , of sales and agent commissions, which are included in selling, general and administrative expenses and there was no impairment loss recognized for these capitalized costs. We capitalize costs incurred to fulfill our contracts when the costs relate directly to the contract and are expected to generate resources that will be used to satisfy the performance obligation under the contract and are expected to be recovered through revenue generated under the contract. Costs to fulfill contracts are expensed to cost of revenue as we satisfy the related performance obligations. Total capitalized costs to fulfill contracts were $14.9 million as of January 31, 2019 , of which $10.3 million is included in deferred cost of revenue and $4.6 million is included in long-term deferred cost of revenue on our consolidated balance sheet. Deferred cost of revenue is classified in its entirety as current or long-term based on whether the related revenue will be recognized within twelve months of the origination date of the arrangement. The amounts capitalized primarily relate to nonrecurring costs incurred in the initial phase of our SaaS arrangements (i.e., setup costs), which consist of costs related to the installation of systems and processes and prepaid third-party cloud infrastructure costs. Capitalized setup costs are amortized on a straight-line basis over the expected period of benefit, which includes anticipated contract renewals or extensions, consistent with the transfer to the customer of the services to which the asset relates. During the year ended January 31, 2019 , we amortized $18.3 million of contract fulfillment costs. Financial Statement Impact of Adoption We adopted ASU No. 2014-09 utilizing the modified retrospective method. The cumulative impact of applying the new guidance to all contracts with customers that were not completed as of February 1, 2018 was recorded as an adjustment to accumulated deficit as of the adoption date. As a result of applying the modified retrospective method to adopt the new standard, the following adjustments were made to accounts on the consolidated balance sheet as of February 1, 2018: (in thousands) Balance at January 31, 2018 Adjustments from Adopting ASU No. 2014-09 Balance at February 1, 2018 Assets: Accounts receivable, net $ 296,324 $ 53,682 $ 350,006 Contract assets — 69,217 69,217 Deferred cost of revenue 6,096 2,056 8,152 Prepaid expenses and other current assets 82,090 (829 ) 81,261 Long-term deferred cost of revenue 2,804 2,193 4,997 Deferred income taxes 30,878 (2,248 ) 28,630 Other assets 52,037 14,912 66,949 Liabilities: Accrued expenses and other current liabilities 220,265 (46,062 ) 174,203 Contract liabilities 196,107 139,517 335,624 Long-term contract liabilities 24,519 6,518 31,037 Deferred income taxes 35,305 963 36,268 Stockholders' Equity: Total stockholders' equity 1,132,336 38,047 1,170,383 In connection with the adoption of the new revenue recognition accounting standard, we decreased our accumulated deficit by $38.0 million , due to uncompleted contracts at February 1, 2018, for which $17.2 million of revenue will not be recognized in future periods under the new standard. Upon adoption, we deferred $4.2 million of previously expensed contract costs and reversed $2.9 million of expenses due to the new standard precluding the recognition or deferral of costs to simply obtain an even profit margin over the contract term, which was acceptable under prior contract accounting guidance. We capitalized $16.9 million of incremental sales commission costs at the adoption date directly related to obtaining customer contracts and are amortizing these costs as we satisfy the underlying performance obligations, which for certain contracts can include anticipated renewal periods. The acceleration of revenue that was deferred under prior guidance as of February 1, 2018, was primarily attributable to being able to recognize minimum guaranteed amounts upon delivery of our software rather than over the term of the arrangement, the ability to recognize professional services revenue in advance of achieving billing milestones, no longer requiring the separation of promised goods or services, such as software licenses, technical support, or unspecified update rights on the basis of vendor specific objective evidence, and the impact of allocating the transaction price to the performance obligations in the contract on a relative basis using SSP rather than allocating under the residual method, which allocates the entire arrangement discount to the delivered performance obligations. The net change in deferred income taxes of $3.2 million is primarily due to the deferred tax effects resulting from the adjustment to accumulated deficit for the cumulative effect of applying ASU No. 2014-09 to active contracts as of the adoption date. We made certain presentation changes to our consolidated balance sheet on February 1, 2018 to comply with ASU No. 2014-09. Prior to adoption of the new standard, we offset accounts receivable and contract liabilities (previously presented as deferred revenue on our consolidated balance sheet) for unpaid deferred performance obligations included in contract liabilities. Under the new standard, we record accounts receivable and related contract liabilities for noncancelable contracts with customers when the right to consideration is unconditional. Upon adoption, the right to consideration in exchange for goods or services that have been transferred to a customer when that right is conditional on something other than the passage of time were reclassified from accounts receivable to contract assets. In addition, we reclassified amounts related to billings in excess of costs and estimated earnings on uncompleted contracts, which under prior guidance was included in accrued expenses and other liabilities on our consolidated balance sheet, to contract liabilities upon adoption. Impact of ASU No. 2014-09 on Financial Statement Line Items The impact of adoption of ASU No. 2014-09 on our consolidated balance sheet as of January 31, 2019 and on our consolidated statement of operations for the year ended January 31, 2019 was as follows: January 31, 2019 (in thousands) As Reported Balances without Adoption of ASU No. 2014-09 Effect of Change Higher (Lower) Consolidated Balance Sheet Assets: Accounts receivable, net $ 375,663 $ 260,630 $ 115,033 Contract assets 63,389 — 63,389 Deferred cost of revenue 10,302 11,574 (1,272 ) Prepaid expenses and other current assets 87,474 93,470 (5,996 ) Long-term deferred cost of revenue 4,630 1,196 3,434 Deferred income taxes 21,040 23,222 (2,182 ) Other assets 78,871 48,499 30,372 Liabilities: Accrued expenses and other current liabilities 208,481 248,120 (39,639 ) Contract liabilities 377,376 226,423 150,953 Long-term contract liabilities 30,094 29,160 934 Deferred income taxes 43,171 42,241 930 Stockholders' Equity: Total stockholders' equity 1,260,804 1,171,204 89,600 While the table below indicates that calculated revenue for the year ended January 31, 2019 without the adoption of ASU No. 2014-09 would have been lower than the revenue we are reporting under the new accounting guidance, this lower calculated revenue results not only from the impact of the new accounting guidance, but also from changes we made to our business practices in anticipation and as a result of the new accounting guidance. These business practice changes adversely impact the calculation of revenue under the prior accounting guidance and include, among other things, the way we manage our professional services projects, offer and deploy our solutions, structure certain customer contracts, and make pricing decisions. While the many variables, required assumptions, and other complexities associated with these business practice changes make it impractical to precisely quantify the impact of these changes, we believe that calculated revenue under the prior accounting guidance, but absent these business practice changes, would have been closer to the revenue we are reporting under the new accounting guidance. Year Ended (in thousands) As Reported Balances without Adoption of ASU No. 2014-09 Effect of Change Higher (Lower) Consolidated Statement of Operations Revenue: Product $ 454,650 $ 418,531 $ 36,119 Service and support 775,097 763,444 11,653 Cost of revenue: Product 129,922 124,705 5,217 Service and support 293,888 294,580 (692 ) Expenses and Other: Selling, general and administrative 426,183 440,124 (13,941 ) Provision for income taxes 7,542 1,842 5,700 Net income 70,220 18,732 51,488 The adoption of ASU No. 2014-09 had no impact to cash provided by or used in operating, investing, or financing activities on our consolidated statement of cash flows.</t>
  </si>
  <si>
    <t>NET INCOME (LOSS) PER COMMON SHARE ATTRIBUTABLE TO VERINT SYSTEMS INC.</t>
  </si>
  <si>
    <t>Earnings Per Share [Abstract]</t>
  </si>
  <si>
    <t>ET INCOME (LOSS) PER COMMON SHARE ATTRIBUTABLE TO VERINT SYSTEMS INC. The following table summarizes the calculation of basic and diluted net income (loss) per common share attributable to Verint Systems Inc. for the years ended January 31, 2019 , 2018 , and 2017 : Year Ended January 31, (in thousands, except per share amounts) 2019 2018 2017 Net income (loss) $ 70,220 $ (3,454 ) $ (26,246 ) Net income attributable to noncontrolling interests 4,229 3,173 3,134 Net income (loss) attributable to Verint Systems Inc. $ 65,991 $ (6,627 ) $ (29,380 ) Weighted-average shares outstanding: Basic 64,913 63,312 62,593 Dilutive effect of employee equity award plans 1,332 — — Dilutive effect of 1.50% convertible senior notes — — — Dilutive effect of warrants — — — Diluted 66,245 63,312 62,593 Net income (loss) per common share attributable to Verint Systems Inc.: Basic $ 1.02 $ (0.10 ) $ (0.47 ) Diluted $ 1.00 $ (0.10 ) $ (0.47 ) We excluded the following weighted-average potential common shares from the calculations of diluted net income (loss) per common share during the applicable periods because their inclusion would have been anti-dilutive: Year Ended January 31, (in thousands) 2019 2018 2017 Stock options and restricted stock-based awards 276 1,187 1,097 1.50% convertible senior notes 6,205 6,205 6,205 Warrants 6,205 6,205 6,205 In periods for which we report a net loss attributable to Verint Systems Inc., basic net loss per common share and diluted net loss per common share are identical since the effect of all potential common shares is anti-dilutive and therefore excluded. Our 1.50% convertible senior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as defined in Note 7, “Long-Term Debt”) unless the average price of our common stock, as calculated under the terms of the Warrants, exceeds the exercise price of $75.00 per share. Our Note Hedges (as defined in Note 7, “Long-Term Debt”) do not impact the calculation of diluted net income (loss) per share under the treasury stock method, because their effect would be anti-dilutive. However, in the event of an actual conversion of any or all of the Notes, the common shares that would be delivered to us under the Note Hedges would neutralize the dilutive effect of the common shares that we would issue under the Notes. As a result, actual conversion of any or all of the Notes would not increase our outstanding common stock. Up to 6,205,000 common shares could, however, be issued upon exercise of the Warrants. Further details regarding the Notes, Note Hedges, and the Warrants appear in Note 7, “Long-Term Debt”.</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 The following tables summarize our cash, cash equivalents, and short-term investments as of January 31, 2019 and 2018 : January 31, 2019 (in thousands) Cost Basis Gross Unrealized Gains Gross Unrealized Losses Estimated Fair Value Cash and cash equivalents: Cash and bank time deposits $ 359,266 $ — $ — $ 359,266 Money market funds 10,709 — — 10,709 Total cash and cash equivalents $ 369,975 $ — $ — $ 369,975 Short-term investments: Bank time deposits $ 32,329 $ — $ — $ 32,329 Total short-term investments $ 32,329 $ — $ — $ 32,329 January 31, 2018 (in thousands) Cost Basis Gross Unrealized Gains Gross Unrealized Losses Estimated Fair Value Cash and cash equivalents: Cash and bank time deposits $ 337,756 $ — $ — $ 337,756 Money market funds 186 — — 186 Total cash and cash equivalents $ 337,942 $ — $ — $ 337,942 Short-term investments: Corporate debt securities (available-for-sale) $ 2,002 $ — $ — $ 2,002 Bank time deposits 4,564 — — 4,564 Total short-term investments $ 6,566 $ — $ — $ 6,566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 As of January 31, 2018, all of our available-for-sale investments had contractual maturities of less than one year. Gains and losses on sales of available-for-sale securities during the years ended January 31, 2019 , 2018 , and 2017 were not significant. During the years ended January 31, 2019 , 2018 , and 2017 , proceeds from maturities and sales of available-for-sale securities were $33.1 million , $8.7 million , and $52.8 million , respectively.</t>
  </si>
  <si>
    <t>BUSINESS COMBINATIONS</t>
  </si>
  <si>
    <t>Business Combinations [Abstract]</t>
  </si>
  <si>
    <t>BUSINESS COMBINATIONS Year Ended January 31, 2019 ForeSee Results, Inc. On December 19, 2018, we completed the acquisition of all of the outstanding shares of ForeSee Results, Inc. and all of the outstanding membership interests of RSR Acquisition LLC (together, “ForeSee”), a leading cloud Voice of the Customer (“VOC”) vendor with software solutions designed to measure and benchmark a 360-degree view of the customer across every touch point. ForeSee is based in Ann Arbor, Michigan. The purchase price of $64.9 million consisted of $58.9 million of cash paid at closing, funded from cash on hand, and a post-closing deferred purchase price adjustment of $6.0 million of cash to be paid in April 2019 or earlier upon the resolution of a contingency, partially offset by $0.4 million of ForeSee’s cash received in the acquisition, resulting in net cash consideration at closing of $58.5 million . The purchase price is subject to customary purchase price adjustments related to the final determination of ForeSee’s cash, net working capital, transaction expenses, and taxes as of December 19, 2018. The acquired business is being integrated into our Customer Engagement operating segment. The purchase price for ForeSee was allocated to the tangible and intangible assets acquired and liabilities assumed based on their estimated fair values on the acquisition date, with the remaining unallocated purchase price recorded as goodwill. The fair value assigned to identifiable intangible assets acquired were determined primarily by using the income approach, which discounts the expected future cash flows to present value using estimates and assumptions determined by management. Among the factors contributing to the recognition of goodwill as a component of the ForeSee purchase price allocation were synergies in products and technologies, and the addition of a skilled, assembled workforce. The $33.7 million of goodwill has been assigned to our Customer Engagement segment. For income tax purposes, $3.3 million of this goodwill is deductible and $30.4 million is not deductible. In connection with the purchase price allocation for ForeSee, the estimated fair value of undelivered performance obligations under customer contracts assumed in the acquisition was determined utilizing a cost build-up approach. The cost build-up approach calculated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10.0 million of current and long-term contract liabilities, representing the estimated fair value of undelivered performance obligations for which payment had been received, which will be recognized as revenue as the underlying performance obligations are delivered. For undelivered performance obligations for which payment had not been received, we recorded a $10.4 million asset as a component of the purchase price allocation, representing the estimated fair value of these obligations, $5.6 million of which is included within prepaid expenses and other current assets, and $4.8 million of which is included in other assets. We are amortizing this asset over the underlying delivery periods, which adjusts the revenue we recognize for providing these services to its estimated fair value. Transaction and related costs directly related to the acquisition of ForeSee, consisting primarily of professional fees and integration expenses, were $3.3 million for the year ended January 31, 2019, and were expensed as incurred and are included in selling, general and administrative expenses. Revenue attributable to ForeSee included in our consolidated statement of operations for the year ended January 31, 2019 was not material. A loss before provision (benefit) for income taxes of $6.0 million attributable to ForeSee is included in our consolidated statement of operations for the year ended January 31, 2019. The following table sets forth the components and the allocation of the purchase price for our acquisition of ForeSee: (in thousands) Amount Components of Purchase Price: Cash $ 58,901 Deferred purchase price consideration 6,000 Total purchase price $ 64,901 Allocation of Purchase Price: Net tangible assets (liabilities): Accounts receivable $ 7,245 Other current assets, including cash acquired 8,145 Other assets 6,586 Current and other liabilities (12,993 ) Contract liabilities - current and long-term (10,037 ) Deferred income taxes (11,343 ) Net tangible liabilities (12,397 ) Identifiable intangible assets: Customer relationships 19,500 Developed technology 20,700 Trademarks and trade names 3,400 Total identifiable intangible assets 43,600 Goodwill 33,698 Total purchase price allocation $ 64,901 The acquired customer relationships, developed technology, and trademarks and trade names were assigned estimated useful lives of seven and nine years, four years, and four years, respectively, the weighted average of which is approximately 6.1 years. The acquired identifiable intangible assets are being amortized on a straight-line basis, which we believe approximates the pattern in which the assets are utilized, over their estimated useful lives. Other Business Combinations During the year ended January 31, 2019, we completed three other business combinations: • On July 18, 2018, we completed the acquisition of a business that has been integrated into our Customer Engagement operating segment. • On November 8, 2018, we completed the acquisition of a business that has been integrated into our Cyber Intelligence operating segment, in which we had a $2.2 million , or approximately 19% , noncontrolling equity investment prior to the acquisition. • On November 9, 2018, we acquired certain technology and other assets for use in our Customer Engagement operating segment in a transaction that qualified as a business combination. These business combinations were not individually material to our consolidated financial statements. The combined consideration for these business combinations was approximately $51.3 million , including $33.1 million of combined cash paid at the closings. For two of these business combinations, we also agreed to make potential additional cash payments to the respective former shareholders aggregating up to approximately $35.5 million , contingent upon the achievement of certain performance targets over periods extending through January 2021. The fair value of these contingent consideration obligations was estimated to be $15.9 million at the applicable acquisition dates. The acquisition date fair value of our previously held equity interest was approximately $2.2 million and was included in the measurement of the consideration transferred. Cash paid for these business combinations was funded by cash on hand. The purchase prices for these business combinations were allocated to the tangible and intangible assets acquired and liabilities assumed based on their estimated fair values on the acquisition dates, with the remaining unallocated purchase prices recorded as goodwill. The fair value assigned to identifiable intangible assets acquired were determined primarily by using the income approach, which discounts expected future cash flows to present value using estimates and assumptions determined by management. Included among the factors contributing to the recognition of goodwill in these transactions were synergies in products and technologies, and the addition of skilled, assembled workforces. Of the $25.1 million of goodwill associated with these business combinations, $14.3 million and $10.8 million was assigned to our Customer Engagement and Cyber Intelligence segments, respectively, and for income tax purposes is not deductible. Revenue and net income (loss) attributable to these acquisitions for the year ended January 31, 2019 were not material. Transaction and related costs, consisting primarily of professional fees and integration expenses, directly related to these acquisitions, totaled $0.9 million for the year ended January 31, 2019. All transaction and related costs were expensed as incurred and are included in selling, general and administrative expenses. The purchase price allocations for the business combinations completed during the year ended January 31, 2019 have been prepared on a preliminary basis and changes to those allocations may occur as additional information becomes available during the respective measurement periods (up to one year from the respective acquisition dates). Fair values still under review include values assigned to identifiable intangible assets, contingent consideration, deferred income taxes, and reserves for uncertain income tax positions. The following table sets forth the components and the allocations of the combined purchase prices for the business combinations, other than ForeSee, completed during the year ended January 31, 2019: (in thousands) Amount Components of Purchase Prices: Cash $ 33,138 Fair value of contingent consideration 15,875 Fair value of previously held equity interest 2,239 Total purchase prices $ 51,252 Allocation of Purchase Prices: Net tangible assets (liabilities): Accounts receivable $ 1,897 Other current assets, including cash acquired 6,901 Other assets 9,432 Current and other liabilities (2,151 ) Contract liabilities - current and long-term (771 ) Deferred income taxes (7,914 ) Net tangible assets 7,394 Identifiable intangible assets: Customer relationships 7,521 Developed technology 10,692 Trademarks and trade names 500 Total identifiable intangible assets 18,713 Goodwill 25,145 Total purchase price allocations $ 51,252 For these acquisitions, customer relationships, developed technology, and trademarks and trade names were assigned estimated useful lives of from seven years to ten years , three years to five years , and four years , respectively, the weighted average of which is approximately 6.6 years. Year Ended January 31, 2018 During the year ended January 31, 2018, we completed seven business combinations: • On February 1, March 20, October 3, November 3, December 19, and December 21, 2017, we completed acquisitions of businesses in our Customer Engagement operating segment. One of the transactions was an asset acquisition that qualified as a business combination, and another of which retained a noncontrolling interest. • On July 1, 2017, we completed the acquisition of a business in our Cyber Intelligence operating segment. The combined consideration for these business combinations was approximately $134.8 million , including $106.0 million of combined cash paid at the closings. For five of these business combinations, we also agreed to make potential additional cash payments to the respective former shareholders aggregating up to approximately $47.3 million , contingent upon the achievement of certain performance targets over periods extending through January 2022. The fair value of these contingent consideration obligations was estimated to be $25.9 million at the applicable acquisition dates. Cash paid for these business combinations was funded by cash on hand. The purchase prices for these business combinations were allocated to the tangible and intangible assets acquired and liabilities assumed based on their estimated fair values on the acquisition dates, with the remaining unallocated purchase prices recorded as goodwill. The fair value assigned to identifiable intangible assets acquired were determined primarily by using the income approach, which discounts expected future cash flows to present value using estimates and assumptions determined by management. Included among the factors contributing to the recognition of goodwill in these transactions were synergies in products and technologies, and the addition of skilled, assembled workforces. Of the $80.2 million of goodwill associated with these business combinations, $76.4 million and $3.8 million was assigned to our Customer Engagement and Cyber Intelligence segments, respectively. For income tax purposes, $14.5 million of this goodwill is deductible and $65.7 million is not deductible. Transaction and related costs, consisting primarily of professional fees and integration expenses, directly related to these acquisitions, totaled $2.5 million and $4.9 million for the years ended January 31, 2019 and 2018, respectively. All transaction and related costs were expensed as incurred and are included in selling, general and administrative expenses. The purchase price allocations for the business combinations completed during the year ended January 31, 2018 are final. The following table sets forth the components and the allocations of the combined purchase prices for the business combinations completed during the year ended January 31, 2018, including adjustments identified subsequent to the respective valuation dates, none of which were material: (in thousands) Amount Components of Purchase Prices: Cash $ 106,049 Fair value of contingent consideration 25,874 Other purchase price adjustments 2,897 Total purchase prices $ 134,820 Allocation of Purchase Prices: Net tangible assets (liabilities): Accounts receivable $ 4,184 Other current assets, including cash acquired 15,108 Other assets 2,765 Current and other liabilities (12,512 ) Contract liabilities - current and long-term (4,424 ) Deferred income taxes (7,381 ) Net tangible liabilities (2,260 ) Identifiable intangible assets: Customer relationships 24,812 Developed technology 29,614 Trademarks and trade names 2,456 Total identifiable intangible assets 56,882 Goodwill 80,198 Total purchase price allocations $ 134,820 For these acquisitions, customer relationships, developed technology, and trademarks and trade names were assigned estimated useful lives of from three years to ten years, from three years to eight years, and from one year to seven years, respectively, the weighted average of which is approximately 6.8 years. Year Ended January 31, 2017 Contact Solutions, LLC On February 19, 2016, we completed the acquisition of Contact Solutions, LLC (“Contact Solutions”), a provider of real-time, contextual self-service solutions, based in Reston, Virginia. The purchase price consisted of $66.9 million of cash paid at closing, and a $2.5 million post-closing purchase price adjustment based upon a determination of Contact Solutions’ acquisition-date working capital, which was paid during the three months ended July 31, 2016. The cash paid for this acquisition was funded with cash on hand. The purchase price for Contact Solutions was allocated to the tangible and intangible assets acquired and liabilities assumed based on their estimated fair values on the acquisition date, with the remaining unallocated purchase price recorded as goodwill. The fair value assigned to identifiable intangible assets acquired were determined primarily by using the income approach, which discounts expected future cash flows to present value using estimates and assumptions determined by management. Among the factors contributing to the recognition of goodwill as a component of the Contact Solutions purchase price allocation were synergies in products and technologies, and the addition of a skilled, assembled workforce. This goodwill was assigned to our Customer Engagement segment and is deductible for income tax purposes. In connection with the purchase price allocation for Contact Solutions, the estimated fair value of undelivered performance obligations under customer contracts assumed in the acquisition was determined utilizing a cost build-up approach. The cost build-up approach calculates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0.6 million of current and long-term contract liabilities, representing the estimated fair value of undelivered performance obligations for which payment had been received, which is being recognized as revenue as the underlying performance obligations are delivered. For undelivered performance obligations for which payment had not yet been received, we recorded a $2.9 million asset as a component of the purchase price allocation, representing the estimated fair value of these obligations, $1.2 million of which was included within prepaid expenses and other current assets, and $1.7 million of which was included in other assets. We are amortizing this asset over the underlying delivery periods, which adjusts the revenue we recognize for providing these services to its estimated fair value. Transaction and related costs directly related to the acquisition of Contact Solutions, consisting primarily of professional fees and integration expenses, were $0.2 million and $1.4 million for the years ended January 31, 2018 and 2017, respectively, and were expensed as incurred and are included in selling, general and administrative expenses. Revenue attributable to Contact Solutions included in our consolidated statement of operations for the year ended January 31, 2017 was not material. Contact Solutions reported a loss before provision (benefit) for income taxes of $8.5 million , which is included in our consolidated statement of operations for the year ended January 31, 2017. OpinionLab, Inc. On November 16, 2016, we completed the acquisition of all of the outstanding shares of OpinionLab, Inc. (“OpinionLab”), a leading SaaS provider of omnichannel Voice of Customer (“VoC”) feedback solutions which help organizations collect, understand, and leverage customer insights, helping drive smarter, real-time business action. OpinionLab is based in Chicago, Illinois. The purchase price consisted of $56.4 million of cash paid at the closing, funded from cash on hand, partially offset by $6.4 million of OpinionLab’s cash received in the acquisition, resulting in net cash consideration at closing of $50.0 million . We also agreed to pay potential additional future cash consideration of up to $28.0 million , contingent upon the achievement of certain performance targets over the period from closing through January 31, 2021, the acquisition date fair value of which was estimated to be $15.0 million . The purchase price was subject to customary purchase price adjustments related to the final determination of OpinionLab’s cash, net working capital, transaction expenses, and taxes as of November 16, 2016. The acquired business has been integrated into our Customer Engagement operating segment. The purchase price for OpinionLab was allocated to the tangible and intangible assets acquired and liabilities assumed based on their estimated fair values on the acquisition date, with the remaining unallocated purchase price recorded as goodwill. The fair value assigned to identifiable intangible assets acquired were determined primarily by using the income approach, which discounts expected future cash flows to present value using estimates and assumptions determined by management. Among the factors contributing to the recognition of goodwill as a component of the OpinionLab purchase price allocation were synergies in products and technologies, and the addition of a skilled, assembled workforce. This goodwill was assigned to our Customer Engagement segment and is not deductible for income tax purposes. In connection with the purchase price allocation for OpinionLab, the estimated fair value of undelivered performance obligations under customer contracts assumed in the acquisition was determined utilizing a cost build-up approach. The cost build-up approach calculates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3.1 million of current and long-term contract liabilities, representing the estimated fair value of undelivered performance obligations for which payment had been received, which is being recognized as revenue as the underlying performance obligations are delivered. For undelivered performance obligations for which payment had not yet been received, we recorded a $5.4 million asset as a component of the purchase price allocation, representing the estimated fair value of these obligations, $3.4 million of which was included within prepaid expenses and other current assets, and $2.0 million of which was included in other assets. We are amortizing this asset over the underlying delivery periods, which adjusts the revenue we recognize for providing these services to its estimated fair value. Transaction and related costs directly related to the acquisition of OpinionLab, consisting primarily of professional fees and integration expenses, were $0.9 million and $0.6 million for the years ended January 31, 2018 and 2017, respectively, and were expensed as incurred and are included in selling, general and administrative expenses. Revenue and (loss) income before provision (benefit) for income taxes attributable to OpinionLab included in our consolidated statement of operations for the year ended January 31, 2017 were not material. The following table sets forth the components and the allocation of the purchase price for our acquisitions of Contact Solutions and OpinionLab. (in thousands) Contact Solutions OpinionLab Components of Purchase Price: Cash paid at closing $ 66,915 $ 56,355 Fair value of contingent consideration — 15,000 Other purchase price adjustments 2,518 — Total purchase price $ 69,433 $ 71,355 Allocation of Purchase Price: Net tangible assets (liabilities): Accounts receivable $ 8,102 $ 748 Other current assets, including cash acquired 2,392 10,625 Property and equipment, net 7,007 298 Other assets 1,904 2,036 Current and other liabilities (4,943 ) (1,600 ) Contract liabilities - current and long-term (642 ) (3,082 ) Deferred income taxes — (9,877 ) Net tangible assets (liabilities) 13,820 (852 ) Identifiable intangible assets: Customer relationships 18,000 19,100 Developed technology 13,100 10,400 Trademarks and trade names 2,400 1,800 Total identifiable intangible assets 33,500 31,300 Goodwill 22,113 40,907 Total purchase price allocation $ 69,433 $ 71,355 For the acquisition of Contact Solutions, the acquired customer relationships, developed technology, and trademarks and trade names were assigned estimated useful lives of ten years , four years , and five years , respectively, the weighted average of which was approximately 7.3 years. For the acquisition of OpinionLab, the acquired customer relationships, developed technology, and trademarks and trade names were assigned estimated useful lives of ten years , six years , and four years , respectively, the weighted average of which was approximately 8.3 years. The weighted-average estimated useful life of all finite-lived identifiable intangible assets acquired during the year ended January 31, 2017 was 7.8 years. The acquired identifiable intangible assets are being amortized on a straight-line basis, which we believe approximates the pattern in which the assets are utilized, over their estimated useful lives. The purchase price allocations for business combinations completed during the year ended January 31, 2017 are final. Other Business Combinations During the year ended January 31, 2017, we completed two transactions that qualified as business combinations in our Customer Engagement segment. These business combinations were not material to our consolidated financial statements individually or in the aggregate. Transaction and related costs, consisting primarily of professional fees and integration expenses, directly related to these acquisitions, totaled $0.7 million , and $0.6 million for the years ended January 31, 2018 , and 2017 respectively. All transaction and related costs were expensed as incurred and are included in selling, general and administrative expenses. Other Business Combination Information The pro forma impact of all business combinations completed during the three years ended January 31, 2019 was not material to our historical consolidated operating results and is therefore not presented.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solidated statements of operations. Changes in the fair value of the contingent consideration obligations result from changes in discount periods and rates, and changes in probability assumptions with respect to the likelihood of achieving the performance targets. For the years ended January 31, 2019 , 2018 , and 2017 , we recorded a benefit of $3.6 million , a benefit of $8.3 million , and a charge of $7.3 million , respectively, within selling, general and administrative expenses for changes in the fair values of contingent consideration obligations associated with business combinations. The aggregate fair value of the remaining contingent consideration obligations associated with business combinations was $61.3 million at January 31, 2019 , of which $28.4 million was recorded within accrued expenses and other current liabilities, and $32.9 million was recorded within other liabilities. Payments of contingent consideration earned under these agreements were $13.6 million , $9.4 million , and $3.3 million for the years ended January 31, 2019 , 2018 , and 2017 , respectively.</t>
  </si>
  <si>
    <t>INTANGIBLE ASSETS AND GOODWILL</t>
  </si>
  <si>
    <t>Goodwill and Intangible Assets Disclosure [Abstract]</t>
  </si>
  <si>
    <t>INTANGIBLE ASSETS AND GOODWILL Acquisition-related intangible assets consisted of the following as of January 31, 2019 and 2018 : January 31, 2019 (in thousands) Cost Accumulated Amortization Net Intangible assets with finite lives: Customer relationships $ 452,918 $ (299,549 ) $ 153,369 Acquired technology 285,230 (221,145 ) 64,085 Trade names 12,859 (5,130 ) 7,729 Distribution network 4,440 (4,440 ) — Total intangible assets $ 755,447 $ (530,264 ) $ 225,183 January 31, 2018 (in thousands) Cost Accumulated Amortization Net Intangible assets, all with finite lives: Customer relationships $ 438,664 $ (281,592 ) $ 157,072 Acquired technology 273,156 (212,571 ) 60,585 Trade names 26,820 (18,570 ) 8,250 Non-competition agreements 3,047 (2,861 ) 186 Distribution network 4,440 (4,440 ) — Total intangible assets $ 746,127 $ (520,034 ) $ 226,093 In the year ended January 31, 2019, the gross carrying amount of acquired intangibles was reduced by certain intangible assets previously acquired that were fully amortized and were removed from our consolidated balance sheet. The following table presents net acquisition-related intangible assets by reportable segment as of January 31, 2019 and 2018 : January 31, (in thousands) 2019 2018 Customer Engagement $ 218,738 $ 213,963 Cyber Intelligence 6,445 12,130 Total $ 225,183 $ 226,093 Total amortization expense recorded for acquisition-related intangible assets was $56.4 million , $72.4 million , and $81.5 million for the years ended January 31, 2019 , 2018 , and 2017 ,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0 $ 53,883 2021 45,664 2022 41,924 2023 33,461 2024 23,340 Thereafter 26,911 Total $ 225,183 During the year ended January 31, 2018 , we recorded $3.3 million of impairments for certain acquired customer-related intangible assets, which is included within selling, general and administrative expenses. No impairments of acquired intangible assets were recorded during the years ended January 31, 2019 and 2017. Goodwill activity for the years ended January 31, 2019 , and 2018 , in total and by reportable segment, was as follows: Reportable Segment (in thousands) Total Customer Engagement Cyber Intelligence Year Ended January 31, 2018: Goodwill, gross, at January 31, 2017 $ 1,331,683 $ 1,188,022 $ 143,661 Accumulated impairment losses through January 31, 2017 (66,865 ) (56,043 ) (10,822 ) Goodwill, net, at January 31, 2017 1,264,818 1,131,979 132,839 Business combinations, including adjustments to prior period acquisitions 81,180 77,345 3,835 Foreign currency translation and other 42,301 41,769 532 Goodwill, net, at January 31, 2018 $ 1,388,299 $ 1,251,093 $ 137,206 Year Ended January 31, 2019: Goodwill, gross, at January 31, 2018 $ 1,455,164 $ 1,307,136 $ 148,028 Accumulated impairment losses through January 31, 2018 (66,865 ) (56,043 ) (10,822 ) Goodwill, net, at January 31, 2018 1,388,299 1,251,093 137,206 Business combinations, including adjustments to prior period acquisitions 59,035 48,225 10,810 Foreign currency translation and other (29,853 ) (28,991 ) (862 ) Goodwill, net, at January 31, 2019 $ 1,417,481 $ 1,270,327 $ 147,154 Balance at January 31, 2019: Goodwill, gross, at January 31, 2019 $ 1,484,346 $ 1,326,370 $ 157,976 Accumulated impairment losses through January 31, 2019 (66,865 ) (56,043 ) (10,822 ) Goodwill, net, at January 31, 2019 $ 1,417,481 $ 1,270,327 $ 147,154 For purposes of reviewing for potential goodwill impairment, we have three reporting units, consisting of Customer Engagement, Cyber Intelligence (excluding situational intelligence solutions), and Situational Intelligence, which is a component of our Cyber Intelligence operating segment. Based on our November 1, 2018 goodwill impairment qualitative review of each reporting unit, we determined that it is more likely than not that the fair value of each of our reporting units substantially exceeds the respective carrying amounts. Accordingly, there was no indication of impairment and a quantitative goodwill impairment test was not performed. Based on our November 1, 2017 quantitative goodwill impairment reviews, we concluded that the estimated fair values of all of our reporting units significantly exceeded their carrying values. No changes in circumstances or indicators of potential impairment were identified between November 1 and January 31 in each of the years ended January 31, 2019 and 2018 . No goodwill impairment was identified for the years ended January 31, 2019 , 2018 , and 2017 .</t>
  </si>
  <si>
    <t>LONG-TERM DEBT</t>
  </si>
  <si>
    <t>Long-term Debt, Unclassified [Abstract]</t>
  </si>
  <si>
    <t>LONG-TERM DEBT The following table summarizes our long-term debt at January 31, 2019 and 2018 : January 31, (in thousands) 2019 2018 1.50% Convertible Senior Notes $ 400,000 $ 400,000 June 2017 Term Loan 418,625 422,875 Other debt 92 250 Less: Unamortized debt discounts and issuance costs (36,589 ) (50,141 ) Total debt 782,128 772,984 Less: current maturities 4,343 4,500 Long-term debt $ 777,785 $ 768,484 1.50% Convertible Senior Notes On June 18, 2014, we issued $400.0 million in aggregate principal amount of 1.50% convertible senior notes due June 1, 2021 (“Notes”), unless earlier converted by the holders pursuant to their terms. Net proceeds from the Notes after underwriting discounts were $391.9 million . The Notes pay interest in cash semiannually in arrears at a rate of 1.50% per annum. The Notes were issued concurrently with our public issuance of 5,750,000 shares of common stock, the majority of the combined net proceeds of which were used to partially repay certain indebtedness under our Prior Credit Agreement, as defined and further described below. The Notes are unsecured and rank senior in right of payment to our indebtedness that is expressly subordinated in right of payment to the Notes; equal in right of payment to our indebtedness that is not so subordinated; effectively subordinated in right of payment to any of our secured indebtedness to the extent of the value of the assets securing such indebtedness; and structurally subordinated to indebtedness and other liabilities of our subsidiaries. The Notes are convertible into, at our election, cash, shares of common stock, or a combination of both, subject to satisfaction of specified conditions and during specified periods, as described below. If converted, we currently intend to pay cash in respect of the principal amount of the Notes.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 Holders may surrender their Notes for conversion at any time prior to the close of business on the business day immediately preceding December 1, 2020, only under the following circumstances: • during any calendar quarter commencing after the calendar quarter which ended on September 30, 2014, if the closing sale price of our common stock, for at least 20 trading days (whether or not consecutive) in the period of 30 consecutive trading days ending on the last trading day of the immediately preceding calendar quarter, is more than 130% of the conversion price of the Notes in effect on each applicable trading day; • during the ten consecutive trading-day period following any 5 consecutive trading-day period in which the trading price for the Notes for each such trading day was less than 98% of the closing sale price of our common stock on such date multiplied by the then-current conversion rate; or • upon the occurrence of specified corporate events, as described in the indenture governing the Notes, such as a consolidation, merger, or binding share exchange. On or after December 1, 2020 until the close of business on the second scheduled trading day immediately preceding the maturity date, holders may surrender their Notes for conversion regardless of whether any of the foregoing conditions have been satisfied. Holders of the Notes may require us to purchase for cash all or any portion of their Notes upon the occurrence of a “fundamental change” at a price equal to 100% of the principal amount of the Notes being purchased, plus accrued and unpaid interest. As of January 31, 2019 , the Notes were not convertible. In accordance with accounting guidance for convertible debt with a cash conversion option, we separately accounted for the debt and equity components of the Notes in a manner that reflected our estimated nonconvertible debt borrowing rate. We estimated the debt and equity components of the Notes to be $319.9 million and $80.1 million respectively, at the issuance date assuming a 5.00% non-convertible borrowing rate. The equity component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We allocated transaction costs related to the issuance of the Notes, including underwriting discounts, of $7.6 million and $1.9 million to the debt and equity components, respectively. Issuance costs attributable to the debt component of the Notes are presented as a reduction of long-term debt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January 31, 2019. As of January 31, 2019 , the carrying value of the debt component was $367.0 million , which is net of unamortized debt discount and issuance costs of $30.2 million and $2.8 million , respectively. Including the impact of the debt discount and related deferred debt issuance costs, the effective interest rate on the Notes was approximately 5.29% for each of the years ended January 31, 2019 , 2018 , and 2017 . Based on the closing market price of our common stock on January 31, 2019 , the if-converted value of the Notes was less than the aggregate principal amount of the Notes. Note Hedges and Warrants 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 Note Hedges Pursuant to the Note Hedges, we purchased call options on our common stock, under which we have the right to acquire from the counterparties up to approximately 6,205,000 shares of our common stock, subject to customary anti-dilution adjustments, at a price of $64.46 ,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January 31, 2019 , we had not purchased any shares of our common stock under the Note Hedges. Warrants 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January 31, 2019 ,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s Prior Credit Agreement In April 2011, we entered into a credit agreement with certain lenders, which was amended and restated in March 2013, and further amended in February, March, and June 2014 (as amended, the “Prior Credit Agreement”). The Prior Credit Agreement provided for senior secured credit facilities, comprised of $943.5 million of term loans, of which $300.0 million was borrowed in February 2014 and $643.5 million was borrowed in March 2014 (together, the “2014 Term Loans”), the outstanding portion of which was scheduled to mature in September 2019, and a $300.0 million revolving credit facility (the “Prior Revolving Credit Facility”), scheduled to mature in September 2018, subject to increase and reduction from time to time, in accordance with the terms of the Prior Credit Agreement. In June 2014, we utilized the majority of the combined net proceeds from the issuance of the Notes and the concurrent issuance of 5,750,000 shares of common stock to retire $530.0 million of the 2014 Term Loans, and all $106.0 million of then-outstanding borrowings under the Prior Revolving Credit Facility. The 2014 Term Loans incurred interest at our option at either a base rate plus a margin of 1.75% or an Adjusted LIBOR Rate , as defined in the Prior Credit Agreement, plus a margin of 2.75% . 2017 Credit Agreement On June 29, 2017, we entered into a new credit agreement (the “2017 Credit Agreement”) with certain lenders and terminated the Prior Credit Agreement. The 2017 Credit Agreement provides for $725.0 million of senior secured credit facilities, comprised of a $425.0 million term loan maturing on June 29, 2024 (the “2017 Term Loan”) and a $300.0 million revolving credit facility maturing on June 29, 2022 (the “2017 Revolving Credit Facility”), subject to increase and reduction from time to time according to the terms of the 2017 Credit Agreement. The maturity dates of the 2017 Term Loan and 2017 Revolving Credit Facility will be accelerated to March 1, 2021 if on such date any Notes remain outstanding. The majority of the proceeds from the 2017 Term Loan were used to repay all $406.9 million that remained outstanding under the 2014 Term Loans at June 29, 2017 upon termination of the Prior Credit Agreement. There were no borrowings under the Prior Revolving Credit Facility at June 29, 2017. The 2017 Term Loan was subject to an original issuance discount of approximately $0.5 million . This discount is being amortized as interest expense over the term of the 2017 Term Loan using the effective interest method. Interest rates on loans under the 2017 Credit Agreement are periodically reset, at our option, at either a Eurodollar Rate or an ABR rate (each as defined in the 2017 Credit Agreement), plus in each case a margin. On January 31, 2018, we entered into an amendment to the 2017 Credit Agreement (the “2018 Amendment”) providing for, among other things, a reduction of the interest rate margins on the 2017 Term Loan from 2.25% to 2.00% for Eurodollar loans, and from 1.25% to 1.00% for ABR loans. The vast majority of the impact of the 2018 Amendment was accounted for as a debt modification. For the portion of the 2017 Term Loan which was considered extinguished and replaced by new loans, we wrote off $0.2 million of unamortized deferred debt issuance costs as a loss on early retirement of debt during the three months ended January 31, 2018. The remaining unamortized deferred debt issuance costs and discount is being amortized over the remaining term of the 2017 Term Loan. For loans under the 2017 Revolving Credit Facility, the margin is determined by reference to our Consolidated Total Debt to Consolidated EBITDA (each as defined in the 2017 Credit Agreement) leverage ratio (the “Leverage Ratio”). As of January 31, 2019 , the interest rate on the 2017 Term Loan was 4.52% . Taking into account the impact of the original issuance discount and related deferred debt issuance costs, the effective interest rate on the 2017 Term Loan was approximately 4.70% at January 31, 2019 . As of January 31, 2018, the interest rate on the 2017 Term Loan was 3.58% . We are required to pay a commitment fee with respect to unused availability under the 2017 Revolving Credit Facility at a rate per annum determined by reference to our Leverage Ratio. The 2017 Term Loan requires quarterly principal payments of approximately $1.1 million , which commenced on August 1, 2017, with the remaining balance due on June 29, 2024. Optional prepayments of loans under the 2017 Credit Agreement are generally permitted without premium or penalty. Our obligations under the 2017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2017 Credit Agreement contains certain customary affirmative and negative covenants for credit facilities of this type. The 2017 Credit Agreement also contains a financial covenant that, solely with respect to the 2017 Revolving Credit Facility, requires us to maintain a Leverage Ratio of no greater than 4.50 to 1 . The limitations imposed by the covenants are subject to certain exceptions as detailed in the 2017 Credit Agreement. The 2017 Credit Agreement provides for events of default with corresponding grace periods that we believe are customary for credit facilities of this type. Upon an event of default, all of our obligations owed under the 2017 Credit Agreement may be declared immediately due and payable, and the lenders’ commitments to make loans under the 2017 Credit Agreement may be terminated. Loss on Early Retirement of 2014 Term Loans At the June 29, 2017 closing date of the 2017 Credit Agreement, there were $3.2 million of unamortized deferred debt issuance costs and a $0.1 million unamortized term loan discount associated with the 2014 Term Loans and the Prior Revolving Credit Facility. Of the $3.2 million of unamortized deferred debt issuance costs, $1.4 million was associated with commitments under the Prior Revolving Credit Facility provided by lenders that are continuing to provide commitments under the 2017 Revolving Credit Facility and therefore continued to be deferred, and are being amortized on a straight-line basis over the term of the 2017 Revolving Credit Facility. The remaining $1.8 million of unamortized deferred debt issuance costs and the $0.1 million unamortized discount, all of which related to the 2014 Term Loans, were written off as a $1.9 million loss on early retirement of debt during the three months ended July 31, 2017. 2017 Credit Agreement Issuance Costs We incurred debt issuance costs of approximately $6.8 million in connection with the 2017 Credit Agreement, of which $4.1 million were associated with the 2017 Term Loan and $2.7 million were associated with the 2017 Revolving Credit Facility, which were deferred and are being amortized as interest expense over the terms of the facilities under the 2017 Credit Agreement. As noted previously, during the three months ended January 31, 2018, we wrote off $0.2 million of deferred debt issuance costs associated with the 2017 Term Loan as a result of the 2018 Amendment. Deferred debt issuance costs associated with the 2017 Term Loan are being amortized using the effective interest rate method, and deferred debt issuance costs associated with the 2017 Revolving Credit Facility are being amortized on a straight-line basis. Future Principal Payments on Term Loans As of January 31, 2019 , future scheduled principal payments on the 2017 Term Loan were as follows: (in thousands) Years Ending January 31, Amount 2020 $ 4,250 2021 4,250 2022 4,250 2023 4,250 2024 4,250 2025 and thereafter 397,375 Total $ 418,625 Interest Expense The following table presents the components of interest expense incurred on the Notes and on borrowings under our credit agreements for the years ended January 31, 2019 , 2018 , and 2017 : Year Ended January 31, (in thousands) 2019 2018 2017 1.50% Convertible Senior Notes: Interest expense at 1.50% coupon rate $ 6,000 $ 6,000 $ 6,000 Amortization of debt discount 11,850 11,244 10,669 Amortization of deferred debt issuance costs 1,118 1,060 1,007 Total Interest Expense - 1.50% Convertible Senior Notes $ 18,968 $ 18,304 $ 17,676 Borrowings under Credit Agreements: Interest expense at contractual rates $ 17,741 $ 15,412 $ 14,682 Impact of interest rate swap agreement — 254 259 Amortization of debt discounts 67 65 58 Amortization of deferred debt issuance costs 1,554 1,839 2,211 Total Interest Expense - Borrowings under Credit Agreements $ 19,362 $ 17,570 $ 17,210</t>
  </si>
  <si>
    <t>SUPPLEMENTAL CONSOLIDATED FINANCIAL STATEMENT INFORMATION</t>
  </si>
  <si>
    <t>Organization, Consolidation and Presentation of Financial Statements [Abstract]</t>
  </si>
  <si>
    <t>SUPPLEMENTAL CONSOLIDATED FINANCIAL STATEMENT INFORMATION Consolidated Balance Sheets Inventories consisted of the following as of January 31, 2019 and 2018 : January 31, (in thousands) 2019 2018 Raw materials $ 10,875 $ 9,870 Work-in-process 5,567 6,269 Finished goods 8,510 3,732 Total inventories $ 24,952 $ 19,871 Property and equipment, net consisted of the following as of January 31, 2019 and 2018 : January 31, (in thousands) 2019 2018 Land and buildings $ 10,632 $ 10,276 Leasehold improvements 31,694 29,793 Software 51,950 54,032 Equipment, furniture, and other 164,351 135,548 Total cost 258,627 229,649 Less: accumulated depreciation and amortization (158,493 ) (140,560 ) Total property and equipment, net $ 100,134 $ 89,089 Depreciation expense on property and equipment was $25.5 million , $26.0 million , and $25.2 million in the years ended January 31, 2019 , 2018 , and 2017 , respectively. Other assets consisted of the following as of January 31, 2019 and 2018 : January 31, (in thousands) 2019 2018 Long-term restricted cash and time deposits $ 23,193 $ 28,402 Deferred commissions 29,815 — Deferred debt issuance costs, net 2,836 3,668 Long-term security deposits 3,760 4,139 Other 19,267 15,828 Total other assets $ 78,871 $ 52,037 Accrued expenses and other current liabilities consisted of the following as of January 31, 2019 and 2018 : January 31, (in thousands) 2019 2018 Compensation and benefits $ 96,703 $ 83,216 Billings in excess of costs and estimated earnings on uncompleted contracts — 46,062 Income taxes 7,497 14,464 Contingent consideration - current portion 28,415 13,187 Distributor and agent commissions 11,446 12,255 Taxes other than income taxes 20,428 11,424 Professional and consulting fees 3,929 8,752 Other 40,063 30,905 Total accrued expenses and other current liabilities $ 208,481 $ 220,265 Other liabilities consisted of the following as of January 31, 2019 and 2018 : January 31, (in thousands) 2019 2018 Unrecognized tax benefits, including interest and penalties $ 33,063 $ 41,014 Contingent consideration - long-term portion 32,925 49,149 Deferred rent expense 12,254 12,168 Obligations for severance compensation 2,601 3,028 Capital lease obligations - long-term portion 3,067 3,315 Other 9,442 5,791 Total other liabilities $ 93,352 $ 114,465 Consolidated Statements of Operations Other (expense) income, net consisted of the following for the years ended January 31, 2019 , 2018 , and 2017 : Year Ended January 31, (in thousands) 2019 2018 2017 Foreign currency (losses) gains, net $ (5,519 ) $ 6,760 $ (2,743 ) Gains (losses) on derivative financial instruments, net 2,511 (17 ) (322 ) Other, net (898 ) (841 ) (3,861 ) Total other (expense) income, net $ (3,906 ) $ 5,902 $ (6,926 ) Consolidated Statements of Cash Flows The following table provides supplemental information regarding our consolidated cash flows for the years ended January 31, 2019 , 2018 , and 2017 : Year Ended January 31, (in thousands) 2019 2018 2017 Cash paid for interest $ 22,258 $ 24,402 $ 21,892 Cash payments of income taxes, net $ 26,887 $ 23,450 $ 29,582 Non-cash investing and financing transactions: Liabilities for contingent consideration in business combinations $ 15,944 $ 27,605 $ 26,400 Capital leases of property and equipment $ 1,137 $ 4,350 $ 151 Accrued but unpaid purchases of property and equipment $ 3,376 $ 2,367 $ 2,868 Inventory transfers to property and equipment $ 1,699 $ 437 $ 552 Leasehold improvements funded by lease incentives $ 1,397 $ — $ 82</t>
  </si>
  <si>
    <t>STOCKHOLDERS' EQUITY</t>
  </si>
  <si>
    <t>Stockholders' Equity Note [Abstract]</t>
  </si>
  <si>
    <t>STOCKHOLDERS’ EQUITY Common Stock Dividends We did not declare or pay any dividends on our common stock during the years ended January 31, 2019 , 2018 , and 2017 . Under the terms of our 2017 Credit Agreement, we are subject to certain restrictions on declaring and paying dividends on our common stock. Share Repurchase Program On March 29, 2016, we announced that our board of directors had authorized a common stock repurchase program of up to $150 million over two years. This program expired on March 29, 2018. Treasury Stock Repurchased shares of common stock are recorded as treasury stock, at cost, but may from time to time be retired. At January 31, 2019 , we held approximately 1,665,000 shares of treasury stock with a cost of $57.6 million . At January 31, 2018 , we held approximately 1,661,000 and shares of treasury stock with a cost of $57.4 million . During the year ended January 31, 2019 we acquired approximately 4,000 shares of treasury stock for a cost of $0.2 million . During the year ended January 31, 2018 we received approximately 7,000 shares of treasury stock in a nonmonetary transaction valued at $0.3 million . During the year ended January 31, 2017 we acquired approximately 1,306,000 shares of treasury stock with a cost of $46.9 million under the aforementioned share repurchase program. From time to time, our board of directors has approved limited programs to repurchase shares of our common stock from directors or officers in connection with the vesting of restricted stock or restricted stock units to facilitate required income tax withholding by us or the payment of required income taxes by such holders. In addition, the terms of some of our equity award agreements with all grantees provide for automatic repurchases by us for the same purpose if a vesting-related or delivery-related tax event occurs at a time when the holder is not permitted to sell shares in the market. Our stock bonus program contains similar terms. Any such repurchases of common stock occur at prevailing market prices and are recorded as treasury stock. Accumulated Other Comprehensive Income (Loss) Accumulated other comprehensive income (loss) includes items such as foreign currency translation adjustments and unrealized gains and losses on derivative financial instruments designated as hedges. Accumulated other comprehensive income (loss) is presented as a separate line item in the stockholders’ equity section of our consolidated balance sheets. Accumulated other comprehensive income (loss) items have no impact on our net income (loss) as presented in our consolidated statements of operations. The following table summarizes changes in the components of our accumulated other comprehensive income (loss) for the years ended January 31, 2019 and 2018 : (in thousands) Unrealized Gains (Losses) on Derivative Financial Instruments Designated as Hedges Unrealized Gain on Interest Rate Swap Designated as Hedge Unrealized Gains (Losses) on Available-for-Sale Investments Foreign Currency Translation Adjustments Total Accumulated other comprehensive income (loss) at January 31, 2017 $ 575 $ 632 $ — $ (156,063 ) $ (154,856 ) Other comprehensive income (loss) before reclassifications 8,867 (341 ) — 49,291 57,817 Amounts reclassified out of accumulated other comprehensive income 6,130 291 — — 6,421 Net other comprehensive income (loss) 2,737 (632 ) — 49,291 51,396 Accumulated other comprehensive income (loss) at January 31, 2018 3,312 — — (106,772 ) (103,460 ) Other comprehensive loss before reclassifications (8,083 ) (3,043 ) — (34,429 ) (45,555 ) Amounts reclassified out of accumulated other comprehensive income (loss) (3,790 ) — — — (3,790 ) Net other comprehensive loss (4,293 ) (3,043 ) — (34,429 ) (41,765 ) Accumulated other comprehensive loss at January 31, 2019 $ (981 ) $ (3,043 ) $ — $ (141,201 ) $ (145,225 )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solidated statement of operations, with presentation location, for the years ended January 31, 2019 , 2018 , and 2017 were as follows: Year Ended January 31, Financial Statement Location (in thousands) 2019 2018 2017 Unrealized gains (losses) on derivative financial instruments: Foreign currency forward contracts $ (350 ) $ 621 $ 108 Cost of product revenue (388 ) 599 115 Cost of service and support revenue (2,138 ) 3,577 651 Research and development, net (1,343 ) 2,016 383 Selling, general and administrative (4,219 ) 6,813 1,257 Total, before income taxes 429 (683 ) (118 ) Benefit (provision) for income taxes $ (3,790 ) $ 6,130 $ 1,139 Total, net of income taxes Interest rate swap agreement $ — $ (254 ) $ — Interest expense — 934 — Other income (expense), net — 680 — Total, before income taxes — (389 ) — Provision for income taxes $ — $ 291 $ — Total, net of income taxes</t>
  </si>
  <si>
    <t>RESEARCH AND DEVELOPMENT, NET</t>
  </si>
  <si>
    <t>Research and Development [Abstract]</t>
  </si>
  <si>
    <t>RESEARCH AND DEVELOPMENT, NET Our gross research and development expenses for the years ended January 31, 2019 , 2018 , and 2017 , were $211.0 million , $192.6 million , and $174.6 million , respectively. Reimbursements from the IIA and other government grant programs amounted to $1.9 million , $2.0 million , and $3.5 million for the years ended January 31, 2019 , 2018 , and 2017 , respectively, which were recorded as reductions of gross research and development expenses. We capitalize certain costs incurred to develop our commercial software products, and we then recognize those costs within cost of product revenue as the products are sold. Activity for our capitalized software development costs for the years ended January 31, 2019 , 2018 , and 2017 was as follows: Year Ended January 31, (in thousands) 2019 2018 2017 Capitalized software development costs, net, beginning of year $ 9,228 $ 9,509 $ 11,992 Software development costs capitalized during the year 7,320 3,126 2,338 Amortization of capitalized software development costs (3,101 ) (3,338 ) (3,341 ) Impairments, foreign currency translation, and other (105 ) (69 ) (1,480 ) Capitalized software development costs, net, end of year $ 13,342 $ 9,228 $ 9,509 During the year ended January 31, 2017, we recorded impairment of capitalized software development costs of $1.3 million reflecting strategy changes in certain product development initiatives, due in part to acquisition of technology associated with business combinations. There were no material impairments of such costs during the years ended January 31, 2019 and 2018 .</t>
  </si>
  <si>
    <t>INCOME TAXES</t>
  </si>
  <si>
    <t>Income Tax Disclosure [Abstract]</t>
  </si>
  <si>
    <t>INCOME TAXES On December 22, 2017, the Tax Cuts and Jobs Act was enacted in the United States. The 2017 Tax Act significantly revised the Internal Revenue Code of 1986, as amended, and it includes fundamental changes to taxation of U.S. multinational corporations. Ongoing compliance with the 2017 Tax Act will require significant complex computations not previously required by U.S. tax law. The key provisions of the 2017 Tax Act, which may significantly impact our current and future effective tax rates, include new limitations on the tax deductions for interest expense and executive compensation, elimination of the alternative minimum tax (“AMT”) and the ability to refund unused AMT credits over a four-year period, and new rules related to uses and limitations of net operating loss carryforwards. New international provisions add a new category of deemed income from our foreign operations (global intangible low-taxed income, GILTI), eliminates U.S. tax on foreign dividends (subject to certain restrictions), and adds a minimum tax on certain payments made to foreign related parties. We have adopted an accounting policy to account for GILTI as a period cost when incurred, rather than recognizing deferred taxes. In accordance with the provisions of SAB No. 118, as of January 31, 2018 we considered amounts related to the 2017 Tax Act to be reasonably estimated. During the year ended January 31, 2019, we refined and completed the accounting for the 2017 Tax Act as we obtained, prepared, and analyzed additional information and as additional legislative, regulatory, and accounting guidance and interpretations became available, resulting in no adjustment under SAB No. 118. The components of income (loss) before provision for income taxes for the years ended January 31, 2019 , 2018 , and 2017 were as follows: Year Ended January 31, (in thousands) 2019 2018 2017 Domestic $ (12,927 ) $ (44,502 ) $ (60,722 ) Foreign 90,689 63,402 37,248 Total income (loss) before provision for income taxes $ 77,762 $ 18,900 $ (23,474 ) The provision for income taxes for the years ended January 31, 2019 , 2018 , and 2017 consisted of the following: Year Ended January 31, (in thousands) 2019 2018 2017 Current provision (benefit) for income taxes: Federal $ (1,582 ) $ 4,364 $ 604 State 2,299 1,215 989 Foreign 9,842 24,308 18,120 Total current provision for income taxes 10,559 29,887 19,713 Deferred provision (benefit) for income taxes: Federal (4,099 ) 4,734 (8,179 ) State (2,687 ) (58 ) (842 ) Foreign 3,769 (12,209 ) (7,920 ) Total deferred benefit for income taxes (3,017 ) (7,533 ) (16,941 ) Total provision for income taxes $ 7,542 $ 22,354 $ 2,772 The reconciliation of the U.S. federal statutory rate to our effective tax rate on income (loss) before provision for income taxes for the years ended January 31, 2019 , 2018 , and 2017 was as follows: Year Ended January 31, (in thousands) 2019 2018 2017 U.S. federal statutory income tax rate 21.0 % 33.8 % 35.0 % Income tax provision (benefit) at the U.S. federal statutory rate $ 16,330 $ 6,394 $ (8,215 ) State income tax provision (benefit) 3,968 1,792 (312 ) Foreign tax rate differential 9,516 (9,434 ) (5,794 ) Tax incentives (7,377 ) (3,891 ) (3,507 ) Valuation allowances (24,099 ) 14,539 (3,640 ) Stock-based and other compensation 678 (8,656 ) 2,522 Non-deductible expenses (412 ) (2,091 ) 5,315 Tax contingencies (3,035 ) 5,017 5,566 Tax effects of reorganizations and liquidations — — 975 U.S. tax effects of foreign operations 11,559 8,591 9,542 Impact of the 2017 Tax Act — 9,641 — Other, net 414 452 320 Total provision for income taxes $ 7,542 $ 22,354 $ 2,772 Effective income tax rate 9.7 % 118.3 % (11.8 )% The table above reflects a January 31, 2019 U.S. federal statutory income tax rate of 21.0% and January 31, 2018 U.S. federal statutory income tax rate of 33.8% due to the 2017 Tax Act. The 2017 Tax Act includes a reduction of the corporate tax rate from a top marginal rate of 35% to a flat rate of 21% . Section 15 of the Internal Revenue Code stipulates that our fiscal year ending January 31, 2018 had a blended corporate tax rate of 33.8% which is based on the applicable tax rates before and after the 2017 Tax Act and the number of days in the year. Our operations in Israel have been granted “Approved Enterprise” (“AE”) status by the Investment Center of the Israeli Ministry of Industry, Trade and Labor, which makes us eligible for tax benefits under the Israeli Law for Encouragement of Capital Investments, 1959. Under the terms of the program, income attributable to an approved enterprise is exempt from income tax for a period of two years and is subject to a reduced income tax rate for the subsequent five to eight years (generally 10% - 23% , depending on the percentage of foreign investment in the company). In addition, certain operations in Cyprus qualify for favorable tax treatment under the Cypriot Intellectual Property Regime (“IP Regime”). This legislation exempts 80% of income and gains derived from patents, copyrights, and trademarks from taxation. These tax incentives decreased our effective tax rate by 9.0% , 17.8% , and 12.4% for the years ended January 31, 2019 , 2018 , and 2017 , respectively. Deferred tax assets and liabilities consisted of the following at January 31, 2019 and 2018 : January 31, (in thousands) 2019 2018 Deferred tax assets: Accrued expenses $ 9,510 $ 7,637 Contract liabilities — 2,421 Loss carryforwards 25,451 47,009 Tax credits 9,239 11,935 Stock-based and other compensation 14,646 17,568 Capitalized research and development expenses 8,178 10,316 Other, net — 3,749 Total deferred tax assets 67,024 100,635 Deferred tax liabilities: Deferred cost of revenue (8,173 ) — Goodwill and other intangible assets (41,781 ) (36,977 ) Unremitted earnings of foreign subsidiaries (12,257 ) (12,257 ) Other, net (2,418 ) (712 ) Total deferred tax liabilities (64,629 ) (49,946 ) Valuation allowance (24,526 ) (55,116 ) Net deferred tax liabilities $ (22,131 ) $ (4,427 ) Recorded as: Deferred tax assets $ 21,040 $ 30,878 Deferred tax liabilities (43,171 ) (35,305 ) Net deferred tax liabilities $ (22,131 ) $ (4,427 ) At January 31, 2019 , we had U.S. federal NOL carryforwards of approximately $337.5 million . These loss carryforwards expire in various years ending from January 31, 2020 to January 31, 2037. We had state NOL carryforwards of approximately $189.4 million , expiring in years ending from January 31, 2020 to January 31, 2036. We had foreign NOL carryforwards of approximately $76.9 million . At January 31, 2019 , all but $9.2 million of these foreign loss carryforwards had indefinite carryforward periods. Certain of these federal, state, and foreign loss carryforwards and credits are subject to Internal Revenue Code Section 382 or similar provisions, which impose limitations on their utilization following certain changes in ownership of the entity generating the loss carryforward. We had U.S. federal, state, and foreign tax credit carryforwards of approximately $14.0 million at January 31, 2019 , the utilization of which is subject to limitation. At January 31, 2019 , approximately $6.1 million of these tax credit carryforwards may be carried forward indefinitely. The balance of $7.9 million expires in various years ending from January 31, 2019 to January 31, 2034. As of January 31, 2019 we continue to record U.S. federal alternative minimum tax credit carryforwards as deferred tax assets. We currently intend to continue to indefinitely reinvest a portion of the earnings of our foreign subsidiaries to finance foreign activities. Except to the extent of the U.S. tax provided on earnings of our foreign subsidiaries as of January 31, 2019 and withholding taxes of $15.0 million accrued as of January 31, 2019 with respect to certain identified cash that may be repatriated to the U.S., we have not provided tax on the outside basis difference of foreign subsidiaries nor have we provided for any additional withholding or other tax that may be applicable should a future distribution be made from any unremitted earnings of foreign subsidiaries. Due to complexities in the laws of the foreign jurisdictions and the assumptions that would have to be made, it is not practicable to estimate the total amount of income and withholding taxes that would have to be provided on such earnings. As required by the authoritative guidance on accounting for income taxes, we evaluate the realizability of deferred tax assets on a jurisdictional basis at each reporting date. Accounting for income taxes guidance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We have recorded valuation allowances in the amounts of $24.5 million and $55.1 million at January 31, 2019 and 2018 , respectively. Activity in the recorded valuation allowance consisted of the following for the years ended January 31, 2019 and 2018 : Year Ended January 31, (in thousands) 2019 2018 Valuation allowance, beginning of year $ (55,116 ) $ (108,609 ) Income tax benefit 24,099 2,868 Adoption of ASU No. 2014-09 5,763 — Adoption of ASU No. 2016-09 — (17,407 ) Impact of 2017 Tax Act — 70,832 Business combinations 124 (2,061 ) Currency translation adjustment 604 (739 ) Valuation allowance, end of year $ (24,526 ) $ (55,116 ) In accordance with the authoritative guidance on accounting for uncertainty in income taxes, differences between the amount of tax benefits taken or expected to be taken in our income tax returns and the amount of tax benefits recognized in our financial statements, determined by applying the prescribed methodologies of accounting for uncertainty in income taxes, represent our unrecognized income tax benefits, which we either record as a liability or as a reduction of deferred tax assets. For the years ended January 31, 2019 , 2018 , and 2017 , the aggregate changes in the balance of gross unrecognized tax benefits were as follows: Year Ended January 31, (in thousands) 2019 2018 2017 Gross unrecognized tax benefits, beginning of year $ 115,709 $ 148,639 $ 142,271 Increases related to tax positions taken during the current year 8,843 12,260 11,034 Increases as a result of business combinations 1,032 43 — Increases related to tax positions taken during prior years 10,305 9,226 585 (Decreases) increases related to foreign currency exchange rates (2,253 ) 2,449 648 Reductions for tax positions of prior years (23,415 ) (8,266 ) (5,094 ) Reductions for settlements with tax authorities (1,054 ) (140 ) (145 ) Reduction for rate change due to the 2017 Tax Act — (48,004 ) — Lapses of statutes of limitations (101 ) (498 ) (660 ) Gross unrecognized tax benefits, end of year $ 109,066 $ 115,709 $ 148,639 As of January 31, 2019 , we had $109.1 million of unrecognized tax benefits, of which $100.9 million represents the amount that, if recognized, would impact the effective income tax rate in future periods. We recorded $0.7 million , $1.5 million , and $0.5 million of tax expense for the years ended January 31, 2019 , 2018 , and 2017 , respectively. Accrued liabilities for interest and penalties were $4.6 million and $5.6 million at January 31, 2019 and 2018 , respectively. Interest and penalties (expense and/or benefit) are recorded as a component of the provision (benefit) for income taxes in the consolidated financial statements. Our income tax returns are subject to ongoing tax examinations in several jurisdictions in which we operate. In Israel, we are no longer subject to income tax examination for years prior to January 31, 2014. In the United Kingdom, with the exception of years which are currently under examination, we are no longer subject to income tax examination for years prior to January 31, 2016. In the U.S., our federal returns are no longer subject to income tax examination for years prior to January 31, 2015. However, to the extent we generated NOLs or tax credits in closed tax years, future use of the NOL or tax credit carry forward balance would be subject to examination within the relevant statute of limitations for the year in which utilized. As of January 31, 2019 , income tax returns are under examination in the following significant tax jurisdictions: Jurisdiction Tax Years United Kingdom December 31, 2006, January 31, 2008 India March 31, 2007, March 31, 2008, March 31, 2010 - March 31, 2013, March 31, 2017 Israel January 31, 2015, January 31, 2016, January 31, 2017 We regularly assess the adequacy of our provisions for income tax contingencies. As a result, we may adjust the reserves for unrecognized tax benefits for the impact of new facts and developments, such as changes to interpretations of relevant tax law, assessments from taxing authorities, settlements with taxing authorities, and lapses of statutes of expiration. We believe that it is reasonably possible that the total amount of unrecognized tax benefits at January 31, 2019 could decrease by approximately $5.8 million in the next twelve months as a result of settlement of certain tax audits or lapses of statutes of limitation. Such decreases may involve the payment of additional taxes, the adjustment of certain deferred taxes including the need for additional valuation allowances and the recognition of tax benefits.</t>
  </si>
  <si>
    <t>FAIR VALUE MEASUREMENTS</t>
  </si>
  <si>
    <t>Fair Value Disclosures [Abstract]</t>
  </si>
  <si>
    <t>FAIR VALUE MEASUREMENTS Assets and Liabilities Measured at Fair Value on a Recurring Basis Our assets and liabilities measured at fair value on a recurring basis consisted of the following as of January 31, 2019 and 2018 : January 31, 2019 Fair Value Hierarchy Category (in thousands) Level 1 Level 2 Level 3 Assets: Money market funds $ 10,709 $ — $ — Foreign currency forward contracts — 1,401 — Interest rate swap agreements — 2,072 — Total assets $ 10,709 $ 3,473 $ — Liabilities: Foreign currency forward contracts — $ 2,086 $ — Interest rate swap agreements — 4,028 — Contingent consideration - business combinations — — 61,340 Option to acquire noncontrolling interests of consolidated subsidiaries — — 3,000 Total liabilities $ — $ 6,114 $ 64,340 January 31, 2018 Fair Value Hierarchy Category (in thousands) Level 1 Level 2 Level 3 Assets: Money market funds $ 186 $ — $ — Short-term investments, classified as available-for-sale — 2,002 — Foreign currency forward contracts — 3,682 — Interest rate swap agreement — 2,580 — Total assets $ 186 $ 8,264 $ — Liabilities: Foreign currency forward contracts $ — $ 1,308 $ — Contingent consideration - business combinations — — 62,829 Option to acquire noncontrolling interests of consolidated subsidiaries — — 2,950 Total liabilities $ — $ 1,308 $ 65,779 The following table presents the changes in the estimated fair values of our liabilities for contingent consideration measured using significant unobservable inputs (Level 3) for the years ended January 31, 2019 and 2018 : Year Ended January 31, (in thousands) 2019 2018 Fair value measurement, beginning of year $ 62,829 $ 52,733 Contingent consideration liabilities recorded for business combinations 15,944 27,604 Changes in fair values, recorded in operating expenses (3,561 ) (8,324 ) Payments of contingent consideration (13,600 ) (9,412 ) Foreign currency translation and other (272 ) 228 Fair value measurement, end of year $ 61,340 $ 62,829 Our estimated liability for contingent consideration represents potential payments of additional consideration for business combinations, payable if certain defined performance goals are achieved. Changes in fair value of contingent consideration are recorded in the consolidated statements of operations within selling, general and administrative expenses. During the year ended January 31, 2017, we acquired two majority owned subsidiaries for which we hold an option to acquire the noncontrolling interests. We account for the option as an in-substance investment in the noncontrolling common stock of each such subsidiary. We include the fair value of the option within other liabilities and do not recognize noncontrolling interests in these subsidiaries. The following table presents the change in the estimated fair value of this liability, which is measured using Level 3 inputs, for the years ended January 31, 2019 and 2018 : Year Ended January 31, (in thousands) 2019 2018 Fair value measurement, beginning of year $ 2,950 $ 3,550 Change in fair value, recorded in operating expenses 50 (600 ) Fair value measurement, end of year $ 3,000 $ 2,950 There were no transfers between levels of the fair value measurement hierarchy during the years ended January 31, 2019 and 2018 .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Interest Rate Swap Agreements - The fair values of our interest rate swap agreements are based in part on data received from the counterparty, and represents the estimated amount we would receive or pay to settle the agreements, taking into consideration current and projected future interest rates as well as the creditworthiness of the parties, all of which can be validated through readily observable data from external sources. Contingent Consideration - Business Combinations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3.8% to 5.8% in our calculations of the estimated fair values of our contingent consideration liabilities as of January 31, 2019 . We utilized discount rates ranging from 3.0% to 5.0% in our calculations of the estimated fair values of our contingent consideration liabilities as of January 31, 2018 . Option to Acquire Noncontrolling Interests of Consolidated Subsidiaries - The fair value of the option is determined primarily by using the income approach, which discounts expected future cash flows to present value using estimates and assumptions determined by management. This fair value measurement is based upon significant inputs not observable in the market. We remeasure the fair value of the option at each reporting period, and any changes in fair value are recorded within selling, general, and administrative expenses. We utilized discount rates of 12.5% and 13.5% in our calculation of the estimated fair value of the option as of January 31, 2019 and 2018 , respectively. Other Financial Instruments The carrying amounts of accounts receivable, accounts payable, and accrued liabilities and other current liabilities approximate fair value due to their short maturities. The estimated fair values of our term loan borrowings were $412 million and $425 million at January 31, 2019 and 2018 ,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January 31, 2019 and 2018 did not significantly differ from par value. The estimated fair value of our revolving credit borrowings, if any, is based upon indicative market values provided by one of our lenders. We had no revolving credit borrowings at January 31, 2019 and 2018 . The estimated fair values of our Notes were approximately $400 million and $389 million at January 31, 2019 and 2018 , respectively. The estimated fair value of the Notes is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 Further details regarding our regular impairment reviews appear in Note 1, “Summary of Significant Accounting Policies”.</t>
  </si>
  <si>
    <t>DERIVATIVE FINANCIAL INSTRUMENTS</t>
  </si>
  <si>
    <t>Derivative Instruments and Hedging Activities Disclosure [Abstract]</t>
  </si>
  <si>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 although occasionally we will execute a contract that extends beyond twelve months , depending upon the nature of the underlying risk. We held outstanding foreign currency forward contracts with notional amounts of $123.0 million and $153.5 million as of January 31, 2019 and 2018 , respectively. Interest Rate Swap Agreements 4.143% and receive variable interest of three-month LIBOR (subject to a minimum of 0.75% ), plus a spread of 2.75% , on a notional amount of $200.0 million (the “2016 Swap”). Although the Prior Credit Agreement was terminated on June 29, 2017, the 2016 Swap agreement remains in effect, and serves as an economic hedge to partially mitigate the risk of higher borrowing costs under our 2017 Credit Agreement resulting from increases in market interest rates. Settlements with the counterparty under the 2016 Swap occur quarterly and the 2016 Swap will terminate on September 6, 2019 . On June 29, 2017, concurrent with the execution of the 2017 Credit Agreement and termination of the Prior Credit Agreement, the 2016 Swap was no longer designated as a cash flow hedge for accounting purposes and because occurrence of the specific forecasted variable cash flows which had been hedged by the 2016 Swap was no longer probable, the $0.9 million fair value of the 2016 Swap at that date was reclassified from accumulated other comprehensive income (loss) into the consolidated statement of operations as income within other income (expense), net. Ongoing changes in the fair value of the 2016 Swap are now recognized within other income (expense), net in the consolidated statement of operations. In April 2018, we executed a pay-fixed, receive-variable interest rate swap agreement with a multinational financial institution to partially mitigate risks associated with the variable interest rate on our 2017 Term Loan for periods following the termination of the 2016 Swap in September 2019, under which we will pay interest at a fixed rate of 2.949% and receive variable interest of three-month LIBOR (subject to a minimum of 0.00% ), on a notional amount of $200.0 million (the “2018 Swap”). The effective date of the 2018 Swap is September 6, 2019, and settlements with the counterparty will occur on a quarterly basis, beginning on November 1, 2019. The 2018 Swap will terminate on June 29, 2024 . During the operating term of the 2018 Swap, if we elect three-month LIBOR at the periodic interest rate reset dates for at least $200.0 million of our 2017 Term Loan, the annual interest rate on that amount of the 2017 Term Loan will be fixed at 4.949% (including the impact of our current 2.00% interest rate margin on Eurodollar loans) for the applicable interest rate period. The 2018 Swap is designated as a cash flow hedge and as such, changes in its fair value are recognized in accumulated other comprehensive income (loss) in the consolidated balance sheet and are reclassified into the statement of operations within interest expense in the periods in which the hedged transactions affect earnings. Fair Values of Derivative Financial Instruments The fair values of our derivative financial instruments and their classifications in our consolidated balance sheets as of January 31, 2019 and 2018 were as follows: January 31, (in thousands) Balance Sheet Classification 2019 2018 Derivative assets: Foreign currency forward contracts: Designated as cash flow hedges Prepaid expenses and other current assets $ 738 $ 3,682 Not designated as hedging instruments Prepaid expenses and other current assets 663 — Interest rate swap agreements: Not designated as a hedging instrument Prepaid expenses and other current assets 2,072 1,330 Other assets — 1,250 Total derivative assets $ 3,473 $ 6,262 Derivative liabilities: Foreign currency forward contracts: Designated as cash flow hedges Accrued expenses and other current liabilities $ 1,830 $ — Not designated as hedging instruments Accrued expenses and other current liabilities 256 1,061 Other liabilities — 247 Interest rate swap agreements: Designated as a cash flow hedge Accrued expenses and other current liabilities 122 — Designated as a cash flow hedge Other liabilities 3,906 $ — Total derivative liabilities $ 6,114 $ 1,308 Derivative Financial Instruments in Cash Flow Hedging Relationships The effects of derivative financial instruments designated as cash flow hedges on accumulated other comprehensive loss (“AOCL”) and on the consolidated statement of operations for the years ended January 31, 2019 , 2018 , and 2017 were as follows: Year Ended January 31, (in thousands) 2019 2018 2017 Net (losses) gains recognized in AOCL: Foreign currency forward contracts $ (981 ) $ 3,312 $ 575 Interest rate swap agreement (3,043 ) (341 ) 632 $ (4,024 ) $ 2,971 $ 1,207 Net (losses) gains reclassified from AOCL to the consolidated statements of operations: Foreign currency forward contracts $ (4,219 ) $ 6,813 $ 1,257 Interest rate swap agreement — (254 ) — $ (4,219 ) $ 6,559 $ 1,257 For information regarding the line item locations of the net (losses) gains on derivative financial instruments reclassified out of AOCL into the consolidated statements of operations, see Note 9, “Stockholders’ Equity”. There were no gains or losses from ineffectiveness of these cash flow hedges recorded for the years ended January 31, 2018 , and 2017 . Effective with our February 1, 2018 adoption of ASU No. 2017-12, ineffectiveness of cash flow hedges is no longer recognized. All of the foreign currency forward contracts underlying the $1.0 million of net unrealized losses recorded in our accumulated other comprehensive loss at January 31, 2019 mature within twelve months, and therefore we expect all such losses to be reclassified into earnings within the next twelve months. Derivative Financial Instruments Not Designated as Hedging Instruments Gains (losses) recognized on derivative financial instruments not designated as hedging instruments in our consolidated statements of operations for the years ended January 31, 2019 , 2018 , and 2017 were as follows: Classification in Consolidated Statements of Operations Year Ended January 31, (in thousands) 2019 2018 2017 Foreign currency forward contracts Other income (expense), net $ 1,891 $ (2,546 ) $ (323 ) Interest rate swap agreements Other income (expense), net 620 2,529 — $ 2,511 $ (17 ) $ (323 )</t>
  </si>
  <si>
    <t>STOCK-BASED COMPENSATION AND OTHER BENEFIT PLANS</t>
  </si>
  <si>
    <t>Disclosure of Compensation Related Costs, Share-based Payments [Abstract]</t>
  </si>
  <si>
    <t>STOCK-BASED COMPENSATION AND OTHER BENEFIT PLANS Stock-Based Compensation Plans Plan Summaries We issue stock-based incentive awards to eligible employees, directors and consultants, including restricted stock units (“RSUs”), performance stock units (“PSUs”), stock options (both incentive and non-qualified), and other awards, under the terms of our outstanding stock benefit plans (the “Plans” or “Stock Plans”) and/or forms of equity award agreements approved by our board of directors. Awards are generally subject to multi-year vesting periods. We recognize compensation expense for awards on a straight-line basis over the requisite service periods of the awards, which are generally the vesting periods, reduced by estimated forfeitures. Upon issuance of restricted stock, exercise of stock options, or issuance of shares under the Plans, we generally issue new shares of common stock, but occasionally may issue treasury shares. Amended and Restated Stock-Based Compensation Plan On June 22, 2017, our stockholders approved the Verint Systems Inc. Amended and Restated 2015 Long-Term Stock Incentive Plan (the “2017 Amended Plan”), which amended and restated the Verint Systems Inc. 2015 Long-Term Stock Incentive Plan (the “2015 Plan”). As with the 2015 Plan, the 2017 Amended Plan authorizes our board of directors to provide equity-based compensation in the form of stock options, stock appreciation rights, restricted stock, restricted stock units, performance awards, other stock-based awards, and performance compensation awards. The 2017 Amended Plan amended and restated the 2015 Plan to, among other things, increase the number of shares available for issuance thereunder. Subject to adjustment as provided in the 2017 Amended Plan, up to an aggregate of (i) 7,975,000 shares of our common stock (on an option-equivalent basis), plus (ii) the number of shares of our common stock available for issuance under the 2015 Plan as of June 22, 2017, plus (iii) the number of shares of our common stock that become available for issuance as a result of awards made under the 2015 Plan or the 2017 Amended Plan that are forfeited, cancelled, exchanged, withheld or surrendered or terminate or expire, may be issued or transferred in connection with awards under the 2017 Amended Plan. Each stock option or stock-settled stock appreciation right granted under the 2017 Amended Plan will reduce the available plan capacity by one share and each other award will reduce the available plan capacity by 2.47 shares. The 2017 Amended Plan expires on June 22, 2027. Stock-Based Compensation Expense We recognized stock-based compensation expense in the following line items on the consolidated statements of operations for the years ended January 31, 2019 , 2018 , and 2017 : Year Ended January 31, (in thousands) 2019 2018 2017 Component of income (loss) before (benefit) provision for income taxes: Cost of revenue - product $ 1,309 $ 1,561 $ 1,290 Cost of revenue - service and support 4,426 6,904 7,297 Research and development, net 9,870 13,144 11,637 Selling, general and administrative 51,052 47,757 45,384 Total stock-based compensation expense 66,657 69,366 65,608 Income tax benefits related to stock-based compensation (before consideration of valuation allowances) 10,377 16,504 15,752 Total stock-based compensation, net of taxes $ 56,280 $ 52,862 $ 49,856 The following table summarizes stock-based compensation expense by type of award for the years ended January 31, 2019 , 2018 , and 2017 : Year Ended January 31, (in thousands) 2019 2018 2017 Restricted stock units and restricted stock awards $ 57,639 $ 57,188 $ 55,123 Stock bonus program and bonus share program 8,943 12,108 10,298 Total equity-settled awards 66,582 69,296 65,421 Phantom stock units (cash-settled awards) 75 70 187 Total stock-based compensation expense $ 66,657 $ 69,366 $ 65,608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Effective with our adoption of ASU No. 2016-09 on February 1, 2017, we recorded a $0.2 million net excess tax benefit and a $0.5 million net excess tax deficiency resulting from our Stock Plans as a component of income tax expense for the years ended January 31, 2019 and 2018, respectively. A net excess tax deficiency of $0.7 million resulting from our Stock Plans was recorded as a decrease to additional paid-in capital for the year ended January 31, 2017. Restricted Stock Units and Performance Stock Units We periodically award RSUs to our directors, officers, and other employees. The fair value of these awards is equivalent to the market value of our common stock on the grant date. RSUs are not shares of our common stock and do not have any of the rights or privileges thereof, including voting or dividend rights. On the applicable vesting date, the holder of an RSU becomes entitled to a share of our common stock. RSUs are subject to certain restrictions and forfeiture provisions prior to vesting. We periodically award PSUs to executive officers and certain employees that vest upon the achievement of specified performance goals or market conditions. We separately recognize compensation expense for each tranche of a PSU award as if it were a separate award with its own vesting date. For certain PSUs, an accounting grant date may be established prior to the requisite service period. Once a performance vesting condition has been defined and communicated, and the requisite service period has begun, our estimate of the fair value of PSUs requires an assessment of the probability that the specified performance criteria will be achieved, which we update at each reporting date and adjust our estimate of the fair value of the PSUs, if necessary. All compensation expense for PSUs with market conditions is recognized if the requisite service period is fulfilled, even if the market condition is not satisfied. RSUs and PSUs that are expected to settle with cash payments upon vesting, if any, are reflected as liabilities on our consolidated balance sheets. Such RSUs and PSUs were insignificant at January 31, 2019 and 2018. The following table (“Award Activity Table”) summarizes activity for RSUs, PSUs, and other stock awards that reduce available Plan capacity under the Plans for the years ended January 31, 2019 , 2018 , and 2017 : Year Ended January 31, 2019 2018 2017 (in thousands, except grant date fair values) Shares or Units Weighted-Average Grant-Date Fair Value Shares or Units Weighted-Average Grant-Date Fair Value Shares or Units Weighted-Average Grant-Date Fair Value Beginning balance 2,808 $ 41.18 2,742 $ 45.20 2,649 $ 54.57 Granted 1,708 $ 43.03 1,804 $ 40.19 1,870 $ 35.33 Released (1,481 ) $ 43.67 (1,403 ) $ 45.96 (1,433 ) $ 47.98 Forfeited (258 ) $ 41.07 (335 ) $ 48.92 (344 ) $ 52.20 Ending balance 2,777 $ 41.05 2,808 $ 41.18 2,742 $ 45.20 With respect to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wards may include a provision which allows the awards to be settled with cash payments upon vesting, rather than with delivery of common stock, at the discretion of our board of directors. As of January 31, 2019, for such awards that are outstanding, settlement with cash payments was not considered probable, and therefore these awards have been accounted for as equity-classified awards and are included in the table above. The following table summarizes PSU activity in isolation under the Plans for the years ended January 31, 2019 , 2018 , and 2017 (these amounts are already included in the Award Activity Table above): Year Ended January 31, (in thousands) 2019 2018 2017 Beginning balance 506 438 332 Granted 228 204 312 Released (139 ) (50 ) (159 ) Forfeited (83 ) (86 ) (47 ) Ending balance 512 506 438 Excluding PSUs, we granted 1,480,000 RSUs during the year ended January 31, 2019 . As of January 31, 2019 , there was approximately $65.8 million of total unrecognized compensation expense, net of estimated forfeitures, related to unvested restricted stock units, which is expected to be recognized over a weighted average period of 1.6 years. Stock Options We did not grant stock options during the years ended January 31, 2019 , 2018 , and 2017 , and activity from stock options awarded in prior periods was not material during these years. Phantom Stock Units We have periodically issued phantom stock units to certain employees that settle, or are expected to settle, with cash payments upon vesting. Like equity-settled awards, phantom stock units are awarded with vesting conditions and are subject to certain forfeiture provisions prior to vesting. Phantom stock unit activity for the years ended January 31, 2019 , 2018 , and 2017 was not significant. Stock Bonus Program Our stock bonus program permits eligible employees to receive a portion of their earned bonuses, otherwise payable in cash, in the form of discounted shares of our common stock. Executive officers are eligible to participate in this program to the extent that shares remain available for awards following the enrollment of all other participants. Shares awarded to executive officers with respect to the discount feature of the program are subject to a one -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 -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The following table summarizes activity under the stock bonus program during the years ended January 31, 2019 , 2018 , and 2017 in isolation.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Year Ended January 31, (in thousands) 2019 2018 2017 Shares in lieu of cash bonus - granted and released (not included in the Award Activity Table above) 19 21 25 Shares in respect of discount (included in the Award Activity Table above): Granted — — — Released — — — Awards under the stock bonus program for the performance period ended January 31, 2019 are expected to be issued during the first half of the year ending January 31, 2020. In March 2019, our board of directors increased the maximum number of shares of common stock authorized for issuances under the stock bonus program for the year ended January 31, 2019 from 125,000 to 150,000 . Also in March 2019, our board of directors approved up to 150,000 shares of common stock, and a discount of 15% , for awards under our stock bonus program for the year ending January 31, 2020. Executive officers will be permitted to participate in this program for the year ending January 31, 2020, but only to the extent that shares remain available for awards following the enrollment of all other participants. Shares awarded to executive officers with respect to the 15% discount will be subject to a one-year vesting period. Bonus Share Program Under our bonus share program, we may provide discretionary bonuses to employees or pay earned bonuses that are outside the stock bonus program in the form of shares of common stock. Unlike the stock bonus program, there is no enrollment for this program and no discount feature.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As noted above, shares issued under this program are included in the Award Activity Table above. During the year ended January 31, 2018, approximately 293,000 shares of common stock were awarded and released under the bonus share program in respect of the performance period ended January 31, 2017. These shares are included in the Award Activity Table above. During the year ended January 31, 2019, approximately 197,000 shares of common stock were awarded and released under the bonus share program in respect of the performance period ended January 31, 2018. These shares are included in the Award Activity Table above. For bonuses in respect of the year ended January 31, 2019, the board of directors has approved the use of up to 300,000 shares of common stock under this program, reduced by any shares used under the stock bonus program in respect of the performance period ended January 31, 2019. Awards under the bonus share program for the performance period ended January 31, 2019 are expected to be issued during the first half of the year ending January 31, 2020. For bonuses in respect of the year ending January 31, 2020, our board of directors has approved the use of up to 300,000 shares of common stock under this program, reduced by any shares used under the stock bonus program in respect of the performance period ending January 31, 2020. The combined accrued liabilities for the stock bonus program and the bonus share program were $9.3 million and $9.2 million at January 31, 2019 and 2018 , respectively. Other Benefit Plans 401(k) Plan and Other Retirement Plans We maintain a 401(k) Plan for our full-time employees in the United States. The plan allows eligible employees who attain the age of 21 beginning with the first of the month following their date of hire to elect to contribute up to 60% of their annual compensation, subject to the prescribed maximum amount. We match employee contributions at a rate of 50% , up to a maximum annual matched contribution of $2,000 per employee. Employee contributions are always fully vested, while our matching contributions for each year vest on the last day of the calendar year provided the employee remains employed with us on that day. Our matching contribution expenses for our 401(k) Plan were $2.7 million , $2.5 million , and $2.6 million for the years ended January 31, 2019 , 2018 , and 2017 , respectively. We provide retirement benefits for non-U.S. employees as required by local laws or to a greater extent as we deem appropriate through plans that function similar to 401(k) plans. Funding requirements for programs required by local laws are determined on an individual country and plan basis and are subject to local country practices and market circumstances. Severance Pay We are obligated to make severance payments for the benefit of certain employees of our foreign subsidiaries. Severance payments made to Israeli employees are considered significant compared to all other subsidiaries with severance payment arrangements. Under Israeli law, we are obligated to make severance payments to employees of our Israeli subsidiaries, subject to certain conditions. In most cases, our liability for these severance payments is fully provided for by regular deposits to funds administered by insurance providers and by an accrual for the amount of our liability which has not yet been deposited. Severance expenses for the years ended January 31, 2019 , 2018 , and 2017 were $13.3 million , $7.1 million , and $6.4 million , respectively.</t>
  </si>
  <si>
    <t>COMMITMENTS AND CONTINGENCIES</t>
  </si>
  <si>
    <t>Commitments and Contingencies Disclosure [Abstract]</t>
  </si>
  <si>
    <t>COMMITMENTS AND CONTINGENCIES Operating and Capital Leases We lease office, manufacturing, and warehouse space, as well as certain equipment, under non-cancelable operating lease agreements. We have also periodically entered into capital leases. Terms of the leases, including renewal options and escalation clauses, vary by lease. Rent expense incurred under all operating leases was $22.6 million , $26.1 million , and $25.6 million for the years ended January 31, 2019 , 2018 , and 2017 , respectively. As of January 31, 2019 , our minimum future rent obligations under non-cancelable operating and capital leases with initial or remaining terms in excess of one year were as follows: (in thousands) Operating Capital Years Ending January 31, Leases Leases 2020 $ 22,769 $ 1,343 2021 21,942 1,252 2022 19,157 1,130 2023 16,882 765 2024 15,152 107 Thereafter 33,477 — Total $ 129,379 4,597 Less: amount representing interest and other charges (315 ) Present value of minimum lease payments $ 4,282 We sublease certain space in our facilities to third parties. As of January 31, 2019 , total expected future sublease income was $4.5 million and will range from $0.6 million to $0.9 million on an annual basis through February 2025. Unconditional Purchase Obligations In the ordinary course of business, we enter into certain unconditional purchase obligations, which are agreements to purchase goods or services that are enforceable, legally binding, and that specify all significant terms, including: fixed or minimum quantities to be purchased; fixed, minimum, or variable price provisions; and the approximate timing of the transaction. Our purchase orders are based on current needs and are typically fulfilled by our vendors within a relatively short time horizon. As of January 31, 2019 , our unconditional purchase obligations totaled approximately $158.7 million , the majority of which were scheduled to occur within the subsequent twelve months. Due to the relatively short life of the obligations, the carrying value approximates the fair value of these obligations at January 31, 2019 . Licenses and Royalties We license certain technology and pay royalties under such licenses and other agreements entered into in connection with research and development activities. As discussed in Note 1, “Summary of Significant Accounting Policies”, we receive non-refundable grants from the IIA that fund a portion of our research and development expenditures. The Israeli law under which the IIA grants are made limits our ability to manufacture products, or transfer technologies, developed using these grants outside of Israel. If we were to seek approval to manufacture products, or transfer technologies, developed using these grants outside of Israel, we could be subject to additional royalty requirements or be required to pay certain redemption fees. If we were to violate these restrictions, we could be required to refund any grants previously received, together with interest and penalties, and may be subject to criminal penalties. Off-Balance Sheet Risk In the normal course of business, we provide certain customers with financial performance guarantees, which are generally backed by standby letters of credit or surety bonds. In general, we would only be liable for the amounts of these guarantees in the event that our nonperformance permits termination of the related contract by our customer, which we believe is remote. At January 31, 2019 , we had approximately $97.4 million of outstanding letters of credit and surety bonds relating primarily to these performance guarantees. As of January 31, 2019 , we believe we were in compliance with our performance obligations under all contracts for which there is a financial performance guarantee, and the ultimate liability, if any, incurred in connection with these guarantees will not have a material adverse effect on our consolidated results of operations, financial position, or cash flows. Our historical non-compliance with our performance obligations has been insignificant. Indemnifications In the normal course of business, we provide indemnifications of varying scopes to custom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or other applicable law, we indemnify our directors, officers, employees, and agents against claims they may become subject to by virtue of serving in such capacities for us. We also have contractual indemnification agreements with our directors, officers, and certain senior executives. The maximum amount of future payments we could be required to make under these indemnification arrangements and agreements is potentially unlimited; however, we have insurance coverage that limits our exposure and enables us to recover a portion of any future amounts paid. We are not able to estimate the fair value of these indemnification arrangements and agreements in excess of applicable insurance coverage, if any. Legal Proceedings In March 2009, one of our former employees, Ms. Orit Deutsch, commenced legal actions in Israel against our primary Israeli subsidiary, Verint Systems Limited (“VSL”), (Case Number 4186/09) and against our affiliate CTI (Case Number 1335/09). Also in March 2009, a former employee of Comverse Limited (CTI’s primary Israeli subsidiary at the time), Ms. Roni Katriel, commenced similar legal actions in Israel against Comverse Limited (Case Number 3444/09), and against CTI (Case Number 1334/09). In these actions, the plaintiffs generally sought to certify class action suits against the defendants on behalf of current and former employees of VSL and Comverse Limited who had been granted stock options in Verint and/or CTI and who were allegedly damaged as a result of a suspension on option exercises during an extended filing delay period that is discussed in our and CTI’s historical public filings. On June 7, 2012, the Tel Aviv District Court, where the cases had been filed or transferred, allowed the plaintiffs to consolidate and amend their complaints against the three defendants: VSL, CTI, and Comverse Limited. On October 31, 2012, CTI completed the Comverse Share Distribution, in which it distributed all of the outstanding shares of common stock of Comverse, Inc., its principal operating subsidiary and parent company of Comverse Limited, to CTI’s shareholders.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a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we, as successor to CTI, are entitled to indemnification from Comverse, Inc. (now Mavenir) for any losses we may suffer in our capacity as successor to CTI related to the foregoing legal actions. Following an unsuccessful mediation process, on August 28, 2016, the District Court (i) denied the plaintiffs’ motion to certify the suit as a class action with respect to all claims relating to Verint stock options and (ii) approved the plaintiffs’ motion to certify the suit as a class action with respect to claims of current or former employees of Comverse Limited (now part of Mavenir) or of VS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a second unsuccessful round of mediation in mid to late 2018, the proceedings resumed. The plaintiffs have filed a motion to amend the class certification motion and CTI has filed a corresponding motion to dismiss and a response. The next court hearing is scheduled for April 2019. 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GEOGRAPHIC, AND SIGNIFICANT CUSTOMER INFORMATION</t>
  </si>
  <si>
    <t>Segment Reporting [Abstract]</t>
  </si>
  <si>
    <t>SEGMENT, GEOGRAPHIC, AND SIGNIFICANT CUSTOMER INFORMATION Segment Information Operating segments are defined as components of an enterprise about which separate financial information is available that is evaluated regularly by the enterprise’s CODM, or decision making group, in deciding how to allocate resources and in assessing performance. Our Chief Executive Officer is our CODM. two businesses and began reporting our results in two operating segments, Customer Engagement and Cyber Intelligence. Segment revenue includes adjustments associated with revenue of acquired companies which are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Segment revenue adjustments can also result from aligning an acquired company’s historical revenue recognition policies to our policies. Segment contribution includes segment revenue and expenses incurred directly by the segment, including material costs, service costs, research and development, selling, marketing, and certain administrative expenses. When determining segment contribution, we do not allocate certain operating expenses which are provided by shared resources or are otherwise generally not controlled by segment management. These expenses are reported as “Shared support expenses” in our table of segment operating results, the majority of which are expenses for administrative support functions, such as information technology, human resources, finance, legal, and other general corporate support, and for occupancy expenses. These unallocated expenses also include procurement, manufacturing support, and logistics expenses. In addition, segment contribution does not include amortization of acquired intangible assets, stock-based compensation, and other expenses that either can vary significantly in amount and frequency, are based upon subjective assumptions, or in certain cases are unplanned for or difficult to forecast, such as restructuring expenses and business combination transaction and integration expenses, all of which are not considered when evaluating segment performance. Revenue from transactions between our operating segments is not material. Operating results by segment for the years ended January 31, 2019 , 2018 , and 2017 were as follows: Year Ended January 31, (in thousands) 2019 2018 2017 Revenue: Customer Engagement: Segment revenue $ 811,346 $ 755,038 $ 716,163 Revenue adjustments (15,059 ) (14,971 ) (10,266 ) 796,287 740,067 705,897 Cyber Intelligence: Segment revenue 433,753 395,420 356,533 Revenue adjustments (293 ) (258 ) (324 ) 433,460 395,162 356,209 Total revenue $ 1,229,747 $ 1,135,229 $ 1,062,106 Segment contribution: Customer Engagement $ 316,776 $ 286,236 $ 269,017 Cyber Intelligence 114,012 94,585 85,777 Total segment contribution 430,788 380,821 354,794 Reconciliation of segment contribution to operating income: Revenue adjustments 15,352 15,229 10,590 Shared support expenses 163,893 154,673 150,170 Amortization of acquired intangible assets 56,413 72,425 81,461 Stock-based compensation 66,657 69,366 65,608 Acquisition, integration, restructuring, and other unallocated expenses 14,238 20,498 29,599 Total reconciling items, net 316,553 332,191 337,428 Operating income $ 114,235 $ 48,630 $ 17,366 With the exception of goodwill and acquired intangible assets, we do not identify or allocate our assets by operating segment. Consequently, it is not practical to present assets by operating segment. In connection with our August 2016 change in segmentation, we reallocated goodwill previously assigned to our former Video Intelligence operating segment to the Customer Engagement and Cyber Intelligence operating segments. There were no other material changes in the allocations of goodwill and acquired intangible assets by operating segment during the years ended January 31, 2019 , 2018 , and 2017 . Further details regarding the allocations of goodwill and acquired intangible assets by operating segment appear in Note 6, “Intangible Assets and Goodwill”. Geographic Information Revenue by major geographic region is based upon the geographic location of the customers who purchase our products and services. The geographic locations of distributors, resellers, and systems integrators who purchase and resell our products may be different from the geographic locations of end customers. Revenue in the Americas includes the United States, Canada, Mexico, Brazil, and other countries in the Americas. Revenue in Europe, the Middle East and Africa (“EMEA”) includes the United Kingdom, Germany, Israel, and other countries in EMEA. Revenue in the Asia-Pacific (“APAC”) region includes Australia, India, Singapore, and other Asia-Pacific countries. The information below summarizes revenue from unaffiliated customers by geographic area for the years ended January 31, 2019 , 2018 , and 2017 : Year Ended January 31, (in thousands) 2019 2018 2017 Americas: United States $ 555,365 $ 445,406 $ 438,034 Other 103,158 150,993 134,111 Total Americas 658,523 596,399 572,145 EMEA 321,723 354,495 322,130 APAC 249,501 184,335 167,831 Total revenue $ 1,229,747 $ 1,135,229 $ 1,062,106 Our long-lived assets primarily consist of net property and equipment, goodwill and other intangible assets, capitalized software development costs, deferred cost of revenue, and deferred income taxe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 Property and equipment, net by geographic area consisted of the following as of January 31, 2019 and 2018 : January 31, (in thousands) 2019 2018 United States $ 51,006 $ 45,942 Israel 30,310 27,089 Other countries 18,818 16,058 Total property and equipment, net $ 100,134 $ 89,089 Significant Customers No single customer accounted for more than 10% of our revenue during the years ended January 31, 2019, 2018, and 2017.</t>
  </si>
  <si>
    <t>SELECTED QUARTERLY FINANCIAL INFORMATION (UNAUDITED) SELECTED QUARTERLY FINANCIAL INFORMATION (UNAUDITED)</t>
  </si>
  <si>
    <t>Selected Quarterly Financial Information [Abstract]</t>
  </si>
  <si>
    <t>SELECTED QUARTERLY FINANCIAL INFORMATION (UNAUDITED)</t>
  </si>
  <si>
    <t>SELECTED QUARTERLY FINANCIAL INFORMATION (UNAUDITED) Summarized condensed quarterly financial information for the years ended January 31, 2019 and 2018 appears in the following tables: Three Months Ended April 30, July 31, October 31, January 31, (in thousands, except per share data) 2018 2018 2018 2019 Revenue $ 289,207 $ 306,327 $ 303,983 $ 330,230 Gross profit $ 175,115 $ 193,020 $ 192,744 $ 219,655 (Loss) income before provision for income taxes $ (951 ) $ 19,202 $ 25,814 $ 33,697 Net (loss) income $ (1,225 ) $ 22,924 $ 20,213 $ 28,308 Net (loss) income attributable to Verint Systems Inc. $ (2,215 ) $ 21,980 $ 18,920 $ 27,306 Net (loss) income per common share attributable to Verint Systems Inc. Basic $ (0.03 ) $ 0.34 $ 0.29 $ 0.42 Diluted $ (0.03 ) $ 0.33 $ 0.29 $ 0.41 Three Months Ended April 30, July 31, October 31, January 31, (in thousands, except per share data) 2017 2017 2017 2018 Revenue $ 260,995 $ 274,777 $ 280,726 $ 318,731 Gross profit $ 150,192 $ 164,103 $ 169,321 $ 204,826 (Loss) income before (benefit) provision for income taxes $ (19,932 ) $ (1,314 ) $ 9,010 $ 31,136 Net (loss) income $ (19,040 ) $ (5,766 ) $ 3,066 $ 18,286 Net (loss) income attributable to Verint Systems Inc. $ (19,786 ) $ (6,427 ) $ 2,489 $ 17,097 Net (loss) income per common share attributable to Verint Systems Inc. Basic $ (0.32 ) $ (0.10 ) $ 0.04 $ 0.27 Diluted $ (0.32 ) $ (0.10 ) $ 0.04 $ 0.26 Net (loss) income per common share attributable to Verint Systems Inc. is computed independently for each quarterly period and for the year. Therefore, the sum of quarterly net (loss) income per common share amounts may not equal the amounts reported for the years. The quarterly operating results for the year ended January 31, 2019 did not include any material unusual or infrequently occurring items. During the three months ended January 31, 2018, we recognized provisional deferred income tax withholding expense of $15.0 million on foreign earnings that may be repatriated to the U.S., in connection with the 2017 Tax Act, which was enacted into law in December 2017. As is typical for many software and technology companies, our business is subject to seasonal and cyclical factors. In most years, our revenue and operating income are typically highest in the fourth quarter and lowest in the first quarter (prior to the impact of unusual or nonrecurring items). Moreover, revenue and operating income in the first quarter of a new year may be lower than in the fourth quarter of the preceding year, in some years, potentially by a significant margin. In addition, we generally receive a higher volume of orders in the last month of a quarter, with orders concentrated in the later part of that month. We believe that these seasonal and cyclical factors primarily reflects customer spending patterns and budget cycles, as well as the impact of compensation incentive plans for our sales personnel. While seasonal and cyclical factors such as these are common in the software and technology industry, this pattern should not be considered a reliable indicator of our future revenue or financial performance. Many other factors, including general economic conditions, also have an impact on our business and financial results. See “Risk Factors” under Item 1A of this report for a more detailed discussion of factors which may affect our business and financial results.</t>
  </si>
  <si>
    <t>SUMMARY OF SIGNIFICANT ACCOUNTING POLICIES (Policies)</t>
  </si>
  <si>
    <t>Principles of Consolidation</t>
  </si>
  <si>
    <t xml:space="preserve">Principles of Consolidation The accompanying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We include the results of operations of acquired companies from the date of acquisition. All significant intercompany transactions and balances are eliminated.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t>
  </si>
  <si>
    <t>Use of Estimates</t>
  </si>
  <si>
    <t>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t>
  </si>
  <si>
    <t>Restricted Cash and Cash Equivalents, and Restricted Bank Time Deposits</t>
  </si>
  <si>
    <t>Restricted Cash and Cash Equivalents, and Restricted Bank Time Deposits Restricted cash and cash equivalents, and restricted bank time deposits are pledged as collateral or otherwise restricted as to use for vendor payables, general liability insurance, workers’ compensation insurance, warranty programs, and other obligations.</t>
  </si>
  <si>
    <t>Investments</t>
  </si>
  <si>
    <t>Investments Our investments generally consist of bank time deposits, and marketable debt securities of corporations, the U.S. government, and agencies of the U.S. government, all with remaining maturities in excess of 90 days at the time of purchase. As of January 31, 2019 we held no marketable debt securities. As of January 31, 2018 , we held $2.0 million of marketable debt securities. Investments with maturities in excess of one year are included in other assets.</t>
  </si>
  <si>
    <t>Accounts Receivable, Net</t>
  </si>
  <si>
    <t>Accounts Receivable, Net 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 Please refer to Note 2, “Revenue Recognition” under the heading “Financial Statement Impact of Adoption” for a description of the presentation changes made to accounts receivable on our consolidated balance sheet as of February 1, 2018, with the adoption of the new revenue accounting standard.</t>
  </si>
  <si>
    <t>Concentrations of Credit Risk</t>
  </si>
  <si>
    <t xml:space="preserve">Concentrations of Credit Risk Financial instruments that potentially subject us to concentrations of credit risk consist principally of cash and cash equivalents, bank time deposits, short-term investments, trade accounts receivable, and contract assets (unbilled amounts previously included in accounts receivable). We invest our cash in bank accounts, certificates of deposit, and money market accounts with major financial institutions, in U.S. government and agency obligations, and in debt securities of corporation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nd contract assets are generally limited due to the large number of customers comprising our customer base and their dispersion across different industries and geographic areas. There are two customers in our Cyber Intelligence segment that combined accounted for $84.3 million and $99.7 million of our aggregated accounts receivable and contract assets, at January 31, 2019 and 2018 , respectively. These customers are governmental agencies outside of the U.S. which we believe present insignificant credit risk. </t>
  </si>
  <si>
    <t>Allowance for Doubtful Accounts We estimate the collectability of our accounts receivable balances each accounting period and adjust our allowance for doubtful accounts accordingly. Considerable judgment is required in assessing the collectability of accounts receivable, including consideration of the creditworthiness of each customer, their collection history, and the related aging of past due accounts receivable balances. We evaluate specific accounts when we learn that a customer may be experiencing a deteriorating financial condition due to lower credit ratings, bankruptcy, or other factors that may affect its ability to render payment. We write-off an account receivable and charge it against its recorded allowance at the point when it is considered uncollectible. The following table summarizes the activity in our allowance for doubtful accounts for the years ended January 31, 2019 , 2018 , and 2017 : Year Ended January 31, (in thousands) 2019 2018 2017 Allowance for doubtful accounts, beginning of year $ 2,217 $ 1,842 $ 1,170 Provisions charged to expense 2,746 559 1,791 Amounts written off (1,172 ) (482 ) (1,484 ) Other, including fluctuations in foreign exchange rates (14 ) 298 365 Allowance for doubtful accounts, end of year $ 3,777 $ 2,217 $ 1,842</t>
  </si>
  <si>
    <t>Inventories 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t>
  </si>
  <si>
    <t>Property and Equipment, net</t>
  </si>
  <si>
    <t>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o seven years. Software is typically depreciated over periods ranging from three to four years. Buildings are depreciated over periods ranging from ten to twenty-five years. Leasehold improvements are amortized over the shorter of their estimated useful lives or the related lease term. Capital leased assets are amortized over the related lease term.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t>
  </si>
  <si>
    <t>Segment Reporting</t>
  </si>
  <si>
    <t>Segment Reporting Operating segments are defined as components of an enterprise about which separate financial information is available that is regularly evaluated by the enterprise’s chief operating decision maker (“CODM”), or decision making group, in deciding how to allocate resources and in assessing performance. We conduct our business through two operating segments, which are also our reportable segments, Customer Engagement Solutions (“Customer Engagement”) and Cyber Intelligence Solutions (“Cyber Intelligence”). Organizing our business through two operating segments allows us to align our resources and domain expertise to effectively address the Actionable Intelligence market. We determine our reportable segments based on a number of factors our management uses to evaluate and run our business operations, including similarities of customers, products, and technology. Our Chief Executive Officer is our CODM, who regularly reviews segment revenue and segment operating contribution when assessing the financial performance of our segments and allocating resources. We measure the performance of our operating segments based upon segment revenue and segment contribution. Segment revenue includes adjustments associated with revenue of acquired companies which are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Segment revenue adjustments can also result from aligning an acquired company’s historical revenue recognition policies to our policies. Segment contribution includes segment revenue and expenses incurred directly by the segment, including material costs, service costs, research and development and selling, marketing, and administrative expenses. When determining segment contribution, we do not allocate certain operating expenses, which are provided by shared resources or are otherwise generally not controlled by segment management. These expenses are reported as “Shared support expenses” when reconciling segment contribution to operating income, the majority of which are expenses for administrative support functions, such as information technology, human resources, finance, legal, and other general corporate support, and for occupancy expenses. These unallocated expenses also include procurement, manufacturing support, and logistics expenses. In addition, segment contribution does not include amortization of acquired intangible assets, stock-based compensation, and other expenses that either can vary significantly in amount and frequency, are based upon subjective assumptions, or in certain cases are unplanned for or difficult to forecast, such as restructuring expenses and business combination transaction and integration expenses, all of which are not considered when evaluating segment performance. Revenue from transactions between our operating segments is not material. Please refer to Note 16, “Segment, Geographic, and Significant Customer Information” for further details regarding our operating segments.</t>
  </si>
  <si>
    <t>Goodwill, Other Acquired Intangible Assets, and Long-Lived Assets</t>
  </si>
  <si>
    <t>Goodwill, Other Acquired Intangible Assets, and Long-Lived Assets For business combinations, the purchase prices are allocated to the tangible assets and intangible assets acquired and liabilities assumed based on their estimated fair values on the acquisition dates, with the remaining unallocated purchase prices recorded as goodwill. Goodwill is assigned, at the acquisition date, to those reporting units expected to benefit from the synergies of the combination.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As of January 31, 2019 , our reporting units are Customer Engagement, Cyber Intelligence (excluding situational intelligence solutions), and Situational Intelligence, which is a component of our Cyber Intelligence operating segment. In testing for goodwill impairment, we may elect to utilize a qualitative assessment to evaluate whether it is more likely than not that the fair value of a reporting unit is less than its carrying amount. If we elect to bypass a qualitative assessment, or if our qualitative assessment indicates that goodwill impairment is more likely than not, we perform quantitative impairment testing. For quantitative impairment testing performed prior to February 1, 2018, we performed a two-step test by first comparing the carrying value of the reporting unit to its fair value. If the carrying value exceeded the fair value, a second step was performed to compute the goodwill impairment. Effective with our February 1, 2018 adoption of Accounting Standards Update (“ASU”) No. 2017-04, Intangibles-Goodwill and Other (Topic 350) - Simplifying the Test for Goodwill Impairment , if our quantitative testing determines that the carrying value of a reporting unit exceeds its fair value, goodwill impairment is recognized in an amount equal to that excess, limited to the total goodwill allocated to that reporting unit, eliminating the need for the second step.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each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ten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t>
  </si>
  <si>
    <t>Fair Value Measurements</t>
  </si>
  <si>
    <t>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years ended January 31, 2019 and 2018 .</t>
  </si>
  <si>
    <t>Fair Values of Financial Instruments</t>
  </si>
  <si>
    <t xml:space="preserve">Fair Values of Financial Instruments Our recorded amounts of cash and cash equivalents, restricted cash and cash equivalents, and restricted bank time deposits, accounts receivable, contract assets,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
  </si>
  <si>
    <t>Derivative Financial Instruments</t>
  </si>
  <si>
    <t>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t>
  </si>
  <si>
    <t>Revenue Recognition</t>
  </si>
  <si>
    <t>Revenue Recognition We account for revenue in accordance with ASU No. 2014-09, Revenue from Contracts with Customers (Topic 606) , which was adopted on February 1, 2018, using the modified retrospective transition method. For further discussion of our accounting policies related to revenue see Note 2, “Revenue Recognition.” . REVENUE RECOGNITION On February 1, 2018, we adopted ASU No. 2014-09, Revenue from Contracts with Customers (Topic 606), using the modified retrospective method applied to those contracts that were not completed as of February 1, 2018. Results for reporting periods beginning after February 1, 2018 are presented under ASU No. 2014-09, while prior period amounts are not adjusted and continue to be reported in accordance with our historic accounting under prior guidance. For contracts that were modified before the effective date of ASU No. 2014-09, we recorded the aggregate effect of all modifications when identifying performance obligations and allocating the transaction price in accordance with the practical expedient provided for under the new guidance, which permits an entity to record the aggregate effect of all contract modifications that occur before the beginning of the earliest period presented in accordance with the new standard when identifying the satisfied and unsatisfied performance obligations, determining the transaction price, and allocating the transaction price to the satisfied and unsatisfied performance obligations. Under the new standard, an entity recognizes revenue when its customer obtains control of promised goods or services, in an amount that reflects the consideration that the entity expects to receive in exchange for those goods or services. To determine revenue recognition for contracts that are within the scope of new standard, we perform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at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performance obligations, but certain Cyber Intelligence customers require design, development, or significant customization of our products to meet their specific requirements, in which case the products and services are combined into one distinct performance obligation.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Our Cyber Intelligence contracts may require an advance payment to encourage customer commitment to the project and protect us from early termination of the contrac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U No. 2014-09.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the case of contracts that include customer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wo categories: (a) product revenue, including licensing of software products, and the sale of hardware products, and (b) service and support revenue, including revenue from installation services, post-contract customer support (“PCS”), project management, hosting services, cloud deployments, SaaS, managed services, product warranties, business advisory consulting, and training services. Our software licenses typically provide for a perpetual right to use our software, though we also sell term-based software licenses that provide our customers with the right to use our software for only a fixed term, in most cases between a one- and three-year time fram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We rarely sell our software licenses on a standalone basis and as a result SSP is not directly observable and must be estimated. We apply the adjusted market assessment approach, considering both market conditions and entity specific factors such as assessment of historical data of bundled sales of software licenses with other promised goods and services in order to maximize the use of observable inputs. Software SSP is established based on an appropriate discount from our established list price, taking into consideration whether there are certain stratifications of the population with different pricing practices. Revenue for hardware is recognized at a point in time, generally upon shipment or delivery. Contracts that require us to significantly customize our software are generally recognized over time as we perform because our performance does not create an asset with an alternative use and we have an enforceable right to payment plus a reasonable profit for performance completed to date. Revenue is recognized over time based on the extent of progress towards completion of the performance obligation. We use labor hours incurred to measure progress for these contracts because it best depicts the transfer of the asset to the customer. Under the labor hours incurred measure of progress, the extent of progress towards completion is measured based on the ratio of labor hours incurred to date to the total estimated labor hours at completion of the distinct performance obligation. Due to the nature of the work performed in these arrangements, the estimation of total labor hours at completion is complex, subject to many variables and requires significant judgment.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We use the expected cost plus a margin approach to estimate the SSP of our significantly customized solutions. Professional services revenues primarily consist of fees for deployment and optimization services, as well as training, and are generally recognized over time as the customer simultaneously receives and consumes the benefits of the professional services as the services are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determine SSP for our professional services based on the price at which the performance obligation is sold separately, which is observable through past transactions. Our SaaS contracts are typically comprised of a right to access our software, maintenance, and hosting fees. We do not provide the customer the contractual right to take possession of the software at any time during the hosting period under these contracts. The customer can only benefit from the SaaS license and the maintenance when combined with the hosting service as the hosting service is the only way for the customer to access the software and benefit from the maintenance services. Accordingly, each of the license, maintenance, and hosting services is not considered a distinct performance obligation in the context of the contract, and are combined into a single performance obligation (“SaaS services”) and recognized ratably over the contract period. Our SaaS customer contracts can consist of fixed, variable, and usage based fees. Typically, we invoice a portion of the fees at the outset of the contract and then monthly or quarterly thereafter. Certain SaaS contracts include a nonrefundable upfront fee for setup services, which are not distinct from the SaaS services. Non-distinct setup services represent an advanced payment for future SaaS services, and are recognized as revenue when those SaaS services are satisfied, unless the nonrefundable fee is considered to be a material right, in which case the nonrefundable fee is recognized over the expected benefit period, which includes anticipated SaaS renewals. We determine SSP for our SaaS services based on the price at which the performance obligation is sold separately, which is observable through past SaaS renewal transactions. We satisfy our SaaS services by providing access to our software over time and processing transactions for usage based contracts. For non-usage based fees, the period of time over which we perform is commensurate with the contract term because that is the period during which we have an obligation to provide the service. The performance obligation is recognized on a time elapsed basis, by month for which the services are provided. Customer support revenue is derived from providing telephon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 and develop SSP for support services based on standalone renewal contracts. Our Customer Engagement solutions are generally sold with a warranty of one year for hardware and 90 days for software. Our Cyber Intelligence solutions are generally sold with warranties that typically range from 90 days to three years and, in some cases, longer. These warranties do not represent an additional performance obligation as services beyond assuring that the software license and hardware complies with agreed-upon specifications are not provided.</t>
  </si>
  <si>
    <t>Cost of Revenue</t>
  </si>
  <si>
    <t>Cost of Revenue Our cost of revenue includes costs of materials, compensation and benefit costs for operations and service personnel, subcontractor costs, royalties and license fees related to third-party software included in our products, cloud infrastructure costs, depreciation of equipment used in operations and service, amortization of capitalized software development costs and certain purchased intangible assets, and related overhead costs. Costs that relate to satisfied (or partially satisfied) performance obligations in customer contracts (i.e. costs that relate to past performance) are expensed as incurred. Please refer to Note 2, “Revenue Recognition” under the heading “Costs to Obtain and Fulfill Contracts” for further details regarding customer contract costs.</t>
  </si>
  <si>
    <t>Research and Development, net</t>
  </si>
  <si>
    <t>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receive non-refundable grants from the Israeli Innovation Authority (“IIA”), formerly the Israel Office of the Chief Scientist (“OCS”), that fund a portion of our research and development expenditures. We currently only enter into non-royalty-bearing arrangements with the IIA which do not require us to pay royalties. Funds received from the IIA are recorded as a reduction to research and development expense. Royalties, to the extent paid, are recorded as part of our cost of revenue. We also periodically derive benefits from participation in certain government-sponsored programs in other jurisdictions, for the support of research and development activities conducted in those locations.</t>
  </si>
  <si>
    <t>Software Development Costs</t>
  </si>
  <si>
    <t>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four years.</t>
  </si>
  <si>
    <t>Internal-Use Software</t>
  </si>
  <si>
    <t>Internal-Use Software We capitalize costs associated with software that is acquired, internally developed or modified solely to meet our internal need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expenses for employees who are directly associated with the development of the applications. Capitalization of such costs continues until the project is substantially complete and is ready for its intended purpose. Capitalized costs of computer software developed for internal use are generally amortized over estimated useful lives of four years on a straight-line basis, which best represents the pattern of the software’s use.</t>
  </si>
  <si>
    <t>Income Taxes</t>
  </si>
  <si>
    <t>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the United States and numerous foreign jurisdictions. The calculation of our income tax provision involves the application of complex tax laws and requires significant judgment and estimates. On December 22, 2017, the Tax Cuts and Jobs Act (the “2017 Tax Act”) was enacted in the United States. The 2017 Tax Act significantly revised the Internal Revenue Code of 1986, as amended, and it included fundamental changes to taxation of U.S. multinational corporations. Compliance with the 2017 Tax Act requires significant complex computations not previously required by U.S. tax law.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t>
  </si>
  <si>
    <t>Functional Currencies and Foreign Currency Transaction Gains and Losses</t>
  </si>
  <si>
    <t>Functional Currencies and Foreign Currency Transaction Gains and Losses The functional currency for most of our foreign subsidiaries is the applicable local currency, although we have several subsidiaries with functional currencies that differ from their local currency, of which the most notable exceptions are our subsidiaries in Israel, whose functional currencies are the U.S. dollar. Transactions denominated in currencies other than a functional currency are converted to the functional currency on the transaction date, and any resulting assets or liabilities are further translated at each reporting date and at settlement. Gains and losses recognized upon such translations are included within other income (expense), net in the consolidated statements of operations. We recorded net foreign currency losses of $5.5 million for the year ended January 31, 2019 , net foreign currency gains of $6.8 million for the year ended January 31, 2018, and net foreign currency losses of $2.7 million for the year ended January 31, 2017. 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come in the accompanying consolidated balance sheets.</t>
  </si>
  <si>
    <t>Stock-Based Compensation</t>
  </si>
  <si>
    <t xml:space="preserve">Stock-Based Compensation 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 For performance stock units for which vesting is in part dependent on total shareholder return, the fair value of the award is estimated on the date of grant using a Monte Carlo Simulation. Expected volatility and expected term are input factors for that model and may require significant management judgment. Expected volatility is estimated utilizing daily historical volatility for Verint common stock price and the constituents of the specific comparator index over a period commensurate with the remaining award performance period. The risk-free interest rate used is equal to the implied daily yield of the zero-coupon U.S. Treasury bill that corresponds with the remaining performance period of the award as of the valuation date. </t>
  </si>
  <si>
    <t>Net Income (Loss) Per Common Share Attributable to Verint Systems Inc.</t>
  </si>
  <si>
    <t>Net Income (Loss) Per Common Share Attributable to Verint Systems Inc. Shares used in the calculation of basic net income (loss) per common share are based on the weighted-average number of common shares outstanding during the accounting period. Shares used in the calculation of basic net income per common share include vested but unissued shares underlying awards of restricted stock units when all necessary conditions for earning those shares have been satisfied at the award’s vesting date, but exclude unvested shares of restricted stock because they are contingent upon future service conditions. We have the option to pay cash, issue shares of common stock, or any combination thereof for the aggregate amount due upon conversion of our 1.50% convertible senior notes due June 1, 2021 (the “Notes”), further details for which appear in Note 7, “Long-Term Debt”. We currently intend to settle the principal amount of the Notes in cash upon conversion and as a result, only the amounts payable in excess of the principal amounts of the Notes, if any, are assumed to be settled with shares of common stock for purposes of computing diluted net income per share. R</t>
  </si>
  <si>
    <t>Recent Accounting Pronouncements</t>
  </si>
  <si>
    <t>Recent Accounting Pronouncements New Accounting Pronouncements Recently Adopted In May 2014, the Financial Accounting Standards Board (“FASB”) issued ASU No. 2014-09, Revenue from Contracts with Customers (Topic 606) . ASU No. 2014-09 supersedes the revenue recognition requirements in Topic 605, Revenue Recognition , and requires entities to recognize revenue when control of the promised goods or services is transferred to customers at an amount that reflects the consideration to which the entity expects to be entitled to in exchange for those goods or services. We adopted ASU No. 2014-09 as of February 1, 2018 using the modified retrospective transition method. Please refer to Note 2, “Revenue Recognition” for further details. In January 2016, the FASB issued ASU No. 2016‑01, Financial Instruments—Overall (Subtopic 825-10): Recognition and Measurement of Financial Assets and Financial Liabilities, associated with the recognition and measurement of financial assets and liabilities, with further clarifications made in February 2018 with the issuance of ASU No. 2018-03, Technical Corrections and Improvements to Financial Instruments—Overall (Subtopic 825-10): Recognition and Measurement of Financial Assets and Financial Liabilities .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We adopted this amended guidance on February 1, 2018, using a prospective transition approach, which did not have an impact on our consolidated financial statements. We concluded that all equity investments within the scope of ASU No. 2016-01, previously accounted for under the cost method, do not have readily determinable fair values. Accordingly, the value of these investments beginning February 1, 2018 has been measured using the measurement alternative, as noted above. As of January 31, 2019 , the carrying amount of our equity investments without readily determinable fair values was $3.8 million . During the year ended January 31, 2019 , we did not recognize any impairments or other adjustmen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The clarifications provided by this guidance did not have a material impact on our consolidated statement of cash flows. In November 2016, the FASB issued ASU No. 2016-18, Statement of Cash Flows (Topic 230):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ASU No. 2016-18 on February 1, 2018 and as a result, we now include restricted cash and restricted cash equivalents with cash and cash equivalents when reconciling the beginning-of-period and end-of-period total amounts presented on the condensed consolidated statements of cash flows. Prior to adoption of this new guidance, we reported changes in restricted cash and restricted cash equivalents as cash flows from investing activities. We typically have restrictions on certain amounts of cash and cash equivalents, primarily consisting of amounts used to secure bank guarantees in connection with sales contract performance obligations, and expect to continue to have similar restrictions in the future. As a result of the adoption of ASU No. 2016-18, we adjusted the previously reported consolidated statements of cash flows for the years ended January 31, 2018 and 2017 as follows: Year Ended January 31, 2018 As Previously Reported Adjustments As Adjusted Net cash provided by operating activities $ 176,327 $ — $ 176,327 Net cash used in investing activities (144,481 ) (1,713 ) (146,194 ) Net cash used in financing activities (5,503 ) — (5,503 ) Foreign currency effect on cash, cash equivalents, restricted cash, and restricted cash equivalents 4,236 15 4,251 Net increase (decrease) in cash, cash equivalents, restricted cash, and restricted cash equivalents 30,579 (1,698 ) 28,881 Cash, cash equivalents, restricted cash, and restricted cash equivalents, beginning of period 307,363 61,966 369,329 Cash, cash equivalents, restricted cash, and restricted cash equivalents, end of period $ 337,942 $ 60,268 $ 398,210 Year Ended January 31, 2017 As Previously Reported Adjustments As Adjusted Net cash provided by operating activities $ 172,415 $ — $ 172,415 Net cash used in investing activities (156,028 ) 39,586 (116,442 ) Net cash used in financing activities (56,919 ) — (56,919 ) Foreign currency effect on cash, cash equivalents, restricted cash, and restricted cash equivalents (4,210 ) 43 (4,167 ) Net (decrease) increase in cash, cash equivalents, restricted cash, and restricted cash equivalents (44,742 ) 39,629 (5,113 ) Cash, cash equivalents, restricted cash, and restricted cash equivalents, beginning of period 352,105 22,337 374,442 Cash, cash equivalents, restricted cash, and restricted cash equivalents, end of period $ 307,363 $ 61,966 $ 369,329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If an entity determines that substantially all of the fair value of the gross assets acquired is concentrated in a single identifiable asset or a group of similar identifiable assets, then the set of transferred assets and activities is not a business. If this threshold is not met, in order to be considered a business the set of transferred assets and activities must include, at a minimum, an input and a substantive process that together significantly contribute to the ability to create outputs. We prospectively adopted ASU No. 2017-01 on February 1, 2018, and the adoption had no impact on our consolidated financial statements. In January 2017, the FASB issued ASU No. 2017-04, Intangibles-Goodwill and Other (Topic 350) - Simplifying the Test for Goodwill Impairment . ASU No. 2017-04 eliminates Step 2 of the goodwill impairment test and requires a goodwill impairment to be measured as the amount by which a reporting unit’s carrying amount exceeds its fair value, not to exceed the carrying amount of its goodwill. We elected to early adopt this standard as of February 1, 2018 and the effects of adoption were not material to our consolidated financial statements. In August 2017, the FASB issued ASU No. 2017-12, Derivatives and Hedging (Topic 815) - Targeted Improvements to Accounting for Hedging Activities . This update better aligns risk management activities and financial reporting for hedging relationships, simplifies hedge accounting requirements, and improves disclosures of hedging arrangements. We early adopted this standard on February 1, 2018 on a prospective basis. The effects of this standard on our consolidated financial statements were not material. New Accounting Pronouncements Not Yet Effective In August 2018, the FASB issued ASU No. 2018-15, Intangibles-Goodwill and Other-Internal-Use Software (Subtopic 350-40): Customer’s Accounting for Implementation Costs Incurred in a Cloud Computing Arrangement That Is a Service Contract , which clarifies the accounting for implementation costs in cloud computing arrangements. This standard is effective for annual reporting periods beginning after December 15, 2019, including interim reporting periods within those annual reporting periods, with early adoption permitted. We are currently reviewing this standard to assess the impact on our consolidated financial statements. In August 2018, the FASB issued ASU No. 2018-13, Fair Value Measurement (Topic 820): Disclosure Framework-Changes to The Disclosure Requirements for Fair Value Measurement , which modifies the disclosure requirements on fair value measurements. This standard is effective for annual reporting periods beginning after December 15, 2019, including interim reporting periods within those annual reporting periods, with early adoption permitted. We are currently reviewing this standard to assess the impact on our consolidated financial statements. In June 2018, the FASB issued ASU No. 2018-07, Compensation - Stock Compensation (Topic 718) - Improvements to Nonemployee Share-Based Payment Accounting , to simplify the accounting for nonemployee share-based payment transactions by expanding the scope of ASC Topic 718, Compensation - Stock Compensation ,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While we continue to assess the potential impact of this standard, we do not expect the adoption of this standard to have a material impact on our consolidated financial statements. In June 2016, the FASB issued ASU No. 2016-13, Financial Instruments—Credit Losses (Topic 326).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consolidated financial statements.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e ASU is effective for interim and annual periods beginning after December 15, 2018,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entity must recast its comparative period financial statements and provide disclosures required by the new standard for the comparative periods. We adopted the new standard on February 1, 2019 using the effective date as our date of initial application. Consequently, financial information will not be updated and disclosures required under the new standard will not be provided for dates and periods before February 1, 2019. The new standard provides a number of optional practical expedients in transition. We elected the transition package of practical expedients available in the standard, which permits us not to reassess under the new standard our prior conclusions about lease identification, lease classification, and initial direct costs and the practical expedient to not account for lease and non-lease components separately. We did not elect the use-of-hindsight or the practical expedient pertaining to land easements; the latter not being applicable to us. We currently anticipate that the adoption of this new standard will materially affect our consolidated balance sheets by recognizing new right-of-use (“ROU”) assets and lease liabilities for operating leases. We expect adoption of the standard will result in the recognition of ROU assets of approximately $90.0 million to $100.0 million and lease liabilities of approximately $100.0 million to $110.0 million at February 1, 2019, with the most significant impact from recognition of ROU assets and lease liabilities related to our office space operating leases. The impact on our results of operations and cash flows is not expected to be material. We are implementing a new lease accounting system and updating our processes and controls in preparation for the adoption of the new standard, including the requirement to provide significant new disclosures about our leasing activities. Please refer to Note 15, “Commitments and Contingencies” for additional information about our leases, including the future minimum lease payments for our operating leases at January 31, 2019.</t>
  </si>
  <si>
    <t>REVENUE RECOGNITION REVENUE RECOGNITION - SIGNIFICANT ACCOUNTING POLICY (Policies)</t>
  </si>
  <si>
    <t>SUMMARY OF SIGNIFICANT ACCOUNTING POLICIES SUMMARY OF SIGNIFICANT ACCOUNTING POLICIES (Tables)</t>
  </si>
  <si>
    <t>The following table summarizes the activity in our allowance for doubtful accounts for the years ended January 31, 2019 , 2018 , and 2017 : Year Ended January 31, (in thousands) 2019 2018 2017 Allowance for doubtful accounts, beginning of year $ 2,217 $ 1,842 $ 1,170 Provisions charged to expense 2,746 559 1,791 Amounts written off (1,172 ) (482 ) (1,484 ) Other, including fluctuations in foreign exchange rates (14 ) 298 365 Allowance for doubtful accounts, end of year $ 3,777 $ 2,217 $ 1,842</t>
  </si>
  <si>
    <t>Schedule of New Accounting Pronouncements and Changes in Accounting Principles</t>
  </si>
  <si>
    <t>As a result of the adoption of ASU No. 2016-18, we adjusted the previously reported consolidated statements of cash flows for the years ended January 31, 2018 and 2017 as follows: Year Ended January 31, 2018 As Previously Reported Adjustments As Adjusted Net cash provided by operating activities $ 176,327 $ — $ 176,327 Net cash used in investing activities (144,481 ) (1,713 ) (146,194 ) Net cash used in financing activities (5,503 ) — (5,503 ) Foreign currency effect on cash, cash equivalents, restricted cash, and restricted cash equivalents 4,236 15 4,251 Net increase (decrease) in cash, cash equivalents, restricted cash, and restricted cash equivalents 30,579 (1,698 ) 28,881 Cash, cash equivalents, restricted cash, and restricted cash equivalents, beginning of period 307,363 61,966 369,329 Cash, cash equivalents, restricted cash, and restricted cash equivalents, end of period $ 337,942 $ 60,268 $ 398,210 Year Ended January 31, 2017 As Previously Reported Adjustments As Adjusted Net cash provided by operating activities $ 172,415 $ — $ 172,415 Net cash used in investing activities (156,028 ) 39,586 (116,442 ) Net cash used in financing activities (56,919 ) — (56,919 ) Foreign currency effect on cash, cash equivalents, restricted cash, and restricted cash equivalents (4,210 ) 43 (4,167 ) Net (decrease) increase in cash, cash equivalents, restricted cash, and restricted cash equivalents (44,742 ) 39,629 (5,113 ) Cash, cash equivalents, restricted cash, and restricted cash equivalents, beginning of period 352,105 22,337 374,442 Cash, cash equivalents, restricted cash, and restricted cash equivalents, end of period $ 307,363 $ 61,966 $ 369,329 As a result of the adoption of ASU No. 2016-18, we adjusted the previously reported consolidated statements of cash flows for the years ended January 31, 2018 and 2017 as follows: Year Ended January 31, 2018 As Previously Reported Adjustments As Adjusted Net cash provided by operating activities $ 176,327 $ — $ 176,327 Net cash used in investing activities (144,481 ) (1,713 ) (146,194 ) Net cash used in financing activities (5,503 ) — (5,503 ) Foreign currency effect on cash, cash equivalents, restricted cash, and restricted cash equivalents 4,236 15 4,251 Net increase (decrease) in cash, cash equivalents, restricted cash, and restricted cash equivalents 30,579 (1,698 ) 28,881 Cash, cash equivalents, restricted cash, and restricted cash equivalents, beginning of period 307,363 61,966 369,329 Cash, cash equivalents, restricted cash, and restricted cash equivalents, end of period $ 337,942 $ 60,268 $ 398,210 Year Ended January 31, 2017 As Previously Reported Adjustments As Adjusted Net cash provided by operating activities $ 172,415 $ — $ 172,415 Net cash used in investing activities (156,028 ) 39,586 (116,442 ) Net cash used in financing activities (56,919 ) — (56,919 ) Foreign currency effect on cash, cash equivalents, restricted cash, and restricted cash equivalents (4,210 ) 43 (4,167 ) Net (decrease) increase in cash, cash equivalents, restricted cash, and restricted cash equivalents (44,742 ) 39,629 (5,113 ) Cash, cash equivalents, restricted cash, and restricted cash equivalents, beginning of period 352,105 22,337 374,442 Cash, cash equivalents, restricted cash, and restricted cash equivalents, end of period $ 307,363 $ 61,966 $ 369,329 Impact of ASU No. 2014-09 on Financial Statement Line Items The impact of adoption of ASU No. 2014-09 on our consolidated balance sheet as of January 31, 2019 and on our consolidated statement of operations for the year ended January 31, 2019 was as follows: January 31, 2019 (in thousands) As Reported Balances without Adoption of ASU No. 2014-09 Effect of Change Higher (Lower) Consolidated Balance Sheet Assets: Accounts receivable, net $ 375,663 $ 260,630 $ 115,033 Contract assets 63,389 — 63,389 Deferred cost of revenue 10,302 11,574 (1,272 ) Prepaid expenses and other current assets 87,474 93,470 (5,996 ) Long-term deferred cost of revenue 4,630 1,196 3,434 Deferred income taxes 21,040 23,222 (2,182 ) Other assets 78,871 48,499 30,372 Liabilities: Accrued expenses and other current liabilities 208,481 248,120 (39,639 ) Contract liabilities 377,376 226,423 150,953 Long-term contract liabilities 30,094 29,160 934 Deferred income taxes 43,171 42,241 930 Stockholders' Equity: Total stockholders' equity 1,260,804 1,171,204 89,600 While the table below indicates that calculated revenue for the year ended January 31, 2019 without the adoption of ASU No. 2014-09 would have been lower than the revenue we are reporting under the new accounting guidance, this lower calculated revenue results not only from the impact of the new accounting guidance, but also from changes we made to our business practices in anticipation and as a result of the new accounting guidance. These business practice changes adversely impact the calculation of revenue under the prior accounting guidance and include, among other things, the way we manage our professional services projects, offer and deploy our solutions, structure certain customer contracts, and make pricing decisions. While the many variables, required assumptions, and other complexities associated with these business practice changes make it impractical to precisely quantify the impact of these changes, we believe that calculated revenue under the prior accounting guidance, but absent these business practice changes, would have been closer to the revenue we are reporting under the new accounting guidance. Year Ended (in thousands) As Reported Balances without Adoption of ASU No. 2014-09 Effect of Change Higher (Lower) Consolidated Statement of Operations Revenue: Product $ 454,650 $ 418,531 $ 36,119 Service and support 775,097 763,444 11,653 Cost of revenue: Product 129,922 124,705 5,217 Service and support 293,888 294,580 (692 ) Expenses and Other: Selling, general and administrative 426,183 440,124 (13,941 ) Provision for income taxes 7,542 1,842 5,700 Net income 70,220 18,732 51,488</t>
  </si>
  <si>
    <t>REVENUE RECOGNITION REVENUE RECOGNITION (Tables)</t>
  </si>
  <si>
    <t>New Accounting Pronouncements or Change in Accounting Principle [Line Items]</t>
  </si>
  <si>
    <t>Disaggregation of Revenue</t>
  </si>
  <si>
    <t>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we believe is likely to be renewed in the future, and primarily consists of initial and renewal PCS, SaaS, term-based licenses, managed services, sales-and-usage based royalties, and subscription licenses recognized over time. The recurrence of these revenue streams in future periods depends on a number of factors including contractual periods and customers' renewal decisions. Nonrecurring revenue primarily consists of our perpetual licenses, long-term customization projects that are recognized over time as control transfers to the customer using a percentage of completion (“POC”) method, consulting, implementation and installation services, training, and hardware. Year Ended January 31, 2019 (in thousands) Customer Engagement Cyber Intelligence Total Revenue: Product $ 221,721 $ 232,929 $ 454,650 Service and support 574,566 200,531 775,097 Total revenue $ 796,287 $ 433,460 $ 1,229,747 Revenue by recurrence: Recurring revenue $ 465,671 $ 165,265 $ 630,936 Nonrecurring revenue 330,616 268,195 598,811 Total revenue $ 796,287 $ 433,460 $ 1,229,747 The following table provides a further disaggregation of revenue for our Customer Engagement segment. Cloud revenue primarily consists of SaaS and managed services revenue recognized over time and term-based licenses, which are recognized at a point in time. (in thousands) Year Ended January 31, 2019 Customer Engagement revenue: Cloud $ 150,743 Other 645,544 Total Customer Engagement revenue $ 796,287</t>
  </si>
  <si>
    <t>Contract with Customers - Assets and Liabilities</t>
  </si>
  <si>
    <t>The following table provides information about accounts receivable, contract assets, and contract liabilities from contracts with customers: (in thousands) January 31, 2019 Accounts receivable, net $ 375,663 Contract assets 63,389 Long-term contract assets (included in other assets) 1,375 Contract liabilities 377,376 Long-term contract liabilities 30,094</t>
  </si>
  <si>
    <t>Schedule of Impact of ASU No. 2014-09 on Current Period Balance Sheet and Operating Results</t>
  </si>
  <si>
    <t>Accounting Standards Update 2014-09</t>
  </si>
  <si>
    <t>As a result of applying the modified retrospective method to adopt the new standard, the following adjustments were made to accounts on the consolidated balance sheet as of February 1, 2018: (in thousands) Balance at January 31, 2018 Adjustments from Adopting ASU No. 2014-09 Balance at February 1, 2018 Assets: Accounts receivable, net $ 296,324 $ 53,682 $ 350,006 Contract assets — 69,217 69,217 Deferred cost of revenue 6,096 2,056 8,152 Prepaid expenses and other current assets 82,090 (829 ) 81,261 Long-term deferred cost of revenue 2,804 2,193 4,997 Deferred income taxes 30,878 (2,248 ) 28,630 Other assets 52,037 14,912 66,949 Liabilities: Accrued expenses and other current liabilities 220,265 (46,062 ) 174,203 Contract liabilities 196,107 139,517 335,624 Long-term contract liabilities 24,519 6,518 31,037 Deferred income taxes 35,305 963 36,268 Stockholders' Equity: Total stockholders' equity 1,132,336 38,047 1,170,383</t>
  </si>
  <si>
    <t>NET INCOME (LOSS) PER COMMON SHARE ATTRIBUTABLE TO VERINT SYSTEMS INC. (Tables)</t>
  </si>
  <si>
    <t>Schedule of calculation of basic and diluted net income (loss) per common share attributable to Verint Systems Inc.</t>
  </si>
  <si>
    <t>he following table summarizes the calculation of basic and diluted net income (loss) per common share attributable to Verint Systems Inc. for the years ended January 31, 2019 , 2018 , and 2017 : Year Ended January 31, (in thousands, except per share amounts) 2019 2018 2017 Net income (loss) $ 70,220 $ (3,454 ) $ (26,246 ) Net income attributable to noncontrolling interests 4,229 3,173 3,134 Net income (loss) attributable to Verint Systems Inc. $ 65,991 $ (6,627 ) $ (29,380 ) Weighted-average shares outstanding: Basic 64,913 63,312 62,593 Dilutive effect of employee equity award plans 1,332 — — Dilutive effect of 1.50% convertible senior notes — — — Dilutive effect of warrants — — — Diluted 66,245 63,312 62,593 Net income (loss) per common share attributable to Verint Systems Inc.: Basic $ 1.02 $ (0.10 ) $ (0.47 ) Diluted $ 1.00 $ (0.10 ) $ (0.47 )</t>
  </si>
  <si>
    <t>Schedule of anti-dilutive securities</t>
  </si>
  <si>
    <t>e excluded the following weighted-average potential common shares from the calculations of diluted net income (loss) per common share during the applicable periods because their inclusion would have been anti-dilutive: Year Ended January 31, (in thousands) 2019 2018 2017 Stock options and restricted stock-based awards 276 1,187 1,097 1.50% convertible senior notes 6,205 6,205 6,205 Warrants 6,205 6,205 6,205</t>
  </si>
  <si>
    <t>CASH, CASH EQUIVALENTS, AND SHORT-TERM INVESTMENTS CASH, CASH EQUIVALENTS, AND SHORT-TERM INVESTMENTS (Tables)</t>
  </si>
  <si>
    <t>Schedule of Cash, Cash Equivalents and Short-term Investments [Table Text Block]</t>
  </si>
  <si>
    <t>The following tables summarize our cash, cash equivalents, and short-term investments as of January 31, 2019 and 2018 : January 31, 2019 (in thousands) Cost Basis Gross Unrealized Gains Gross Unrealized Losses Estimated Fair Value Cash and cash equivalents: Cash and bank time deposits $ 359,266 $ — $ — $ 359,266 Money market funds 10,709 — — 10,709 Total cash and cash equivalents $ 369,975 $ — $ — $ 369,975 Short-term investments: Bank time deposits $ 32,329 $ — $ — $ 32,329 Total short-term investments $ 32,329 $ — $ — $ 32,329 January 31, 2018 (in thousands) Cost Basis Gross Unrealized Gains Gross Unrealized Losses Estimated Fair Value Cash and cash equivalents: Cash and bank time deposits $ 337,756 $ — $ — $ 337,756 Money market funds 186 — — 186 Total cash and cash equivalents $ 337,942 $ — $ — $ 337,942 Short-term investments: Corporate debt securities (available-for-sale) $ 2,002 $ — $ — $ 2,002 Bank time deposits 4,564 — — 4,564 Total short-term investments $ 6,566 $ — $ — $ 6,566</t>
  </si>
  <si>
    <t>BUSINESS COMBINATIONS (Tables)</t>
  </si>
  <si>
    <t>Business Acquisition</t>
  </si>
  <si>
    <t>Schedule of Purchase Price Allocations for the Year Ended January 31, 2018</t>
  </si>
  <si>
    <t>(in thousands) Amount Components of Purchase Prices: Cash $ 106,049 Fair value of contingent consideration 25,874 Other purchase price adjustments 2,897 Total purchase prices $ 134,820 Allocation of Purchase Prices: Net tangible assets (liabilities): Accounts receivable $ 4,184 Other current assets, including cash acquired 15,108 Other assets 2,765 Current and other liabilities (12,512 ) Contract liabilities - current and long-term (4,424 ) Deferred income taxes (7,381 ) Net tangible liabilities (2,260 ) Identifiable intangible assets: Customer relationships 24,812 Developed technology 29,614 Trademarks and trade names 2,456 Total identifiable intangible assets 56,882 Goodwill 80,198 Total purchase price allocations $ 134,820</t>
  </si>
  <si>
    <t>Schedule of Purchase Price Allocations for the Year Ended January 31, 2017</t>
  </si>
  <si>
    <t>The following table sets forth the components and the allocation of the purchase price for our acquisitions of Contact Solutions and OpinionLab. (in thousands) Contact Solutions OpinionLab Components of Purchase Price: Cash paid at closing $ 66,915 $ 56,355 Fair value of contingent consideration — 15,000 Other purchase price adjustments 2,518 — Total purchase price $ 69,433 $ 71,355 Allocation of Purchase Price: Net tangible assets (liabilities): Accounts receivable $ 8,102 $ 748 Other current assets, including cash acquired 2,392 10,625 Property and equipment, net 7,007 298 Other assets 1,904 2,036 Current and other liabilities (4,943 ) (1,600 ) Contract liabilities - current and long-term (642 ) (3,082 ) Deferred income taxes — (9,877 ) Net tangible assets (liabilities) 13,820 (852 ) Identifiable intangible assets: Customer relationships 18,000 19,100 Developed technology 13,100 10,400 Trademarks and trade names 2,400 1,800 Total identifiable intangible assets 33,500 31,300 Goodwill 22,113 40,907 Total purchase price allocation $ 69,433 $ 71,355</t>
  </si>
  <si>
    <t>ForeSee Results, Inc.</t>
  </si>
  <si>
    <t>Schedule of Purchase Price Allocations for the Year Ended January 31, 2019</t>
  </si>
  <si>
    <t>The following table sets forth the components and the allocation of the purchase price for our acquisition of ForeSee: (in thousands) Amount Components of Purchase Price: Cash $ 58,901 Deferred purchase price consideration 6,000 Total purchase price $ 64,901 Allocation of Purchase Price: Net tangible assets (liabilities): Accounts receivable $ 7,245 Other current assets, including cash acquired 8,145 Other assets 6,586 Current and other liabilities (12,993 ) Contract liabilities - current and long-term (10,037 ) Deferred income taxes (11,343 ) Net tangible liabilities (12,397 ) Identifiable intangible assets: Customer relationships 19,500 Developed technology 20,700 Trademarks and trade names 3,400 Total identifiable intangible assets 43,600 Goodwill 33,698 Total purchase price allocation $ 64,901</t>
  </si>
  <si>
    <t>Individually Insignificant Business Combinations - Year Ended January 31, 2019</t>
  </si>
  <si>
    <t>The following table sets forth the components and the allocations of the combined purchase prices for the business combinations, other than ForeSee, completed during the year ended January 31, 2019: (in thousands) Amount Components of Purchase Prices: Cash $ 33,138 Fair value of contingent consideration 15,875 Fair value of previously held equity interest 2,239 Total purchase prices $ 51,252 Allocation of Purchase Prices: Net tangible assets (liabilities): Accounts receivable $ 1,897 Other current assets, including cash acquired 6,901 Other assets 9,432 Current and other liabilities (2,151 ) Contract liabilities - current and long-term (771 ) Deferred income taxes (7,914 ) Net tangible assets 7,394 Identifiable intangible assets: Customer relationships 7,521 Developed technology 10,692 Trademarks and trade names 500 Total identifiable intangible assets 18,713 Goodwill 25,145 Total purchase price allocations $ 51,252</t>
  </si>
  <si>
    <t>INTANGIBLE ASSETS AND GOODWILL (Tables)</t>
  </si>
  <si>
    <t>Schedule of acquisition-related intangible assets</t>
  </si>
  <si>
    <t>Acquisition-related intangible assets consisted of the following as of January 31, 2019 and 2018 : January 31, 2019 (in thousands) Cost Accumulated Amortization Net Intangible assets with finite lives: Customer relationships $ 452,918 $ (299,549 ) $ 153,369 Acquired technology 285,230 (221,145 ) 64,085 Trade names 12,859 (5,130 ) 7,729 Distribution network 4,440 (4,440 ) — Total intangible assets $ 755,447 $ (530,264 ) $ 225,183 January 31, 2018 (in thousands) Cost Accumulated Amortization Net Intangible assets, all with finite lives: Customer relationships $ 438,664 $ (281,592 ) $ 157,072 Acquired technology 273,156 (212,571 ) 60,585 Trade names 26,820 (18,570 ) 8,250 Non-competition agreements 3,047 (2,861 ) 186 Distribution network 4,440 (4,440 ) — Total intangible assets $ 746,127 $ (520,034 ) $ 226,093</t>
  </si>
  <si>
    <t>Schedule of net acquisition-related intangible assets by reportable segment</t>
  </si>
  <si>
    <t>The following table presents net acquisition-related intangible assets by reportable segment as of January 31, 2019 and 2018 : January 31, (in thousands) 2019 2018 Customer Engagement $ 218,738 $ 213,963 Cyber Intelligence 6,445 12,130 Total $ 225,183 $ 226,093</t>
  </si>
  <si>
    <t>Schedule of estimated future amortization expense on finite-lived acquisition-related intangible assets</t>
  </si>
  <si>
    <t>Estimated future amortization expense on finite-lived acquisition-related intangible assets is as follows: (in thousands) Years Ending January 31, Amount 2020 $ 53,883 2021 45,664 2022 41,924 2023 33,461 2024 23,340 Thereafter 26,911 Total $ 225,183</t>
  </si>
  <si>
    <t>Schedule of goodwill activity</t>
  </si>
  <si>
    <t>Goodwill activity for the years ended January 31, 2019 , and 2018 , in total and by reportable segment, was as follows: Reportable Segment (in thousands) Total Customer Engagement Cyber Intelligence Year Ended January 31, 2018: Goodwill, gross, at January 31, 2017 $ 1,331,683 $ 1,188,022 $ 143,661 Accumulated impairment losses through January 31, 2017 (66,865 ) (56,043 ) (10,822 ) Goodwill, net, at January 31, 2017 1,264,818 1,131,979 132,839 Business combinations, including adjustments to prior period acquisitions 81,180 77,345 3,835 Foreign currency translation and other 42,301 41,769 532 Goodwill, net, at January 31, 2018 $ 1,388,299 $ 1,251,093 $ 137,206 Year Ended January 31, 2019: Goodwill, gross, at January 31, 2018 $ 1,455,164 $ 1,307,136 $ 148,028 Accumulated impairment losses through January 31, 2018 (66,865 ) (56,043 ) (10,822 ) Goodwill, net, at January 31, 2018 1,388,299 1,251,093 137,206 Business combinations, including adjustments to prior period acquisitions 59,035 48,225 10,810 Foreign currency translation and other (29,853 ) (28,991 ) (862 ) Goodwill, net, at January 31, 2019 $ 1,417,481 $ 1,270,327 $ 147,154 Balance at January 31, 2019: Goodwill, gross, at January 31, 2019 $ 1,484,346 $ 1,326,370 $ 157,976 Accumulated impairment losses through January 31, 2019 (66,865 ) (56,043 ) (10,822 ) Goodwill, net, at January 31, 2019 $ 1,417,481 $ 1,270,327 $ 147,154</t>
  </si>
  <si>
    <t>LONG-TERM DEBT (Tables)</t>
  </si>
  <si>
    <t>Summary of long-term debt</t>
  </si>
  <si>
    <t>The following table summarizes our long-term debt at January 31, 2019 and 2018 : January 31, (in thousands) 2019 2018 1.50% Convertible Senior Notes $ 400,000 $ 400,000 June 2017 Term Loan 418,625 422,875 Other debt 92 250 Less: Unamortized debt discounts and issuance costs (36,589 ) (50,141 ) Total debt 782,128 772,984 Less: current maturities 4,343 4,500 Long-term debt $ 777,785 $ 768,484</t>
  </si>
  <si>
    <t>Summary of future scheduled principal payments on term loans</t>
  </si>
  <si>
    <t>As of January 31, 2019 , future scheduled principal payments on the 2017 Term Loan were as follows: (in thousands) Years Ending January 31, Amount 2020 $ 4,250 2021 4,250 2022 4,250 2023 4,250 2024 4,250 2025 and thereafter 397,375 Total $ 418,625</t>
  </si>
  <si>
    <t>Schedule of components of interest expense</t>
  </si>
  <si>
    <t>The following table presents the components of interest expense incurred on the Notes and on borrowings under our credit agreements for the years ended January 31, 2019 , 2018 , and 2017 : Year Ended January 31, (in thousands) 2019 2018 2017 1.50% Convertible Senior Notes: Interest expense at 1.50% coupon rate $ 6,000 $ 6,000 $ 6,000 Amortization of debt discount 11,850 11,244 10,669 Amortization of deferred debt issuance costs 1,118 1,060 1,007 Total Interest Expense - 1.50% Convertible Senior Notes $ 18,968 $ 18,304 $ 17,676 Borrowings under Credit Agreements: Interest expense at contractual rates $ 17,741 $ 15,412 $ 14,682 Impact of interest rate swap agreement — 254 259 Amortization of debt discounts 67 65 58 Amortization of deferred debt issuance costs 1,554 1,839 2,211 Total Interest Expense - Borrowings under Credit Agreements $ 19,362 $ 17,570 $ 17,210</t>
  </si>
  <si>
    <t>SUPPLEMENTAL CONSOLIDATED FINANCIAL STATEMENT INFORMATION (Tables)</t>
  </si>
  <si>
    <t>Schedule of Inventories</t>
  </si>
  <si>
    <t>Inventories consisted of the following as of January 31, 2019 and 2018 : January 31, (in thousands) 2019 2018 Raw materials $ 10,875 $ 9,870 Work-in-process 5,567 6,269 Finished goods 8,510 3,732 Total inventories $ 24,952 $ 19,871</t>
  </si>
  <si>
    <t>Schedule of Property and Equipment, net</t>
  </si>
  <si>
    <t>Property and equipment, net consisted of the following as of January 31, 2019 and 2018 : January 31, (in thousands) 2019 2018 Land and buildings $ 10,632 $ 10,276 Leasehold improvements 31,694 29,793 Software 51,950 54,032 Equipment, furniture, and other 164,351 135,548 Total cost 258,627 229,649 Less: accumulated depreciation and amortization (158,493 ) (140,560 ) Total property and equipment, net $ 100,134 $ 89,089</t>
  </si>
  <si>
    <t>Schedule of Other Assets</t>
  </si>
  <si>
    <t>Other assets consisted of the following as of January 31, 2019 and 2018 : January 31, (in thousands) 2019 2018 Long-term restricted cash and time deposits $ 23,193 $ 28,402 Deferred commissions 29,815 — Deferred debt issuance costs, net 2,836 3,668 Long-term security deposits 3,760 4,139 Other 19,267 15,828 Total other assets $ 78,871 $ 52,037</t>
  </si>
  <si>
    <t>Schedule of Accrued Expenses and Other Current Liabilities</t>
  </si>
  <si>
    <t>Accrued expenses and other current liabilities consisted of the following as of January 31, 2019 and 2018 : January 31, (in thousands) 2019 2018 Compensation and benefits $ 96,703 $ 83,216 Billings in excess of costs and estimated earnings on uncompleted contracts — 46,062 Income taxes 7,497 14,464 Contingent consideration - current portion 28,415 13,187 Distributor and agent commissions 11,446 12,255 Taxes other than income taxes 20,428 11,424 Professional and consulting fees 3,929 8,752 Other 40,063 30,905 Total accrued expenses and other current liabilities $ 208,481 $ 220,265</t>
  </si>
  <si>
    <t>Schedule of Other Liabilities</t>
  </si>
  <si>
    <t>Other liabilities consisted of the following as of January 31, 2019 and 2018 : January 31, (in thousands) 2019 2018 Unrecognized tax benefits, including interest and penalties $ 33,063 $ 41,014 Contingent consideration - long-term portion 32,925 49,149 Deferred rent expense 12,254 12,168 Obligations for severance compensation 2,601 3,028 Capital lease obligations - long-term portion 3,067 3,315 Other 9,442 5,791 Total other liabilities $ 93,352 $ 114,465</t>
  </si>
  <si>
    <t>Schedule of Other (Expense) Income, Net</t>
  </si>
  <si>
    <t>Other (expense) income, net consisted of the following for the years ended January 31, 2019 , 2018 , and 2017 : Year Ended January 31, (in thousands) 2019 2018 2017 Foreign currency (losses) gains, net $ (5,519 ) $ 6,760 $ (2,743 ) Gains (losses) on derivative financial instruments, net 2,511 (17 ) (322 ) Other, net (898 ) (841 ) (3,861 ) Total other (expense) income, net $ (3,906 ) $ 5,902 $ (6,926 )</t>
  </si>
  <si>
    <t>Schedule of Supplemental Information Regarding Consolidated Cash Flows</t>
  </si>
  <si>
    <t>The following table provides supplemental information regarding our consolidated cash flows for the years ended January 31, 2019 , 2018 , and 2017 : Year Ended January 31, (in thousands) 2019 2018 2017 Cash paid for interest $ 22,258 $ 24,402 $ 21,892 Cash payments of income taxes, net $ 26,887 $ 23,450 $ 29,582 Non-cash investing and financing transactions: Liabilities for contingent consideration in business combinations $ 15,944 $ 27,605 $ 26,400 Capital leases of property and equipment $ 1,137 $ 4,350 $ 151 Accrued but unpaid purchases of property and equipment $ 3,376 $ 2,367 $ 2,868 Inventory transfers to property and equipment $ 1,699 $ 437 $ 552 Leasehold improvements funded by lease incentives $ 1,397 $ — $ 82</t>
  </si>
  <si>
    <t>STOCKHOLDERS' EQUITY (Tables)</t>
  </si>
  <si>
    <t>Summary of components of accumulated other comprehensive (income) loss</t>
  </si>
  <si>
    <t>The following table summarizes changes in the components of our accumulated other comprehensive income (loss) for the years ended January 31, 2019 and 2018 : (in thousands) Unrealized Gains (Losses) on Derivative Financial Instruments Designated as Hedges Unrealized Gain on Interest Rate Swap Designated as Hedge Unrealized Gains (Losses) on Available-for-Sale Investments Foreign Currency Translation Adjustments Total Accumulated other comprehensive income (loss) at January 31, 2017 $ 575 $ 632 $ — $ (156,063 ) $ (154,856 ) Other comprehensive income (loss) before reclassifications 8,867 (341 ) — 49,291 57,817 Amounts reclassified out of accumulated other comprehensive income 6,130 291 — — 6,421 Net other comprehensive income (loss) 2,737 (632 ) — 49,291 51,396 Accumulated other comprehensive income (loss) at January 31, 2018 3,312 — — (106,772 ) (103,460 ) Other comprehensive loss before reclassifications (8,083 ) (3,043 ) — (34,429 ) (45,555 ) Amounts reclassified out of accumulated other comprehensive income (loss) (3,790 ) — — — (3,790 ) Net other comprehensive loss (4,293 ) (3,043 ) — (34,429 ) (41,765 ) Accumulated other comprehensive loss at January 31, 2019 $ (981 ) $ (3,043 ) $ — $ (141,201 ) $ (145,225 )</t>
  </si>
  <si>
    <t>Schedule of amounts reclassified out of AOCI into the statement of operations by presentation location</t>
  </si>
  <si>
    <t>The amounts reclassified out of accumulated other comprehensive income (loss) into the consolidated statement of operations, with presentation location, for the years ended January 31, 2019 , 2018 , and 2017 were as follows: Year Ended January 31, Financial Statement Location (in thousands) 2019 2018 2017 Unrealized gains (losses) on derivative financial instruments: Foreign currency forward contracts $ (350 ) $ 621 $ 108 Cost of product revenue (388 ) 599 115 Cost of service and support revenue (2,138 ) 3,577 651 Research and development, net (1,343 ) 2,016 383 Selling, general and administrative (4,219 ) 6,813 1,257 Total, before income taxes 429 (683 ) (118 ) Benefit (provision) for income taxes $ (3,790 ) $ 6,130 $ 1,139 Total, net of income taxes Interest rate swap agreement $ — $ (254 ) $ — Interest expense — 934 — Other income (expense), net — 680 — Total, before income taxes — (389 ) — Provision for income taxes $ — $ 291 $ — Total, net of income taxes</t>
  </si>
  <si>
    <t>RESEARCH AND DEVELOPMENT, NET RESEARCH AND DEVELOPMENT, NET (Tables)</t>
  </si>
  <si>
    <t>Activity of capitalized software development costs</t>
  </si>
  <si>
    <t>Activity for our capitalized software development costs for the years ended January 31, 2019 , 2018 , and 2017 was as follows: Year Ended January 31, (in thousands) 2019 2018 2017 Capitalized software development costs, net, beginning of year $ 9,228 $ 9,509 $ 11,992 Software development costs capitalized during the year 7,320 3,126 2,338 Amortization of capitalized software development costs (3,101 ) (3,338 ) (3,341 ) Impairments, foreign currency translation, and other (105 ) (69 ) (1,480 ) Capitalized software development costs, net, end of year $ 13,342 $ 9,228 $ 9,509</t>
  </si>
  <si>
    <t>INCOME TAXES INCOME TAXES (Tables)</t>
  </si>
  <si>
    <t>Schedule of components of income (loss) before provision for income taxes</t>
  </si>
  <si>
    <t>The components of income (loss) before provision for income taxes for the years ended January 31, 2019 , 2018 , and 2017 were as follows: Year Ended January 31, (in thousands) 2019 2018 2017 Domestic $ (12,927 ) $ (44,502 ) $ (60,722 ) Foreign 90,689 63,402 37,248 Total income (loss) before provision for income taxes $ 77,762 $ 18,900 $ (23,474 )</t>
  </si>
  <si>
    <t>Schedule of provision for income taxes</t>
  </si>
  <si>
    <t>The provision for income taxes for the years ended January 31, 2019 , 2018 , and 2017 consisted of the following: Year Ended January 31, (in thousands) 2019 2018 2017 Current provision (benefit) for income taxes: Federal $ (1,582 ) $ 4,364 $ 604 State 2,299 1,215 989 Foreign 9,842 24,308 18,120 Total current provision for income taxes 10,559 29,887 19,713 Deferred provision (benefit) for income taxes: Federal (4,099 ) 4,734 (8,179 ) State (2,687 ) (58 ) (842 ) Foreign 3,769 (12,209 ) (7,920 ) Total deferred benefit for income taxes (3,017 ) (7,533 ) (16,941 ) Total provision for income taxes $ 7,542 $ 22,354 $ 2,772</t>
  </si>
  <si>
    <t>Reconciliation of the U.S. federal statutory rate to the entity's effective tax rate on income (loss) before income taxes</t>
  </si>
  <si>
    <t>The reconciliation of the U.S. federal statutory rate to our effective tax rate on income (loss) before provision for income taxes for the years ended January 31, 2019 , 2018 , and 2017 was as follows: Year Ended January 31, (in thousands) 2019 2018 2017 U.S. federal statutory income tax rate 21.0 % 33.8 % 35.0 % Income tax provision (benefit) at the U.S. federal statutory rate $ 16,330 $ 6,394 $ (8,215 ) State income tax provision (benefit) 3,968 1,792 (312 ) Foreign tax rate differential 9,516 (9,434 ) (5,794 ) Tax incentives (7,377 ) (3,891 ) (3,507 ) Valuation allowances (24,099 ) 14,539 (3,640 ) Stock-based and other compensation 678 (8,656 ) 2,522 Non-deductible expenses (412 ) (2,091 ) 5,315 Tax contingencies (3,035 ) 5,017 5,566 Tax effects of reorganizations and liquidations — — 975 U.S. tax effects of foreign operations 11,559 8,591 9,542 Impact of the 2017 Tax Act — 9,641 — Other, net 414 452 320 Total provision for income taxes $ 7,542 $ 22,354 $ 2,772 Effective income tax rate 9.7 % 118.3 % (11.8 )%</t>
  </si>
  <si>
    <t>Schedule of deferred tax assets and liabilities</t>
  </si>
  <si>
    <t>Deferred tax assets and liabilities consisted of the following at January 31, 2019 and 2018 : January 31, (in thousands) 2019 2018 Deferred tax assets: Accrued expenses $ 9,510 $ 7,637 Contract liabilities — 2,421 Loss carryforwards 25,451 47,009 Tax credits 9,239 11,935 Stock-based and other compensation 14,646 17,568 Capitalized research and development expenses 8,178 10,316 Other, net — 3,749 Total deferred tax assets 67,024 100,635 Deferred tax liabilities: Deferred cost of revenue (8,173 ) — Goodwill and other intangible assets (41,781 ) (36,977 ) Unremitted earnings of foreign subsidiaries (12,257 ) (12,257 ) Other, net (2,418 ) (712 ) Total deferred tax liabilities (64,629 ) (49,946 ) Valuation allowance (24,526 ) (55,116 ) Net deferred tax liabilities $ (22,131 ) $ (4,427 ) Recorded as: Deferred tax assets $ 21,040 $ 30,878 Deferred tax liabilities (43,171 ) (35,305 ) Net deferred tax liabilities $ (22,131 ) $ (4,427 )</t>
  </si>
  <si>
    <t>Schedule of valuation allowance</t>
  </si>
  <si>
    <t>Activity in the recorded valuation allowance consisted of the following for the years ended January 31, 2019 and 2018 : Year Ended January 31, (in thousands) 2019 2018 Valuation allowance, beginning of year $ (55,116 ) $ (108,609 ) Income tax benefit 24,099 2,868 Adoption of ASU No. 2014-09 5,763 — Adoption of ASU No. 2016-09 — (17,407 ) Impact of 2017 Tax Act — 70,832 Business combinations 124 (2,061 ) Currency translation adjustment 604 (739 ) Valuation allowance, end of year $ (24,526 ) $ (55,116 )</t>
  </si>
  <si>
    <t>Schedule of aggregate changes in the balance of gross unrecognized tax benefits</t>
  </si>
  <si>
    <t>For the years ended January 31, 2019 , 2018 , and 2017 , the aggregate changes in the balance of gross unrecognized tax benefits were as follows: Year Ended January 31, (in thousands) 2019 2018 2017 Gross unrecognized tax benefits, beginning of year $ 115,709 $ 148,639 $ 142,271 Increases related to tax positions taken during the current year 8,843 12,260 11,034 Increases as a result of business combinations 1,032 43 — Increases related to tax positions taken during prior years 10,305 9,226 585 (Decreases) increases related to foreign currency exchange rates (2,253 ) 2,449 648 Reductions for tax positions of prior years (23,415 ) (8,266 ) (5,094 ) Reductions for settlements with tax authorities (1,054 ) (140 ) (145 ) Reduction for rate change due to the 2017 Tax Act — (48,004 ) — Lapses of statutes of limitations (101 ) (498 ) (660 ) Gross unrecognized tax benefits, end of year $ 109,066 $ 115,709 $ 148,639</t>
  </si>
  <si>
    <t>Schedule of income tax returns under examination in major tax jurisdictions</t>
  </si>
  <si>
    <t>As of January 31, 2019 , income tax returns are under examination in the following significant tax jurisdictions: Jurisdiction Tax Years United Kingdom December 31, 2006, January 31, 2008 India March 31, 2007, March 31, 2008, March 31, 2010 - March 31, 2013, March 31, 2017 Israel January 31, 2015, January 31, 2016, January 31, 2017</t>
  </si>
  <si>
    <t>FAIR VALUE MEASUREMENTS (Tables)</t>
  </si>
  <si>
    <t>Schedule of assets and liabilities measured at fair value on recurring basis</t>
  </si>
  <si>
    <t>Our assets and liabilities measured at fair value on a recurring basis consisted of the following as of January 31, 2019 and 2018 : January 31, 2019 Fair Value Hierarchy Category (in thousands) Level 1 Level 2 Level 3 Assets: Money market funds $ 10,709 $ — $ — Foreign currency forward contracts — 1,401 — Interest rate swap agreements — 2,072 — Total assets $ 10,709 $ 3,473 $ — Liabilities: Foreign currency forward contracts — $ 2,086 $ — Interest rate swap agreements — 4,028 — Contingent consideration - business combinations — — 61,340 Option to acquire noncontrolling interests of consolidated subsidiaries — — 3,000 Total liabilities $ — $ 6,114 $ 64,340 January 31, 2018 Fair Value Hierarchy Category (in thousands) Level 1 Level 2 Level 3 Assets: Money market funds $ 186 $ — $ — Short-term investments, classified as available-for-sale — 2,002 — Foreign currency forward contracts — 3,682 — Interest rate swap agreement — 2,580 — Total assets $ 186 $ 8,264 $ — Liabilities: Foreign currency forward contracts $ — $ 1,308 $ — Contingent consideration - business combinations — — 62,829 Option to acquire noncontrolling interests of consolidated subsidiaries — — 2,950 Total liabilities $ — $ 1,308 $ 65,779</t>
  </si>
  <si>
    <t>Liability for contingent consideration</t>
  </si>
  <si>
    <t>Assets and Liabilities Measured at Fair Value on Recurring Basis</t>
  </si>
  <si>
    <t>Schedule of changes in the estimated fair value using significant unobservable inputs (Level 3)</t>
  </si>
  <si>
    <t>The following table presents the changes in the estimated fair values of our liabilities for contingent consideration measured using significant unobservable inputs (Level 3) for the years ended January 31, 2019 and 2018 : Year Ended January 31, (in thousands) 2019 2018 Fair value measurement, beginning of year $ 62,829 $ 52,733 Contingent consideration liabilities recorded for business combinations 15,944 27,604 Changes in fair values, recorded in operating expenses (3,561 ) (8,324 ) Payments of contingent consideration (13,600 ) (9,412 ) Foreign currency translation and other (272 ) 228 Fair value measurement, end of year $ 61,340 $ 62,829</t>
  </si>
  <si>
    <t>Option to acquire noncontrolling interests</t>
  </si>
  <si>
    <t>During the year ended January 31, 2017, we acquired two majority owned subsidiaries for which we hold an option to acquire the noncontrolling interests. We account for the option as an in-substance investment in the noncontrolling common stock of each such subsidiary. We include the fair value of the option within other liabilities and do not recognize noncontrolling interests in these subsidiaries. The following table presents the change in the estimated fair value of this liability, which is measured using Level 3 inputs, for the years ended January 31, 2019 and 2018 : Year Ended January 31, (in thousands) 2019 2018 Fair value measurement, beginning of year $ 2,950 $ 3,550 Change in fair value, recorded in operating expenses 50 (600 ) Fair value measurement, end of year $ 3,000 $ 2,950</t>
  </si>
  <si>
    <t>DERIVATIVE FINANCIAL INSTRUMENTS (Tables)</t>
  </si>
  <si>
    <t>Schedule of fair values of derivative financial instruments</t>
  </si>
  <si>
    <t>The fair values of our derivative financial instruments and their classifications in our consolidated balance sheets as of January 31, 2019 and 2018 were as follows: January 31, (in thousands) Balance Sheet Classification 2019 2018 Derivative assets: Foreign currency forward contracts: Designated as cash flow hedges Prepaid expenses and other current assets $ 738 $ 3,682 Not designated as hedging instruments Prepaid expenses and other current assets 663 — Interest rate swap agreements: Not designated as a hedging instrument Prepaid expenses and other current assets 2,072 1,330 Other assets — 1,250 Total derivative assets $ 3,473 $ 6,262 Derivative liabilities: Foreign currency forward contracts: Designated as cash flow hedges Accrued expenses and other current liabilities $ 1,830 $ — Not designated as hedging instruments Accrued expenses and other current liabilities 256 1,061 Other liabilities — 247 Interest rate swap agreements: Designated as a cash flow hedge Accrued expenses and other current liabilities 122 — Designated as a cash flow hedge Other liabilities 3,906 $ — Total derivative liabilities $ 6,114 $ 1,308</t>
  </si>
  <si>
    <t>Schedule of the effects of derivative financial instruments designated as cash flow hedging instruments</t>
  </si>
  <si>
    <t xml:space="preserve">The effects of derivative financial instruments designated as cash flow hedges on accumulated other comprehensive loss (“AOCL”) and on the consolidated statement of operations for the years ended January 31, 2019 , 2018 , and 2017 were as follows: Year Ended January 31, (in thousands) 2019 2018 2017 Net (losses) gains recognized in AOCL: Foreign currency forward contracts $ (981 ) $ 3,312 $ 575 Interest rate swap agreement (3,043 ) (341 ) 632 $ (4,024 ) $ 2,971 $ 1,207 Net (losses) gains reclassified from AOCL to the consolidated statements of operations: Foreign currency forward contracts $ (4,219 ) $ 6,813 $ 1,257 Interest rate swap agreement — (254 ) — $ (4,219 ) $ 6,559 $ 1,257 For information regarding the line item locations of the net (losses) gains on derivative financial instruments reclassified out of AOCL into the consolidated statements of operations, see Note 9, “Stockholders’ Equity”. </t>
  </si>
  <si>
    <t>Schedule of gains (losses) recognized on derivative financial instruments not designated as hedging instruments</t>
  </si>
  <si>
    <t>ains (losses) recognized on derivative financial instruments not designated as hedging instruments in our consolidated statements of operations for the years ended January 31, 2019 , 2018 , and 2017 were as follows: Classification in Consolidated Statements of Operations Year Ended January 31, (in thousands) 2019 2018 2017 Foreign currency forward contracts Other income (expense), net $ 1,891 $ (2,546 ) $ (323 ) Interest rate swap agreements Other income (expense), net 620 2,529 — $ 2,511 $ (17 ) $ (323 )</t>
  </si>
  <si>
    <t>STOCK-BASED COMPENSATION AND OTHER BENEFIT PLANS (Tables)</t>
  </si>
  <si>
    <t>Schedule of recognized stock-based compensation expense on the consolidated statements of operations</t>
  </si>
  <si>
    <t>We recognized stock-based compensation expense in the following line items on the consolidated statements of operations for the years ended January 31, 2019 , 2018 , and 2017 : Year Ended January 31, (in thousands) 2019 2018 2017 Component of income (loss) before (benefit) provision for income taxes: Cost of revenue - product $ 1,309 $ 1,561 $ 1,290 Cost of revenue - service and support 4,426 6,904 7,297 Research and development, net 9,870 13,144 11,637 Selling, general and administrative 51,052 47,757 45,384 Total stock-based compensation expense 66,657 69,366 65,608 Income tax benefits related to stock-based compensation (before consideration of valuation allowances) 10,377 16,504 15,752 Total stock-based compensation, net of taxes $ 56,280 $ 52,862 $ 49,856</t>
  </si>
  <si>
    <t>Summary of stock-based compensation expense by type of award</t>
  </si>
  <si>
    <t>The following table summarizes stock-based compensation expense by type of award for the years ended January 31, 2019 , 2018 , and 2017 : Year Ended January 31, (in thousands) 2019 2018 2017 Restricted stock units and restricted stock awards $ 57,639 $ 57,188 $ 55,123 Stock bonus program and bonus share program 8,943 12,108 10,298 Total equity-settled awards 66,582 69,296 65,421 Phantom stock units (cash-settled awards) 75 70 187 Total stock-based compensation expense $ 66,657 $ 69,366 $ 65,608</t>
  </si>
  <si>
    <t>Summary of RSU and RSA activity under the Plans</t>
  </si>
  <si>
    <t>The following table (“Award Activity Table”) summarizes activity for RSUs, PSUs, and other stock awards that reduce available Plan capacity under the Plans for the years ended January 31, 2019 , 2018 , and 2017 : Year Ended January 31, 2019 2018 2017 (in thousands, except grant date fair values) Shares or Units Weighted-Average Grant-Date Fair Value Shares or Units Weighted-Average Grant-Date Fair Value Shares or Units Weighted-Average Grant-Date Fair Value Beginning balance 2,808 $ 41.18 2,742 $ 45.20 2,649 $ 54.57 Granted 1,708 $ 43.03 1,804 $ 40.19 1,870 $ 35.33 Released (1,481 ) $ 43.67 (1,403 ) $ 45.96 (1,433 ) $ 47.98 Forfeited (258 ) $ 41.07 (335 ) $ 48.92 (344 ) $ 52.20 Ending balance 2,777 $ 41.05 2,808 $ 41.18 2,742 $ 45.20</t>
  </si>
  <si>
    <t>Summary of performance RSU activity under the Plans</t>
  </si>
  <si>
    <t>The following table summarizes PSU activity in isolation under the Plans for the years ended January 31, 2019 , 2018 , and 2017 (these amounts are already included in the Award Activity Table above): Year Ended January 31, (in thousands) 2019 2018 2017 Beginning balance 506 438 332 Granted 228 204 312 Released (139 ) (50 ) (159 ) Forfeited (83 ) (86 ) (47 ) Ending balance 512 506 438</t>
  </si>
  <si>
    <t>Summary of Key Data for Stock Bonus Program</t>
  </si>
  <si>
    <t>The following table summarizes activity under the stock bonus program during the years ended January 31, 2019 , 2018 , and 2017 in isolation.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Year Ended January 31, (in thousands) 2019 2018 2017 Shares in lieu of cash bonus - granted and released (not included in the Award Activity Table above) 19 21 25 Shares in respect of discount (included in the Award Activity Table above): Granted — — — Released — — —</t>
  </si>
  <si>
    <t>COMMITMENTS AND CONTINGENCIES COMMITMENTS AND CONTINGENCIES (Tables)</t>
  </si>
  <si>
    <t>Schedule of Future Minimum Rental Payments for Operating and Capital Leases</t>
  </si>
  <si>
    <t>As of January 31, 2019 , our minimum future rent obligations under non-cancelable operating and capital leases with initial or remaining terms in excess of one year were as follows: (in thousands) Operating Capital Years Ending January 31, Leases Leases 2020 $ 22,769 $ 1,343 2021 21,942 1,252 2022 19,157 1,130 2023 16,882 765 2024 15,152 107 Thereafter 33,477 — Total $ 129,379 4,597 Less: amount representing interest and other charges (315 ) Present value of minimum lease payments $ 4,282</t>
  </si>
  <si>
    <t>SEGMENT, GEOGRAPHIC, AND SIGNIFICANT CUSTOMER INFORMATION (Tables)</t>
  </si>
  <si>
    <t>Operating Results by Segment</t>
  </si>
  <si>
    <t>Operating results by segment for the years ended January 31, 2019 , 2018 , and 2017 were as follows: Year Ended January 31, (in thousands) 2019 2018 2017 Revenue: Customer Engagement: Segment revenue $ 811,346 $ 755,038 $ 716,163 Revenue adjustments (15,059 ) (14,971 ) (10,266 ) 796,287 740,067 705,897 Cyber Intelligence: Segment revenue 433,753 395,420 356,533 Revenue adjustments (293 ) (258 ) (324 ) 433,460 395,162 356,209 Total revenue $ 1,229,747 $ 1,135,229 $ 1,062,106 Segment contribution: Customer Engagement $ 316,776 $ 286,236 $ 269,017 Cyber Intelligence 114,012 94,585 85,777 Total segment contribution 430,788 380,821 354,794 Reconciliation of segment contribution to operating income: Revenue adjustments 15,352 15,229 10,590 Shared support expenses 163,893 154,673 150,170 Amortization of acquired intangible assets 56,413 72,425 81,461 Stock-based compensation 66,657 69,366 65,608 Acquisition, integration, restructuring, and other unallocated expenses 14,238 20,498 29,599 Total reconciling items, net 316,553 332,191 337,428 Operating income $ 114,235 $ 48,630 $ 17,366</t>
  </si>
  <si>
    <t>Schedule of Revenue from External Customers and Long-Lived Assets, by Geographical Areas</t>
  </si>
  <si>
    <t>The information below summarizes revenue from unaffiliated customers by geographic area for the years ended January 31, 2019 , 2018 , and 2017 : Year Ended January 31, (in thousands) 2019 2018 2017 Americas: United States $ 555,365 $ 445,406 $ 438,034 Other 103,158 150,993 134,111 Total Americas 658,523 596,399 572,145 EMEA 321,723 354,495 322,130 APAC 249,501 184,335 167,831 Total revenue $ 1,229,747 $ 1,135,229 $ 1,062,106 Our long-lived assets primarily consist of net property and equipment, goodwill and other intangible assets, capitalized software development costs, deferred cost of revenue, and deferred income taxe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 Property and equipment, net by geographic area consisted of the following as of January 31, 2019 and 2018 : January 31, (in thousands) 2019 2018 United States $ 51,006 $ 45,942 Israel 30,310 27,089 Other countries 18,818 16,058 Total property and equipment, net $ 100,134 $ 89,089</t>
  </si>
  <si>
    <t>SELECTED QUARTERLY FINANCIAL INFORMATION (UNAUDITED) SELECTED QUARTERLY FINANCIAL INFORMATION (UNAUDITED) (Tables)</t>
  </si>
  <si>
    <t>Quarterly Financial Information [Table Text Block]</t>
  </si>
  <si>
    <t>Summarized condensed quarterly financial information for the years ended January 31, 2019 and 2018 appears in the following tables: Three Months Ended April 30, July 31, October 31, January 31, (in thousands, except per share data) 2018 2018 2018 2019 Revenue $ 289,207 $ 306,327 $ 303,983 $ 330,230 Gross profit $ 175,115 $ 193,020 $ 192,744 $ 219,655 (Loss) income before provision for income taxes $ (951 ) $ 19,202 $ 25,814 $ 33,697 Net (loss) income $ (1,225 ) $ 22,924 $ 20,213 $ 28,308 Net (loss) income attributable to Verint Systems Inc. $ (2,215 ) $ 21,980 $ 18,920 $ 27,306 Net (loss) income per common share attributable to Verint Systems Inc. Basic $ (0.03 ) $ 0.34 $ 0.29 $ 0.42 Diluted $ (0.03 ) $ 0.33 $ 0.29 $ 0.41 Three Months Ended April 30, July 31, October 31, January 31, (in thousands, except per share data) 2017 2017 2017 2018 Revenue $ 260,995 $ 274,777 $ 280,726 $ 318,731 Gross profit $ 150,192 $ 164,103 $ 169,321 $ 204,826 (Loss) income before (benefit) provision for income taxes $ (19,932 ) $ (1,314 ) $ 9,010 $ 31,136 Net (loss) income $ (19,040 ) $ (5,766 ) $ 3,066 $ 18,286 Net (loss) income attributable to Verint Systems Inc. $ (19,786 ) $ (6,427 ) $ 2,489 $ 17,097 Net (loss) income per common share attributable to Verint Systems Inc. Basic $ (0.32 ) $ (0.10 ) $ 0.04 $ 0.27 Diluted $ (0.32 ) $ (0.10 ) $ 0.04 $ 0.26</t>
  </si>
  <si>
    <t>SUMMARY OF SIGNIFICANT ACCOUNTING POLICIES - CONSOLIDATION (Details)</t>
  </si>
  <si>
    <t>Less than</t>
  </si>
  <si>
    <t>Basis of Presentation</t>
  </si>
  <si>
    <t>Maximum ownership interest in cost method investments (as a percent)</t>
  </si>
  <si>
    <t>20.00%</t>
  </si>
  <si>
    <t>Joint venture, variable interest entity in which entity is primary beneficiary</t>
  </si>
  <si>
    <t>Equity interest in a joint venture (as a percent)</t>
  </si>
  <si>
    <t>50.00%</t>
  </si>
  <si>
    <t>SUMMARY OF SIGNIFICANT ACCOUNTING POLICIES SUMMARY OF SIGNIFICANT ACCOUNTING POLICIES - INVESTMENTS (Details) - USD ($) $ in Thousands</t>
  </si>
  <si>
    <t>Investments [Abstract]</t>
  </si>
  <si>
    <t>Minimum maturity period of short term investments in time deposits (in days)</t>
  </si>
  <si>
    <t>90 days</t>
  </si>
  <si>
    <t>Commercial paper and corporate debt securities (available-for-sale)</t>
  </si>
  <si>
    <t>Schedule of Available-for-sale Securities [Line Items]</t>
  </si>
  <si>
    <t>Marketable debt securities</t>
  </si>
  <si>
    <t>SUMMARY OF SIGNIFICANT ACCOUNTING POLICIES SUMMARY OF SIGNIFICANT ACCOUNTING POLICIES - CONCENTRATIONS OF CREDIT RISK (Details) - USD ($) $ in Millions</t>
  </si>
  <si>
    <t>Credit Concentration Risk</t>
  </si>
  <si>
    <t>Concentration Risk [Line Items]</t>
  </si>
  <si>
    <t>SUMMARY OF SIGNIFICANT ACCOUNTING POLICIES SUMMARY OF SIGNIFICANT ACCOUNTING POLICIES - ALLOWANCE FOR DOUBTFUL ACCOUNTS (Details) - USD ($) $ in Thousands</t>
  </si>
  <si>
    <t>Recorded valuation allowance</t>
  </si>
  <si>
    <t>Balance at beginning of year</t>
  </si>
  <si>
    <t>Provisions charged to expense</t>
  </si>
  <si>
    <t>Amounts written off</t>
  </si>
  <si>
    <t>Other, including fluctuations in foreign exchange rates</t>
  </si>
  <si>
    <t>Balance at end of year</t>
  </si>
  <si>
    <t>SUMMARY OF SIGNIFICANT ACCOUNTING POLICIES SUMMARY OF SIGNIFICANT ACCOUNTING POLICIES - USEFUL LIVES; IMPAIRMENTS (Details)</t>
  </si>
  <si>
    <t>Goodwill and Intangible Assets [Abstract]</t>
  </si>
  <si>
    <t>Number of primary approaches to assess fair value</t>
  </si>
  <si>
    <t>Estimated useful lives of finite-lived intangible assets (in years)</t>
  </si>
  <si>
    <t>10 years</t>
  </si>
  <si>
    <t>Equipment, Furniture and Other | Minimum</t>
  </si>
  <si>
    <t>Property, Plant and Equipment</t>
  </si>
  <si>
    <t>Estimated useful lives, (in years)</t>
  </si>
  <si>
    <t>3 years</t>
  </si>
  <si>
    <t>Equipment, Furniture and Other | Maximum</t>
  </si>
  <si>
    <t>7 years</t>
  </si>
  <si>
    <t>Software | Minimum</t>
  </si>
  <si>
    <t>Software | Maximum</t>
  </si>
  <si>
    <t>4 years</t>
  </si>
  <si>
    <t>Buildings | Minimum</t>
  </si>
  <si>
    <t>Buildings | Maximum</t>
  </si>
  <si>
    <t>25 years</t>
  </si>
  <si>
    <t>SUMMARY OF SIGNIFICANT ACCOUNTING POLICIES SUMMARY OF SIGNIFICANT ACCOUNTING POLICIES - SEGMENT REPORTING (Details) - 12 months ended Jan. 31, 2019</t>
  </si>
  <si>
    <t>segment</t>
  </si>
  <si>
    <t>Number of Reportable Segments</t>
  </si>
  <si>
    <t>SUMMARY OF SIGNIFICANT ACCOUNTING POLICIES SUMMARY OF SIGNIFICANT ACCOUNTING POLICIES - CAPITALIZED SOFTWARE DEVELOPMENT (Details)</t>
  </si>
  <si>
    <t>SUMMARY OF SIGNIFICANT ACCOUNTING POLICIES SUMMARY OF SIGNIFICANT ACCOUNTING POLICIES - FOREIGN CURRENCY GAINS AND LOSSES (Details) - USD ($) $ in Thousands</t>
  </si>
  <si>
    <t>Foreign Currency Transaction Gain (Loss), before Tax [Abstract]</t>
  </si>
  <si>
    <t>Foreign currency (losses) gains, net</t>
  </si>
  <si>
    <t>SUMMARY OF SIGNIFICANT ACCOUNTING POLICIES SUMMARY OF SIGNIFICANT ACCOUNTING POLICIES - NET INCOME (LOSS) PER SHARE (Details)</t>
  </si>
  <si>
    <t>Jun. 18, 2014</t>
  </si>
  <si>
    <t>1.50% Convertible Senior Notes</t>
  </si>
  <si>
    <t>Debt Conversion</t>
  </si>
  <si>
    <t>Coupon Interest Rate</t>
  </si>
  <si>
    <t>1.50%</t>
  </si>
  <si>
    <t>SUMMARY OF SIGNIFICANT ACCOUNTING POLICIES SUMMARY OF SIGNIFICANT ACCOUNTING POLICIES - EQUITY INVESTMENTS (Details) $ in Millions</t>
  </si>
  <si>
    <t>Cost Method Investments</t>
  </si>
  <si>
    <t>SUMMARY OF SIGNIFICANT ACCOUNTING POLICIES SUMMARY OF SIGNIFICANT ACCOUNTING POLICIES - IMPACT OF ASU NO. 2016-18 (Details) - USD ($) $ in Thousands</t>
  </si>
  <si>
    <t>Jan. 31, 2016</t>
  </si>
  <si>
    <t>Net Cash Provided by Operating Activities</t>
  </si>
  <si>
    <t>Net Cash Used in Investing Activities</t>
  </si>
  <si>
    <t>Net Cash Used in Financing Activities</t>
  </si>
  <si>
    <t>Effect of Exchange Rate on Cash and Cash Equivalents, Continuing Operations</t>
  </si>
  <si>
    <t>As Previously Reported</t>
  </si>
  <si>
    <t>Accounting Standards Update 2016-18</t>
  </si>
  <si>
    <t>SUMMARY OF SIGNIFICANT ACCOUNTING POLICIES SUMMARY OF SIGNIFICANT ACCOUNTING POLICIES - IMPACT OF ASU NO. 2016-02 (Details) - Accounting Standards Update 2016-02 $ in Millions</t>
  </si>
  <si>
    <t>Feb. 01, 2019USD ($)</t>
  </si>
  <si>
    <t>Minimum</t>
  </si>
  <si>
    <t>Operating Lease, Right-of-Use Asset</t>
  </si>
  <si>
    <t>Operating Lease, Liability</t>
  </si>
  <si>
    <t>Maximum</t>
  </si>
  <si>
    <t>REVENUE RECOGNITION REVENUE RECOGNITION - POLICY INFORMATION (Details)</t>
  </si>
  <si>
    <t>Term of software maintenance period over which PCS revenue is recognized (in years)</t>
  </si>
  <si>
    <t>1 year</t>
  </si>
  <si>
    <t>REVENUE RECOGNITION REVENUE RECOGNITION - WARRANTY PERIOD (Details)</t>
  </si>
  <si>
    <t>Customer Engagement | Hardware</t>
  </si>
  <si>
    <t>Loss Contingencies [Line Items]</t>
  </si>
  <si>
    <t>Warranty period (in days/years)</t>
  </si>
  <si>
    <t>Customer Engagement | Software</t>
  </si>
  <si>
    <t>Cyber Intelligence | Minimum</t>
  </si>
  <si>
    <t>Cyber Intelligence | Maximum</t>
  </si>
  <si>
    <t>REVENUE RECOGNITION REVENUE RECOGNITION - DISAGGREGATION OF REVENUE (Details) - USD ($) $ in Thousands</t>
  </si>
  <si>
    <t>3 Months Ended</t>
  </si>
  <si>
    <t>Oct. 31, 2018</t>
  </si>
  <si>
    <t>Apr. 30, 2018</t>
  </si>
  <si>
    <t>Oct. 31, 2017</t>
  </si>
  <si>
    <t>Jul. 31, 2017</t>
  </si>
  <si>
    <t>Apr. 30, 2017</t>
  </si>
  <si>
    <t>Disaggregation of Revenue [Line Items]</t>
  </si>
  <si>
    <t>Revenue</t>
  </si>
  <si>
    <t>Recurring revenue</t>
  </si>
  <si>
    <t>Nonrecurring revenue</t>
  </si>
  <si>
    <t>Product revenue</t>
  </si>
  <si>
    <t>Service and support revenue</t>
  </si>
  <si>
    <t>Customer Engagement</t>
  </si>
  <si>
    <t>Customer Engagement | Recurring revenue</t>
  </si>
  <si>
    <t>Customer Engagement | Nonrecurring revenue</t>
  </si>
  <si>
    <t>Customer Engagement | Product revenue</t>
  </si>
  <si>
    <t>Customer Engagement | Service and support revenue</t>
  </si>
  <si>
    <t>Customer Engagement | Cloud revenue</t>
  </si>
  <si>
    <t>Customer Engagement | Other revenue</t>
  </si>
  <si>
    <t>Cyber Intelligence</t>
  </si>
  <si>
    <t>Cyber Intelligence | Recurring revenue</t>
  </si>
  <si>
    <t>Cyber Intelligence | Nonrecurring revenue</t>
  </si>
  <si>
    <t>Cyber Intelligence | Product revenue</t>
  </si>
  <si>
    <t>Cyber Intelligence | Service and support revenue</t>
  </si>
  <si>
    <t>REVENUE RECOGNITION REVENUE RECOGNITION - CONTRACT BALANCES (Details) - USD ($) $ in Thousands</t>
  </si>
  <si>
    <t>Feb. 01, 2018</t>
  </si>
  <si>
    <t>Accounts receivable, net</t>
  </si>
  <si>
    <t>Long-term contract assets (included in Other Assets)</t>
  </si>
  <si>
    <t>REVENUE RECOGNITION REVENUE RECOGNITION - CONCENTRATION OF CREDIT RISK (Details) - USD ($) $ in Millions</t>
  </si>
  <si>
    <t>Cyber Intelligence | Credit Concentration Risk</t>
  </si>
  <si>
    <t>Contract asset</t>
  </si>
  <si>
    <t>REVENUE RECOGNITION REVENUE RECOGNITION - CONTRACT ASSET AND LIABILITY ROLLFORWARD (Details) $ in Millions</t>
  </si>
  <si>
    <t>Current period revenue recognized from beginning balance of Contract Liabilities</t>
  </si>
  <si>
    <t>Amount reclassified to Accounts Receivable from beginning balance of Contract Asset</t>
  </si>
  <si>
    <t>Contract Assets recognized in current period</t>
  </si>
  <si>
    <t>REVENUE RECOGNITION REVENUE RECOGNITION - REMAINING PERFORMANCE OBLIGATIONS (Details) $ in Billions</t>
  </si>
  <si>
    <t>Remaining Performance Obligation</t>
  </si>
  <si>
    <t>Percent of Remaining Performance Obligation to be Recognized</t>
  </si>
  <si>
    <t>65.00%</t>
  </si>
  <si>
    <t>Period of Expected Timing of Recognition of Performance Obligation</t>
  </si>
  <si>
    <t>12 months</t>
  </si>
  <si>
    <t>REVENUE RECOGNITION REVENUE RECOGNITION - COSTS TO OBTAIN AND FULFILL CONTRACTS (Details) $ in Millions</t>
  </si>
  <si>
    <t>Sales Commission</t>
  </si>
  <si>
    <t>Capitalized Contract Cost [Line Items]</t>
  </si>
  <si>
    <t>Capitalized Contract Cost, Net</t>
  </si>
  <si>
    <t>Capitalized Contract Cost, Amortization</t>
  </si>
  <si>
    <t>Costs to Fulfill</t>
  </si>
  <si>
    <t>Prepaid Expenses and Other Current Assets | Sales Commission</t>
  </si>
  <si>
    <t>Other Assets | Sales Commission</t>
  </si>
  <si>
    <t>Deferred cost of revenue | Costs to Fulfill</t>
  </si>
  <si>
    <t>Long-term deferred cost of revenue | Costs to Fulfill</t>
  </si>
  <si>
    <t>REVENUE RECOGNITION REVENUE RECOGNITION - ASU NO. 2014-09 ADOPTION BALANCE SHEET (Details) - USD ($) $ in Thousands</t>
  </si>
  <si>
    <t>Difference between Revenue Guidance in Effect before and after Topic 606 | Accounting Standards Update 2014-09</t>
  </si>
  <si>
    <t>REVENUE RECOGNITION REVENUE RECOGNITION - IMPACT OF ADOPTION - ADDITIONAL INFORMATION (Details) - USD ($) $ in Thousands</t>
  </si>
  <si>
    <t>Deferred Costs</t>
  </si>
  <si>
    <t>Deferred Income Taxes</t>
  </si>
  <si>
    <t>REVENUE RECOGNITION REVENUE RECOGNITION - CURRENT PERIOD BALANCE SHEET - IMPACT OF ADOPTION (Details) - USD ($) $ in Thousands</t>
  </si>
  <si>
    <t>Calculated under Revenue Guidance in Effect before Topic 606 | Accounting Standards Update 2014-09</t>
  </si>
  <si>
    <t>REVENUE RECOGNITION REVENUE RECOGNITION - CURRENT PERIOD STATEMENT OF OPERATIONS - IMPACT OF ADOPTION (Details) - USD ($) $ in Thousands</t>
  </si>
  <si>
    <t>Cost of product revenue</t>
  </si>
  <si>
    <t>Cost of service and support revenue</t>
  </si>
  <si>
    <t>NET INCOME (LOSS) PER COMMON SHARE ATTRIBUTABLE TO VERINT SYSTEMS INC. NET INCOME (LOSS) PER COMMON SHARE ATTRIBUTABLE TO VERINT SYSTEMS INC. - CALCULATION (Details) - USD ($) $ / shares in Units, $ in Thousands</t>
  </si>
  <si>
    <t>Net Income (Loss) Attributable to Verint Systems Inc. [Abstract]</t>
  </si>
  <si>
    <t>Weighted Average Number of Shares Outstanding Reconciliation [Abstract]</t>
  </si>
  <si>
    <t>Dilutive effect of employee equity award plans (in shares)</t>
  </si>
  <si>
    <t>Dilutive effect of 1.50% convertible senior notes (in shares)</t>
  </si>
  <si>
    <t>Dilutive effect of warrants (in shares)</t>
  </si>
  <si>
    <t>Net Income (Loss) Per Share Attributable to Verint Systems Inc. [Abstract]</t>
  </si>
  <si>
    <t>NET INCOME (LOSS) PER COMMON SHARE ATTRIBUTABLE TO VERINT SYSTEMS INC. NET INCOME (LOSS) PER COMMON SHARE ATTRIBUTABLE TO VERINT SYSTEMS INC. - ANTIDILUTIVE SECURITIES (Details) - shares shares in Thousands</t>
  </si>
  <si>
    <t>Stock options and restricted stock-based awards</t>
  </si>
  <si>
    <t>Antidilutive Securities Excluded from Computation of Earnings Per Share</t>
  </si>
  <si>
    <t>Antidilutive Securities Excluded from Computation of Earnings Per Share, (in shares)</t>
  </si>
  <si>
    <t>1.50% convertible senior notes</t>
  </si>
  <si>
    <t>Warrants</t>
  </si>
  <si>
    <t>NET INCOME (LOSS) PER COMMON SHARE ATTRIBUTABLE TO VERINT SYSTEMS INC. NET INCOME (LOSS) PER COMMON SHARE ATTRIBUTABLE TO VERINT SYSTEMS INC. - OTHER DETAILS (Details)</t>
  </si>
  <si>
    <t>Jan. 31, 2019$ / sharesshares</t>
  </si>
  <si>
    <t>Exercise Price of Warrants (in dollars per share)</t>
  </si>
  <si>
    <t>Warrants (in shares) | shares</t>
  </si>
  <si>
    <t>1.50% Convertible Notes - Conversion Price (in dollars per share)</t>
  </si>
  <si>
    <t>CASH, CASH EQUIVALENTS, AND SHORT-TERM INVESTMENTS CASH, CASH EQUIVALENTS, AND SHORT-TERM INVESTMENTS (Details) - USD ($)</t>
  </si>
  <si>
    <t>Gains (losses) on sales of available-for-sale securities</t>
  </si>
  <si>
    <t>Proceeds from sales and maturities of available-for-sale securities</t>
  </si>
  <si>
    <t>Gross unrealized gains</t>
  </si>
  <si>
    <t>Gross unrealized losses</t>
  </si>
  <si>
    <t>Estimated Fair Value</t>
  </si>
  <si>
    <t>Bank time deposits</t>
  </si>
  <si>
    <t>Total short-term investments</t>
  </si>
  <si>
    <t>Cash and bank time deposits</t>
  </si>
  <si>
    <t>Money market funds</t>
  </si>
  <si>
    <t>Total cash and cash equivalents</t>
  </si>
  <si>
    <t>BUSINESS COMBINATIONS BUSINESS COMBINATIONS - YEAR ENDED JANUARY 31, 2019 - FORESEE (Details) - USD ($) $ in Thousands</t>
  </si>
  <si>
    <t>Dec. 19, 2018</t>
  </si>
  <si>
    <t>Payments to Acquire Businesses, Net of Cash Acquired</t>
  </si>
  <si>
    <t>Income (Loss) from Continuing Operations before Income Taxes, Noncontrolling Interest</t>
  </si>
  <si>
    <t>Customer Engagement | ForeSee Results, Inc.</t>
  </si>
  <si>
    <t>Business Combination, Consideration Transferred</t>
  </si>
  <si>
    <t>Payment Made At Closing To Acquire Businesses</t>
  </si>
  <si>
    <t>Post-closing purchase price adjustment</t>
  </si>
  <si>
    <t>Cash Acquired from Acquisition</t>
  </si>
  <si>
    <t>Business Acquisition, Goodwill, Expected Tax Deductible Amount</t>
  </si>
  <si>
    <t>Business Acquisition, Purchase Price Allocation, Goodwill, Tax Not Deductible Amount</t>
  </si>
  <si>
    <t>Contract liabilities - current and long-term</t>
  </si>
  <si>
    <t>Intangible Asset - Undelivered Performance Obligations</t>
  </si>
  <si>
    <t>Transaction and Related Costs, Including Integration Costs</t>
  </si>
  <si>
    <t>Prepaid Expenses and Other Current Assets | Customer Engagement | ForeSee Results, Inc.</t>
  </si>
  <si>
    <t>Other Assets | Customer Engagement | ForeSee Results, Inc.</t>
  </si>
  <si>
    <t>BUSINESS COMBINATIONS BUSINESS COMBINATIONS - YEAR ENDED JANUARY 31, 2019 - OTHER ACQUISITIONS (Details) - USD ($) $ in Thousands</t>
  </si>
  <si>
    <t>Noncontrolling equity investment</t>
  </si>
  <si>
    <t>Noncontrolling equity investment percentage</t>
  </si>
  <si>
    <t>19.00%</t>
  </si>
  <si>
    <t>Business Acquisition Contingent Consideration Fair Value Disclosure</t>
  </si>
  <si>
    <t>Fair value of contingent obligation</t>
  </si>
  <si>
    <t>Prior noncontrolling equity investment</t>
  </si>
  <si>
    <t>Customer Engagement | Individually Insignificant Business Combinations - Year Ended January 31, 2019</t>
  </si>
  <si>
    <t>Cyber Intelligence | Individually Insignificant Business Combinations - Year Ended January 31, 2019</t>
  </si>
  <si>
    <t>BUSINESS COMBINATIONS BUSINESS COMBINATIONS - YEAR ENDED JANUARY 31, 2019 - PURCHASE PRICE ALLOCATIONS (Details) - USD ($) $ in Thousands</t>
  </si>
  <si>
    <t>Total Purchase Price Allocations</t>
  </si>
  <si>
    <t>Other current assets, including cash acquired</t>
  </si>
  <si>
    <t>Current and other liabilities</t>
  </si>
  <si>
    <t>Net Tangible Assets (Liabilities)</t>
  </si>
  <si>
    <t>Identifiable intangible assets</t>
  </si>
  <si>
    <t>Customer Relationships | Individually Insignificant Business Combinations - Year Ended January 31, 2019</t>
  </si>
  <si>
    <t>Customer Relationships | Customer Engagement | ForeSee Results, Inc.</t>
  </si>
  <si>
    <t>Acquired Technology | Individually Insignificant Business Combinations - Year Ended January 31, 2019</t>
  </si>
  <si>
    <t>Acquired Technology | Customer Engagement | ForeSee Results, Inc.</t>
  </si>
  <si>
    <t>Trademarks and Trade Names | Individually Insignificant Business Combinations - Year Ended January 31, 2019</t>
  </si>
  <si>
    <t>Trademarks and Trade Names | Customer Engagement | ForeSee Results, Inc.</t>
  </si>
  <si>
    <t>BUSINESS COMBINATIONS BUSINESS COMBINATIONS - YEAR ENDED JANUARY 13, 2019 - INTANGIBLE ASSETS USEFUL LIVES (Details)</t>
  </si>
  <si>
    <t>Weighted-average estimated useful life of all finite-lived identifiable intangible assets (in years)</t>
  </si>
  <si>
    <t>7 years 9 months 17 days</t>
  </si>
  <si>
    <t>6 years 7 months 6 days</t>
  </si>
  <si>
    <t>6 years 1 month 6 days</t>
  </si>
  <si>
    <t>Minimum | Customer Relationships | Individually Insignificant Business Combinations - Year Ended January 31, 2019</t>
  </si>
  <si>
    <t>Minimum | Customer Relationships | Customer Engagement | ForeSee Results, Inc.</t>
  </si>
  <si>
    <t>Minimum | Acquired Technology | Individually Insignificant Business Combinations - Year Ended January 31, 2019</t>
  </si>
  <si>
    <t>Maximum | Customer Relationships | Individually Insignificant Business Combinations - Year Ended January 31, 2019</t>
  </si>
  <si>
    <t>Maximum | Customer Relationships | Customer Engagement | ForeSee Results, Inc.</t>
  </si>
  <si>
    <t>9 years</t>
  </si>
  <si>
    <t>Maximum | Acquired Technology | Individually Insignificant Business Combinations - Year Ended January 31, 2019</t>
  </si>
  <si>
    <t>5 years</t>
  </si>
  <si>
    <t>BUSINESS COMBINATIONS BUSINESS COMBINATIONS - YEAR ENDED JANUARY 31, 2018 - SUMMARY (Details) - USD ($) $ in Thousands</t>
  </si>
  <si>
    <t>Individually Insignificant Business Combinations - Year Ended January 31, 2018</t>
  </si>
  <si>
    <t>Payments to Acquire Businesses, Gross</t>
  </si>
  <si>
    <t>Enterprise Intelligence | Individually Insignificant Business Combinations - Year Ended January 31, 2018</t>
  </si>
  <si>
    <t>Cyber Intelligence | Individually Insignificant Business Combinations - Year Ended January 31, 2018</t>
  </si>
  <si>
    <t>BUSINESS COMBINATIONS BUSINESS COMBINATIONS - YEAR ENDED JANUARY 31, 2018 - PURCHASE PRICE ALLOCATIONS (Details) - USD ($) $ in Thousands</t>
  </si>
  <si>
    <t>Schedule of Purchase Price Allocations for the Year Ended January 31, 2018 [Line Items]</t>
  </si>
  <si>
    <t>Customer Relationships | Individually Insignificant Business Combinations - Year Ended January 31, 2018</t>
  </si>
  <si>
    <t>Acquired Technology | Individually Insignificant Business Combinations - Year Ended January 31, 2018</t>
  </si>
  <si>
    <t>Trademarks and Trade Names | Individually Insignificant Business Combinations - Year Ended January 31, 2018</t>
  </si>
  <si>
    <t>BUSINESS COMBINATIONS BUSINESS COMBINATIONS - YEAR ENDED JANUARY 31, 2018 - INTANGIBLE ASSETS USEFUL LIVES (Details)</t>
  </si>
  <si>
    <t>6 years 10 months</t>
  </si>
  <si>
    <t>Minimum | Customer Relationships | Individually Insignificant Business Combinations - Year Ended January 31, 2018</t>
  </si>
  <si>
    <t>Minimum | Acquired Technology | Individually Insignificant Business Combinations - Year Ended January 31, 2018</t>
  </si>
  <si>
    <t>Minimum | Trademarks and Trade Names | Individually Insignificant Business Combinations - Year Ended January 31, 2018</t>
  </si>
  <si>
    <t>Maximum | Customer Relationships | Individually Insignificant Business Combinations - Year Ended January 31, 2018</t>
  </si>
  <si>
    <t>Maximum | Acquired Technology | Individually Insignificant Business Combinations - Year Ended January 31, 2018</t>
  </si>
  <si>
    <t>8 years</t>
  </si>
  <si>
    <t>Maximum | Trademarks and Trade Names | Individually Insignificant Business Combinations - Year Ended January 31, 2018</t>
  </si>
  <si>
    <t>BUSINESS COMBINATIONS BUSINESS COMBINATIONS - YEAR ENDED JANUARY 31, 2017 - CONTACT SOLUTIONS (Details) - USD ($) $ in Thousands</t>
  </si>
  <si>
    <t>Feb. 19, 2016</t>
  </si>
  <si>
    <t>Customer Engagement | Contact Solutions, LLC</t>
  </si>
  <si>
    <t>Prepaid Expenses and Other Current Assets | Customer Engagement | Contact Solutions, LLC</t>
  </si>
  <si>
    <t>Other Assets | Customer Engagement | Contact Solutions, LLC</t>
  </si>
  <si>
    <t>BUSINESS COMBINATIONS BUSINESS COMBINATIONS - YEAR ENDED JANUARY 31, 2017 - OPINIONLAB (Details) - USD ($) $ in Thousands</t>
  </si>
  <si>
    <t>Nov. 16, 2016</t>
  </si>
  <si>
    <t>Customer Engagement | OpinionLab Inc.</t>
  </si>
  <si>
    <t>Business Combination, Contingent Consideration Arrangements, Range of Outcomes, Value, High</t>
  </si>
  <si>
    <t>Prepaid Expenses and Other Current Assets | Customer Engagement | OpinionLab Inc.</t>
  </si>
  <si>
    <t>Other Assets | Customer Engagement | OpinionLab Inc.</t>
  </si>
  <si>
    <t>BUSINESS COMBINATIONS BUSINESS COMBINATIONS - YEAR ENDED JANUARY 31, 2017 - PURCHASE PRICE ALLOCATIONS (Details) - USD ($) $ in Thousands</t>
  </si>
  <si>
    <t>Customer Relationships | Customer Engagement | Contact Solutions, LLC</t>
  </si>
  <si>
    <t>Customer Relationships | Customer Engagement | OpinionLab Inc.</t>
  </si>
  <si>
    <t>Acquired Technology | Customer Engagement | Contact Solutions, LLC</t>
  </si>
  <si>
    <t>Acquired Technology | Customer Engagement | OpinionLab Inc.</t>
  </si>
  <si>
    <t>Trademarks and Trade Names | Customer Engagement | Contact Solutions, LLC</t>
  </si>
  <si>
    <t>Trademarks and Trade Names | Customer Engagement | OpinionLab Inc.</t>
  </si>
  <si>
    <t>BUSINESS COMBINATIONS BUSINESS COMBINATIONS - YEAR ENDED JANUARY 31, 2017 - INTANGIBLE ASSETS USEFUL LIVES (Details)</t>
  </si>
  <si>
    <t>7 years 3 months 20 days</t>
  </si>
  <si>
    <t>8 years 3 months 20 days</t>
  </si>
  <si>
    <t>6 years</t>
  </si>
  <si>
    <t>BUSINESS COMBINATIONS BUSINESS COMBINATIONS - YEAR ENDED JANUARY 31, 2017 - TRANSACTION AND RELATED COSTS (Details) - USD ($) $ in Millions</t>
  </si>
  <si>
    <t>Individually Insignificant Business Combinations - Year Ended January 31, 2017</t>
  </si>
  <si>
    <t>BUSINESS COMBINATIONS BUSINESS COMBINATIONS - OTHER BUSINESS COMBINATION INFORMATION (Details) - USD ($) $ in Thousands</t>
  </si>
  <si>
    <t>Fair Value, Measurement with Unobservable Inputs Reconciliation, Recurring Basis, Liability, Gain (Loss) Included in Earnings</t>
  </si>
  <si>
    <t>Payments of contingent consideration</t>
  </si>
  <si>
    <t>Recurring | Level 3</t>
  </si>
  <si>
    <t>Accrued expenses and other current liabilities | Recurring | Level 3</t>
  </si>
  <si>
    <t>Other liabilities | Recurring | Level 3</t>
  </si>
  <si>
    <t>INTANGIBLE ASSETS AND GOODWILL - INTANGIBLE ASSETS (Details) - USD ($) $ in Thousands</t>
  </si>
  <si>
    <t>Acquired Finite-Lived Intangible Assets [Line Items]</t>
  </si>
  <si>
    <t>Finite-Lived Intangible Assets, Gross</t>
  </si>
  <si>
    <t>Finite-Lived Intangible Assets, Accumulated Amortization</t>
  </si>
  <si>
    <t>Finite-Lived Intangible Assets, Net</t>
  </si>
  <si>
    <t>Customer Relationships</t>
  </si>
  <si>
    <t>Acquired Technology</t>
  </si>
  <si>
    <t>Trade Names</t>
  </si>
  <si>
    <t>Non-competition Agreements</t>
  </si>
  <si>
    <t>Distribution network</t>
  </si>
  <si>
    <t>INTANGIBLE ASSETS AND GOODWILL INTANGIBLE ASSETS AND GOODWILL - INTANGIBLE ASSETS BY REPORTABLE SEGMENT (Details) - USD ($) $ in Thousands</t>
  </si>
  <si>
    <t>Finite-Lived Intangible Assets [Line Items]</t>
  </si>
  <si>
    <t>INTANGIBLE ASSETS AND GOODWILL INTANGIBLE ASSETS AND GOODWILL - AMORTIZATION AND IMPAIRMENT (Details) - USD ($) $ in Millions</t>
  </si>
  <si>
    <t>Impairment of Intangible Assets, Finite-lived</t>
  </si>
  <si>
    <t>Amortization of intangible assets</t>
  </si>
  <si>
    <t>INTANGIBLE ASSETS AND GOODWILL INTANGIBLE ASSETS AND GOODWILL - FUTURE AMORTIZATION OF INTANGIBLE ASSETS (Details) $ in Thousands</t>
  </si>
  <si>
    <t>Intangible Assets - Future Amortization [Abstract]</t>
  </si>
  <si>
    <t>2020</t>
  </si>
  <si>
    <t>2021</t>
  </si>
  <si>
    <t>2022</t>
  </si>
  <si>
    <t>2023</t>
  </si>
  <si>
    <t>2024</t>
  </si>
  <si>
    <t>Thereafter</t>
  </si>
  <si>
    <t>Intangible assets with finite lives, Net</t>
  </si>
  <si>
    <t>INTANGIBLE ASSETS AND GOODWILL INTANGIBLE ASSETS AND GOODWILL - REPORTING UNITS (Details)</t>
  </si>
  <si>
    <t>Goodwill activity</t>
  </si>
  <si>
    <t>Number of Reporting Units</t>
  </si>
  <si>
    <t>INTANGIBLE ASSETS AND GOODWILL - GOODWILL (Details) - USD ($)</t>
  </si>
  <si>
    <t>Goodwill, gross at the beginning of the period</t>
  </si>
  <si>
    <t>Accumulated impairment losses</t>
  </si>
  <si>
    <t>Goodwill, net at the beginning of the period</t>
  </si>
  <si>
    <t>Business combinations, including prior year adjustments</t>
  </si>
  <si>
    <t>Foreign currency translation and other</t>
  </si>
  <si>
    <t>Goodwill, net, at the end of the period</t>
  </si>
  <si>
    <t>Goodwill Impairments</t>
  </si>
  <si>
    <t>Impairments of goodwill</t>
  </si>
  <si>
    <t>LONG-TERM DEBT - SUMMARY (Details) - USD ($) $ in Thousands</t>
  </si>
  <si>
    <t>Jun. 29, 2017</t>
  </si>
  <si>
    <t>Mar. 07, 2014</t>
  </si>
  <si>
    <t>Feb. 03, 2014</t>
  </si>
  <si>
    <t>Debt Instrument [Line Items]</t>
  </si>
  <si>
    <t>Unamortized debt discounts and issuance costs</t>
  </si>
  <si>
    <t>Total debt</t>
  </si>
  <si>
    <t>Principal Amount - 1.50% Convertible Senior Notes</t>
  </si>
  <si>
    <t>February 2014 Term Loans</t>
  </si>
  <si>
    <t>Gross term loan borrowings</t>
  </si>
  <si>
    <t>March 2014 Term Loans</t>
  </si>
  <si>
    <t>2017 Term Loan</t>
  </si>
  <si>
    <t>Other debt</t>
  </si>
  <si>
    <t>Other Debt</t>
  </si>
  <si>
    <t>LONG-TERM DEBT - 1.50% CONVERTIBLE SENIOR NOTES (Details)</t>
  </si>
  <si>
    <t>Jun. 18, 2014USD ($)shares</t>
  </si>
  <si>
    <t>Jan. 31, 2019USD ($)$ / shares</t>
  </si>
  <si>
    <t>Convertible Notes Payable, Noncurrent</t>
  </si>
  <si>
    <t>Unamortized debt discount</t>
  </si>
  <si>
    <t>Unamortized Debt Issuance Expense</t>
  </si>
  <si>
    <t>Common Stock, Number of Shares and Other Disclosures</t>
  </si>
  <si>
    <t>Common stock issued in public offering (in shares) | shares</t>
  </si>
  <si>
    <t>Proceeds from issuance of convertible notes, net of issuance costs</t>
  </si>
  <si>
    <t>1.50% Convertible Notes - Conversion Ratio</t>
  </si>
  <si>
    <t>1.50% Convertible Notes - Base Principal Amount For Conversion Rate</t>
  </si>
  <si>
    <t>1.50% Convertible Notes - Conversion Price (in dollars per share) | $ / shares</t>
  </si>
  <si>
    <t>1.50% Convertible Notes - Number of Common Shares (in shares)</t>
  </si>
  <si>
    <t>1.50% Convertible Notes - Carrying Value</t>
  </si>
  <si>
    <t>1.50% Convertible Notes - Carrying Value of Equity Component</t>
  </si>
  <si>
    <t>Assumed Noncovertible Debt Interest Rate</t>
  </si>
  <si>
    <t>5.00%</t>
  </si>
  <si>
    <t>Debt Issuance Costs</t>
  </si>
  <si>
    <t>Common stock issuance costs</t>
  </si>
  <si>
    <t>Effective Interest Rate</t>
  </si>
  <si>
    <t>5.29%</t>
  </si>
  <si>
    <t>Conversion Scenario One | 1.50% Convertible Senior Notes</t>
  </si>
  <si>
    <t>1.50% Convertible Notes - Threshold Trading Days</t>
  </si>
  <si>
    <t>1.50% Convertible Notes - Window of Consecutive Trading Days</t>
  </si>
  <si>
    <t>1.50% Convertible Notes - Threshold Percentage for Conversion Trigger</t>
  </si>
  <si>
    <t>130.00%</t>
  </si>
  <si>
    <t>Conversion Scenario Two | 1.50% Convertible Senior Notes</t>
  </si>
  <si>
    <t>98.00%</t>
  </si>
  <si>
    <t>LONG-TERM DEBT - NOTE HEDGES AND WARRANTS (Details) - USD ($) $ / shares in Units, $ in Millions</t>
  </si>
  <si>
    <t>Note Hedges - Shares (in shares)</t>
  </si>
  <si>
    <t>Note Hedges - Strike Price (in dollars per share)</t>
  </si>
  <si>
    <t>Payments for convertible note hedges</t>
  </si>
  <si>
    <t>Warrants (in shares)</t>
  </si>
  <si>
    <t>Proceeds from issuance of warrants</t>
  </si>
  <si>
    <t>LONG-TERM DEBT LONG-TERM DEBT - PRIOR CREDIT AGREEMENT - SUMMARY (Details) - USD ($)</t>
  </si>
  <si>
    <t>Common stock issued in public offering (in shares)</t>
  </si>
  <si>
    <t>Prior Credit Agreement (as amended)</t>
  </si>
  <si>
    <t>Line of Credit Facility, Maximum Borrowing Capacity</t>
  </si>
  <si>
    <t>Long-term Debt, Gross</t>
  </si>
  <si>
    <t>Prior Revolving Credit Facility</t>
  </si>
  <si>
    <t>Proceeds from (Repayments of) Secured Debt</t>
  </si>
  <si>
    <t>2014 Term Loans</t>
  </si>
  <si>
    <t>LONG-TERM DEBT LONG-TERM DEBT - PRIOR CREDIT AGREEMENT - INTEREST RATE DETAILS (Details) - Prior Credit Agreement (as amended)</t>
  </si>
  <si>
    <t>Base Rate | Base Rate loans</t>
  </si>
  <si>
    <t>Debt Instrument, Description of Variable Rate Basis</t>
  </si>
  <si>
    <t>base rate</t>
  </si>
  <si>
    <t>Debt Instrument, Basis Spread on Variable Rate</t>
  </si>
  <si>
    <t>1.75%</t>
  </si>
  <si>
    <t>Adjusted LIBO Rate | Eurodollar loans</t>
  </si>
  <si>
    <t>Adjusted LIBOR Rate</t>
  </si>
  <si>
    <t>2.75%</t>
  </si>
  <si>
    <t>LONG-TERM DEBT LONG-TERM DEBT - 2017 CREDIT AGREEMENT - SUMMARY (Details) - USD ($)</t>
  </si>
  <si>
    <t>2017 Credit Agreement</t>
  </si>
  <si>
    <t>2017 Revolving Credit Facility</t>
  </si>
  <si>
    <t>LONG-TERM DEBT LONG-TERM DEBT - 2017 CREDIT AGREEMENT - INTEREST RATE DETAILS (Details)</t>
  </si>
  <si>
    <t>4.52%</t>
  </si>
  <si>
    <t>3.58%</t>
  </si>
  <si>
    <t>Variable Rate Based on Eurodollar Rate | 2017 Credit Agreement | Eurodollar loans</t>
  </si>
  <si>
    <t>Eurodollar Rate</t>
  </si>
  <si>
    <t>Variable Rate Based on Eurodollar Rate | 2017 Term Loan | Eurodollar loans</t>
  </si>
  <si>
    <t>2.25%</t>
  </si>
  <si>
    <t>Variable Rate Based on Eurodollar Rate | 2017 Term Loan - Following January 2018 Amendment | Eurodollar loans</t>
  </si>
  <si>
    <t>2.00%</t>
  </si>
  <si>
    <t>Variable Rate Based on ABR Rate | 2017 Credit Agreement | ABR Rate Loans</t>
  </si>
  <si>
    <t>ABR rate</t>
  </si>
  <si>
    <t>Variable Rate Based on ABR Rate | 2017 Term Loan | ABR Rate Loans</t>
  </si>
  <si>
    <t>1.25%</t>
  </si>
  <si>
    <t>Variable Rate Based on ABR Rate | 2017 Term Loan - Following January 2018 Amendment | ABR Rate Loans</t>
  </si>
  <si>
    <t>1.00%</t>
  </si>
  <si>
    <t>LONG-TERM DEBT LONG-TERM DEBT - LOSS ON PARTIAL EARLY RETIREMENT OF 2017 TERM LOANS (Details) - USD ($) $ in Thousands</t>
  </si>
  <si>
    <t>LONG-TERM DEBT LONG-TERM DEBT - INTEREST RATES (Details) - 2017 Term Loan</t>
  </si>
  <si>
    <t>4.70%</t>
  </si>
  <si>
    <t>LONG-TERM DEBT LONG-TERM DEBT - DEBT COVENANT (Details)</t>
  </si>
  <si>
    <t>Jan. 31, 2019numerator</t>
  </si>
  <si>
    <t>Consolidated Total Debt to Consolidated EBITDA Ratio</t>
  </si>
  <si>
    <t>LONG-TERM DEBT LONG-TERM DEBT - LOSS ON EARLY RETIREMENT OF 2014 TERM LOANS (Details) - USD ($) $ in Thousands</t>
  </si>
  <si>
    <t>Write off of Deferred Debt Issuance Cost</t>
  </si>
  <si>
    <t>LONG-TERM DEBT LONG-TERM DEBT - 2017 CREDIT AGREEMENT ISSUANCE COSTS (Details) - USD ($) $ in Thousands</t>
  </si>
  <si>
    <t>Payments of Debt Issuance Costs</t>
  </si>
  <si>
    <t>LONG-TERM DEBT - FUTURE AMORTIZATION (Details) - 2017 Term Loan - USD ($) $ in Thousands</t>
  </si>
  <si>
    <t>Debt Instrument, Periodic Payment [Abstract]</t>
  </si>
  <si>
    <t>Debt Instrument, Periodic Payment, Principal</t>
  </si>
  <si>
    <t>LONG-TERM DEBT LONG-TERM DEBT - INTEREST EXPENSE (Details) - USD ($) $ in Thousands</t>
  </si>
  <si>
    <t>Interest Expense, Debt, Excluding Amortization</t>
  </si>
  <si>
    <t>Amortization of Debt Discount (Premium)</t>
  </si>
  <si>
    <t>Amortization of Debt Issuance Costs</t>
  </si>
  <si>
    <t>Interest Expense, Debt</t>
  </si>
  <si>
    <t>Credit Agreements</t>
  </si>
  <si>
    <t>Derivative Instruments, (Gain) Loss Reclassified from Accumulated OCI into Income, Effective Portion, Net</t>
  </si>
  <si>
    <t>Interest Rate Swap | Credit Agreements</t>
  </si>
  <si>
    <t>SUPPLEMENTAL CONSOLIDATED FINANCIAL STATEMENT INFORMATION (Details) - USD ($) $ in Thousands</t>
  </si>
  <si>
    <t>Raw materials</t>
  </si>
  <si>
    <t>Work-in-process</t>
  </si>
  <si>
    <t>Finished goods</t>
  </si>
  <si>
    <t>Total inventories</t>
  </si>
  <si>
    <t>Property and Equipment, gross</t>
  </si>
  <si>
    <t>Accumulated Depreciation and Amortization</t>
  </si>
  <si>
    <t>Depreciation [Abstract]</t>
  </si>
  <si>
    <t>Depreciation Expense</t>
  </si>
  <si>
    <t>Other Assets [Abstract]</t>
  </si>
  <si>
    <t>Long-term restricted cash and time deposits</t>
  </si>
  <si>
    <t>Deferred commissions</t>
  </si>
  <si>
    <t>Deferred debt issuance costs, net</t>
  </si>
  <si>
    <t>Long-term security deposits</t>
  </si>
  <si>
    <t>Other</t>
  </si>
  <si>
    <t>Total other assets</t>
  </si>
  <si>
    <t>Accounts Payable and Accrued Liabilities, Current [Abstract]</t>
  </si>
  <si>
    <t>Compensation and benefits</t>
  </si>
  <si>
    <t>Billings in excess of costs and estimated earnings on uncompleted contracts</t>
  </si>
  <si>
    <t>Income taxes</t>
  </si>
  <si>
    <t>Contingent consideration - current portion</t>
  </si>
  <si>
    <t>Distributor and agent commissions</t>
  </si>
  <si>
    <t>Taxes other than income taxes</t>
  </si>
  <si>
    <t>Professional and consulting fees</t>
  </si>
  <si>
    <t>Total accrued expenses and other current liabilities</t>
  </si>
  <si>
    <t>Other Liabilities [Abstract]</t>
  </si>
  <si>
    <t>Unrecognized tax benefits, including interest and penalties</t>
  </si>
  <si>
    <t>Contingent consideration - long-term portion</t>
  </si>
  <si>
    <t>Deferred rent expense</t>
  </si>
  <si>
    <t>Obligations for severance compensation</t>
  </si>
  <si>
    <t>Capital lease obligations - long-term portion</t>
  </si>
  <si>
    <t>Total other liabilities</t>
  </si>
  <si>
    <t>Gains (losses) on derivative financial instruments, net</t>
  </si>
  <si>
    <t>Total other (expense) income, net</t>
  </si>
  <si>
    <t>Supplemental information regarding consolidated cash flows</t>
  </si>
  <si>
    <t>Cash paid for interest</t>
  </si>
  <si>
    <t>Cash payments of income taxes, net</t>
  </si>
  <si>
    <t>Non-cash investing and financing transactions:</t>
  </si>
  <si>
    <t>Liabilities for contingent consideration in business combinations</t>
  </si>
  <si>
    <t>Capital leases of property and equipment</t>
  </si>
  <si>
    <t>Accrued but unpaid purchases of property and equipment</t>
  </si>
  <si>
    <t>Inventory transfers to property and equipment</t>
  </si>
  <si>
    <t>Leasehold improvements funded by lease incentives</t>
  </si>
  <si>
    <t>Land and buildings</t>
  </si>
  <si>
    <t>Leasehold Improvements</t>
  </si>
  <si>
    <t>Software</t>
  </si>
  <si>
    <t>Equipment, Furniture and Other</t>
  </si>
  <si>
    <t>STOCKHOLDERS' EQUITY STOCKHOLDERS' EQUITY - DIVIDENDS ON COMMON STOCK (Details) - USD ($)</t>
  </si>
  <si>
    <t>Equity [Abstract]</t>
  </si>
  <si>
    <t>Dividends, Common Stock</t>
  </si>
  <si>
    <t>STOCKHOLDERS' EQUITY STOCKHOLDERS' EQUITY - SHARE REPURCHASE PROGRAM (Details) $ in Millions</t>
  </si>
  <si>
    <t>Mar. 29, 2016USD ($)</t>
  </si>
  <si>
    <t>Stock Repurchase Program, Authorized Amount</t>
  </si>
  <si>
    <t>STOCKHOLDERS' EQUITY - TREASURY STOCK (Details) - USD ($) $ in Thousands</t>
  </si>
  <si>
    <t>Class of Stock [Line Items]</t>
  </si>
  <si>
    <t>Treasury shares acquired (in shares)</t>
  </si>
  <si>
    <t>Cost of treasury stock acquired</t>
  </si>
  <si>
    <t>Treasury stock, cost</t>
  </si>
  <si>
    <t>STOCKHOLDERS' EQUITY STOCKHOLDERS' EQUITY - SCHEDULE OF ACCUMULATED OTHER COMPREHENSIVE INCOME (LOSS) (Details) - USD ($) $ in Thousands</t>
  </si>
  <si>
    <t>Accumulated other comprehensive income (loss) - beginning balance</t>
  </si>
  <si>
    <t>Other comprehensive (loss) income before reclassifications</t>
  </si>
  <si>
    <t>Amounts reclassified out of accumulated other comprehensive income (loss)</t>
  </si>
  <si>
    <t>Net other comprehensive income (loss)</t>
  </si>
  <si>
    <t>Accumulated other comprehensive income (loss) - ending balance</t>
  </si>
  <si>
    <t>Unrealized gains (losses) on available-for-sale investments</t>
  </si>
  <si>
    <t>Foreign Exchange Contract</t>
  </si>
  <si>
    <t>Foreign Exchange Contract | Unrealized gains (losses) on derivative financial instruments designated as hedges</t>
  </si>
  <si>
    <t>Interest Rate Swap | Unrealized gains (losses) on derivative financial instruments designated as hedges</t>
  </si>
  <si>
    <t>STOCKHOLDERS' EQUITY STOCKHOLDERS' EQUITY - AMOUNTS RECLASSIFIED OUT OF ACCUMULATED OTHER COMPREHENSIVE INCOME (LOSS) (Details) - USD ($) $ in Thousands</t>
  </si>
  <si>
    <t>Reclassifications Out of Accumulated Other Comprehensive Income (Loss)</t>
  </si>
  <si>
    <t>(Provision) benefit for income taxes</t>
  </si>
  <si>
    <t>Foreign Exchange Contract | Cost of revenue - product</t>
  </si>
  <si>
    <t>Foreign Exchange Contract | Cost of revenue - service and support</t>
  </si>
  <si>
    <t>Foreign Exchange Contract | Research and development, net</t>
  </si>
  <si>
    <t>Foreign Exchange Contract | Selling, general and administrative</t>
  </si>
  <si>
    <t>Interest Rate Swap | Interest expense</t>
  </si>
  <si>
    <t>Interest Rate Swap | Other income (expense), net</t>
  </si>
  <si>
    <t>RESEARCH AND DEVELOPMENT, NET RESEARCH AND DEVELOPMENT, NET - R&amp;D EXPENSES AND GRANTS (Details) - USD ($) $ in Millions</t>
  </si>
  <si>
    <t>Research and Development Expense [Abstract]</t>
  </si>
  <si>
    <t>Gross research and development expenses</t>
  </si>
  <si>
    <t>Grants from IIA and other government programs recorded as a reduction in gross research and development expenses</t>
  </si>
  <si>
    <t>RESEARCH AND DEVELOPMENT, NET RESEARCH AND DEVELOPMENT, NET - CAPITALIZED SOFTWARE DEVELOPMENT COSTS (Details) - USD ($) $ in Thousands</t>
  </si>
  <si>
    <t>Movement in Capitalized Computer Software, Net [Roll Forward]</t>
  </si>
  <si>
    <t>Capitalized software development costs, net - beginning of the period</t>
  </si>
  <si>
    <t>Software development costs capitalized during the year</t>
  </si>
  <si>
    <t>Amortization of capitalized software development costs</t>
  </si>
  <si>
    <t>Impairments, foreign currency translation, and other</t>
  </si>
  <si>
    <t>Capitalized software development costs, net - end of the period</t>
  </si>
  <si>
    <t>Capitalized Computer Software, Impairments</t>
  </si>
  <si>
    <t>INCOME TAXES INCOME TAXES - INCOME (LOSS) BEFORE TAXES (Details) - USD ($) $ in Thousands</t>
  </si>
  <si>
    <t>Income (Loss) from Continuing Operations before Equity Method Investments, Income Taxes, Noncontrolling Interest [Abstract]</t>
  </si>
  <si>
    <t>Domestic</t>
  </si>
  <si>
    <t>Foreign</t>
  </si>
  <si>
    <t>Total income (loss) before provision for income taxes</t>
  </si>
  <si>
    <t>INCOME TAXES INCOME TAXES - PROVISION FOR INCOME TAXES (Details) - USD ($) $ in Thousands</t>
  </si>
  <si>
    <t>Current provision (benefit) for income taxes</t>
  </si>
  <si>
    <t>Federal</t>
  </si>
  <si>
    <t>State</t>
  </si>
  <si>
    <t>Total current provision for income taxes</t>
  </si>
  <si>
    <t>Deferred provision (benefit) for income taxes</t>
  </si>
  <si>
    <t>Total deferred benefit for income taxes</t>
  </si>
  <si>
    <t>Total provision for income taxes</t>
  </si>
  <si>
    <t>INCOME TAXES INCOME TAXES - EFFECTIVE TAX RATE RECONCILIATION (Details) - USD ($) $ in Thousands</t>
  </si>
  <si>
    <t>Income Tax Expense (Benefit), Continuing Operations, Income Tax Reconciliation [Abstract]</t>
  </si>
  <si>
    <t>U.S. federal statutory income tax rate (as a percent)</t>
  </si>
  <si>
    <t>21.00%</t>
  </si>
  <si>
    <t>33.80%</t>
  </si>
  <si>
    <t>35.00%</t>
  </si>
  <si>
    <t>Income tax provision (benefit) at the U.S. federal statutory rate</t>
  </si>
  <si>
    <t>State income tax provision (benefit)</t>
  </si>
  <si>
    <t>Foreign tax rate differential</t>
  </si>
  <si>
    <t>Tax incentives</t>
  </si>
  <si>
    <t>Valuation allowances</t>
  </si>
  <si>
    <t>Stock-based and other compensation</t>
  </si>
  <si>
    <t>Non-deductible expenses</t>
  </si>
  <si>
    <t>Tax contingencies</t>
  </si>
  <si>
    <t>Tax effects of reorganizations and liquidations</t>
  </si>
  <si>
    <t>U.S. tax effects of foreign operations</t>
  </si>
  <si>
    <t>Impact of 2017 Tax Act</t>
  </si>
  <si>
    <t>Effective income tax rate (as a percent)</t>
  </si>
  <si>
    <t>9.70%</t>
  </si>
  <si>
    <t>118.30%</t>
  </si>
  <si>
    <t>(11.80%)</t>
  </si>
  <si>
    <t>INCOME TAXES INCOME TAXES - U.S. TAX RATES (Details)</t>
  </si>
  <si>
    <t>Prior to Enactment of 2017 Tax Act</t>
  </si>
  <si>
    <t>Subsequent to Enactment of 2017 Tax Act</t>
  </si>
  <si>
    <t>INCOME TAXES INCOME TAXES - SPECIAL TAX RATES (Details)</t>
  </si>
  <si>
    <t>Israel</t>
  </si>
  <si>
    <t>Exemption Period for Income Taxes Attributable to Approved Enterprise</t>
  </si>
  <si>
    <t>2 years</t>
  </si>
  <si>
    <t>Israel | Minimum</t>
  </si>
  <si>
    <t>Period of Reduced Income Tax Rate for Income Attributable to Approved Enterprise</t>
  </si>
  <si>
    <t>Reduced Income Tax Rate for Income Attributable to Approved Enterprise</t>
  </si>
  <si>
    <t>10.00%</t>
  </si>
  <si>
    <t>Israel | Maximum</t>
  </si>
  <si>
    <t>23.00%</t>
  </si>
  <si>
    <t>Cyprus</t>
  </si>
  <si>
    <t>Effective Income Tax Rate Decrease Due to Tax Incentive</t>
  </si>
  <si>
    <t>9.00%</t>
  </si>
  <si>
    <t>17.80%</t>
  </si>
  <si>
    <t>12.40%</t>
  </si>
  <si>
    <t>INCOME TAXES INCOME TAXES - DEFERRED INCOME TAXES (Details) - USD ($) $ in Thousands</t>
  </si>
  <si>
    <t>Components of Deferred Tax Assets [Abstract]</t>
  </si>
  <si>
    <t>Accrued expenses</t>
  </si>
  <si>
    <t>Loss carryforwards</t>
  </si>
  <si>
    <t>Tax credits</t>
  </si>
  <si>
    <t>Capitalized research and development expenses</t>
  </si>
  <si>
    <t>Total deferred tax assets</t>
  </si>
  <si>
    <t>Components of Deferred Tax Liabilities [Abstract]</t>
  </si>
  <si>
    <t>Goodwill and other intangible assets</t>
  </si>
  <si>
    <t>Unremitted earnings of foreign subsidiaries</t>
  </si>
  <si>
    <t>Total deferred tax liabilities</t>
  </si>
  <si>
    <t>Valuation allowance</t>
  </si>
  <si>
    <t>Deferred Tax Liabilities, Net</t>
  </si>
  <si>
    <t>Deferred Tax Assets (Liabilities), Net [Abstract]</t>
  </si>
  <si>
    <t>Deferred tax assets</t>
  </si>
  <si>
    <t>Deferred tax liabilities</t>
  </si>
  <si>
    <t>INCOME TAXES INCOME TAXES - DEFERRED INCOME TAX INFORMATION (Details) - USD ($) $ in Thousands</t>
  </si>
  <si>
    <t>Reduction in Deferred Tax Asset Valuation Allowance</t>
  </si>
  <si>
    <t>Valuation Allowance of Deferred Tax Assets | Impact of 2017 Tax Act</t>
  </si>
  <si>
    <t>INCOME TAXES INCOME TAXES - CARRYFORWARDS (Details) $ in Millions</t>
  </si>
  <si>
    <t>Operating Loss Carryforwards [Line Items]</t>
  </si>
  <si>
    <t>Tax Credit Carryforward, Amount</t>
  </si>
  <si>
    <t>Tax Credit Carryforward Amount Indefinite Carryforward</t>
  </si>
  <si>
    <t>Tax Credit Carryforward Amount Subject to Expiration</t>
  </si>
  <si>
    <t>Internal Revenue Service (IRS)</t>
  </si>
  <si>
    <t>Operating Loss Carryforwards</t>
  </si>
  <si>
    <t>State and Local Jurisdictions</t>
  </si>
  <si>
    <t>Foreign Countries</t>
  </si>
  <si>
    <t>Operating Loss Carry Forwards Subject to Expiration</t>
  </si>
  <si>
    <t>INCOME TAXES INCOME TAXES - FOREIGN WITHHOLDING TAXES (Details) - USD ($) $ in Millions</t>
  </si>
  <si>
    <t>Provisional Deferred Income Taxes</t>
  </si>
  <si>
    <t>INCOME TAXES INCOME TAXES - VALUATION ALLOWANCES (Details) - USD ($) $ in Thousands</t>
  </si>
  <si>
    <t>Adjustments to Valuation Allowances</t>
  </si>
  <si>
    <t>Valuation Allowance of Deferred Tax Assets</t>
  </si>
  <si>
    <t>Valuation Allowance of Deferred Tax Assets | Accounting Standards Update 2014-09</t>
  </si>
  <si>
    <t>Valuation Allowance of Deferred Tax Assets | Accounting Standards Update 2016-09</t>
  </si>
  <si>
    <t>Valuation Allowance of Deferred Tax Assets | Impact from Business Combinations</t>
  </si>
  <si>
    <t>Provision (benefit) for income taxes | Valuation Allowance of Deferred Tax Assets</t>
  </si>
  <si>
    <t>Currency translation adjustment | Valuation Allowance of Deferred Tax Assets</t>
  </si>
  <si>
    <t>INCOME TAXES INCOME TAXES - UNRECOGNIZED TAX BENEFITS (Details) - USD ($) $ in Thousands</t>
  </si>
  <si>
    <t>Changes in the balance of gross unrecognized tax benefits</t>
  </si>
  <si>
    <t>Gross unrecognized tax benefits, beginning of year</t>
  </si>
  <si>
    <t>Increases related to tax positions taken during the current year</t>
  </si>
  <si>
    <t>Increases as a result of business combinations</t>
  </si>
  <si>
    <t>Increases related to tax positions taken during prior years</t>
  </si>
  <si>
    <t>Increases (decreases) related to foreign currency exchange rates</t>
  </si>
  <si>
    <t>Reductions for tax positions of prior years</t>
  </si>
  <si>
    <t>Reductions for settlements with tax authorities</t>
  </si>
  <si>
    <t>Reduction for rate change due to 2017 Tax Act</t>
  </si>
  <si>
    <t>Lapses of statutes of limitation</t>
  </si>
  <si>
    <t>Gross unrecognized tax benefits, end of year</t>
  </si>
  <si>
    <t>INCOME TAXES INCOME TAXES - UNRECOGNIZED TAX BENEFITS - INFORMATION (Details) - USD ($) $ in Thousands</t>
  </si>
  <si>
    <t>Income Tax Contingency [Line Items]</t>
  </si>
  <si>
    <t>Unrecognized Tax Benefits</t>
  </si>
  <si>
    <t>Unrecognized Tax Benefits that Would Impact Effective Tax Rate</t>
  </si>
  <si>
    <t>Unrecognized Tax Benefits, Income Tax Penalties and Interest Expense</t>
  </si>
  <si>
    <t>Unrecognized Tax Benefits, Income Tax Penalties and Interest Accrued</t>
  </si>
  <si>
    <t>Decrease in Unrecognized Tax Benefits is Reasonably Possible</t>
  </si>
  <si>
    <t>FAIR VALUE MEASUREMENTS - FAIR VALUE TABLE (Details) - Recurring - USD ($) $ in Thousands</t>
  </si>
  <si>
    <t>Level 1</t>
  </si>
  <si>
    <t>Assets:</t>
  </si>
  <si>
    <t>Short-term investments, classified as available-for-sale</t>
  </si>
  <si>
    <t>Liabilities:</t>
  </si>
  <si>
    <t>Contingent consideration- business combinations</t>
  </si>
  <si>
    <t>Option to acquire noncontrolling interests of consolidated subsidiaries</t>
  </si>
  <si>
    <t>Level 2</t>
  </si>
  <si>
    <t>Level 3</t>
  </si>
  <si>
    <t>Interest Rate Swap | Level 1</t>
  </si>
  <si>
    <t>Interest rate swap agreement</t>
  </si>
  <si>
    <t>Interest Rate Swap | Level 2</t>
  </si>
  <si>
    <t>Interest Rate Swap | Level 3</t>
  </si>
  <si>
    <t>FAIR VALUE MEASUREMENTS - CONTINGENT CONSIDERATION TABLE (Details) - USD ($) $ in Thousands</t>
  </si>
  <si>
    <t>Changes in the estimated fair value of liability for contingent consideration measured using significant unobservable inputs (Level 3)</t>
  </si>
  <si>
    <t>Change in fair value, recorded in operating expenses</t>
  </si>
  <si>
    <t>Fair value measurement at the beginning of the period</t>
  </si>
  <si>
    <t>Contingent consideration liabilities recorded for business combinations</t>
  </si>
  <si>
    <t>Fair value measurement at the end of the period</t>
  </si>
  <si>
    <t>Liability for contingent consideration | Minimum</t>
  </si>
  <si>
    <t>Discount rates (as a percent)</t>
  </si>
  <si>
    <t>3.80%</t>
  </si>
  <si>
    <t>3.00%</t>
  </si>
  <si>
    <t>Liability for contingent consideration | Maximum</t>
  </si>
  <si>
    <t>5.80%</t>
  </si>
  <si>
    <t>FAIR VALUE MEASUREMENTS FAIR VALUE MEASUREMENTS - OPTION TO ACQUIRE NONCONTROLLING INTERESTS (Details) - USD ($) $ in Thousands</t>
  </si>
  <si>
    <t>12.50%</t>
  </si>
  <si>
    <t>13.50%</t>
  </si>
  <si>
    <t>FAIR VALUE MEASUREMENTS - OTHER FAIR VALUE DISCLOSURES (Details) - Estimate of Fair Value Measurement - USD ($) $ in Millions</t>
  </si>
  <si>
    <t>Level 3 | Term loans</t>
  </si>
  <si>
    <t>Other Financial Instruments</t>
  </si>
  <si>
    <t>Level 2 | 1.50% Convertible Senior Notes</t>
  </si>
  <si>
    <t>Convertible Debt, Fair Value Disclosures</t>
  </si>
  <si>
    <t>DERIVATIVE FINANCIAL INSTRUMENTS - ASSETS AND LIABILITIES (Details) - USD ($) $ in Thousands</t>
  </si>
  <si>
    <t>Fair Values of Derivative Financial Instruments</t>
  </si>
  <si>
    <t>Assets, Fair Value</t>
  </si>
  <si>
    <t>Liabilities, Fair Value</t>
  </si>
  <si>
    <t>Term to maturity of derivative contracts is generally less than this period (in months)</t>
  </si>
  <si>
    <t>Derivative, Notional Amount</t>
  </si>
  <si>
    <t>Prepaid Expenses and Other Current Assets | Foreign currency forward contracts | Derivative designated as hedging instruments</t>
  </si>
  <si>
    <t>Prepaid Expenses and Other Current Assets | Foreign currency forward contracts | Derivative not designated as hedging instruments</t>
  </si>
  <si>
    <t>Prepaid Expenses and Other Current Assets | Interest Rate Swap | Derivative not designated as hedging instruments</t>
  </si>
  <si>
    <t>Other Assets | Interest Rate Swap | Derivative not designated as hedging instruments</t>
  </si>
  <si>
    <t>Accrued expenses and other current liabilities | Foreign currency forward contracts | Derivative designated as hedging instruments</t>
  </si>
  <si>
    <t>Accrued expenses and other current liabilities | Foreign currency forward contracts | Derivative not designated as hedging instruments</t>
  </si>
  <si>
    <t>Accrued expenses and other current liabilities | Interest Rate Swap | Derivative designated as hedging instruments</t>
  </si>
  <si>
    <t>Other liabilities | Foreign currency forward contracts | Derivative not designated as hedging instruments</t>
  </si>
  <si>
    <t>Other liabilities | Interest Rate Swap | Derivative designated as hedging instruments</t>
  </si>
  <si>
    <t>DERIVATIVE FINANCIAL INSTRUMENTS DERIVATIVE FINANCIAL INSTRUMENTS - INTEREST RATE SWAP AGREEMENTS (Details) - USD ($) $ in Millions</t>
  </si>
  <si>
    <t>2016 Interest Rate Swap</t>
  </si>
  <si>
    <t>Derivative [Line Items]</t>
  </si>
  <si>
    <t>Derivative, Fixed Interest Rate</t>
  </si>
  <si>
    <t>4.143%</t>
  </si>
  <si>
    <t>Derivative, Floor Interest Rate</t>
  </si>
  <si>
    <t>0.75%</t>
  </si>
  <si>
    <t>Derivative, Basis Spread on Variable Rate</t>
  </si>
  <si>
    <t>Maturity date - interest rate swap</t>
  </si>
  <si>
    <t>Sep. 6,
		2019</t>
  </si>
  <si>
    <t>Gain (Loss) on Discontinuation of Cash Flow Hedge Due to Forecasted Transaction Probable of Not Occurring, Net</t>
  </si>
  <si>
    <t>2018 Interest Rate Swap</t>
  </si>
  <si>
    <t>2.949%</t>
  </si>
  <si>
    <t>0.00%</t>
  </si>
  <si>
    <t>Fixed Interest Rate, Including Impact of Margin</t>
  </si>
  <si>
    <t>4.949%</t>
  </si>
  <si>
    <t>Jun. 29,
		2024</t>
  </si>
  <si>
    <t>2017 Term Loan - Following January 2018 Amendment | Variable Rate Based on Eurodollar Rate | Eurodollar loans</t>
  </si>
  <si>
    <t>DERIVATIVE FINANCIAL INSTRUMENTS - GAINS AND LOSSES (Details) - USD ($)</t>
  </si>
  <si>
    <t>Derivative not designated as hedging instruments</t>
  </si>
  <si>
    <t>Cash flow hedging | Derivative designated as hedging instruments</t>
  </si>
  <si>
    <t>Net gains (losses) recognized in Accumulated other comprehensive (loss) income</t>
  </si>
  <si>
    <t>Net gains (losses) reclassified from Accumulated other comprehensive (loss) income to the consolidated statements of operations</t>
  </si>
  <si>
    <t>Gains (losses) from ineffectiveness</t>
  </si>
  <si>
    <t>Foreign currency forward contracts | Derivative designated as hedging instruments</t>
  </si>
  <si>
    <t>Foreign currency forward contracts underlying net gains recorded in accumulated other comprehensive loss expected to be reclassified into earnings within the next twelve months</t>
  </si>
  <si>
    <t>Foreign currency forward contracts | Derivative not designated as hedging instruments</t>
  </si>
  <si>
    <t>Foreign currency forward contracts | Cash flow hedging | Derivative designated as hedging instruments</t>
  </si>
  <si>
    <t>Interest Rate Swap | Derivative not designated as hedging instruments</t>
  </si>
  <si>
    <t>Interest Rate Swap | Cash flow hedging | Derivative designated as hedging instruments</t>
  </si>
  <si>
    <t>STOCK-BASED COMPENSATION AND OTHER BENEFIT PLANS STOCK-BASED COMPENSATION AND OTHER BENEFIT PLANS - 2017 LONG-TERM STOCK INCENTIVE PLAN (Details) - 2017 Amended Plan</t>
  </si>
  <si>
    <t>Jan. 31, 2019shares</t>
  </si>
  <si>
    <t>Stock-Based Compensation Plans</t>
  </si>
  <si>
    <t>Share-based Compensation Arrangement by Share-based Payment Award, Number of Shares Authorized</t>
  </si>
  <si>
    <t>Reduction in Amended 2015 Plan Capacity Stock Options and Stock-Settled SARs</t>
  </si>
  <si>
    <t>Reduction in Amended 2015 Plan Capacity From Awards Other Than Options or SARs</t>
  </si>
  <si>
    <t>STOCK-BASED COMPENSATION AND OTHER BENEFIT PLANS STOCK-BASED COMPENSATION AND OTHER BENEFIT PLANS - STOCK-BASED COMPENSATION - BY LINE ITEM (Details) - USD ($) $ in Thousands</t>
  </si>
  <si>
    <t>Stock-based compensation expense</t>
  </si>
  <si>
    <t>Income tax benefits related to stock-based compensation (before consideration of valuation allowances)</t>
  </si>
  <si>
    <t>Total stock-based compensation, net of taxes</t>
  </si>
  <si>
    <t>Cost of revenue - product</t>
  </si>
  <si>
    <t>Cost of revenue - service and support</t>
  </si>
  <si>
    <t>STOCK-BASED COMPENSATION AND OTHER BENEFIT PLANS - STOCK-BASED COMPENSATION - BY CLASSIFICATION (Details) - USD ($) $ in Thousands</t>
  </si>
  <si>
    <t>Adjustments to Additional Paid in Capital, Income Tax Benefit from Share-based Compensation</t>
  </si>
  <si>
    <t>Income Tax Expense (Benefit)</t>
  </si>
  <si>
    <t>Total equity-settled awards</t>
  </si>
  <si>
    <t>Other liability-classified awards</t>
  </si>
  <si>
    <t>Restricted stock units and restricted stock awards | Equity-classified awards</t>
  </si>
  <si>
    <t>Combined Stock Bonus Program and Bonus Share Program | Equity-classified awards</t>
  </si>
  <si>
    <t>Accounting Standards Update 2016-09</t>
  </si>
  <si>
    <t>STOCK-BASED COMPENSATION AND OTHER BENEFIT PLANS STOCK-BASED COMPENSATION AND OTHER BENEFIT PLANS - RESTRICTED STOCK UNITS (Details) - USD ($) $ / shares in Units, $ in Millions</t>
  </si>
  <si>
    <t>Restricted stock units and restricted stock awards</t>
  </si>
  <si>
    <t>Summary of award activity</t>
  </si>
  <si>
    <t>Beginning balance (in shares)</t>
  </si>
  <si>
    <t>Granted (in shares)</t>
  </si>
  <si>
    <t>Released (in shares)</t>
  </si>
  <si>
    <t>Forfeited (in shares)</t>
  </si>
  <si>
    <t>Ending balance (in shares)</t>
  </si>
  <si>
    <t>Weighted-Average Grant-Date Fair Value</t>
  </si>
  <si>
    <t>Beginning balance (in dollars per share)</t>
  </si>
  <si>
    <t>Granted (in dollars per share)</t>
  </si>
  <si>
    <t>Released (in dollars per share)</t>
  </si>
  <si>
    <t>Forfeited (in dollars per share)</t>
  </si>
  <si>
    <t>Ending balance (in dollars per share)</t>
  </si>
  <si>
    <t>Performance based RSU's</t>
  </si>
  <si>
    <t>RSUs</t>
  </si>
  <si>
    <t>Additional disclosures</t>
  </si>
  <si>
    <t>Unrecognized compensation expense</t>
  </si>
  <si>
    <t>STOCK-BASED COMPENSATION AND OTHER BENEFIT PLANS STOCK-BASED COMPENSATION AND OTHER BENEFIT PLANS - PERFORMANCE RESTRICTED STOCK UNITS (Details) - Performance based RSU's - shares shares in Thousands</t>
  </si>
  <si>
    <t>STOCK-BASED COMPENSATION AND OTHER BENEFIT PLANS STOCK-BASED COMPENSATION AND OTHER BENEFIT PLANS - STOCK BONUS PROGRAM (Details) - USD ($) $ in Millions</t>
  </si>
  <si>
    <t>Mar. 21, 2019</t>
  </si>
  <si>
    <t>Jan. 31, 2020</t>
  </si>
  <si>
    <t>Combined Stock Bonus Program and Bonus Share Program</t>
  </si>
  <si>
    <t>Total accrued liability</t>
  </si>
  <si>
    <t>Stock Bonus Program</t>
  </si>
  <si>
    <t>Vesting period for executive officers (in years)</t>
  </si>
  <si>
    <t>Trailing period of average price of common stock to determine the number of shares to be issued (in days)</t>
  </si>
  <si>
    <t>5 days</t>
  </si>
  <si>
    <t>Shares in lieu of cash bonus - granted and released</t>
  </si>
  <si>
    <t>Shares granted in respect of discount</t>
  </si>
  <si>
    <t>Shares released in respect of discount</t>
  </si>
  <si>
    <t>2017 Plan | Bonus Share Program</t>
  </si>
  <si>
    <t>2018 Plan | Bonus Share Program</t>
  </si>
  <si>
    <t>Subsequent Event | 2019 Plan | Combined Stock Bonus Program and Bonus Share Program</t>
  </si>
  <si>
    <t>Subsequent Event | 2019 Plan | Stock Bonus Program</t>
  </si>
  <si>
    <t>Subsequent Event | 2019 Amended Plan | Stock Bonus Program</t>
  </si>
  <si>
    <t>Subsequent Event | 2020 Plan | Combined Stock Bonus Program and Bonus Share Program</t>
  </si>
  <si>
    <t>Subsequent Event | 2020 Plan | Stock Bonus Program</t>
  </si>
  <si>
    <t>Discount from market price (as a percent)</t>
  </si>
  <si>
    <t>15.00%</t>
  </si>
  <si>
    <t>STOCK-BASED COMPENSATION AND OTHER BENEFIT PLANS STOCK-BASED COMPENSATION AND OTHER BENEFIT PLANS - BONUS SHARE PROGRAM (Details) - USD ($) $ in Thousands</t>
  </si>
  <si>
    <t>STOCK-BASED COMPENSATION AND OTHER BENEFIT PLANS STOCK-BASED COMPENSATION AND OTHER BENEFIT PLANS - OTHER BENEFIT PLANS (Details)</t>
  </si>
  <si>
    <t>Jan. 31, 2019USD ($)yr</t>
  </si>
  <si>
    <t>401(k) Plan and Other Retirement Plans</t>
  </si>
  <si>
    <t>Minimum age required to participate in 401(k) plan (in years) | yr</t>
  </si>
  <si>
    <t>Employee contribution limit (as a percentage of compensation)</t>
  </si>
  <si>
    <t>60.00%</t>
  </si>
  <si>
    <t>Company's matching contribution as percentage of employee's annual compensation (as a percentage of compensation)</t>
  </si>
  <si>
    <t>Defined Contribution Plan Employer Matching Contribution Per Employee Maximum Amount</t>
  </si>
  <si>
    <t>Matching contribution expense</t>
  </si>
  <si>
    <t>Liability for Severance Pay</t>
  </si>
  <si>
    <t>Severance expenses</t>
  </si>
  <si>
    <t>COMMITMENTS AND CONTINGENCIES - RENT EXPENSE; PURCHASE OBLIGATIONS AND OFF-BALANCE SHEET RISK (Details) $ in Millions</t>
  </si>
  <si>
    <t>Jan. 31, 2019USD ($)mo</t>
  </si>
  <si>
    <t>Operating Leases, Rent Expense, Net [Abstract]</t>
  </si>
  <si>
    <t>Rent expenses incurred under all operating leases</t>
  </si>
  <si>
    <t>Operating Leases, Future Minimum Payments Due, Future Minimum Sublease Rentals</t>
  </si>
  <si>
    <t>Minimum annual sublease rental income</t>
  </si>
  <si>
    <t>Maximum annual sublease rental income</t>
  </si>
  <si>
    <t>Unconditional Purchase Obligations (Excluding Capital Stock Redemptions) [Abstract]</t>
  </si>
  <si>
    <t>Unconditional purchase obligations</t>
  </si>
  <si>
    <t>Unconditional purchase obligations, subsequent fulfillment period (in months) | mo</t>
  </si>
  <si>
    <t>Concentration Risks, Types, No Concentration Percentage [Abstract]</t>
  </si>
  <si>
    <t>Outstanding letters of credit and surety bonds</t>
  </si>
  <si>
    <t>COMMITMENTS AND CONTINGENCIES COMMITMENTS AND CONTINGENCIES - OPERATING AND CAPITAL LEASE COMMITMENTS (Details) $ in Thousands</t>
  </si>
  <si>
    <t>Operating Leases, Future Minimum Payments Due, Fiscal Year Maturity [Abstract]</t>
  </si>
  <si>
    <t>Operating Leases, Future Minimum Payments Due</t>
  </si>
  <si>
    <t>Capital Leases, Future Minimum Payments Due, Fiscal Year Maturity [Abstract]</t>
  </si>
  <si>
    <t>Capital Leases, Future Minimum Payments Due</t>
  </si>
  <si>
    <t>Less: amount representing interest</t>
  </si>
  <si>
    <t>Present value of minimum lease payments</t>
  </si>
  <si>
    <t>SEGMENT, GEOGRAPHIC, AND SIGNIFICANT CUSTOMER INFORMATION SEGMENT, GEOGRAPHIC, AND SIGNIFICANT CUSTOMER INFORMATION - REPORTABLE OPERATING SEGMENTS (Details) - 12 months ended Jan. 31, 2019</t>
  </si>
  <si>
    <t>SEGMENT, GEOGRAPHIC, AND SIGNIFICANT CUSTOMER INFORMATION - SEGMENT REVENUE AND SEGMENT CONTRIBUTION (Details) - USD ($) $ in Thousands</t>
  </si>
  <si>
    <t>Segment Reporting Information [Line Items]</t>
  </si>
  <si>
    <t>Operating Income (Loss)</t>
  </si>
  <si>
    <t>Reconciling items | Customer Engagement</t>
  </si>
  <si>
    <t>Segment revenue adjustments</t>
  </si>
  <si>
    <t>Reconciling items | Cyber Intelligence</t>
  </si>
  <si>
    <t>Segment Amount | Customer Engagement</t>
  </si>
  <si>
    <t>Segment Amount | Cyber Intelligence</t>
  </si>
  <si>
    <t>SEGMENT, GEOGRAPHIC, AND SIGNIFICANT CUSTOMER INFORMATION SEGMENT, GEOGRAPHIC, AND SIGNIFICANT CUSTOMER INFORMATION - RECONCILIATION OF SEGMENT CONTRIBUTION TO OPERATING INCOME (Details) - USD ($) $ in Thousands</t>
  </si>
  <si>
    <t>Total reconciling items</t>
  </si>
  <si>
    <t>Segment Amount</t>
  </si>
  <si>
    <t>Reconciling items</t>
  </si>
  <si>
    <t>Acquisition, integration, restructuring, and other unallocated expenses</t>
  </si>
  <si>
    <t>Corporate, Non-Segment</t>
  </si>
  <si>
    <t>Shared support expenses</t>
  </si>
  <si>
    <t>SEGMENT, GEOGRAPHIC, AND SIGNIFICANT CUSTOMER INFORMATION SEGMENT, GEOGRAPHIC, AND SIGNIFICANT CUSTOMER INFORMATION - REVENUE AND LONG-LIVED ASSETS BY GEOGRAPHY (Details) - USD ($) $ in Thousands</t>
  </si>
  <si>
    <t>Revenues from External Customers and Long-Lived Assets</t>
  </si>
  <si>
    <t>United States</t>
  </si>
  <si>
    <t>Other Americas Regions</t>
  </si>
  <si>
    <t>Americas</t>
  </si>
  <si>
    <t>EMEA</t>
  </si>
  <si>
    <t>APAC</t>
  </si>
  <si>
    <t>Other countries</t>
  </si>
  <si>
    <t>SEGMENT, GEOGRAPHIC, AND SIGNIFICANT CUSTOMER INFORMATION SEGMENT, GEOGRAPHIC, AND SIGNIFICANT CUSTOMER INFORMATION - MAJOR CUSTOMERS (Details)</t>
  </si>
  <si>
    <t>Revenue, Major Customer</t>
  </si>
  <si>
    <t>Sales to an individual customer</t>
  </si>
  <si>
    <t>No single customer accounted for more than 10% of our revenue during the years ended January 31, 2019, 2018, and 2017.</t>
  </si>
  <si>
    <t>SELECTED QUARTERLY FINANCIAL INFORMATION (UNAUDITED) SELECTED QUARTERLY FINANCIAL INFORMATION (UNAUDITED) - QUARTERLY DATA (Details) - USD ($) $ / shares in Units, $ in Thousands</t>
  </si>
  <si>
    <t>Gross Profit</t>
  </si>
  <si>
    <t>(Loss) income before provision (benefit) for income taxes</t>
  </si>
  <si>
    <t>Net (loss) income</t>
  </si>
  <si>
    <t>Net (loss) income attributable to Verint Systems Inc.</t>
  </si>
  <si>
    <t>SELECTED QUARTERLY FINANCIAL INFORMATION (UNAUDITED) SELECTED QUARTERLY FINANCIAL INFORMATION (UNAUDITED) - UNUSUAL ITEMS (Details) $ in Millions</t>
  </si>
  <si>
    <t>Quarterly Financial Information Disclosure [Abstrac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D16" s="5" t="n">
        <v>2898954</v>
      </c>
    </row>
    <row r="17" spans="1:4">
      <c r="A17" s="4" t="s">
        <v>30</v>
      </c>
      <c r="C17" s="6" t="n">
        <v>65332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3"/>
  </cols>
  <sheetData>
    <row r="1" spans="1:2">
      <c r="A1" s="1" t="s">
        <v>825</v>
      </c>
      <c r="B1" s="2" t="s">
        <v>1</v>
      </c>
    </row>
    <row r="2" spans="1:2">
      <c r="B2" s="2" t="s">
        <v>826</v>
      </c>
    </row>
    <row r="3" spans="1:2">
      <c r="A3" s="4" t="s">
        <v>806</v>
      </c>
    </row>
    <row r="4" spans="1:2">
      <c r="A4" s="3" t="s">
        <v>743</v>
      </c>
    </row>
    <row r="5" spans="1:2">
      <c r="A5" s="4" t="s">
        <v>827</v>
      </c>
      <c r="B5" s="12" t="n">
        <v>4.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740</v>
      </c>
      <c r="C1" s="2" t="s">
        <v>2</v>
      </c>
      <c r="D1" s="2" t="s">
        <v>32</v>
      </c>
      <c r="E1" s="2" t="s">
        <v>86</v>
      </c>
    </row>
    <row r="2" spans="1:5">
      <c r="A2" s="3" t="s">
        <v>743</v>
      </c>
    </row>
    <row r="3" spans="1:5">
      <c r="A3" s="4" t="s">
        <v>758</v>
      </c>
      <c r="C3" s="5" t="n">
        <v>2800</v>
      </c>
    </row>
    <row r="4" spans="1:5">
      <c r="A4" s="4" t="s">
        <v>757</v>
      </c>
      <c r="C4" s="6" t="n">
        <v>30200</v>
      </c>
    </row>
    <row r="5" spans="1:5">
      <c r="A5" s="4" t="s">
        <v>104</v>
      </c>
      <c r="C5" s="5" t="n">
        <v>0</v>
      </c>
      <c r="D5" s="5" t="n">
        <v>2150</v>
      </c>
      <c r="E5" s="5" t="n">
        <v>0</v>
      </c>
    </row>
    <row r="6" spans="1:5">
      <c r="A6" s="4" t="s">
        <v>789</v>
      </c>
    </row>
    <row r="7" spans="1:5">
      <c r="A7" s="3" t="s">
        <v>743</v>
      </c>
    </row>
    <row r="8" spans="1:5">
      <c r="A8" s="4" t="s">
        <v>758</v>
      </c>
      <c r="B8" s="5" t="n">
        <v>3200</v>
      </c>
    </row>
    <row r="9" spans="1:5">
      <c r="A9" s="4" t="s">
        <v>792</v>
      </c>
    </row>
    <row r="10" spans="1:5">
      <c r="A10" s="3" t="s">
        <v>743</v>
      </c>
    </row>
    <row r="11" spans="1:5">
      <c r="A11" s="4" t="s">
        <v>758</v>
      </c>
      <c r="B11" s="6" t="n">
        <v>1400</v>
      </c>
    </row>
    <row r="12" spans="1:5">
      <c r="A12" s="4" t="s">
        <v>794</v>
      </c>
    </row>
    <row r="13" spans="1:5">
      <c r="A13" s="3" t="s">
        <v>743</v>
      </c>
    </row>
    <row r="14" spans="1:5">
      <c r="A14" s="4" t="s">
        <v>829</v>
      </c>
      <c r="B14" s="6" t="n">
        <v>1800</v>
      </c>
    </row>
    <row r="15" spans="1:5">
      <c r="A15" s="4" t="s">
        <v>757</v>
      </c>
      <c r="B15" s="6" t="n">
        <v>100</v>
      </c>
    </row>
    <row r="16" spans="1:5">
      <c r="A16" s="4" t="s">
        <v>104</v>
      </c>
      <c r="B16" s="5" t="n">
        <v>-19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86</v>
      </c>
    </row>
    <row r="3" spans="1:4">
      <c r="A3" s="3" t="s">
        <v>743</v>
      </c>
    </row>
    <row r="4" spans="1:4">
      <c r="A4" s="4" t="s">
        <v>831</v>
      </c>
      <c r="B4" s="5" t="n">
        <v>206</v>
      </c>
      <c r="C4" s="5" t="n">
        <v>7137</v>
      </c>
      <c r="D4" s="5" t="n">
        <v>249</v>
      </c>
    </row>
    <row r="5" spans="1:4">
      <c r="A5" s="4" t="s">
        <v>805</v>
      </c>
    </row>
    <row r="6" spans="1:4">
      <c r="A6" s="3" t="s">
        <v>743</v>
      </c>
    </row>
    <row r="7" spans="1:4">
      <c r="A7" s="4" t="s">
        <v>831</v>
      </c>
      <c r="B7" s="6" t="n">
        <v>6800</v>
      </c>
    </row>
    <row r="8" spans="1:4">
      <c r="A8" s="4" t="s">
        <v>750</v>
      </c>
    </row>
    <row r="9" spans="1:4">
      <c r="A9" s="3" t="s">
        <v>743</v>
      </c>
    </row>
    <row r="10" spans="1:4">
      <c r="A10" s="4" t="s">
        <v>831</v>
      </c>
      <c r="B10" s="6" t="n">
        <v>4100</v>
      </c>
    </row>
    <row r="11" spans="1:4">
      <c r="A11" s="4" t="s">
        <v>806</v>
      </c>
    </row>
    <row r="12" spans="1:4">
      <c r="A12" s="3" t="s">
        <v>743</v>
      </c>
    </row>
    <row r="13" spans="1:4">
      <c r="A13" s="4" t="s">
        <v>831</v>
      </c>
      <c r="B13" s="5" t="n">
        <v>2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40</v>
      </c>
    </row>
    <row r="3" spans="1:4">
      <c r="A3" s="3" t="s">
        <v>743</v>
      </c>
    </row>
    <row r="4" spans="1:4">
      <c r="A4" s="4" t="s">
        <v>720</v>
      </c>
      <c r="B4" s="5" t="n">
        <v>4250</v>
      </c>
    </row>
    <row r="5" spans="1:4">
      <c r="A5" s="4" t="s">
        <v>721</v>
      </c>
      <c r="B5" s="6" t="n">
        <v>4250</v>
      </c>
    </row>
    <row r="6" spans="1:4">
      <c r="A6" s="4" t="s">
        <v>722</v>
      </c>
      <c r="B6" s="6" t="n">
        <v>4250</v>
      </c>
    </row>
    <row r="7" spans="1:4">
      <c r="A7" s="4" t="s">
        <v>723</v>
      </c>
      <c r="B7" s="6" t="n">
        <v>4250</v>
      </c>
    </row>
    <row r="8" spans="1:4">
      <c r="A8" s="4" t="s">
        <v>724</v>
      </c>
      <c r="B8" s="6" t="n">
        <v>4250</v>
      </c>
    </row>
    <row r="9" spans="1:4">
      <c r="A9" s="4" t="s">
        <v>725</v>
      </c>
      <c r="B9" s="6" t="n">
        <v>397375</v>
      </c>
    </row>
    <row r="10" spans="1:4">
      <c r="A10" s="4" t="s">
        <v>131</v>
      </c>
      <c r="B10" s="6" t="n">
        <v>418625</v>
      </c>
      <c r="C10" s="5" t="n">
        <v>422875</v>
      </c>
      <c r="D10" s="5" t="n">
        <v>425000</v>
      </c>
    </row>
    <row r="11" spans="1:4">
      <c r="A11" s="3" t="s">
        <v>833</v>
      </c>
    </row>
    <row r="12" spans="1:4">
      <c r="A12" s="4" t="s">
        <v>834</v>
      </c>
      <c r="B12" s="5" t="n">
        <v>11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86</v>
      </c>
    </row>
    <row r="3" spans="1:4">
      <c r="A3" s="4" t="s">
        <v>483</v>
      </c>
    </row>
    <row r="4" spans="1:4">
      <c r="A4" s="3" t="s">
        <v>743</v>
      </c>
    </row>
    <row r="5" spans="1:4">
      <c r="A5" s="4" t="s">
        <v>836</v>
      </c>
      <c r="B5" s="5" t="n">
        <v>6000</v>
      </c>
      <c r="C5" s="5" t="n">
        <v>6000</v>
      </c>
      <c r="D5" s="5" t="n">
        <v>6000</v>
      </c>
    </row>
    <row r="6" spans="1:4">
      <c r="A6" s="4" t="s">
        <v>837</v>
      </c>
      <c r="B6" s="6" t="n">
        <v>11850</v>
      </c>
      <c r="C6" s="6" t="n">
        <v>11244</v>
      </c>
      <c r="D6" s="6" t="n">
        <v>10669</v>
      </c>
    </row>
    <row r="7" spans="1:4">
      <c r="A7" s="4" t="s">
        <v>838</v>
      </c>
      <c r="B7" s="6" t="n">
        <v>1118</v>
      </c>
      <c r="C7" s="6" t="n">
        <v>1060</v>
      </c>
      <c r="D7" s="6" t="n">
        <v>1007</v>
      </c>
    </row>
    <row r="8" spans="1:4">
      <c r="A8" s="4" t="s">
        <v>839</v>
      </c>
      <c r="B8" s="6" t="n">
        <v>18968</v>
      </c>
      <c r="C8" s="6" t="n">
        <v>18304</v>
      </c>
      <c r="D8" s="6" t="n">
        <v>17676</v>
      </c>
    </row>
    <row r="9" spans="1:4">
      <c r="A9" s="4" t="s">
        <v>840</v>
      </c>
    </row>
    <row r="10" spans="1:4">
      <c r="A10" s="3" t="s">
        <v>743</v>
      </c>
    </row>
    <row r="11" spans="1:4">
      <c r="A11" s="4" t="s">
        <v>836</v>
      </c>
      <c r="B11" s="6" t="n">
        <v>17741</v>
      </c>
      <c r="C11" s="6" t="n">
        <v>15412</v>
      </c>
      <c r="D11" s="6" t="n">
        <v>14682</v>
      </c>
    </row>
    <row r="12" spans="1:4">
      <c r="A12" s="4" t="s">
        <v>837</v>
      </c>
      <c r="B12" s="6" t="n">
        <v>67</v>
      </c>
      <c r="C12" s="6" t="n">
        <v>65</v>
      </c>
      <c r="D12" s="6" t="n">
        <v>58</v>
      </c>
    </row>
    <row r="13" spans="1:4">
      <c r="A13" s="4" t="s">
        <v>838</v>
      </c>
      <c r="B13" s="6" t="n">
        <v>1554</v>
      </c>
      <c r="C13" s="6" t="n">
        <v>1839</v>
      </c>
      <c r="D13" s="6" t="n">
        <v>2211</v>
      </c>
    </row>
    <row r="14" spans="1:4">
      <c r="A14" s="4" t="s">
        <v>839</v>
      </c>
      <c r="B14" s="6" t="n">
        <v>19362</v>
      </c>
      <c r="C14" s="6" t="n">
        <v>17570</v>
      </c>
      <c r="D14" s="6" t="n">
        <v>17210</v>
      </c>
    </row>
    <row r="15" spans="1:4">
      <c r="A15" s="4" t="s">
        <v>129</v>
      </c>
    </row>
    <row r="16" spans="1:4">
      <c r="A16" s="3" t="s">
        <v>743</v>
      </c>
    </row>
    <row r="17" spans="1:4">
      <c r="A17" s="4" t="s">
        <v>841</v>
      </c>
      <c r="B17" s="6" t="n">
        <v>0</v>
      </c>
      <c r="C17" s="6" t="n">
        <v>680</v>
      </c>
      <c r="D17" s="6" t="n">
        <v>0</v>
      </c>
    </row>
    <row r="18" spans="1:4">
      <c r="A18" s="4" t="s">
        <v>842</v>
      </c>
    </row>
    <row r="19" spans="1:4">
      <c r="A19" s="3" t="s">
        <v>743</v>
      </c>
    </row>
    <row r="20" spans="1:4">
      <c r="A20" s="4" t="s">
        <v>841</v>
      </c>
      <c r="B20" s="5" t="n">
        <v>0</v>
      </c>
      <c r="C20" s="5" t="n">
        <v>254</v>
      </c>
      <c r="D20" s="5" t="n">
        <v>2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3</v>
      </c>
      <c r="B1" s="2" t="s">
        <v>1</v>
      </c>
    </row>
    <row r="2" spans="1:5">
      <c r="B2" s="2" t="s">
        <v>2</v>
      </c>
      <c r="C2" s="2" t="s">
        <v>32</v>
      </c>
      <c r="D2" s="2" t="s">
        <v>86</v>
      </c>
      <c r="E2" s="2" t="s">
        <v>539</v>
      </c>
    </row>
    <row r="3" spans="1:5">
      <c r="A3" s="3" t="s">
        <v>39</v>
      </c>
    </row>
    <row r="4" spans="1:5">
      <c r="A4" s="4" t="s">
        <v>844</v>
      </c>
      <c r="B4" s="5" t="n">
        <v>10875</v>
      </c>
      <c r="C4" s="5" t="n">
        <v>9870</v>
      </c>
    </row>
    <row r="5" spans="1:5">
      <c r="A5" s="4" t="s">
        <v>845</v>
      </c>
      <c r="B5" s="6" t="n">
        <v>5567</v>
      </c>
      <c r="C5" s="6" t="n">
        <v>6269</v>
      </c>
    </row>
    <row r="6" spans="1:5">
      <c r="A6" s="4" t="s">
        <v>846</v>
      </c>
      <c r="B6" s="6" t="n">
        <v>8510</v>
      </c>
      <c r="C6" s="6" t="n">
        <v>3732</v>
      </c>
    </row>
    <row r="7" spans="1:5">
      <c r="A7" s="4" t="s">
        <v>847</v>
      </c>
      <c r="B7" s="6" t="n">
        <v>24952</v>
      </c>
      <c r="C7" s="6" t="n">
        <v>19871</v>
      </c>
    </row>
    <row r="8" spans="1:5">
      <c r="A8" s="3" t="s">
        <v>463</v>
      </c>
    </row>
    <row r="9" spans="1:5">
      <c r="A9" s="4" t="s">
        <v>848</v>
      </c>
      <c r="B9" s="6" t="n">
        <v>258627</v>
      </c>
      <c r="C9" s="6" t="n">
        <v>229649</v>
      </c>
    </row>
    <row r="10" spans="1:5">
      <c r="A10" s="4" t="s">
        <v>849</v>
      </c>
      <c r="B10" s="6" t="n">
        <v>-158493</v>
      </c>
      <c r="C10" s="6" t="n">
        <v>-140560</v>
      </c>
    </row>
    <row r="11" spans="1:5">
      <c r="A11" s="4" t="s">
        <v>275</v>
      </c>
      <c r="B11" s="6" t="n">
        <v>100134</v>
      </c>
      <c r="C11" s="6" t="n">
        <v>89089</v>
      </c>
    </row>
    <row r="12" spans="1:5">
      <c r="A12" s="3" t="s">
        <v>850</v>
      </c>
    </row>
    <row r="13" spans="1:5">
      <c r="A13" s="4" t="s">
        <v>851</v>
      </c>
      <c r="B13" s="6" t="n">
        <v>25500</v>
      </c>
      <c r="C13" s="6" t="n">
        <v>26000</v>
      </c>
      <c r="D13" s="5" t="n">
        <v>25200</v>
      </c>
    </row>
    <row r="14" spans="1:5">
      <c r="A14" s="3" t="s">
        <v>852</v>
      </c>
    </row>
    <row r="15" spans="1:5">
      <c r="A15" s="4" t="s">
        <v>853</v>
      </c>
      <c r="B15" s="6" t="n">
        <v>23193</v>
      </c>
      <c r="C15" s="6" t="n">
        <v>28402</v>
      </c>
    </row>
    <row r="16" spans="1:5">
      <c r="A16" s="4" t="s">
        <v>854</v>
      </c>
      <c r="B16" s="6" t="n">
        <v>29815</v>
      </c>
      <c r="C16" s="6" t="n">
        <v>0</v>
      </c>
    </row>
    <row r="17" spans="1:5">
      <c r="A17" s="4" t="s">
        <v>855</v>
      </c>
      <c r="B17" s="6" t="n">
        <v>2836</v>
      </c>
      <c r="C17" s="6" t="n">
        <v>3668</v>
      </c>
    </row>
    <row r="18" spans="1:5">
      <c r="A18" s="4" t="s">
        <v>856</v>
      </c>
      <c r="B18" s="6" t="n">
        <v>3760</v>
      </c>
      <c r="C18" s="6" t="n">
        <v>4139</v>
      </c>
    </row>
    <row r="19" spans="1:5">
      <c r="A19" s="4" t="s">
        <v>857</v>
      </c>
      <c r="B19" s="6" t="n">
        <v>19267</v>
      </c>
      <c r="C19" s="6" t="n">
        <v>15828</v>
      </c>
    </row>
    <row r="20" spans="1:5">
      <c r="A20" s="4" t="s">
        <v>858</v>
      </c>
      <c r="B20" s="6" t="n">
        <v>78871</v>
      </c>
      <c r="C20" s="6" t="n">
        <v>52037</v>
      </c>
    </row>
    <row r="21" spans="1:5">
      <c r="A21" s="3" t="s">
        <v>859</v>
      </c>
    </row>
    <row r="22" spans="1:5">
      <c r="A22" s="4" t="s">
        <v>860</v>
      </c>
      <c r="B22" s="6" t="n">
        <v>96703</v>
      </c>
      <c r="C22" s="6" t="n">
        <v>83216</v>
      </c>
    </row>
    <row r="23" spans="1:5">
      <c r="A23" s="4" t="s">
        <v>861</v>
      </c>
      <c r="B23" s="6" t="n">
        <v>0</v>
      </c>
      <c r="C23" s="6" t="n">
        <v>46062</v>
      </c>
    </row>
    <row r="24" spans="1:5">
      <c r="A24" s="4" t="s">
        <v>862</v>
      </c>
      <c r="B24" s="6" t="n">
        <v>7497</v>
      </c>
      <c r="C24" s="6" t="n">
        <v>14464</v>
      </c>
    </row>
    <row r="25" spans="1:5">
      <c r="A25" s="4" t="s">
        <v>863</v>
      </c>
      <c r="B25" s="6" t="n">
        <v>28415</v>
      </c>
      <c r="C25" s="6" t="n">
        <v>13187</v>
      </c>
    </row>
    <row r="26" spans="1:5">
      <c r="A26" s="4" t="s">
        <v>864</v>
      </c>
      <c r="B26" s="6" t="n">
        <v>11446</v>
      </c>
      <c r="C26" s="6" t="n">
        <v>12255</v>
      </c>
    </row>
    <row r="27" spans="1:5">
      <c r="A27" s="4" t="s">
        <v>865</v>
      </c>
      <c r="B27" s="6" t="n">
        <v>20428</v>
      </c>
      <c r="C27" s="6" t="n">
        <v>11424</v>
      </c>
    </row>
    <row r="28" spans="1:5">
      <c r="A28" s="4" t="s">
        <v>866</v>
      </c>
      <c r="B28" s="6" t="n">
        <v>3929</v>
      </c>
      <c r="C28" s="6" t="n">
        <v>8752</v>
      </c>
    </row>
    <row r="29" spans="1:5">
      <c r="A29" s="4" t="s">
        <v>857</v>
      </c>
      <c r="B29" s="6" t="n">
        <v>40063</v>
      </c>
      <c r="C29" s="6" t="n">
        <v>30905</v>
      </c>
    </row>
    <row r="30" spans="1:5">
      <c r="A30" s="4" t="s">
        <v>867</v>
      </c>
      <c r="B30" s="6" t="n">
        <v>208481</v>
      </c>
      <c r="C30" s="6" t="n">
        <v>220265</v>
      </c>
      <c r="E30" s="5" t="n">
        <v>174203</v>
      </c>
    </row>
    <row r="31" spans="1:5">
      <c r="A31" s="3" t="s">
        <v>868</v>
      </c>
    </row>
    <row r="32" spans="1:5">
      <c r="A32" s="4" t="s">
        <v>869</v>
      </c>
      <c r="B32" s="6" t="n">
        <v>33063</v>
      </c>
      <c r="C32" s="6" t="n">
        <v>41014</v>
      </c>
    </row>
    <row r="33" spans="1:5">
      <c r="A33" s="4" t="s">
        <v>870</v>
      </c>
      <c r="B33" s="6" t="n">
        <v>32925</v>
      </c>
      <c r="C33" s="6" t="n">
        <v>49149</v>
      </c>
    </row>
    <row r="34" spans="1:5">
      <c r="A34" s="4" t="s">
        <v>871</v>
      </c>
      <c r="B34" s="6" t="n">
        <v>12254</v>
      </c>
      <c r="C34" s="6" t="n">
        <v>12168</v>
      </c>
    </row>
    <row r="35" spans="1:5">
      <c r="A35" s="4" t="s">
        <v>872</v>
      </c>
      <c r="B35" s="6" t="n">
        <v>2601</v>
      </c>
      <c r="C35" s="6" t="n">
        <v>3028</v>
      </c>
    </row>
    <row r="36" spans="1:5">
      <c r="A36" s="4" t="s">
        <v>873</v>
      </c>
      <c r="B36" s="6" t="n">
        <v>3067</v>
      </c>
      <c r="C36" s="6" t="n">
        <v>3315</v>
      </c>
    </row>
    <row r="37" spans="1:5">
      <c r="A37" s="4" t="s">
        <v>857</v>
      </c>
      <c r="B37" s="6" t="n">
        <v>9442</v>
      </c>
      <c r="C37" s="6" t="n">
        <v>5791</v>
      </c>
    </row>
    <row r="38" spans="1:5">
      <c r="A38" s="4" t="s">
        <v>874</v>
      </c>
      <c r="B38" s="6" t="n">
        <v>93352</v>
      </c>
      <c r="C38" s="6" t="n">
        <v>114465</v>
      </c>
    </row>
    <row r="39" spans="1:5">
      <c r="A39" s="3" t="s">
        <v>101</v>
      </c>
    </row>
    <row r="40" spans="1:5">
      <c r="A40" s="4" t="s">
        <v>480</v>
      </c>
      <c r="B40" s="6" t="n">
        <v>-5519</v>
      </c>
      <c r="C40" s="6" t="n">
        <v>6760</v>
      </c>
      <c r="D40" s="6" t="n">
        <v>-2743</v>
      </c>
    </row>
    <row r="41" spans="1:5">
      <c r="A41" s="4" t="s">
        <v>875</v>
      </c>
      <c r="B41" s="6" t="n">
        <v>2511</v>
      </c>
      <c r="C41" s="6" t="n">
        <v>-17</v>
      </c>
      <c r="D41" s="6" t="n">
        <v>-322</v>
      </c>
    </row>
    <row r="42" spans="1:5">
      <c r="A42" s="4" t="s">
        <v>179</v>
      </c>
      <c r="B42" s="6" t="n">
        <v>-898</v>
      </c>
      <c r="C42" s="6" t="n">
        <v>-841</v>
      </c>
      <c r="D42" s="6" t="n">
        <v>-3861</v>
      </c>
    </row>
    <row r="43" spans="1:5">
      <c r="A43" s="4" t="s">
        <v>876</v>
      </c>
      <c r="B43" s="6" t="n">
        <v>-3906</v>
      </c>
      <c r="C43" s="6" t="n">
        <v>5902</v>
      </c>
      <c r="D43" s="6" t="n">
        <v>-6926</v>
      </c>
    </row>
    <row r="44" spans="1:5">
      <c r="A44" s="3" t="s">
        <v>877</v>
      </c>
    </row>
    <row r="45" spans="1:5">
      <c r="A45" s="4" t="s">
        <v>878</v>
      </c>
      <c r="B45" s="6" t="n">
        <v>22258</v>
      </c>
      <c r="C45" s="6" t="n">
        <v>24402</v>
      </c>
      <c r="D45" s="6" t="n">
        <v>21892</v>
      </c>
    </row>
    <row r="46" spans="1:5">
      <c r="A46" s="4" t="s">
        <v>879</v>
      </c>
      <c r="B46" s="6" t="n">
        <v>26887</v>
      </c>
      <c r="C46" s="6" t="n">
        <v>23450</v>
      </c>
      <c r="D46" s="6" t="n">
        <v>29582</v>
      </c>
    </row>
    <row r="47" spans="1:5">
      <c r="A47" s="3" t="s">
        <v>880</v>
      </c>
    </row>
    <row r="48" spans="1:5">
      <c r="A48" s="4" t="s">
        <v>881</v>
      </c>
      <c r="B48" s="6" t="n">
        <v>15944</v>
      </c>
      <c r="C48" s="6" t="n">
        <v>27605</v>
      </c>
      <c r="D48" s="6" t="n">
        <v>26400</v>
      </c>
    </row>
    <row r="49" spans="1:5">
      <c r="A49" s="4" t="s">
        <v>882</v>
      </c>
      <c r="B49" s="6" t="n">
        <v>1137</v>
      </c>
      <c r="C49" s="6" t="n">
        <v>4350</v>
      </c>
      <c r="D49" s="6" t="n">
        <v>151</v>
      </c>
    </row>
    <row r="50" spans="1:5">
      <c r="A50" s="4" t="s">
        <v>883</v>
      </c>
      <c r="B50" s="6" t="n">
        <v>3376</v>
      </c>
      <c r="C50" s="6" t="n">
        <v>2367</v>
      </c>
      <c r="D50" s="6" t="n">
        <v>2868</v>
      </c>
    </row>
    <row r="51" spans="1:5">
      <c r="A51" s="4" t="s">
        <v>884</v>
      </c>
      <c r="B51" s="6" t="n">
        <v>1699</v>
      </c>
      <c r="C51" s="6" t="n">
        <v>437</v>
      </c>
      <c r="D51" s="6" t="n">
        <v>552</v>
      </c>
    </row>
    <row r="52" spans="1:5">
      <c r="A52" s="4" t="s">
        <v>885</v>
      </c>
      <c r="B52" s="6" t="n">
        <v>1397</v>
      </c>
      <c r="C52" s="6" t="n">
        <v>0</v>
      </c>
      <c r="D52" s="5" t="n">
        <v>82</v>
      </c>
    </row>
    <row r="53" spans="1:5">
      <c r="A53" s="4" t="s">
        <v>886</v>
      </c>
    </row>
    <row r="54" spans="1:5">
      <c r="A54" s="3" t="s">
        <v>463</v>
      </c>
    </row>
    <row r="55" spans="1:5">
      <c r="A55" s="4" t="s">
        <v>848</v>
      </c>
      <c r="B55" s="6" t="n">
        <v>10632</v>
      </c>
      <c r="C55" s="6" t="n">
        <v>10276</v>
      </c>
    </row>
    <row r="56" spans="1:5">
      <c r="A56" s="4" t="s">
        <v>887</v>
      </c>
    </row>
    <row r="57" spans="1:5">
      <c r="A57" s="3" t="s">
        <v>463</v>
      </c>
    </row>
    <row r="58" spans="1:5">
      <c r="A58" s="4" t="s">
        <v>848</v>
      </c>
      <c r="B58" s="6" t="n">
        <v>31694</v>
      </c>
      <c r="C58" s="6" t="n">
        <v>29793</v>
      </c>
    </row>
    <row r="59" spans="1:5">
      <c r="A59" s="4" t="s">
        <v>888</v>
      </c>
    </row>
    <row r="60" spans="1:5">
      <c r="A60" s="3" t="s">
        <v>463</v>
      </c>
    </row>
    <row r="61" spans="1:5">
      <c r="A61" s="4" t="s">
        <v>848</v>
      </c>
      <c r="B61" s="6" t="n">
        <v>51950</v>
      </c>
      <c r="C61" s="6" t="n">
        <v>54032</v>
      </c>
    </row>
    <row r="62" spans="1:5">
      <c r="A62" s="4" t="s">
        <v>889</v>
      </c>
    </row>
    <row r="63" spans="1:5">
      <c r="A63" s="3" t="s">
        <v>463</v>
      </c>
    </row>
    <row r="64" spans="1:5">
      <c r="A64" s="4" t="s">
        <v>848</v>
      </c>
      <c r="B64" s="5" t="n">
        <v>164351</v>
      </c>
      <c r="C64" s="5" t="n">
        <v>1355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86</v>
      </c>
    </row>
    <row r="3" spans="1:4">
      <c r="A3" s="3" t="s">
        <v>891</v>
      </c>
    </row>
    <row r="4" spans="1:4">
      <c r="A4" s="4" t="s">
        <v>892</v>
      </c>
      <c r="B4" s="5" t="n">
        <v>0</v>
      </c>
      <c r="C4" s="5" t="n">
        <v>0</v>
      </c>
      <c r="D4"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894</v>
      </c>
    </row>
    <row r="2" spans="1:2">
      <c r="A2" s="3" t="s">
        <v>891</v>
      </c>
    </row>
    <row r="3" spans="1:2">
      <c r="A3" s="4" t="s">
        <v>895</v>
      </c>
      <c r="B3" s="5" t="n">
        <v>1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6</v>
      </c>
      <c r="B1" s="2" t="s">
        <v>1</v>
      </c>
    </row>
    <row r="2" spans="1:4">
      <c r="B2" s="2" t="s">
        <v>2</v>
      </c>
      <c r="C2" s="2" t="s">
        <v>32</v>
      </c>
      <c r="D2" s="2" t="s">
        <v>86</v>
      </c>
    </row>
    <row r="3" spans="1:4">
      <c r="A3" s="3" t="s">
        <v>897</v>
      </c>
    </row>
    <row r="4" spans="1:4">
      <c r="A4" s="4" t="s">
        <v>898</v>
      </c>
      <c r="B4" s="6" t="n">
        <v>4000</v>
      </c>
      <c r="C4" s="6" t="n">
        <v>7000</v>
      </c>
      <c r="D4" s="6" t="n">
        <v>1306000</v>
      </c>
    </row>
    <row r="5" spans="1:4">
      <c r="A5" s="4" t="s">
        <v>899</v>
      </c>
      <c r="B5" s="5" t="n">
        <v>173</v>
      </c>
      <c r="C5" s="5" t="n">
        <v>278</v>
      </c>
      <c r="D5" s="5" t="n">
        <v>46896</v>
      </c>
    </row>
    <row r="6" spans="1:4">
      <c r="A6" s="4" t="s">
        <v>84</v>
      </c>
      <c r="B6" s="6" t="n">
        <v>1665000</v>
      </c>
      <c r="C6" s="6" t="n">
        <v>1661000</v>
      </c>
    </row>
    <row r="7" spans="1:4">
      <c r="A7" s="4" t="s">
        <v>900</v>
      </c>
      <c r="B7" s="5" t="n">
        <v>57598</v>
      </c>
      <c r="C7" s="5" t="n">
        <v>5742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86</v>
      </c>
    </row>
    <row r="3" spans="1:4">
      <c r="A3" s="3" t="s">
        <v>897</v>
      </c>
    </row>
    <row r="4" spans="1:4">
      <c r="A4" s="4" t="s">
        <v>902</v>
      </c>
      <c r="B4" s="5" t="n">
        <v>-103460</v>
      </c>
      <c r="C4" s="5" t="n">
        <v>-154856</v>
      </c>
    </row>
    <row r="5" spans="1:4">
      <c r="A5" s="4" t="s">
        <v>903</v>
      </c>
      <c r="B5" s="6" t="n">
        <v>-45555</v>
      </c>
      <c r="C5" s="6" t="n">
        <v>57817</v>
      </c>
    </row>
    <row r="6" spans="1:4">
      <c r="A6" s="4" t="s">
        <v>904</v>
      </c>
      <c r="B6" s="6" t="n">
        <v>-3790</v>
      </c>
      <c r="C6" s="6" t="n">
        <v>6421</v>
      </c>
    </row>
    <row r="7" spans="1:4">
      <c r="A7" s="4" t="s">
        <v>905</v>
      </c>
      <c r="B7" s="6" t="n">
        <v>-41765</v>
      </c>
      <c r="C7" s="6" t="n">
        <v>51396</v>
      </c>
    </row>
    <row r="8" spans="1:4">
      <c r="A8" s="4" t="s">
        <v>906</v>
      </c>
      <c r="B8" s="6" t="n">
        <v>-145225</v>
      </c>
      <c r="C8" s="6" t="n">
        <v>-103460</v>
      </c>
      <c r="D8" s="5" t="n">
        <v>-154856</v>
      </c>
    </row>
    <row r="9" spans="1:4">
      <c r="A9" s="4" t="s">
        <v>907</v>
      </c>
    </row>
    <row r="10" spans="1:4">
      <c r="A10" s="3" t="s">
        <v>897</v>
      </c>
    </row>
    <row r="11" spans="1:4">
      <c r="A11" s="4" t="s">
        <v>902</v>
      </c>
      <c r="B11" s="6" t="n">
        <v>0</v>
      </c>
      <c r="C11" s="6" t="n">
        <v>0</v>
      </c>
    </row>
    <row r="12" spans="1:4">
      <c r="A12" s="4" t="s">
        <v>903</v>
      </c>
      <c r="B12" s="6" t="n">
        <v>0</v>
      </c>
      <c r="C12" s="6" t="n">
        <v>0</v>
      </c>
    </row>
    <row r="13" spans="1:4">
      <c r="A13" s="4" t="s">
        <v>904</v>
      </c>
      <c r="B13" s="6" t="n">
        <v>0</v>
      </c>
      <c r="C13" s="6" t="n">
        <v>0</v>
      </c>
    </row>
    <row r="14" spans="1:4">
      <c r="A14" s="4" t="s">
        <v>905</v>
      </c>
      <c r="B14" s="6" t="n">
        <v>0</v>
      </c>
      <c r="C14" s="6" t="n">
        <v>0</v>
      </c>
    </row>
    <row r="15" spans="1:4">
      <c r="A15" s="4" t="s">
        <v>906</v>
      </c>
      <c r="B15" s="6" t="n">
        <v>0</v>
      </c>
      <c r="C15" s="6" t="n">
        <v>0</v>
      </c>
      <c r="D15" s="6" t="n">
        <v>0</v>
      </c>
    </row>
    <row r="16" spans="1:4">
      <c r="A16" s="4" t="s">
        <v>120</v>
      </c>
    </row>
    <row r="17" spans="1:4">
      <c r="A17" s="3" t="s">
        <v>897</v>
      </c>
    </row>
    <row r="18" spans="1:4">
      <c r="A18" s="4" t="s">
        <v>902</v>
      </c>
      <c r="B18" s="6" t="n">
        <v>-106772</v>
      </c>
      <c r="C18" s="6" t="n">
        <v>-156063</v>
      </c>
    </row>
    <row r="19" spans="1:4">
      <c r="A19" s="4" t="s">
        <v>903</v>
      </c>
      <c r="B19" s="6" t="n">
        <v>-34429</v>
      </c>
      <c r="C19" s="6" t="n">
        <v>49291</v>
      </c>
    </row>
    <row r="20" spans="1:4">
      <c r="A20" s="4" t="s">
        <v>904</v>
      </c>
      <c r="B20" s="6" t="n">
        <v>0</v>
      </c>
      <c r="C20" s="6" t="n">
        <v>0</v>
      </c>
    </row>
    <row r="21" spans="1:4">
      <c r="A21" s="4" t="s">
        <v>905</v>
      </c>
      <c r="B21" s="6" t="n">
        <v>-34429</v>
      </c>
      <c r="C21" s="6" t="n">
        <v>49291</v>
      </c>
    </row>
    <row r="22" spans="1:4">
      <c r="A22" s="4" t="s">
        <v>906</v>
      </c>
      <c r="B22" s="6" t="n">
        <v>-141201</v>
      </c>
      <c r="C22" s="6" t="n">
        <v>-106772</v>
      </c>
      <c r="D22" s="6" t="n">
        <v>-156063</v>
      </c>
    </row>
    <row r="23" spans="1:4">
      <c r="A23" s="4" t="s">
        <v>908</v>
      </c>
    </row>
    <row r="24" spans="1:4">
      <c r="A24" s="3" t="s">
        <v>897</v>
      </c>
    </row>
    <row r="25" spans="1:4">
      <c r="A25" s="4" t="s">
        <v>904</v>
      </c>
      <c r="B25" s="6" t="n">
        <v>-3790</v>
      </c>
      <c r="C25" s="6" t="n">
        <v>6130</v>
      </c>
      <c r="D25" s="6" t="n">
        <v>1139</v>
      </c>
    </row>
    <row r="26" spans="1:4">
      <c r="A26" s="4" t="s">
        <v>909</v>
      </c>
    </row>
    <row r="27" spans="1:4">
      <c r="A27" s="3" t="s">
        <v>897</v>
      </c>
    </row>
    <row r="28" spans="1:4">
      <c r="A28" s="4" t="s">
        <v>902</v>
      </c>
      <c r="B28" s="6" t="n">
        <v>3312</v>
      </c>
      <c r="C28" s="6" t="n">
        <v>575</v>
      </c>
    </row>
    <row r="29" spans="1:4">
      <c r="A29" s="4" t="s">
        <v>903</v>
      </c>
      <c r="B29" s="6" t="n">
        <v>-8083</v>
      </c>
      <c r="C29" s="6" t="n">
        <v>8867</v>
      </c>
    </row>
    <row r="30" spans="1:4">
      <c r="A30" s="4" t="s">
        <v>904</v>
      </c>
      <c r="B30" s="6" t="n">
        <v>-3790</v>
      </c>
      <c r="C30" s="6" t="n">
        <v>6130</v>
      </c>
    </row>
    <row r="31" spans="1:4">
      <c r="A31" s="4" t="s">
        <v>905</v>
      </c>
      <c r="B31" s="6" t="n">
        <v>-4293</v>
      </c>
      <c r="C31" s="6" t="n">
        <v>2737</v>
      </c>
    </row>
    <row r="32" spans="1:4">
      <c r="A32" s="4" t="s">
        <v>906</v>
      </c>
      <c r="B32" s="6" t="n">
        <v>-981</v>
      </c>
      <c r="C32" s="6" t="n">
        <v>3312</v>
      </c>
      <c r="D32" s="6" t="n">
        <v>575</v>
      </c>
    </row>
    <row r="33" spans="1:4">
      <c r="A33" s="4" t="s">
        <v>129</v>
      </c>
    </row>
    <row r="34" spans="1:4">
      <c r="A34" s="3" t="s">
        <v>897</v>
      </c>
    </row>
    <row r="35" spans="1:4">
      <c r="A35" s="4" t="s">
        <v>904</v>
      </c>
      <c r="B35" s="6" t="n">
        <v>0</v>
      </c>
      <c r="C35" s="6" t="n">
        <v>291</v>
      </c>
      <c r="D35" s="6" t="n">
        <v>0</v>
      </c>
    </row>
    <row r="36" spans="1:4">
      <c r="A36" s="4" t="s">
        <v>910</v>
      </c>
    </row>
    <row r="37" spans="1:4">
      <c r="A37" s="3" t="s">
        <v>897</v>
      </c>
    </row>
    <row r="38" spans="1:4">
      <c r="A38" s="4" t="s">
        <v>902</v>
      </c>
      <c r="B38" s="6" t="n">
        <v>0</v>
      </c>
      <c r="C38" s="6" t="n">
        <v>632</v>
      </c>
    </row>
    <row r="39" spans="1:4">
      <c r="A39" s="4" t="s">
        <v>903</v>
      </c>
      <c r="B39" s="6" t="n">
        <v>-3043</v>
      </c>
      <c r="C39" s="6" t="n">
        <v>-341</v>
      </c>
    </row>
    <row r="40" spans="1:4">
      <c r="A40" s="4" t="s">
        <v>904</v>
      </c>
      <c r="B40" s="6" t="n">
        <v>0</v>
      </c>
      <c r="C40" s="6" t="n">
        <v>291</v>
      </c>
    </row>
    <row r="41" spans="1:4">
      <c r="A41" s="4" t="s">
        <v>905</v>
      </c>
      <c r="B41" s="6" t="n">
        <v>-3043</v>
      </c>
      <c r="C41" s="6" t="n">
        <v>-632</v>
      </c>
    </row>
    <row r="42" spans="1:4">
      <c r="A42" s="4" t="s">
        <v>906</v>
      </c>
      <c r="B42" s="5" t="n">
        <v>-3043</v>
      </c>
      <c r="C42" s="5" t="n">
        <v>0</v>
      </c>
      <c r="D42" s="5" t="n">
        <v>6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86</v>
      </c>
    </row>
    <row r="3" spans="1:4">
      <c r="A3" s="3" t="s">
        <v>912</v>
      </c>
    </row>
    <row r="4" spans="1:4">
      <c r="A4" s="4" t="s">
        <v>904</v>
      </c>
      <c r="B4" s="5" t="n">
        <v>-3790</v>
      </c>
      <c r="C4" s="5" t="n">
        <v>6421</v>
      </c>
    </row>
    <row r="5" spans="1:4">
      <c r="A5" s="4" t="s">
        <v>908</v>
      </c>
    </row>
    <row r="6" spans="1:4">
      <c r="A6" s="3" t="s">
        <v>912</v>
      </c>
    </row>
    <row r="7" spans="1:4">
      <c r="A7" s="4" t="s">
        <v>841</v>
      </c>
      <c r="B7" s="6" t="n">
        <v>-4219</v>
      </c>
      <c r="C7" s="6" t="n">
        <v>6813</v>
      </c>
      <c r="D7" s="5" t="n">
        <v>1257</v>
      </c>
    </row>
    <row r="8" spans="1:4">
      <c r="A8" s="4" t="s">
        <v>913</v>
      </c>
      <c r="B8" s="6" t="n">
        <v>-429</v>
      </c>
      <c r="C8" s="6" t="n">
        <v>683</v>
      </c>
      <c r="D8" s="6" t="n">
        <v>118</v>
      </c>
    </row>
    <row r="9" spans="1:4">
      <c r="A9" s="4" t="s">
        <v>904</v>
      </c>
      <c r="B9" s="6" t="n">
        <v>-3790</v>
      </c>
      <c r="C9" s="6" t="n">
        <v>6130</v>
      </c>
      <c r="D9" s="6" t="n">
        <v>1139</v>
      </c>
    </row>
    <row r="10" spans="1:4">
      <c r="A10" s="4" t="s">
        <v>914</v>
      </c>
    </row>
    <row r="11" spans="1:4">
      <c r="A11" s="3" t="s">
        <v>912</v>
      </c>
    </row>
    <row r="12" spans="1:4">
      <c r="A12" s="4" t="s">
        <v>841</v>
      </c>
      <c r="B12" s="6" t="n">
        <v>-350</v>
      </c>
      <c r="C12" s="6" t="n">
        <v>621</v>
      </c>
      <c r="D12" s="6" t="n">
        <v>108</v>
      </c>
    </row>
    <row r="13" spans="1:4">
      <c r="A13" s="4" t="s">
        <v>915</v>
      </c>
    </row>
    <row r="14" spans="1:4">
      <c r="A14" s="3" t="s">
        <v>912</v>
      </c>
    </row>
    <row r="15" spans="1:4">
      <c r="A15" s="4" t="s">
        <v>841</v>
      </c>
      <c r="B15" s="6" t="n">
        <v>-388</v>
      </c>
      <c r="C15" s="6" t="n">
        <v>599</v>
      </c>
      <c r="D15" s="6" t="n">
        <v>115</v>
      </c>
    </row>
    <row r="16" spans="1:4">
      <c r="A16" s="4" t="s">
        <v>916</v>
      </c>
    </row>
    <row r="17" spans="1:4">
      <c r="A17" s="3" t="s">
        <v>912</v>
      </c>
    </row>
    <row r="18" spans="1:4">
      <c r="A18" s="4" t="s">
        <v>841</v>
      </c>
      <c r="B18" s="6" t="n">
        <v>-2138</v>
      </c>
      <c r="C18" s="6" t="n">
        <v>3577</v>
      </c>
      <c r="D18" s="6" t="n">
        <v>651</v>
      </c>
    </row>
    <row r="19" spans="1:4">
      <c r="A19" s="4" t="s">
        <v>917</v>
      </c>
    </row>
    <row r="20" spans="1:4">
      <c r="A20" s="3" t="s">
        <v>912</v>
      </c>
    </row>
    <row r="21" spans="1:4">
      <c r="A21" s="4" t="s">
        <v>841</v>
      </c>
      <c r="B21" s="6" t="n">
        <v>-1343</v>
      </c>
      <c r="C21" s="6" t="n">
        <v>2016</v>
      </c>
      <c r="D21" s="6" t="n">
        <v>383</v>
      </c>
    </row>
    <row r="22" spans="1:4">
      <c r="A22" s="4" t="s">
        <v>129</v>
      </c>
    </row>
    <row r="23" spans="1:4">
      <c r="A23" s="3" t="s">
        <v>912</v>
      </c>
    </row>
    <row r="24" spans="1:4">
      <c r="A24" s="4" t="s">
        <v>841</v>
      </c>
      <c r="B24" s="6" t="n">
        <v>0</v>
      </c>
      <c r="C24" s="6" t="n">
        <v>680</v>
      </c>
      <c r="D24" s="6" t="n">
        <v>0</v>
      </c>
    </row>
    <row r="25" spans="1:4">
      <c r="A25" s="4" t="s">
        <v>913</v>
      </c>
      <c r="B25" s="6" t="n">
        <v>0</v>
      </c>
      <c r="C25" s="6" t="n">
        <v>389</v>
      </c>
      <c r="D25" s="6" t="n">
        <v>0</v>
      </c>
    </row>
    <row r="26" spans="1:4">
      <c r="A26" s="4" t="s">
        <v>904</v>
      </c>
      <c r="B26" s="6" t="n">
        <v>0</v>
      </c>
      <c r="C26" s="6" t="n">
        <v>291</v>
      </c>
      <c r="D26" s="6" t="n">
        <v>0</v>
      </c>
    </row>
    <row r="27" spans="1:4">
      <c r="A27" s="4" t="s">
        <v>918</v>
      </c>
    </row>
    <row r="28" spans="1:4">
      <c r="A28" s="3" t="s">
        <v>912</v>
      </c>
    </row>
    <row r="29" spans="1:4">
      <c r="A29" s="4" t="s">
        <v>841</v>
      </c>
      <c r="B29" s="6" t="n">
        <v>0</v>
      </c>
      <c r="C29" s="6" t="n">
        <v>-254</v>
      </c>
      <c r="D29" s="6" t="n">
        <v>0</v>
      </c>
    </row>
    <row r="30" spans="1:4">
      <c r="A30" s="4" t="s">
        <v>919</v>
      </c>
    </row>
    <row r="31" spans="1:4">
      <c r="A31" s="3" t="s">
        <v>912</v>
      </c>
    </row>
    <row r="32" spans="1:4">
      <c r="A32" s="4" t="s">
        <v>841</v>
      </c>
      <c r="B32" s="5" t="n">
        <v>0</v>
      </c>
      <c r="C32" s="5" t="n">
        <v>934</v>
      </c>
      <c r="D32"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86</v>
      </c>
    </row>
    <row r="3" spans="1:4">
      <c r="A3" s="3" t="s">
        <v>921</v>
      </c>
    </row>
    <row r="4" spans="1:4">
      <c r="A4" s="4" t="s">
        <v>922</v>
      </c>
      <c r="B4" s="5" t="n">
        <v>211</v>
      </c>
      <c r="C4" s="9" t="n">
        <v>192.6</v>
      </c>
      <c r="D4" s="9" t="n">
        <v>174.6</v>
      </c>
    </row>
    <row r="5" spans="1:4">
      <c r="A5" s="4" t="s">
        <v>923</v>
      </c>
      <c r="B5" s="9" t="n">
        <v>1.9</v>
      </c>
      <c r="C5" s="5" t="n">
        <v>2</v>
      </c>
      <c r="D5" s="9" t="n">
        <v>3.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86</v>
      </c>
    </row>
    <row r="3" spans="1:4">
      <c r="A3" s="3" t="s">
        <v>925</v>
      </c>
    </row>
    <row r="4" spans="1:4">
      <c r="A4" s="4" t="s">
        <v>926</v>
      </c>
      <c r="B4" s="5" t="n">
        <v>9228</v>
      </c>
      <c r="C4" s="5" t="n">
        <v>9509</v>
      </c>
      <c r="D4" s="5" t="n">
        <v>11992</v>
      </c>
    </row>
    <row r="5" spans="1:4">
      <c r="A5" s="4" t="s">
        <v>927</v>
      </c>
      <c r="B5" s="6" t="n">
        <v>7320</v>
      </c>
      <c r="C5" s="6" t="n">
        <v>3126</v>
      </c>
      <c r="D5" s="6" t="n">
        <v>2338</v>
      </c>
    </row>
    <row r="6" spans="1:4">
      <c r="A6" s="4" t="s">
        <v>928</v>
      </c>
      <c r="B6" s="6" t="n">
        <v>-3101</v>
      </c>
      <c r="C6" s="6" t="n">
        <v>-3338</v>
      </c>
      <c r="D6" s="6" t="n">
        <v>-3341</v>
      </c>
    </row>
    <row r="7" spans="1:4">
      <c r="A7" s="4" t="s">
        <v>929</v>
      </c>
      <c r="B7" s="6" t="n">
        <v>-105</v>
      </c>
      <c r="C7" s="6" t="n">
        <v>-69</v>
      </c>
      <c r="D7" s="6" t="n">
        <v>-1480</v>
      </c>
    </row>
    <row r="8" spans="1:4">
      <c r="A8" s="4" t="s">
        <v>930</v>
      </c>
      <c r="B8" s="6" t="n">
        <v>13342</v>
      </c>
      <c r="C8" s="6" t="n">
        <v>9228</v>
      </c>
      <c r="D8" s="6" t="n">
        <v>9509</v>
      </c>
    </row>
    <row r="9" spans="1:4">
      <c r="A9" s="3" t="s">
        <v>931</v>
      </c>
    </row>
    <row r="10" spans="1:4">
      <c r="A10" s="4" t="s">
        <v>931</v>
      </c>
      <c r="B10" s="5" t="n">
        <v>0</v>
      </c>
      <c r="C10" s="5" t="n">
        <v>0</v>
      </c>
      <c r="D10" s="5" t="n">
        <v>13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86</v>
      </c>
    </row>
    <row r="3" spans="1:4">
      <c r="A3" s="3" t="s">
        <v>933</v>
      </c>
    </row>
    <row r="4" spans="1:4">
      <c r="A4" s="4" t="s">
        <v>934</v>
      </c>
      <c r="B4" s="5" t="n">
        <v>-12927</v>
      </c>
      <c r="C4" s="5" t="n">
        <v>-44502</v>
      </c>
      <c r="D4" s="5" t="n">
        <v>-60722</v>
      </c>
    </row>
    <row r="5" spans="1:4">
      <c r="A5" s="4" t="s">
        <v>935</v>
      </c>
      <c r="B5" s="6" t="n">
        <v>90689</v>
      </c>
      <c r="C5" s="6" t="n">
        <v>63402</v>
      </c>
      <c r="D5" s="6" t="n">
        <v>37248</v>
      </c>
    </row>
    <row r="6" spans="1:4">
      <c r="A6" s="4" t="s">
        <v>936</v>
      </c>
      <c r="B6" s="5" t="n">
        <v>77762</v>
      </c>
      <c r="C6" s="5" t="n">
        <v>18900</v>
      </c>
      <c r="D6" s="5" t="n">
        <v>-2347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86</v>
      </c>
    </row>
    <row r="3" spans="1:4">
      <c r="A3" s="3" t="s">
        <v>938</v>
      </c>
    </row>
    <row r="4" spans="1:4">
      <c r="A4" s="4" t="s">
        <v>939</v>
      </c>
      <c r="B4" s="5" t="n">
        <v>-1582</v>
      </c>
      <c r="C4" s="5" t="n">
        <v>4364</v>
      </c>
      <c r="D4" s="5" t="n">
        <v>604</v>
      </c>
    </row>
    <row r="5" spans="1:4">
      <c r="A5" s="4" t="s">
        <v>940</v>
      </c>
      <c r="B5" s="6" t="n">
        <v>2299</v>
      </c>
      <c r="C5" s="6" t="n">
        <v>1215</v>
      </c>
      <c r="D5" s="6" t="n">
        <v>989</v>
      </c>
    </row>
    <row r="6" spans="1:4">
      <c r="A6" s="4" t="s">
        <v>935</v>
      </c>
      <c r="B6" s="6" t="n">
        <v>9842</v>
      </c>
      <c r="C6" s="6" t="n">
        <v>24308</v>
      </c>
      <c r="D6" s="6" t="n">
        <v>18120</v>
      </c>
    </row>
    <row r="7" spans="1:4">
      <c r="A7" s="4" t="s">
        <v>941</v>
      </c>
      <c r="B7" s="6" t="n">
        <v>10559</v>
      </c>
      <c r="C7" s="6" t="n">
        <v>29887</v>
      </c>
      <c r="D7" s="6" t="n">
        <v>19713</v>
      </c>
    </row>
    <row r="8" spans="1:4">
      <c r="A8" s="3" t="s">
        <v>942</v>
      </c>
    </row>
    <row r="9" spans="1:4">
      <c r="A9" s="4" t="s">
        <v>939</v>
      </c>
      <c r="B9" s="6" t="n">
        <v>-4099</v>
      </c>
      <c r="C9" s="6" t="n">
        <v>4734</v>
      </c>
      <c r="D9" s="6" t="n">
        <v>-8179</v>
      </c>
    </row>
    <row r="10" spans="1:4">
      <c r="A10" s="4" t="s">
        <v>940</v>
      </c>
      <c r="B10" s="6" t="n">
        <v>-2687</v>
      </c>
      <c r="C10" s="6" t="n">
        <v>-58</v>
      </c>
      <c r="D10" s="6" t="n">
        <v>-842</v>
      </c>
    </row>
    <row r="11" spans="1:4">
      <c r="A11" s="4" t="s">
        <v>935</v>
      </c>
      <c r="B11" s="6" t="n">
        <v>3769</v>
      </c>
      <c r="C11" s="6" t="n">
        <v>-12209</v>
      </c>
      <c r="D11" s="6" t="n">
        <v>-7920</v>
      </c>
    </row>
    <row r="12" spans="1:4">
      <c r="A12" s="4" t="s">
        <v>943</v>
      </c>
      <c r="B12" s="6" t="n">
        <v>-3017</v>
      </c>
      <c r="C12" s="6" t="n">
        <v>-7533</v>
      </c>
      <c r="D12" s="6" t="n">
        <v>-16941</v>
      </c>
    </row>
    <row r="13" spans="1:4">
      <c r="A13" s="4" t="s">
        <v>944</v>
      </c>
      <c r="B13" s="5" t="n">
        <v>7542</v>
      </c>
      <c r="C13" s="5" t="n">
        <v>22354</v>
      </c>
      <c r="D13" s="5" t="n">
        <v>277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86</v>
      </c>
    </row>
    <row r="3" spans="1:4">
      <c r="A3" s="3" t="s">
        <v>946</v>
      </c>
    </row>
    <row r="4" spans="1:4">
      <c r="A4" s="4" t="s">
        <v>947</v>
      </c>
      <c r="B4" s="4" t="s">
        <v>948</v>
      </c>
      <c r="C4" s="4" t="s">
        <v>949</v>
      </c>
      <c r="D4" s="4" t="s">
        <v>950</v>
      </c>
    </row>
    <row r="5" spans="1:4">
      <c r="A5" s="4" t="s">
        <v>951</v>
      </c>
      <c r="B5" s="5" t="n">
        <v>16330</v>
      </c>
      <c r="C5" s="5" t="n">
        <v>6394</v>
      </c>
      <c r="D5" s="5" t="n">
        <v>-8215</v>
      </c>
    </row>
    <row r="6" spans="1:4">
      <c r="A6" s="4" t="s">
        <v>952</v>
      </c>
      <c r="B6" s="6" t="n">
        <v>3968</v>
      </c>
      <c r="C6" s="6" t="n">
        <v>1792</v>
      </c>
      <c r="D6" s="6" t="n">
        <v>-312</v>
      </c>
    </row>
    <row r="7" spans="1:4">
      <c r="A7" s="4" t="s">
        <v>953</v>
      </c>
      <c r="B7" s="6" t="n">
        <v>9516</v>
      </c>
      <c r="C7" s="6" t="n">
        <v>-9434</v>
      </c>
      <c r="D7" s="6" t="n">
        <v>-5794</v>
      </c>
    </row>
    <row r="8" spans="1:4">
      <c r="A8" s="4" t="s">
        <v>954</v>
      </c>
      <c r="B8" s="6" t="n">
        <v>-7377</v>
      </c>
      <c r="C8" s="6" t="n">
        <v>-3891</v>
      </c>
      <c r="D8" s="6" t="n">
        <v>-3507</v>
      </c>
    </row>
    <row r="9" spans="1:4">
      <c r="A9" s="4" t="s">
        <v>955</v>
      </c>
      <c r="B9" s="6" t="n">
        <v>-24099</v>
      </c>
      <c r="C9" s="6" t="n">
        <v>14539</v>
      </c>
      <c r="D9" s="6" t="n">
        <v>-3640</v>
      </c>
    </row>
    <row r="10" spans="1:4">
      <c r="A10" s="4" t="s">
        <v>956</v>
      </c>
      <c r="B10" s="6" t="n">
        <v>678</v>
      </c>
      <c r="C10" s="6" t="n">
        <v>-8656</v>
      </c>
      <c r="D10" s="6" t="n">
        <v>2522</v>
      </c>
    </row>
    <row r="11" spans="1:4">
      <c r="A11" s="4" t="s">
        <v>957</v>
      </c>
      <c r="B11" s="6" t="n">
        <v>-412</v>
      </c>
      <c r="C11" s="6" t="n">
        <v>-2091</v>
      </c>
      <c r="D11" s="6" t="n">
        <v>5315</v>
      </c>
    </row>
    <row r="12" spans="1:4">
      <c r="A12" s="4" t="s">
        <v>958</v>
      </c>
      <c r="B12" s="6" t="n">
        <v>-3035</v>
      </c>
      <c r="C12" s="6" t="n">
        <v>5017</v>
      </c>
      <c r="D12" s="6" t="n">
        <v>5566</v>
      </c>
    </row>
    <row r="13" spans="1:4">
      <c r="A13" s="4" t="s">
        <v>959</v>
      </c>
      <c r="B13" s="6" t="n">
        <v>0</v>
      </c>
      <c r="C13" s="6" t="n">
        <v>0</v>
      </c>
      <c r="D13" s="6" t="n">
        <v>975</v>
      </c>
    </row>
    <row r="14" spans="1:4">
      <c r="A14" s="4" t="s">
        <v>960</v>
      </c>
      <c r="B14" s="6" t="n">
        <v>11559</v>
      </c>
      <c r="C14" s="6" t="n">
        <v>8591</v>
      </c>
      <c r="D14" s="6" t="n">
        <v>9542</v>
      </c>
    </row>
    <row r="15" spans="1:4">
      <c r="A15" s="4" t="s">
        <v>961</v>
      </c>
      <c r="B15" s="6" t="n">
        <v>0</v>
      </c>
      <c r="C15" s="6" t="n">
        <v>9641</v>
      </c>
      <c r="D15" s="6" t="n">
        <v>0</v>
      </c>
    </row>
    <row r="16" spans="1:4">
      <c r="A16" s="4" t="s">
        <v>179</v>
      </c>
      <c r="B16" s="6" t="n">
        <v>414</v>
      </c>
      <c r="C16" s="6" t="n">
        <v>452</v>
      </c>
      <c r="D16" s="6" t="n">
        <v>320</v>
      </c>
    </row>
    <row r="17" spans="1:4">
      <c r="A17" s="4" t="s">
        <v>944</v>
      </c>
      <c r="B17" s="5" t="n">
        <v>7542</v>
      </c>
      <c r="C17" s="5" t="n">
        <v>22354</v>
      </c>
      <c r="D17" s="5" t="n">
        <v>2772</v>
      </c>
    </row>
    <row r="18" spans="1:4">
      <c r="A18" s="4" t="s">
        <v>962</v>
      </c>
      <c r="B18" s="4" t="s">
        <v>963</v>
      </c>
      <c r="C18" s="4" t="s">
        <v>964</v>
      </c>
      <c r="D18" s="4" t="s">
        <v>96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66</v>
      </c>
      <c r="B1" s="2" t="s">
        <v>1</v>
      </c>
    </row>
    <row r="2" spans="1:4">
      <c r="B2" s="2" t="s">
        <v>2</v>
      </c>
      <c r="C2" s="2" t="s">
        <v>32</v>
      </c>
      <c r="D2" s="2" t="s">
        <v>86</v>
      </c>
    </row>
    <row r="3" spans="1:4">
      <c r="A3" s="4" t="s">
        <v>947</v>
      </c>
      <c r="B3" s="4" t="s">
        <v>948</v>
      </c>
      <c r="C3" s="4" t="s">
        <v>949</v>
      </c>
      <c r="D3" s="4" t="s">
        <v>950</v>
      </c>
    </row>
    <row r="4" spans="1:4">
      <c r="A4" s="4" t="s">
        <v>967</v>
      </c>
    </row>
    <row r="5" spans="1:4">
      <c r="A5" s="4" t="s">
        <v>947</v>
      </c>
      <c r="B5" s="4" t="s">
        <v>950</v>
      </c>
    </row>
    <row r="6" spans="1:4">
      <c r="A6" s="4" t="s">
        <v>968</v>
      </c>
    </row>
    <row r="7" spans="1:4">
      <c r="A7" s="4" t="s">
        <v>947</v>
      </c>
      <c r="B7" s="4" t="s">
        <v>94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86</v>
      </c>
    </row>
    <row r="3" spans="1:4">
      <c r="A3" s="4" t="s">
        <v>970</v>
      </c>
    </row>
    <row r="4" spans="1:4">
      <c r="A4" s="4" t="s">
        <v>971</v>
      </c>
      <c r="B4" s="4" t="s">
        <v>972</v>
      </c>
    </row>
    <row r="5" spans="1:4">
      <c r="A5" s="4" t="s">
        <v>973</v>
      </c>
    </row>
    <row r="6" spans="1:4">
      <c r="A6" s="4" t="s">
        <v>974</v>
      </c>
      <c r="B6" s="4" t="s">
        <v>653</v>
      </c>
    </row>
    <row r="7" spans="1:4">
      <c r="A7" s="4" t="s">
        <v>975</v>
      </c>
      <c r="B7" s="4" t="s">
        <v>976</v>
      </c>
    </row>
    <row r="8" spans="1:4">
      <c r="A8" s="4" t="s">
        <v>977</v>
      </c>
    </row>
    <row r="9" spans="1:4">
      <c r="A9" s="4" t="s">
        <v>974</v>
      </c>
      <c r="B9" s="4" t="s">
        <v>671</v>
      </c>
    </row>
    <row r="10" spans="1:4">
      <c r="A10" s="4" t="s">
        <v>975</v>
      </c>
      <c r="B10" s="4" t="s">
        <v>978</v>
      </c>
    </row>
    <row r="11" spans="1:4">
      <c r="A11" s="4" t="s">
        <v>979</v>
      </c>
    </row>
    <row r="12" spans="1:4">
      <c r="A12" s="4" t="s">
        <v>980</v>
      </c>
      <c r="B12" s="4" t="s">
        <v>981</v>
      </c>
      <c r="C12" s="4" t="s">
        <v>982</v>
      </c>
      <c r="D12" s="4" t="s">
        <v>98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4</v>
      </c>
      <c r="B1" s="2" t="s">
        <v>2</v>
      </c>
      <c r="C1" s="2" t="s">
        <v>539</v>
      </c>
      <c r="D1" s="2" t="s">
        <v>32</v>
      </c>
    </row>
    <row r="2" spans="1:4">
      <c r="A2" s="3" t="s">
        <v>985</v>
      </c>
    </row>
    <row r="3" spans="1:4">
      <c r="A3" s="4" t="s">
        <v>986</v>
      </c>
      <c r="B3" s="5" t="n">
        <v>9510</v>
      </c>
      <c r="D3" s="5" t="n">
        <v>7637</v>
      </c>
    </row>
    <row r="4" spans="1:4">
      <c r="A4" s="4" t="s">
        <v>55</v>
      </c>
      <c r="B4" s="6" t="n">
        <v>0</v>
      </c>
      <c r="D4" s="6" t="n">
        <v>2421</v>
      </c>
    </row>
    <row r="5" spans="1:4">
      <c r="A5" s="4" t="s">
        <v>987</v>
      </c>
      <c r="B5" s="6" t="n">
        <v>25451</v>
      </c>
      <c r="D5" s="6" t="n">
        <v>47009</v>
      </c>
    </row>
    <row r="6" spans="1:4">
      <c r="A6" s="4" t="s">
        <v>988</v>
      </c>
      <c r="B6" s="6" t="n">
        <v>9239</v>
      </c>
      <c r="D6" s="6" t="n">
        <v>11935</v>
      </c>
    </row>
    <row r="7" spans="1:4">
      <c r="A7" s="4" t="s">
        <v>956</v>
      </c>
      <c r="B7" s="6" t="n">
        <v>14646</v>
      </c>
      <c r="D7" s="6" t="n">
        <v>17568</v>
      </c>
    </row>
    <row r="8" spans="1:4">
      <c r="A8" s="4" t="s">
        <v>989</v>
      </c>
      <c r="B8" s="6" t="n">
        <v>8178</v>
      </c>
      <c r="D8" s="6" t="n">
        <v>10316</v>
      </c>
    </row>
    <row r="9" spans="1:4">
      <c r="A9" s="4" t="s">
        <v>179</v>
      </c>
      <c r="B9" s="6" t="n">
        <v>0</v>
      </c>
      <c r="D9" s="6" t="n">
        <v>3749</v>
      </c>
    </row>
    <row r="10" spans="1:4">
      <c r="A10" s="4" t="s">
        <v>990</v>
      </c>
      <c r="B10" s="6" t="n">
        <v>67024</v>
      </c>
      <c r="D10" s="6" t="n">
        <v>100635</v>
      </c>
    </row>
    <row r="11" spans="1:4">
      <c r="A11" s="3" t="s">
        <v>991</v>
      </c>
    </row>
    <row r="12" spans="1:4">
      <c r="A12" s="4" t="s">
        <v>40</v>
      </c>
      <c r="B12" s="6" t="n">
        <v>-8173</v>
      </c>
      <c r="D12" s="6" t="n">
        <v>0</v>
      </c>
    </row>
    <row r="13" spans="1:4">
      <c r="A13" s="4" t="s">
        <v>992</v>
      </c>
      <c r="B13" s="6" t="n">
        <v>-41781</v>
      </c>
      <c r="D13" s="6" t="n">
        <v>-36977</v>
      </c>
    </row>
    <row r="14" spans="1:4">
      <c r="A14" s="4" t="s">
        <v>993</v>
      </c>
      <c r="B14" s="6" t="n">
        <v>-12257</v>
      </c>
      <c r="D14" s="6" t="n">
        <v>-12257</v>
      </c>
    </row>
    <row r="15" spans="1:4">
      <c r="A15" s="4" t="s">
        <v>179</v>
      </c>
      <c r="B15" s="6" t="n">
        <v>-2418</v>
      </c>
      <c r="D15" s="6" t="n">
        <v>-712</v>
      </c>
    </row>
    <row r="16" spans="1:4">
      <c r="A16" s="4" t="s">
        <v>994</v>
      </c>
      <c r="B16" s="6" t="n">
        <v>64629</v>
      </c>
      <c r="D16" s="6" t="n">
        <v>49946</v>
      </c>
    </row>
    <row r="17" spans="1:4">
      <c r="A17" s="4" t="s">
        <v>995</v>
      </c>
      <c r="B17" s="6" t="n">
        <v>-24526</v>
      </c>
      <c r="D17" s="6" t="n">
        <v>-55116</v>
      </c>
    </row>
    <row r="18" spans="1:4">
      <c r="A18" s="4" t="s">
        <v>996</v>
      </c>
      <c r="B18" s="6" t="n">
        <v>-22131</v>
      </c>
      <c r="D18" s="6" t="n">
        <v>-4427</v>
      </c>
    </row>
    <row r="19" spans="1:4">
      <c r="A19" s="3" t="s">
        <v>997</v>
      </c>
    </row>
    <row r="20" spans="1:4">
      <c r="A20" s="4" t="s">
        <v>998</v>
      </c>
      <c r="B20" s="6" t="n">
        <v>21040</v>
      </c>
      <c r="C20" s="5" t="n">
        <v>28630</v>
      </c>
      <c r="D20" s="6" t="n">
        <v>30878</v>
      </c>
    </row>
    <row r="21" spans="1:4">
      <c r="A21" s="4" t="s">
        <v>999</v>
      </c>
      <c r="B21" s="6" t="n">
        <v>-43171</v>
      </c>
      <c r="C21" s="5" t="n">
        <v>-36268</v>
      </c>
      <c r="D21" s="6" t="n">
        <v>-35305</v>
      </c>
    </row>
    <row r="22" spans="1:4">
      <c r="A22" s="4" t="s">
        <v>996</v>
      </c>
      <c r="B22" s="5" t="n">
        <v>-22131</v>
      </c>
      <c r="D22" s="5" t="n">
        <v>-442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86</v>
      </c>
    </row>
    <row r="3" spans="1:4">
      <c r="A3" s="4" t="s">
        <v>947</v>
      </c>
      <c r="B3" s="4" t="s">
        <v>948</v>
      </c>
      <c r="C3" s="4" t="s">
        <v>949</v>
      </c>
      <c r="D3" s="4" t="s">
        <v>950</v>
      </c>
    </row>
    <row r="4" spans="1:4">
      <c r="A4" s="4" t="s">
        <v>1001</v>
      </c>
      <c r="B4" s="5" t="n">
        <v>-24099</v>
      </c>
      <c r="C4" s="5" t="n">
        <v>14539</v>
      </c>
      <c r="D4" s="5" t="n">
        <v>-3640</v>
      </c>
    </row>
    <row r="5" spans="1:4">
      <c r="A5" s="4" t="s">
        <v>968</v>
      </c>
    </row>
    <row r="6" spans="1:4">
      <c r="A6" s="4" t="s">
        <v>947</v>
      </c>
      <c r="B6" s="4" t="s">
        <v>948</v>
      </c>
    </row>
    <row r="7" spans="1:4">
      <c r="A7" s="4" t="s">
        <v>1002</v>
      </c>
    </row>
    <row r="8" spans="1:4">
      <c r="A8" s="4" t="s">
        <v>1001</v>
      </c>
      <c r="B8" s="5" t="n">
        <v>0</v>
      </c>
      <c r="C8" s="5" t="n">
        <v>-7083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1003</v>
      </c>
      <c r="B1" s="2" t="s">
        <v>162</v>
      </c>
    </row>
    <row r="2" spans="1:2">
      <c r="A2" s="3" t="s">
        <v>1004</v>
      </c>
    </row>
    <row r="3" spans="1:2">
      <c r="A3" s="4" t="s">
        <v>1005</v>
      </c>
      <c r="B3" s="5" t="n">
        <v>14</v>
      </c>
    </row>
    <row r="4" spans="1:2">
      <c r="A4" s="4" t="s">
        <v>1006</v>
      </c>
      <c r="B4" s="10" t="n">
        <v>6.1</v>
      </c>
    </row>
    <row r="5" spans="1:2">
      <c r="A5" s="4" t="s">
        <v>1007</v>
      </c>
      <c r="B5" s="10" t="n">
        <v>7.9</v>
      </c>
    </row>
    <row r="6" spans="1:2">
      <c r="A6" s="4" t="s">
        <v>1008</v>
      </c>
    </row>
    <row r="7" spans="1:2">
      <c r="A7" s="3" t="s">
        <v>1004</v>
      </c>
    </row>
    <row r="8" spans="1:2">
      <c r="A8" s="4" t="s">
        <v>1009</v>
      </c>
      <c r="B8" s="10" t="n">
        <v>337.5</v>
      </c>
    </row>
    <row r="9" spans="1:2">
      <c r="A9" s="4" t="s">
        <v>1010</v>
      </c>
    </row>
    <row r="10" spans="1:2">
      <c r="A10" s="3" t="s">
        <v>1004</v>
      </c>
    </row>
    <row r="11" spans="1:2">
      <c r="A11" s="4" t="s">
        <v>1009</v>
      </c>
      <c r="B11" s="10" t="n">
        <v>189.4</v>
      </c>
    </row>
    <row r="12" spans="1:2">
      <c r="A12" s="4" t="s">
        <v>1011</v>
      </c>
    </row>
    <row r="13" spans="1:2">
      <c r="A13" s="3" t="s">
        <v>1004</v>
      </c>
    </row>
    <row r="14" spans="1:2">
      <c r="A14" s="4" t="s">
        <v>1009</v>
      </c>
      <c r="B14" s="10" t="n">
        <v>76.90000000000001</v>
      </c>
    </row>
    <row r="15" spans="1:2">
      <c r="A15" s="4" t="s">
        <v>1012</v>
      </c>
      <c r="B15" s="9" t="n">
        <v>9.1999999999999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3</v>
      </c>
      <c r="B1" s="2" t="s">
        <v>514</v>
      </c>
      <c r="C1" s="2" t="s">
        <v>1</v>
      </c>
    </row>
    <row r="2" spans="1:3">
      <c r="B2" s="2" t="s">
        <v>32</v>
      </c>
      <c r="C2" s="2" t="s">
        <v>2</v>
      </c>
    </row>
    <row r="3" spans="1:3">
      <c r="A3" s="4" t="s">
        <v>1014</v>
      </c>
      <c r="B3" s="5" t="n">
        <v>15</v>
      </c>
    </row>
    <row r="4" spans="1:3">
      <c r="A4" s="4" t="s">
        <v>961</v>
      </c>
    </row>
    <row r="5" spans="1:3">
      <c r="A5" s="4" t="s">
        <v>1014</v>
      </c>
      <c r="C5" s="5" t="n">
        <v>1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6</v>
      </c>
    </row>
    <row r="3" spans="1:4">
      <c r="A3" s="3" t="s">
        <v>451</v>
      </c>
    </row>
    <row r="4" spans="1:4">
      <c r="A4" s="4" t="s">
        <v>452</v>
      </c>
      <c r="B4" s="5" t="n">
        <v>2217</v>
      </c>
      <c r="C4" s="5" t="n">
        <v>1842</v>
      </c>
      <c r="D4" s="5" t="n">
        <v>1170</v>
      </c>
    </row>
    <row r="5" spans="1:4">
      <c r="A5" s="4" t="s">
        <v>1016</v>
      </c>
      <c r="B5" s="6" t="n">
        <v>14</v>
      </c>
      <c r="C5" s="6" t="n">
        <v>-298</v>
      </c>
      <c r="D5" s="6" t="n">
        <v>-365</v>
      </c>
    </row>
    <row r="6" spans="1:4">
      <c r="A6" s="4" t="s">
        <v>1001</v>
      </c>
      <c r="B6" s="6" t="n">
        <v>-24099</v>
      </c>
      <c r="C6" s="6" t="n">
        <v>14539</v>
      </c>
      <c r="D6" s="6" t="n">
        <v>-3640</v>
      </c>
    </row>
    <row r="7" spans="1:4">
      <c r="A7" s="4" t="s">
        <v>456</v>
      </c>
      <c r="B7" s="6" t="n">
        <v>3777</v>
      </c>
      <c r="C7" s="6" t="n">
        <v>2217</v>
      </c>
      <c r="D7" s="6" t="n">
        <v>1842</v>
      </c>
    </row>
    <row r="8" spans="1:4">
      <c r="A8" s="4" t="s">
        <v>1017</v>
      </c>
    </row>
    <row r="9" spans="1:4">
      <c r="A9" s="3" t="s">
        <v>451</v>
      </c>
    </row>
    <row r="10" spans="1:4">
      <c r="A10" s="4" t="s">
        <v>452</v>
      </c>
      <c r="B10" s="6" t="n">
        <v>55116</v>
      </c>
      <c r="C10" s="6" t="n">
        <v>108609</v>
      </c>
    </row>
    <row r="11" spans="1:4">
      <c r="A11" s="4" t="s">
        <v>456</v>
      </c>
      <c r="B11" s="6" t="n">
        <v>24526</v>
      </c>
      <c r="C11" s="6" t="n">
        <v>55116</v>
      </c>
      <c r="D11" s="5" t="n">
        <v>108609</v>
      </c>
    </row>
    <row r="12" spans="1:4">
      <c r="A12" s="4" t="s">
        <v>1018</v>
      </c>
    </row>
    <row r="13" spans="1:4">
      <c r="A13" s="3" t="s">
        <v>451</v>
      </c>
    </row>
    <row r="14" spans="1:4">
      <c r="A14" s="4" t="s">
        <v>1016</v>
      </c>
      <c r="B14" s="6" t="n">
        <v>5763</v>
      </c>
      <c r="C14" s="6" t="n">
        <v>0</v>
      </c>
    </row>
    <row r="15" spans="1:4">
      <c r="A15" s="4" t="s">
        <v>1019</v>
      </c>
    </row>
    <row r="16" spans="1:4">
      <c r="A16" s="3" t="s">
        <v>451</v>
      </c>
    </row>
    <row r="17" spans="1:4">
      <c r="A17" s="4" t="s">
        <v>1016</v>
      </c>
      <c r="B17" s="6" t="n">
        <v>0</v>
      </c>
      <c r="C17" s="6" t="n">
        <v>-17407</v>
      </c>
    </row>
    <row r="18" spans="1:4">
      <c r="A18" s="4" t="s">
        <v>1002</v>
      </c>
    </row>
    <row r="19" spans="1:4">
      <c r="A19" s="3" t="s">
        <v>451</v>
      </c>
    </row>
    <row r="20" spans="1:4">
      <c r="A20" s="4" t="s">
        <v>1001</v>
      </c>
      <c r="B20" s="6" t="n">
        <v>0</v>
      </c>
      <c r="C20" s="6" t="n">
        <v>-70832</v>
      </c>
    </row>
    <row r="21" spans="1:4">
      <c r="A21" s="4" t="s">
        <v>1020</v>
      </c>
    </row>
    <row r="22" spans="1:4">
      <c r="A22" s="3" t="s">
        <v>451</v>
      </c>
    </row>
    <row r="23" spans="1:4">
      <c r="A23" s="4" t="s">
        <v>1016</v>
      </c>
      <c r="B23" s="6" t="n">
        <v>124</v>
      </c>
      <c r="C23" s="6" t="n">
        <v>-2061</v>
      </c>
    </row>
    <row r="24" spans="1:4">
      <c r="A24" s="4" t="s">
        <v>1021</v>
      </c>
    </row>
    <row r="25" spans="1:4">
      <c r="A25" s="3" t="s">
        <v>451</v>
      </c>
    </row>
    <row r="26" spans="1:4">
      <c r="A26" s="4" t="s">
        <v>1016</v>
      </c>
      <c r="B26" s="6" t="n">
        <v>24099</v>
      </c>
      <c r="C26" s="6" t="n">
        <v>2868</v>
      </c>
    </row>
    <row r="27" spans="1:4">
      <c r="A27" s="4" t="s">
        <v>1022</v>
      </c>
    </row>
    <row r="28" spans="1:4">
      <c r="A28" s="3" t="s">
        <v>451</v>
      </c>
    </row>
    <row r="29" spans="1:4">
      <c r="A29" s="4" t="s">
        <v>1016</v>
      </c>
      <c r="B29" s="5" t="n">
        <v>604</v>
      </c>
      <c r="C29" s="5" t="n">
        <v>-73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86</v>
      </c>
    </row>
    <row r="3" spans="1:4">
      <c r="A3" s="3" t="s">
        <v>1024</v>
      </c>
    </row>
    <row r="4" spans="1:4">
      <c r="A4" s="4" t="s">
        <v>1025</v>
      </c>
      <c r="B4" s="5" t="n">
        <v>115709</v>
      </c>
      <c r="C4" s="5" t="n">
        <v>148639</v>
      </c>
      <c r="D4" s="5" t="n">
        <v>142271</v>
      </c>
    </row>
    <row r="5" spans="1:4">
      <c r="A5" s="4" t="s">
        <v>1026</v>
      </c>
      <c r="B5" s="6" t="n">
        <v>8843</v>
      </c>
      <c r="C5" s="6" t="n">
        <v>12260</v>
      </c>
      <c r="D5" s="6" t="n">
        <v>11034</v>
      </c>
    </row>
    <row r="6" spans="1:4">
      <c r="A6" s="4" t="s">
        <v>1027</v>
      </c>
      <c r="B6" s="6" t="n">
        <v>1032</v>
      </c>
      <c r="C6" s="6" t="n">
        <v>43</v>
      </c>
      <c r="D6" s="6" t="n">
        <v>0</v>
      </c>
    </row>
    <row r="7" spans="1:4">
      <c r="A7" s="4" t="s">
        <v>1028</v>
      </c>
      <c r="B7" s="6" t="n">
        <v>10305</v>
      </c>
      <c r="C7" s="6" t="n">
        <v>9226</v>
      </c>
      <c r="D7" s="6" t="n">
        <v>585</v>
      </c>
    </row>
    <row r="8" spans="1:4">
      <c r="A8" s="4" t="s">
        <v>1029</v>
      </c>
      <c r="B8" s="6" t="n">
        <v>-2253</v>
      </c>
      <c r="C8" s="6" t="n">
        <v>-2449</v>
      </c>
      <c r="D8" s="6" t="n">
        <v>-648</v>
      </c>
    </row>
    <row r="9" spans="1:4">
      <c r="A9" s="4" t="s">
        <v>1030</v>
      </c>
      <c r="B9" s="6" t="n">
        <v>-23415</v>
      </c>
      <c r="C9" s="6" t="n">
        <v>-8266</v>
      </c>
      <c r="D9" s="6" t="n">
        <v>-5094</v>
      </c>
    </row>
    <row r="10" spans="1:4">
      <c r="A10" s="4" t="s">
        <v>1031</v>
      </c>
      <c r="B10" s="6" t="n">
        <v>-1054</v>
      </c>
      <c r="C10" s="6" t="n">
        <v>-140</v>
      </c>
      <c r="D10" s="6" t="n">
        <v>-145</v>
      </c>
    </row>
    <row r="11" spans="1:4">
      <c r="A11" s="4" t="s">
        <v>1032</v>
      </c>
      <c r="B11" s="6" t="n">
        <v>0</v>
      </c>
      <c r="C11" s="6" t="n">
        <v>-48004</v>
      </c>
      <c r="D11" s="6" t="n">
        <v>0</v>
      </c>
    </row>
    <row r="12" spans="1:4">
      <c r="A12" s="4" t="s">
        <v>1033</v>
      </c>
      <c r="B12" s="6" t="n">
        <v>-101</v>
      </c>
      <c r="C12" s="6" t="n">
        <v>-498</v>
      </c>
      <c r="D12" s="6" t="n">
        <v>-660</v>
      </c>
    </row>
    <row r="13" spans="1:4">
      <c r="A13" s="4" t="s">
        <v>1034</v>
      </c>
      <c r="B13" s="5" t="n">
        <v>109066</v>
      </c>
      <c r="C13" s="5" t="n">
        <v>115709</v>
      </c>
      <c r="D13" s="5" t="n">
        <v>14863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5</v>
      </c>
      <c r="B1" s="2" t="s">
        <v>1</v>
      </c>
    </row>
    <row r="2" spans="1:5">
      <c r="B2" s="2" t="s">
        <v>2</v>
      </c>
      <c r="C2" s="2" t="s">
        <v>32</v>
      </c>
      <c r="D2" s="2" t="s">
        <v>86</v>
      </c>
      <c r="E2" s="2" t="s">
        <v>490</v>
      </c>
    </row>
    <row r="3" spans="1:5">
      <c r="A3" s="3" t="s">
        <v>1036</v>
      </c>
    </row>
    <row r="4" spans="1:5">
      <c r="A4" s="4" t="s">
        <v>1037</v>
      </c>
      <c r="B4" s="5" t="n">
        <v>109066</v>
      </c>
      <c r="C4" s="5" t="n">
        <v>115709</v>
      </c>
      <c r="D4" s="5" t="n">
        <v>148639</v>
      </c>
      <c r="E4" s="5" t="n">
        <v>142271</v>
      </c>
    </row>
    <row r="5" spans="1:5">
      <c r="A5" s="4" t="s">
        <v>1038</v>
      </c>
      <c r="B5" s="6" t="n">
        <v>100900</v>
      </c>
    </row>
    <row r="6" spans="1:5">
      <c r="A6" s="4" t="s">
        <v>1039</v>
      </c>
      <c r="B6" s="6" t="n">
        <v>700</v>
      </c>
      <c r="C6" s="6" t="n">
        <v>1500</v>
      </c>
      <c r="D6" s="5" t="n">
        <v>500</v>
      </c>
    </row>
    <row r="7" spans="1:5">
      <c r="A7" s="4" t="s">
        <v>1040</v>
      </c>
      <c r="B7" s="6" t="n">
        <v>4600</v>
      </c>
      <c r="C7" s="5" t="n">
        <v>5600</v>
      </c>
    </row>
    <row r="8" spans="1:5">
      <c r="A8" s="4" t="s">
        <v>1041</v>
      </c>
      <c r="B8" s="5" t="n">
        <v>58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2</v>
      </c>
    </row>
    <row r="2" spans="1:3">
      <c r="A2" s="4" t="s">
        <v>1043</v>
      </c>
    </row>
    <row r="3" spans="1:3">
      <c r="A3" s="3" t="s">
        <v>1044</v>
      </c>
    </row>
    <row r="4" spans="1:3">
      <c r="A4" s="4" t="s">
        <v>602</v>
      </c>
      <c r="B4" s="5" t="n">
        <v>10709</v>
      </c>
      <c r="C4" s="5" t="n">
        <v>186</v>
      </c>
    </row>
    <row r="5" spans="1:3">
      <c r="A5" s="4" t="s">
        <v>1045</v>
      </c>
      <c r="C5" s="6" t="n">
        <v>0</v>
      </c>
    </row>
    <row r="6" spans="1:3">
      <c r="A6" s="4" t="s">
        <v>127</v>
      </c>
      <c r="B6" s="6" t="n">
        <v>0</v>
      </c>
      <c r="C6" s="6" t="n">
        <v>0</v>
      </c>
    </row>
    <row r="7" spans="1:3">
      <c r="A7" s="4" t="s">
        <v>50</v>
      </c>
      <c r="B7" s="6" t="n">
        <v>10709</v>
      </c>
      <c r="C7" s="6" t="n">
        <v>186</v>
      </c>
    </row>
    <row r="8" spans="1:3">
      <c r="A8" s="3" t="s">
        <v>1046</v>
      </c>
    </row>
    <row r="9" spans="1:3">
      <c r="A9" s="4" t="s">
        <v>127</v>
      </c>
      <c r="B9" s="6" t="n">
        <v>0</v>
      </c>
      <c r="C9" s="6" t="n">
        <v>0</v>
      </c>
    </row>
    <row r="10" spans="1:3">
      <c r="A10" s="4" t="s">
        <v>1047</v>
      </c>
      <c r="B10" s="6" t="n">
        <v>0</v>
      </c>
      <c r="C10" s="6" t="n">
        <v>0</v>
      </c>
    </row>
    <row r="11" spans="1:3">
      <c r="A11" s="4" t="s">
        <v>1048</v>
      </c>
      <c r="B11" s="6" t="n">
        <v>0</v>
      </c>
      <c r="C11" s="6" t="n">
        <v>0</v>
      </c>
    </row>
    <row r="12" spans="1:3">
      <c r="A12" s="4" t="s">
        <v>60</v>
      </c>
      <c r="B12" s="6" t="n">
        <v>0</v>
      </c>
      <c r="C12" s="6" t="n">
        <v>0</v>
      </c>
    </row>
    <row r="13" spans="1:3">
      <c r="A13" s="4" t="s">
        <v>1049</v>
      </c>
    </row>
    <row r="14" spans="1:3">
      <c r="A14" s="3" t="s">
        <v>1044</v>
      </c>
    </row>
    <row r="15" spans="1:3">
      <c r="A15" s="4" t="s">
        <v>602</v>
      </c>
      <c r="B15" s="6" t="n">
        <v>0</v>
      </c>
      <c r="C15" s="6" t="n">
        <v>0</v>
      </c>
    </row>
    <row r="16" spans="1:3">
      <c r="A16" s="4" t="s">
        <v>1045</v>
      </c>
      <c r="C16" s="6" t="n">
        <v>2002</v>
      </c>
    </row>
    <row r="17" spans="1:3">
      <c r="A17" s="4" t="s">
        <v>127</v>
      </c>
      <c r="B17" s="6" t="n">
        <v>1401</v>
      </c>
      <c r="C17" s="6" t="n">
        <v>3682</v>
      </c>
    </row>
    <row r="18" spans="1:3">
      <c r="A18" s="4" t="s">
        <v>50</v>
      </c>
      <c r="B18" s="6" t="n">
        <v>3473</v>
      </c>
      <c r="C18" s="6" t="n">
        <v>8264</v>
      </c>
    </row>
    <row r="19" spans="1:3">
      <c r="A19" s="3" t="s">
        <v>1046</v>
      </c>
    </row>
    <row r="20" spans="1:3">
      <c r="A20" s="4" t="s">
        <v>127</v>
      </c>
      <c r="B20" s="6" t="n">
        <v>2086</v>
      </c>
      <c r="C20" s="6" t="n">
        <v>1308</v>
      </c>
    </row>
    <row r="21" spans="1:3">
      <c r="A21" s="4" t="s">
        <v>1047</v>
      </c>
      <c r="B21" s="6" t="n">
        <v>0</v>
      </c>
      <c r="C21" s="6" t="n">
        <v>0</v>
      </c>
    </row>
    <row r="22" spans="1:3">
      <c r="A22" s="4" t="s">
        <v>1048</v>
      </c>
      <c r="B22" s="6" t="n">
        <v>0</v>
      </c>
      <c r="C22" s="6" t="n">
        <v>0</v>
      </c>
    </row>
    <row r="23" spans="1:3">
      <c r="A23" s="4" t="s">
        <v>60</v>
      </c>
      <c r="B23" s="6" t="n">
        <v>6114</v>
      </c>
      <c r="C23" s="6" t="n">
        <v>1308</v>
      </c>
    </row>
    <row r="24" spans="1:3">
      <c r="A24" s="4" t="s">
        <v>1050</v>
      </c>
    </row>
    <row r="25" spans="1:3">
      <c r="A25" s="3" t="s">
        <v>1044</v>
      </c>
    </row>
    <row r="26" spans="1:3">
      <c r="A26" s="4" t="s">
        <v>602</v>
      </c>
      <c r="B26" s="6" t="n">
        <v>0</v>
      </c>
      <c r="C26" s="6" t="n">
        <v>0</v>
      </c>
    </row>
    <row r="27" spans="1:3">
      <c r="A27" s="4" t="s">
        <v>1045</v>
      </c>
      <c r="C27" s="6" t="n">
        <v>0</v>
      </c>
    </row>
    <row r="28" spans="1:3">
      <c r="A28" s="4" t="s">
        <v>127</v>
      </c>
      <c r="B28" s="6" t="n">
        <v>0</v>
      </c>
      <c r="C28" s="6" t="n">
        <v>0</v>
      </c>
    </row>
    <row r="29" spans="1:3">
      <c r="A29" s="4" t="s">
        <v>50</v>
      </c>
      <c r="B29" s="6" t="n">
        <v>0</v>
      </c>
      <c r="C29" s="6" t="n">
        <v>0</v>
      </c>
    </row>
    <row r="30" spans="1:3">
      <c r="A30" s="3" t="s">
        <v>1046</v>
      </c>
    </row>
    <row r="31" spans="1:3">
      <c r="A31" s="4" t="s">
        <v>127</v>
      </c>
      <c r="B31" s="6" t="n">
        <v>0</v>
      </c>
      <c r="C31" s="6" t="n">
        <v>0</v>
      </c>
    </row>
    <row r="32" spans="1:3">
      <c r="A32" s="4" t="s">
        <v>1047</v>
      </c>
      <c r="B32" s="6" t="n">
        <v>61340</v>
      </c>
      <c r="C32" s="6" t="n">
        <v>62829</v>
      </c>
    </row>
    <row r="33" spans="1:3">
      <c r="A33" s="4" t="s">
        <v>1048</v>
      </c>
      <c r="B33" s="6" t="n">
        <v>3000</v>
      </c>
      <c r="C33" s="6" t="n">
        <v>2950</v>
      </c>
    </row>
    <row r="34" spans="1:3">
      <c r="A34" s="4" t="s">
        <v>60</v>
      </c>
      <c r="B34" s="6" t="n">
        <v>64340</v>
      </c>
      <c r="C34" s="6" t="n">
        <v>65779</v>
      </c>
    </row>
    <row r="35" spans="1:3">
      <c r="A35" s="4" t="s">
        <v>1051</v>
      </c>
    </row>
    <row r="36" spans="1:3">
      <c r="A36" s="3" t="s">
        <v>1044</v>
      </c>
    </row>
    <row r="37" spans="1:3">
      <c r="A37" s="4" t="s">
        <v>1052</v>
      </c>
      <c r="B37" s="6" t="n">
        <v>0</v>
      </c>
      <c r="C37" s="6" t="n">
        <v>0</v>
      </c>
    </row>
    <row r="38" spans="1:3">
      <c r="A38" s="3" t="s">
        <v>1046</v>
      </c>
    </row>
    <row r="39" spans="1:3">
      <c r="A39" s="4" t="s">
        <v>1052</v>
      </c>
      <c r="B39" s="6" t="n">
        <v>0</v>
      </c>
    </row>
    <row r="40" spans="1:3">
      <c r="A40" s="4" t="s">
        <v>1053</v>
      </c>
    </row>
    <row r="41" spans="1:3">
      <c r="A41" s="3" t="s">
        <v>1044</v>
      </c>
    </row>
    <row r="42" spans="1:3">
      <c r="A42" s="4" t="s">
        <v>1052</v>
      </c>
      <c r="B42" s="6" t="n">
        <v>2072</v>
      </c>
      <c r="C42" s="6" t="n">
        <v>2580</v>
      </c>
    </row>
    <row r="43" spans="1:3">
      <c r="A43" s="3" t="s">
        <v>1046</v>
      </c>
    </row>
    <row r="44" spans="1:3">
      <c r="A44" s="4" t="s">
        <v>1052</v>
      </c>
      <c r="B44" s="6" t="n">
        <v>4028</v>
      </c>
    </row>
    <row r="45" spans="1:3">
      <c r="A45" s="4" t="s">
        <v>1054</v>
      </c>
    </row>
    <row r="46" spans="1:3">
      <c r="A46" s="3" t="s">
        <v>1044</v>
      </c>
    </row>
    <row r="47" spans="1:3">
      <c r="A47" s="4" t="s">
        <v>1052</v>
      </c>
      <c r="B47" s="6" t="n">
        <v>0</v>
      </c>
      <c r="C47" s="5" t="n">
        <v>0</v>
      </c>
    </row>
    <row r="48" spans="1:3">
      <c r="A48" s="3" t="s">
        <v>1046</v>
      </c>
    </row>
    <row r="49" spans="1:3">
      <c r="A49" s="4" t="s">
        <v>1052</v>
      </c>
      <c r="B49" s="5"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86</v>
      </c>
    </row>
    <row r="3" spans="1:4">
      <c r="A3" s="3" t="s">
        <v>1056</v>
      </c>
    </row>
    <row r="4" spans="1:4">
      <c r="A4" s="4" t="s">
        <v>1057</v>
      </c>
      <c r="B4" s="5" t="n">
        <v>3600</v>
      </c>
      <c r="C4" s="5" t="n">
        <v>8300</v>
      </c>
      <c r="D4" s="5" t="n">
        <v>-7300</v>
      </c>
    </row>
    <row r="5" spans="1:4">
      <c r="A5" s="4" t="s">
        <v>699</v>
      </c>
      <c r="B5" s="6" t="n">
        <v>-13600</v>
      </c>
      <c r="C5" s="6" t="n">
        <v>-9400</v>
      </c>
      <c r="D5" s="6" t="n">
        <v>-3300</v>
      </c>
    </row>
    <row r="6" spans="1:4">
      <c r="A6" s="4" t="s">
        <v>397</v>
      </c>
    </row>
    <row r="7" spans="1:4">
      <c r="A7" s="3" t="s">
        <v>1056</v>
      </c>
    </row>
    <row r="8" spans="1:4">
      <c r="A8" s="4" t="s">
        <v>1058</v>
      </c>
      <c r="B8" s="6" t="n">
        <v>62829</v>
      </c>
      <c r="C8" s="6" t="n">
        <v>52733</v>
      </c>
    </row>
    <row r="9" spans="1:4">
      <c r="A9" s="4" t="s">
        <v>1059</v>
      </c>
      <c r="B9" s="6" t="n">
        <v>15944</v>
      </c>
      <c r="C9" s="6" t="n">
        <v>27604</v>
      </c>
    </row>
    <row r="10" spans="1:4">
      <c r="A10" s="4" t="s">
        <v>1057</v>
      </c>
      <c r="B10" s="6" t="n">
        <v>-3561</v>
      </c>
      <c r="C10" s="6" t="n">
        <v>-8324</v>
      </c>
    </row>
    <row r="11" spans="1:4">
      <c r="A11" s="4" t="s">
        <v>699</v>
      </c>
      <c r="B11" s="6" t="n">
        <v>-13600</v>
      </c>
      <c r="C11" s="6" t="n">
        <v>-9412</v>
      </c>
    </row>
    <row r="12" spans="1:4">
      <c r="A12" s="4" t="s">
        <v>735</v>
      </c>
      <c r="B12" s="6" t="n">
        <v>272</v>
      </c>
      <c r="C12" s="6" t="n">
        <v>-228</v>
      </c>
    </row>
    <row r="13" spans="1:4">
      <c r="A13" s="4" t="s">
        <v>1060</v>
      </c>
      <c r="B13" s="5" t="n">
        <v>61340</v>
      </c>
      <c r="C13" s="5" t="n">
        <v>62829</v>
      </c>
      <c r="D13" s="5" t="n">
        <v>52733</v>
      </c>
    </row>
    <row r="14" spans="1:4">
      <c r="A14" s="4" t="s">
        <v>1061</v>
      </c>
    </row>
    <row r="15" spans="1:4">
      <c r="A15" s="3" t="s">
        <v>1056</v>
      </c>
    </row>
    <row r="16" spans="1:4">
      <c r="A16" s="4" t="s">
        <v>1062</v>
      </c>
      <c r="B16" s="4" t="s">
        <v>1063</v>
      </c>
      <c r="C16" s="4" t="s">
        <v>1064</v>
      </c>
    </row>
    <row r="17" spans="1:4">
      <c r="A17" s="4" t="s">
        <v>1065</v>
      </c>
    </row>
    <row r="18" spans="1:4">
      <c r="A18" s="3" t="s">
        <v>1056</v>
      </c>
    </row>
    <row r="19" spans="1:4">
      <c r="A19" s="4" t="s">
        <v>1062</v>
      </c>
      <c r="B19" s="4" t="s">
        <v>1066</v>
      </c>
      <c r="C19" s="4" t="s">
        <v>76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86</v>
      </c>
    </row>
    <row r="3" spans="1:4">
      <c r="A3" s="3" t="s">
        <v>1056</v>
      </c>
    </row>
    <row r="4" spans="1:4">
      <c r="A4" s="4" t="s">
        <v>1057</v>
      </c>
      <c r="B4" s="5" t="n">
        <v>3600</v>
      </c>
      <c r="C4" s="5" t="n">
        <v>8300</v>
      </c>
      <c r="D4" s="5" t="n">
        <v>-7300</v>
      </c>
    </row>
    <row r="5" spans="1:4">
      <c r="A5" s="4" t="s">
        <v>401</v>
      </c>
    </row>
    <row r="6" spans="1:4">
      <c r="A6" s="3" t="s">
        <v>1056</v>
      </c>
    </row>
    <row r="7" spans="1:4">
      <c r="A7" s="4" t="s">
        <v>1058</v>
      </c>
      <c r="B7" s="6" t="n">
        <v>2950</v>
      </c>
      <c r="C7" s="6" t="n">
        <v>3550</v>
      </c>
    </row>
    <row r="8" spans="1:4">
      <c r="A8" s="4" t="s">
        <v>1057</v>
      </c>
      <c r="B8" s="6" t="n">
        <v>50</v>
      </c>
      <c r="C8" s="6" t="n">
        <v>-600</v>
      </c>
    </row>
    <row r="9" spans="1:4">
      <c r="A9" s="4" t="s">
        <v>1060</v>
      </c>
      <c r="B9" s="5" t="n">
        <v>3000</v>
      </c>
      <c r="C9" s="5" t="n">
        <v>2950</v>
      </c>
      <c r="D9" s="5" t="n">
        <v>3550</v>
      </c>
    </row>
    <row r="10" spans="1:4">
      <c r="A10" s="4" t="s">
        <v>1062</v>
      </c>
      <c r="B10" s="4" t="s">
        <v>1068</v>
      </c>
      <c r="C10" s="4" t="s">
        <v>106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2</v>
      </c>
    </row>
    <row r="2" spans="1:3">
      <c r="A2" s="4" t="s">
        <v>1071</v>
      </c>
    </row>
    <row r="3" spans="1:3">
      <c r="A3" s="3" t="s">
        <v>1072</v>
      </c>
    </row>
    <row r="4" spans="1:3">
      <c r="A4" s="4" t="s">
        <v>57</v>
      </c>
      <c r="B4" s="5" t="n">
        <v>412</v>
      </c>
      <c r="C4" s="5" t="n">
        <v>425</v>
      </c>
    </row>
    <row r="5" spans="1:3">
      <c r="A5" s="4" t="s">
        <v>1073</v>
      </c>
    </row>
    <row r="6" spans="1:3">
      <c r="A6" s="3" t="s">
        <v>1072</v>
      </c>
    </row>
    <row r="7" spans="1:3">
      <c r="A7" s="4" t="s">
        <v>1074</v>
      </c>
      <c r="B7" s="5" t="n">
        <v>400</v>
      </c>
      <c r="C7" s="5" t="n">
        <v>38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32</v>
      </c>
    </row>
    <row r="3" spans="1:3">
      <c r="A3" s="3" t="s">
        <v>1076</v>
      </c>
    </row>
    <row r="4" spans="1:3">
      <c r="A4" s="4" t="s">
        <v>1077</v>
      </c>
      <c r="B4" s="5" t="n">
        <v>3473</v>
      </c>
      <c r="C4" s="5" t="n">
        <v>6262</v>
      </c>
    </row>
    <row r="5" spans="1:3">
      <c r="A5" s="4" t="s">
        <v>1078</v>
      </c>
      <c r="B5" s="5" t="n">
        <v>6114</v>
      </c>
      <c r="C5" s="6" t="n">
        <v>1308</v>
      </c>
    </row>
    <row r="6" spans="1:3">
      <c r="A6" s="4" t="s">
        <v>127</v>
      </c>
    </row>
    <row r="7" spans="1:3">
      <c r="A7" s="3" t="s">
        <v>1076</v>
      </c>
    </row>
    <row r="8" spans="1:3">
      <c r="A8" s="4" t="s">
        <v>1079</v>
      </c>
      <c r="B8" s="4" t="s">
        <v>554</v>
      </c>
    </row>
    <row r="9" spans="1:3">
      <c r="A9" s="4" t="s">
        <v>1080</v>
      </c>
      <c r="B9" s="5" t="n">
        <v>123000</v>
      </c>
      <c r="C9" s="6" t="n">
        <v>153500</v>
      </c>
    </row>
    <row r="10" spans="1:3">
      <c r="A10" s="4" t="s">
        <v>1081</v>
      </c>
    </row>
    <row r="11" spans="1:3">
      <c r="A11" s="3" t="s">
        <v>1076</v>
      </c>
    </row>
    <row r="12" spans="1:3">
      <c r="A12" s="4" t="s">
        <v>1077</v>
      </c>
      <c r="B12" s="6" t="n">
        <v>738</v>
      </c>
      <c r="C12" s="6" t="n">
        <v>3682</v>
      </c>
    </row>
    <row r="13" spans="1:3">
      <c r="A13" s="4" t="s">
        <v>1082</v>
      </c>
    </row>
    <row r="14" spans="1:3">
      <c r="A14" s="3" t="s">
        <v>1076</v>
      </c>
    </row>
    <row r="15" spans="1:3">
      <c r="A15" s="4" t="s">
        <v>1077</v>
      </c>
      <c r="B15" s="6" t="n">
        <v>663</v>
      </c>
      <c r="C15" s="6" t="n">
        <v>0</v>
      </c>
    </row>
    <row r="16" spans="1:3">
      <c r="A16" s="4" t="s">
        <v>1083</v>
      </c>
    </row>
    <row r="17" spans="1:3">
      <c r="A17" s="3" t="s">
        <v>1076</v>
      </c>
    </row>
    <row r="18" spans="1:3">
      <c r="A18" s="4" t="s">
        <v>1077</v>
      </c>
      <c r="B18" s="6" t="n">
        <v>2072</v>
      </c>
      <c r="C18" s="6" t="n">
        <v>1330</v>
      </c>
    </row>
    <row r="19" spans="1:3">
      <c r="A19" s="4" t="s">
        <v>1084</v>
      </c>
    </row>
    <row r="20" spans="1:3">
      <c r="A20" s="3" t="s">
        <v>1076</v>
      </c>
    </row>
    <row r="21" spans="1:3">
      <c r="A21" s="4" t="s">
        <v>1077</v>
      </c>
      <c r="B21" s="6" t="n">
        <v>0</v>
      </c>
      <c r="C21" s="6" t="n">
        <v>1250</v>
      </c>
    </row>
    <row r="22" spans="1:3">
      <c r="A22" s="4" t="s">
        <v>1085</v>
      </c>
    </row>
    <row r="23" spans="1:3">
      <c r="A23" s="3" t="s">
        <v>1076</v>
      </c>
    </row>
    <row r="24" spans="1:3">
      <c r="A24" s="4" t="s">
        <v>1078</v>
      </c>
      <c r="B24" s="6" t="n">
        <v>1830</v>
      </c>
      <c r="C24" s="6" t="n">
        <v>0</v>
      </c>
    </row>
    <row r="25" spans="1:3">
      <c r="A25" s="4" t="s">
        <v>1086</v>
      </c>
    </row>
    <row r="26" spans="1:3">
      <c r="A26" s="3" t="s">
        <v>1076</v>
      </c>
    </row>
    <row r="27" spans="1:3">
      <c r="A27" s="4" t="s">
        <v>1078</v>
      </c>
      <c r="B27" s="6" t="n">
        <v>256</v>
      </c>
      <c r="C27" s="6" t="n">
        <v>1061</v>
      </c>
    </row>
    <row r="28" spans="1:3">
      <c r="A28" s="4" t="s">
        <v>1087</v>
      </c>
    </row>
    <row r="29" spans="1:3">
      <c r="A29" s="3" t="s">
        <v>1076</v>
      </c>
    </row>
    <row r="30" spans="1:3">
      <c r="A30" s="4" t="s">
        <v>1078</v>
      </c>
      <c r="B30" s="6" t="n">
        <v>122</v>
      </c>
      <c r="C30" s="6" t="n">
        <v>0</v>
      </c>
    </row>
    <row r="31" spans="1:3">
      <c r="A31" s="4" t="s">
        <v>1088</v>
      </c>
    </row>
    <row r="32" spans="1:3">
      <c r="A32" s="3" t="s">
        <v>1076</v>
      </c>
    </row>
    <row r="33" spans="1:3">
      <c r="A33" s="4" t="s">
        <v>1078</v>
      </c>
      <c r="B33" s="6" t="n">
        <v>0</v>
      </c>
      <c r="C33" s="6" t="n">
        <v>247</v>
      </c>
    </row>
    <row r="34" spans="1:3">
      <c r="A34" s="4" t="s">
        <v>1089</v>
      </c>
    </row>
    <row r="35" spans="1:3">
      <c r="A35" s="3" t="s">
        <v>1076</v>
      </c>
    </row>
    <row r="36" spans="1:3">
      <c r="A36" s="4" t="s">
        <v>1078</v>
      </c>
      <c r="B36" s="5" t="n">
        <v>3906</v>
      </c>
      <c r="C36" s="5"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v>
      </c>
      <c r="C2" s="2" t="s">
        <v>86</v>
      </c>
    </row>
    <row r="3" spans="1:3">
      <c r="A3" s="4" t="s">
        <v>1091</v>
      </c>
    </row>
    <row r="4" spans="1:3">
      <c r="A4" s="3" t="s">
        <v>1092</v>
      </c>
    </row>
    <row r="5" spans="1:3">
      <c r="A5" s="4" t="s">
        <v>1093</v>
      </c>
      <c r="B5" s="4" t="s">
        <v>1094</v>
      </c>
    </row>
    <row r="6" spans="1:3">
      <c r="A6" s="4" t="s">
        <v>1095</v>
      </c>
      <c r="B6" s="4" t="s">
        <v>1096</v>
      </c>
    </row>
    <row r="7" spans="1:3">
      <c r="A7" s="4" t="s">
        <v>1097</v>
      </c>
      <c r="B7" s="4" t="s">
        <v>803</v>
      </c>
    </row>
    <row r="8" spans="1:3">
      <c r="A8" s="4" t="s">
        <v>1080</v>
      </c>
      <c r="B8" s="5" t="n">
        <v>200</v>
      </c>
    </row>
    <row r="9" spans="1:3">
      <c r="A9" s="4" t="s">
        <v>1098</v>
      </c>
      <c r="B9" s="4" t="s">
        <v>1099</v>
      </c>
    </row>
    <row r="10" spans="1:3">
      <c r="A10" s="4" t="s">
        <v>1100</v>
      </c>
      <c r="C10" s="9" t="n">
        <v>0.9</v>
      </c>
    </row>
    <row r="11" spans="1:3">
      <c r="A11" s="4" t="s">
        <v>1101</v>
      </c>
    </row>
    <row r="12" spans="1:3">
      <c r="A12" s="3" t="s">
        <v>1092</v>
      </c>
    </row>
    <row r="13" spans="1:3">
      <c r="A13" s="4" t="s">
        <v>1093</v>
      </c>
      <c r="B13" s="4" t="s">
        <v>1102</v>
      </c>
    </row>
    <row r="14" spans="1:3">
      <c r="A14" s="4" t="s">
        <v>1095</v>
      </c>
      <c r="B14" s="4" t="s">
        <v>1103</v>
      </c>
    </row>
    <row r="15" spans="1:3">
      <c r="A15" s="4" t="s">
        <v>1080</v>
      </c>
      <c r="B15" s="5" t="n">
        <v>200</v>
      </c>
    </row>
    <row r="16" spans="1:3">
      <c r="A16" s="4" t="s">
        <v>1104</v>
      </c>
      <c r="B16" s="4" t="s">
        <v>1105</v>
      </c>
    </row>
    <row r="17" spans="1:3">
      <c r="A17" s="4" t="s">
        <v>1098</v>
      </c>
      <c r="B17" s="4" t="s">
        <v>1106</v>
      </c>
    </row>
    <row r="18" spans="1:3">
      <c r="A18" s="4" t="s">
        <v>1107</v>
      </c>
    </row>
    <row r="19" spans="1:3">
      <c r="A19" s="3" t="s">
        <v>1092</v>
      </c>
    </row>
    <row r="20" spans="1:3">
      <c r="A20" s="4" t="s">
        <v>799</v>
      </c>
      <c r="B20" s="4" t="s">
        <v>81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86</v>
      </c>
    </row>
    <row r="3" spans="1:4">
      <c r="A3" s="3" t="s">
        <v>244</v>
      </c>
    </row>
    <row r="4" spans="1:4">
      <c r="A4" s="4" t="s">
        <v>875</v>
      </c>
      <c r="B4" s="5" t="n">
        <v>2511000</v>
      </c>
      <c r="C4" s="5" t="n">
        <v>-17000</v>
      </c>
      <c r="D4" s="5" t="n">
        <v>-322000</v>
      </c>
    </row>
    <row r="5" spans="1:4">
      <c r="A5" s="4" t="s">
        <v>1109</v>
      </c>
    </row>
    <row r="6" spans="1:4">
      <c r="A6" s="3" t="s">
        <v>244</v>
      </c>
    </row>
    <row r="7" spans="1:4">
      <c r="A7" s="4" t="s">
        <v>875</v>
      </c>
      <c r="B7" s="6" t="n">
        <v>2511000</v>
      </c>
      <c r="C7" s="6" t="n">
        <v>-17000</v>
      </c>
      <c r="D7" s="6" t="n">
        <v>-323000</v>
      </c>
    </row>
    <row r="8" spans="1:4">
      <c r="A8" s="4" t="s">
        <v>1110</v>
      </c>
    </row>
    <row r="9" spans="1:4">
      <c r="A9" s="3" t="s">
        <v>244</v>
      </c>
    </row>
    <row r="10" spans="1:4">
      <c r="A10" s="4" t="s">
        <v>1111</v>
      </c>
      <c r="B10" s="6" t="n">
        <v>-4024000</v>
      </c>
      <c r="C10" s="6" t="n">
        <v>2971000</v>
      </c>
      <c r="D10" s="6" t="n">
        <v>1207000</v>
      </c>
    </row>
    <row r="11" spans="1:4">
      <c r="A11" s="4" t="s">
        <v>1112</v>
      </c>
      <c r="B11" s="6" t="n">
        <v>-4219000</v>
      </c>
      <c r="C11" s="6" t="n">
        <v>6559000</v>
      </c>
      <c r="D11" s="6" t="n">
        <v>1257000</v>
      </c>
    </row>
    <row r="12" spans="1:4">
      <c r="A12" s="4" t="s">
        <v>1113</v>
      </c>
      <c r="C12" s="6" t="n">
        <v>0</v>
      </c>
      <c r="D12" s="6" t="n">
        <v>0</v>
      </c>
    </row>
    <row r="13" spans="1:4">
      <c r="A13" s="4" t="s">
        <v>1114</v>
      </c>
    </row>
    <row r="14" spans="1:4">
      <c r="A14" s="3" t="s">
        <v>244</v>
      </c>
    </row>
    <row r="15" spans="1:4">
      <c r="A15" s="4" t="s">
        <v>1115</v>
      </c>
      <c r="B15" s="6" t="n">
        <v>1000000</v>
      </c>
    </row>
    <row r="16" spans="1:4">
      <c r="A16" s="4" t="s">
        <v>1116</v>
      </c>
    </row>
    <row r="17" spans="1:4">
      <c r="A17" s="3" t="s">
        <v>244</v>
      </c>
    </row>
    <row r="18" spans="1:4">
      <c r="A18" s="4" t="s">
        <v>875</v>
      </c>
      <c r="B18" s="6" t="n">
        <v>1891000</v>
      </c>
      <c r="C18" s="6" t="n">
        <v>-2546000</v>
      </c>
      <c r="D18" s="6" t="n">
        <v>-323000</v>
      </c>
    </row>
    <row r="19" spans="1:4">
      <c r="A19" s="4" t="s">
        <v>1117</v>
      </c>
    </row>
    <row r="20" spans="1:4">
      <c r="A20" s="3" t="s">
        <v>244</v>
      </c>
    </row>
    <row r="21" spans="1:4">
      <c r="A21" s="4" t="s">
        <v>1111</v>
      </c>
      <c r="B21" s="6" t="n">
        <v>-981000</v>
      </c>
      <c r="C21" s="6" t="n">
        <v>3312000</v>
      </c>
      <c r="D21" s="6" t="n">
        <v>575000</v>
      </c>
    </row>
    <row r="22" spans="1:4">
      <c r="A22" s="4" t="s">
        <v>1112</v>
      </c>
      <c r="B22" s="6" t="n">
        <v>-4219000</v>
      </c>
      <c r="C22" s="6" t="n">
        <v>6813000</v>
      </c>
      <c r="D22" s="6" t="n">
        <v>1257000</v>
      </c>
    </row>
    <row r="23" spans="1:4">
      <c r="A23" s="4" t="s">
        <v>129</v>
      </c>
    </row>
    <row r="24" spans="1:4">
      <c r="A24" s="3" t="s">
        <v>244</v>
      </c>
    </row>
    <row r="25" spans="1:4">
      <c r="A25" s="4" t="s">
        <v>1112</v>
      </c>
      <c r="B25" s="6" t="n">
        <v>0</v>
      </c>
      <c r="C25" s="6" t="n">
        <v>680000</v>
      </c>
      <c r="D25" s="6" t="n">
        <v>0</v>
      </c>
    </row>
    <row r="26" spans="1:4">
      <c r="A26" s="4" t="s">
        <v>1118</v>
      </c>
    </row>
    <row r="27" spans="1:4">
      <c r="A27" s="3" t="s">
        <v>244</v>
      </c>
    </row>
    <row r="28" spans="1:4">
      <c r="A28" s="4" t="s">
        <v>875</v>
      </c>
      <c r="B28" s="6" t="n">
        <v>620000</v>
      </c>
      <c r="C28" s="6" t="n">
        <v>2529000</v>
      </c>
      <c r="D28" s="6" t="n">
        <v>0</v>
      </c>
    </row>
    <row r="29" spans="1:4">
      <c r="A29" s="4" t="s">
        <v>1119</v>
      </c>
    </row>
    <row r="30" spans="1:4">
      <c r="A30" s="3" t="s">
        <v>244</v>
      </c>
    </row>
    <row r="31" spans="1:4">
      <c r="A31" s="4" t="s">
        <v>1111</v>
      </c>
      <c r="B31" s="6" t="n">
        <v>-3043000</v>
      </c>
      <c r="C31" s="6" t="n">
        <v>-341000</v>
      </c>
      <c r="D31" s="6" t="n">
        <v>632000</v>
      </c>
    </row>
    <row r="32" spans="1:4">
      <c r="A32" s="4" t="s">
        <v>1112</v>
      </c>
      <c r="B32" s="5" t="n">
        <v>0</v>
      </c>
      <c r="C32" s="5" t="n">
        <v>-254000</v>
      </c>
      <c r="D32" s="5"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20</v>
      </c>
      <c r="B1" s="2" t="s">
        <v>1121</v>
      </c>
    </row>
    <row r="2" spans="1:2">
      <c r="A2" s="3" t="s">
        <v>1122</v>
      </c>
    </row>
    <row r="3" spans="1:2">
      <c r="A3" s="4" t="s">
        <v>1123</v>
      </c>
      <c r="B3" s="6" t="n">
        <v>7975000</v>
      </c>
    </row>
    <row r="4" spans="1:2">
      <c r="A4" s="4" t="s">
        <v>1124</v>
      </c>
      <c r="B4" s="6" t="n">
        <v>1</v>
      </c>
    </row>
    <row r="5" spans="1:2">
      <c r="A5" s="4" t="s">
        <v>1125</v>
      </c>
      <c r="B5" s="12" t="n">
        <v>2.4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2</v>
      </c>
      <c r="D2" s="2" t="s">
        <v>86</v>
      </c>
    </row>
    <row r="3" spans="1:4">
      <c r="A3" s="3" t="s">
        <v>1122</v>
      </c>
    </row>
    <row r="4" spans="1:4">
      <c r="A4" s="4" t="s">
        <v>1127</v>
      </c>
      <c r="B4" s="5" t="n">
        <v>66657</v>
      </c>
      <c r="C4" s="5" t="n">
        <v>69366</v>
      </c>
      <c r="D4" s="5" t="n">
        <v>65608</v>
      </c>
    </row>
    <row r="5" spans="1:4">
      <c r="A5" s="4" t="s">
        <v>1128</v>
      </c>
      <c r="B5" s="6" t="n">
        <v>10377</v>
      </c>
      <c r="C5" s="6" t="n">
        <v>16504</v>
      </c>
      <c r="D5" s="6" t="n">
        <v>15752</v>
      </c>
    </row>
    <row r="6" spans="1:4">
      <c r="A6" s="4" t="s">
        <v>1129</v>
      </c>
      <c r="B6" s="6" t="n">
        <v>56280</v>
      </c>
      <c r="C6" s="6" t="n">
        <v>52862</v>
      </c>
      <c r="D6" s="6" t="n">
        <v>49856</v>
      </c>
    </row>
    <row r="7" spans="1:4">
      <c r="A7" s="4" t="s">
        <v>1130</v>
      </c>
    </row>
    <row r="8" spans="1:4">
      <c r="A8" s="3" t="s">
        <v>1122</v>
      </c>
    </row>
    <row r="9" spans="1:4">
      <c r="A9" s="4" t="s">
        <v>1127</v>
      </c>
      <c r="B9" s="6" t="n">
        <v>1309</v>
      </c>
      <c r="C9" s="6" t="n">
        <v>1561</v>
      </c>
      <c r="D9" s="6" t="n">
        <v>1290</v>
      </c>
    </row>
    <row r="10" spans="1:4">
      <c r="A10" s="4" t="s">
        <v>1131</v>
      </c>
    </row>
    <row r="11" spans="1:4">
      <c r="A11" s="3" t="s">
        <v>1122</v>
      </c>
    </row>
    <row r="12" spans="1:4">
      <c r="A12" s="4" t="s">
        <v>1127</v>
      </c>
      <c r="B12" s="6" t="n">
        <v>4426</v>
      </c>
      <c r="C12" s="6" t="n">
        <v>6904</v>
      </c>
      <c r="D12" s="6" t="n">
        <v>7297</v>
      </c>
    </row>
    <row r="13" spans="1:4">
      <c r="A13" s="4" t="s">
        <v>96</v>
      </c>
    </row>
    <row r="14" spans="1:4">
      <c r="A14" s="3" t="s">
        <v>1122</v>
      </c>
    </row>
    <row r="15" spans="1:4">
      <c r="A15" s="4" t="s">
        <v>1127</v>
      </c>
      <c r="B15" s="6" t="n">
        <v>9870</v>
      </c>
      <c r="C15" s="6" t="n">
        <v>13144</v>
      </c>
      <c r="D15" s="6" t="n">
        <v>11637</v>
      </c>
    </row>
    <row r="16" spans="1:4">
      <c r="A16" s="4" t="s">
        <v>97</v>
      </c>
    </row>
    <row r="17" spans="1:4">
      <c r="A17" s="3" t="s">
        <v>1122</v>
      </c>
    </row>
    <row r="18" spans="1:4">
      <c r="A18" s="4" t="s">
        <v>1127</v>
      </c>
      <c r="B18" s="5" t="n">
        <v>51052</v>
      </c>
      <c r="C18" s="5" t="n">
        <v>47757</v>
      </c>
      <c r="D18" s="5" t="n">
        <v>4538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86</v>
      </c>
    </row>
    <row r="3" spans="1:4">
      <c r="A3" s="3" t="s">
        <v>1127</v>
      </c>
    </row>
    <row r="4" spans="1:4">
      <c r="A4" s="4" t="s">
        <v>1127</v>
      </c>
      <c r="B4" s="5" t="n">
        <v>66657</v>
      </c>
      <c r="C4" s="5" t="n">
        <v>69366</v>
      </c>
      <c r="D4" s="5" t="n">
        <v>65608</v>
      </c>
    </row>
    <row r="5" spans="1:4">
      <c r="A5" s="4" t="s">
        <v>1133</v>
      </c>
      <c r="D5" s="6" t="n">
        <v>700</v>
      </c>
    </row>
    <row r="6" spans="1:4">
      <c r="A6" s="4" t="s">
        <v>1134</v>
      </c>
      <c r="B6" s="6" t="n">
        <v>7542</v>
      </c>
      <c r="C6" s="6" t="n">
        <v>22354</v>
      </c>
      <c r="D6" s="6" t="n">
        <v>2772</v>
      </c>
    </row>
    <row r="7" spans="1:4">
      <c r="A7" s="4" t="s">
        <v>1135</v>
      </c>
    </row>
    <row r="8" spans="1:4">
      <c r="A8" s="3" t="s">
        <v>1127</v>
      </c>
    </row>
    <row r="9" spans="1:4">
      <c r="A9" s="4" t="s">
        <v>1127</v>
      </c>
      <c r="B9" s="6" t="n">
        <v>66582</v>
      </c>
      <c r="C9" s="6" t="n">
        <v>69296</v>
      </c>
      <c r="D9" s="6" t="n">
        <v>65421</v>
      </c>
    </row>
    <row r="10" spans="1:4">
      <c r="A10" s="4" t="s">
        <v>1136</v>
      </c>
    </row>
    <row r="11" spans="1:4">
      <c r="A11" s="3" t="s">
        <v>1127</v>
      </c>
    </row>
    <row r="12" spans="1:4">
      <c r="A12" s="4" t="s">
        <v>1127</v>
      </c>
      <c r="B12" s="6" t="n">
        <v>75</v>
      </c>
      <c r="C12" s="6" t="n">
        <v>70</v>
      </c>
      <c r="D12" s="6" t="n">
        <v>187</v>
      </c>
    </row>
    <row r="13" spans="1:4">
      <c r="A13" s="4" t="s">
        <v>1137</v>
      </c>
    </row>
    <row r="14" spans="1:4">
      <c r="A14" s="3" t="s">
        <v>1127</v>
      </c>
    </row>
    <row r="15" spans="1:4">
      <c r="A15" s="4" t="s">
        <v>1127</v>
      </c>
      <c r="B15" s="6" t="n">
        <v>57639</v>
      </c>
      <c r="C15" s="6" t="n">
        <v>57188</v>
      </c>
      <c r="D15" s="6" t="n">
        <v>55123</v>
      </c>
    </row>
    <row r="16" spans="1:4">
      <c r="A16" s="4" t="s">
        <v>1138</v>
      </c>
    </row>
    <row r="17" spans="1:4">
      <c r="A17" s="3" t="s">
        <v>1127</v>
      </c>
    </row>
    <row r="18" spans="1:4">
      <c r="A18" s="4" t="s">
        <v>1127</v>
      </c>
      <c r="B18" s="6" t="n">
        <v>8943</v>
      </c>
      <c r="C18" s="6" t="n">
        <v>12108</v>
      </c>
      <c r="D18" s="5" t="n">
        <v>10298</v>
      </c>
    </row>
    <row r="19" spans="1:4">
      <c r="A19" s="4" t="s">
        <v>1139</v>
      </c>
    </row>
    <row r="20" spans="1:4">
      <c r="A20" s="3" t="s">
        <v>1127</v>
      </c>
    </row>
    <row r="21" spans="1:4">
      <c r="A21" s="4" t="s">
        <v>1134</v>
      </c>
      <c r="B21" s="5" t="n">
        <v>200</v>
      </c>
      <c r="C21" s="5" t="n">
        <v>5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2</v>
      </c>
      <c r="D2" s="2" t="s">
        <v>86</v>
      </c>
    </row>
    <row r="3" spans="1:4">
      <c r="A3" s="4" t="s">
        <v>1141</v>
      </c>
    </row>
    <row r="4" spans="1:4">
      <c r="A4" s="3" t="s">
        <v>1142</v>
      </c>
    </row>
    <row r="5" spans="1:4">
      <c r="A5" s="4" t="s">
        <v>1143</v>
      </c>
      <c r="B5" s="6" t="n">
        <v>2808000</v>
      </c>
      <c r="C5" s="6" t="n">
        <v>2742000</v>
      </c>
      <c r="D5" s="6" t="n">
        <v>2649000</v>
      </c>
    </row>
    <row r="6" spans="1:4">
      <c r="A6" s="4" t="s">
        <v>1144</v>
      </c>
      <c r="B6" s="6" t="n">
        <v>1708000</v>
      </c>
      <c r="C6" s="6" t="n">
        <v>1804000</v>
      </c>
      <c r="D6" s="6" t="n">
        <v>1870000</v>
      </c>
    </row>
    <row r="7" spans="1:4">
      <c r="A7" s="4" t="s">
        <v>1145</v>
      </c>
      <c r="B7" s="6" t="n">
        <v>-1481000</v>
      </c>
      <c r="C7" s="6" t="n">
        <v>-1403000</v>
      </c>
      <c r="D7" s="6" t="n">
        <v>-1433000</v>
      </c>
    </row>
    <row r="8" spans="1:4">
      <c r="A8" s="4" t="s">
        <v>1146</v>
      </c>
      <c r="B8" s="6" t="n">
        <v>-258000</v>
      </c>
      <c r="C8" s="6" t="n">
        <v>-335000</v>
      </c>
      <c r="D8" s="6" t="n">
        <v>-344000</v>
      </c>
    </row>
    <row r="9" spans="1:4">
      <c r="A9" s="4" t="s">
        <v>1147</v>
      </c>
      <c r="B9" s="6" t="n">
        <v>2777000</v>
      </c>
      <c r="C9" s="6" t="n">
        <v>2808000</v>
      </c>
      <c r="D9" s="6" t="n">
        <v>2742000</v>
      </c>
    </row>
    <row r="10" spans="1:4">
      <c r="A10" s="3" t="s">
        <v>1148</v>
      </c>
    </row>
    <row r="11" spans="1:4">
      <c r="A11" s="4" t="s">
        <v>1149</v>
      </c>
      <c r="B11" s="8" t="n">
        <v>41.18</v>
      </c>
      <c r="C11" s="8" t="n">
        <v>45.2</v>
      </c>
      <c r="D11" s="8" t="n">
        <v>54.57</v>
      </c>
    </row>
    <row r="12" spans="1:4">
      <c r="A12" s="4" t="s">
        <v>1150</v>
      </c>
      <c r="B12" s="12" t="n">
        <v>43.03</v>
      </c>
      <c r="C12" s="12" t="n">
        <v>40.19</v>
      </c>
      <c r="D12" s="12" t="n">
        <v>35.33</v>
      </c>
    </row>
    <row r="13" spans="1:4">
      <c r="A13" s="4" t="s">
        <v>1151</v>
      </c>
      <c r="B13" s="12" t="n">
        <v>43.67</v>
      </c>
      <c r="C13" s="12" t="n">
        <v>45.96</v>
      </c>
      <c r="D13" s="12" t="n">
        <v>47.98</v>
      </c>
    </row>
    <row r="14" spans="1:4">
      <c r="A14" s="4" t="s">
        <v>1152</v>
      </c>
      <c r="B14" s="12" t="n">
        <v>41.07</v>
      </c>
      <c r="C14" s="12" t="n">
        <v>48.92</v>
      </c>
      <c r="D14" s="12" t="n">
        <v>52.2</v>
      </c>
    </row>
    <row r="15" spans="1:4">
      <c r="A15" s="4" t="s">
        <v>1153</v>
      </c>
      <c r="B15" s="8" t="n">
        <v>41.05</v>
      </c>
      <c r="C15" s="8" t="n">
        <v>41.18</v>
      </c>
      <c r="D15" s="8" t="n">
        <v>45.2</v>
      </c>
    </row>
    <row r="16" spans="1:4">
      <c r="A16" s="4" t="s">
        <v>1154</v>
      </c>
    </row>
    <row r="17" spans="1:4">
      <c r="A17" s="3" t="s">
        <v>1142</v>
      </c>
    </row>
    <row r="18" spans="1:4">
      <c r="A18" s="4" t="s">
        <v>1143</v>
      </c>
      <c r="B18" s="6" t="n">
        <v>506000</v>
      </c>
      <c r="C18" s="6" t="n">
        <v>438000</v>
      </c>
      <c r="D18" s="6" t="n">
        <v>332000</v>
      </c>
    </row>
    <row r="19" spans="1:4">
      <c r="A19" s="4" t="s">
        <v>1144</v>
      </c>
      <c r="B19" s="6" t="n">
        <v>228000</v>
      </c>
      <c r="C19" s="6" t="n">
        <v>204000</v>
      </c>
      <c r="D19" s="6" t="n">
        <v>312000</v>
      </c>
    </row>
    <row r="20" spans="1:4">
      <c r="A20" s="4" t="s">
        <v>1145</v>
      </c>
      <c r="B20" s="6" t="n">
        <v>-139000</v>
      </c>
      <c r="C20" s="6" t="n">
        <v>-50000</v>
      </c>
      <c r="D20" s="6" t="n">
        <v>-159000</v>
      </c>
    </row>
    <row r="21" spans="1:4">
      <c r="A21" s="4" t="s">
        <v>1146</v>
      </c>
      <c r="B21" s="6" t="n">
        <v>-83000</v>
      </c>
      <c r="C21" s="6" t="n">
        <v>-86000</v>
      </c>
      <c r="D21" s="6" t="n">
        <v>-47000</v>
      </c>
    </row>
    <row r="22" spans="1:4">
      <c r="A22" s="4" t="s">
        <v>1147</v>
      </c>
      <c r="B22" s="6" t="n">
        <v>512000</v>
      </c>
      <c r="C22" s="6" t="n">
        <v>506000</v>
      </c>
      <c r="D22" s="6" t="n">
        <v>438000</v>
      </c>
    </row>
    <row r="23" spans="1:4">
      <c r="A23" s="4" t="s">
        <v>1155</v>
      </c>
    </row>
    <row r="24" spans="1:4">
      <c r="A24" s="3" t="s">
        <v>1142</v>
      </c>
    </row>
    <row r="25" spans="1:4">
      <c r="A25" s="4" t="s">
        <v>1144</v>
      </c>
      <c r="B25" s="6" t="n">
        <v>1480000</v>
      </c>
    </row>
    <row r="26" spans="1:4">
      <c r="A26" s="3" t="s">
        <v>1156</v>
      </c>
    </row>
    <row r="27" spans="1:4">
      <c r="A27" s="4" t="s">
        <v>1157</v>
      </c>
      <c r="B27" s="9" t="n">
        <v>65.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2</v>
      </c>
      <c r="D2" s="2" t="s">
        <v>86</v>
      </c>
    </row>
    <row r="3" spans="1:4">
      <c r="A3" s="3" t="s">
        <v>1142</v>
      </c>
    </row>
    <row r="4" spans="1:4">
      <c r="A4" s="4" t="s">
        <v>1143</v>
      </c>
      <c r="B4" s="6" t="n">
        <v>506</v>
      </c>
      <c r="C4" s="6" t="n">
        <v>438</v>
      </c>
      <c r="D4" s="6" t="n">
        <v>332</v>
      </c>
    </row>
    <row r="5" spans="1:4">
      <c r="A5" s="4" t="s">
        <v>1144</v>
      </c>
      <c r="B5" s="6" t="n">
        <v>228</v>
      </c>
      <c r="C5" s="6" t="n">
        <v>204</v>
      </c>
      <c r="D5" s="6" t="n">
        <v>312</v>
      </c>
    </row>
    <row r="6" spans="1:4">
      <c r="A6" s="4" t="s">
        <v>1145</v>
      </c>
      <c r="B6" s="6" t="n">
        <v>-139</v>
      </c>
      <c r="C6" s="6" t="n">
        <v>-50</v>
      </c>
      <c r="D6" s="6" t="n">
        <v>-159</v>
      </c>
    </row>
    <row r="7" spans="1:4">
      <c r="A7" s="4" t="s">
        <v>1146</v>
      </c>
      <c r="B7" s="6" t="n">
        <v>-83</v>
      </c>
      <c r="C7" s="6" t="n">
        <v>-86</v>
      </c>
      <c r="D7" s="6" t="n">
        <v>-47</v>
      </c>
    </row>
    <row r="8" spans="1:4">
      <c r="A8" s="4" t="s">
        <v>1147</v>
      </c>
      <c r="B8" s="6" t="n">
        <v>512</v>
      </c>
      <c r="C8" s="6" t="n">
        <v>506</v>
      </c>
      <c r="D8" s="6" t="n">
        <v>43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9</v>
      </c>
      <c r="B1" s="2" t="s">
        <v>1160</v>
      </c>
      <c r="C1" s="2" t="s">
        <v>2</v>
      </c>
      <c r="D1" s="2" t="s">
        <v>32</v>
      </c>
      <c r="E1" s="2" t="s">
        <v>86</v>
      </c>
      <c r="F1" s="2" t="s">
        <v>1161</v>
      </c>
    </row>
    <row r="2" spans="1:6">
      <c r="A2" s="4" t="s">
        <v>1162</v>
      </c>
    </row>
    <row r="3" spans="1:6">
      <c r="A3" s="3" t="s">
        <v>1122</v>
      </c>
    </row>
    <row r="4" spans="1:6">
      <c r="A4" s="4" t="s">
        <v>1163</v>
      </c>
      <c r="C4" s="9" t="n">
        <v>9.300000000000001</v>
      </c>
      <c r="D4" s="9" t="n">
        <v>9.199999999999999</v>
      </c>
    </row>
    <row r="5" spans="1:6">
      <c r="A5" s="4" t="s">
        <v>1164</v>
      </c>
    </row>
    <row r="6" spans="1:6">
      <c r="A6" s="3" t="s">
        <v>1122</v>
      </c>
    </row>
    <row r="7" spans="1:6">
      <c r="A7" s="4" t="s">
        <v>1165</v>
      </c>
      <c r="C7" s="4" t="s">
        <v>505</v>
      </c>
    </row>
    <row r="8" spans="1:6">
      <c r="A8" s="4" t="s">
        <v>1166</v>
      </c>
      <c r="C8" s="4" t="s">
        <v>1167</v>
      </c>
    </row>
    <row r="9" spans="1:6">
      <c r="A9" s="4" t="s">
        <v>1168</v>
      </c>
      <c r="C9" s="6" t="n">
        <v>19000</v>
      </c>
      <c r="D9" s="6" t="n">
        <v>21000</v>
      </c>
      <c r="E9" s="6" t="n">
        <v>25000</v>
      </c>
    </row>
    <row r="10" spans="1:6">
      <c r="A10" s="4" t="s">
        <v>1169</v>
      </c>
      <c r="C10" s="6" t="n">
        <v>0</v>
      </c>
      <c r="D10" s="6" t="n">
        <v>0</v>
      </c>
      <c r="E10" s="6" t="n">
        <v>0</v>
      </c>
    </row>
    <row r="11" spans="1:6">
      <c r="A11" s="4" t="s">
        <v>1170</v>
      </c>
      <c r="C11" s="6" t="n">
        <v>0</v>
      </c>
      <c r="D11" s="6" t="n">
        <v>0</v>
      </c>
      <c r="E11" s="6" t="n">
        <v>0</v>
      </c>
    </row>
    <row r="12" spans="1:6">
      <c r="A12" s="4" t="s">
        <v>1171</v>
      </c>
    </row>
    <row r="13" spans="1:6">
      <c r="A13" s="3" t="s">
        <v>1122</v>
      </c>
    </row>
    <row r="14" spans="1:6">
      <c r="A14" s="4" t="s">
        <v>1168</v>
      </c>
      <c r="D14" s="6" t="n">
        <v>293000</v>
      </c>
    </row>
    <row r="15" spans="1:6">
      <c r="A15" s="4" t="s">
        <v>1172</v>
      </c>
    </row>
    <row r="16" spans="1:6">
      <c r="A16" s="3" t="s">
        <v>1122</v>
      </c>
    </row>
    <row r="17" spans="1:6">
      <c r="A17" s="4" t="s">
        <v>1168</v>
      </c>
      <c r="C17" s="6" t="n">
        <v>197000</v>
      </c>
    </row>
    <row r="18" spans="1:6">
      <c r="A18" s="4" t="s">
        <v>1173</v>
      </c>
    </row>
    <row r="19" spans="1:6">
      <c r="A19" s="3" t="s">
        <v>1122</v>
      </c>
    </row>
    <row r="20" spans="1:6">
      <c r="A20" s="4" t="s">
        <v>1123</v>
      </c>
      <c r="B20" s="6" t="n">
        <v>300000</v>
      </c>
    </row>
    <row r="21" spans="1:6">
      <c r="A21" s="4" t="s">
        <v>1174</v>
      </c>
    </row>
    <row r="22" spans="1:6">
      <c r="A22" s="3" t="s">
        <v>1122</v>
      </c>
    </row>
    <row r="23" spans="1:6">
      <c r="A23" s="4" t="s">
        <v>1123</v>
      </c>
      <c r="B23" s="6" t="n">
        <v>125000</v>
      </c>
    </row>
    <row r="24" spans="1:6">
      <c r="A24" s="4" t="s">
        <v>1175</v>
      </c>
    </row>
    <row r="25" spans="1:6">
      <c r="A25" s="3" t="s">
        <v>1122</v>
      </c>
    </row>
    <row r="26" spans="1:6">
      <c r="A26" s="4" t="s">
        <v>1123</v>
      </c>
      <c r="B26" s="6" t="n">
        <v>150000</v>
      </c>
    </row>
    <row r="27" spans="1:6">
      <c r="A27" s="4" t="s">
        <v>1176</v>
      </c>
    </row>
    <row r="28" spans="1:6">
      <c r="A28" s="3" t="s">
        <v>1122</v>
      </c>
    </row>
    <row r="29" spans="1:6">
      <c r="A29" s="4" t="s">
        <v>1123</v>
      </c>
      <c r="F29" s="6" t="n">
        <v>300000</v>
      </c>
    </row>
    <row r="30" spans="1:6">
      <c r="A30" s="4" t="s">
        <v>1177</v>
      </c>
    </row>
    <row r="31" spans="1:6">
      <c r="A31" s="3" t="s">
        <v>1122</v>
      </c>
    </row>
    <row r="32" spans="1:6">
      <c r="A32" s="4" t="s">
        <v>1178</v>
      </c>
      <c r="B32" s="4" t="s">
        <v>1179</v>
      </c>
    </row>
    <row r="33" spans="1:6">
      <c r="A33" s="4" t="s">
        <v>1123</v>
      </c>
      <c r="B33" s="6" t="n">
        <v>15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0</v>
      </c>
      <c r="B1" s="2" t="s">
        <v>1160</v>
      </c>
      <c r="C1" s="2" t="s">
        <v>2</v>
      </c>
      <c r="D1" s="2" t="s">
        <v>32</v>
      </c>
      <c r="E1" s="2" t="s">
        <v>86</v>
      </c>
      <c r="F1" s="2" t="s">
        <v>1161</v>
      </c>
    </row>
    <row r="2" spans="1:6">
      <c r="A2" s="3" t="s">
        <v>1122</v>
      </c>
    </row>
    <row r="3" spans="1:6">
      <c r="A3" s="4" t="s">
        <v>1127</v>
      </c>
      <c r="C3" s="5" t="n">
        <v>66657</v>
      </c>
      <c r="D3" s="5" t="n">
        <v>69366</v>
      </c>
      <c r="E3" s="5" t="n">
        <v>65608</v>
      </c>
    </row>
    <row r="4" spans="1:6">
      <c r="A4" s="4" t="s">
        <v>1164</v>
      </c>
    </row>
    <row r="5" spans="1:6">
      <c r="A5" s="3" t="s">
        <v>1122</v>
      </c>
    </row>
    <row r="6" spans="1:6">
      <c r="A6" s="4" t="s">
        <v>1168</v>
      </c>
      <c r="C6" s="6" t="n">
        <v>19000</v>
      </c>
      <c r="D6" s="6" t="n">
        <v>21000</v>
      </c>
      <c r="E6" s="6" t="n">
        <v>25000</v>
      </c>
    </row>
    <row r="7" spans="1:6">
      <c r="A7" s="4" t="s">
        <v>1162</v>
      </c>
    </row>
    <row r="8" spans="1:6">
      <c r="A8" s="3" t="s">
        <v>1122</v>
      </c>
    </row>
    <row r="9" spans="1:6">
      <c r="A9" s="4" t="s">
        <v>1163</v>
      </c>
      <c r="C9" s="5" t="n">
        <v>9300</v>
      </c>
      <c r="D9" s="5" t="n">
        <v>9200</v>
      </c>
    </row>
    <row r="10" spans="1:6">
      <c r="A10" s="4" t="s">
        <v>1171</v>
      </c>
    </row>
    <row r="11" spans="1:6">
      <c r="A11" s="3" t="s">
        <v>1122</v>
      </c>
    </row>
    <row r="12" spans="1:6">
      <c r="A12" s="4" t="s">
        <v>1168</v>
      </c>
      <c r="D12" s="6" t="n">
        <v>293000</v>
      </c>
    </row>
    <row r="13" spans="1:6">
      <c r="A13" s="4" t="s">
        <v>1172</v>
      </c>
    </row>
    <row r="14" spans="1:6">
      <c r="A14" s="3" t="s">
        <v>1122</v>
      </c>
    </row>
    <row r="15" spans="1:6">
      <c r="A15" s="4" t="s">
        <v>1168</v>
      </c>
      <c r="C15" s="6" t="n">
        <v>197000</v>
      </c>
    </row>
    <row r="16" spans="1:6">
      <c r="A16" s="4" t="s">
        <v>1174</v>
      </c>
    </row>
    <row r="17" spans="1:6">
      <c r="A17" s="3" t="s">
        <v>1122</v>
      </c>
    </row>
    <row r="18" spans="1:6">
      <c r="A18" s="4" t="s">
        <v>1123</v>
      </c>
      <c r="B18" s="6" t="n">
        <v>125000</v>
      </c>
    </row>
    <row r="19" spans="1:6">
      <c r="A19" s="4" t="s">
        <v>1173</v>
      </c>
    </row>
    <row r="20" spans="1:6">
      <c r="A20" s="3" t="s">
        <v>1122</v>
      </c>
    </row>
    <row r="21" spans="1:6">
      <c r="A21" s="4" t="s">
        <v>1123</v>
      </c>
      <c r="B21" s="6" t="n">
        <v>300000</v>
      </c>
    </row>
    <row r="22" spans="1:6">
      <c r="A22" s="4" t="s">
        <v>1177</v>
      </c>
    </row>
    <row r="23" spans="1:6">
      <c r="A23" s="3" t="s">
        <v>1122</v>
      </c>
    </row>
    <row r="24" spans="1:6">
      <c r="A24" s="4" t="s">
        <v>1178</v>
      </c>
      <c r="B24" s="4" t="s">
        <v>1179</v>
      </c>
    </row>
    <row r="25" spans="1:6">
      <c r="A25" s="4" t="s">
        <v>1123</v>
      </c>
      <c r="B25" s="6" t="n">
        <v>150000</v>
      </c>
    </row>
    <row r="26" spans="1:6">
      <c r="A26" s="4" t="s">
        <v>1176</v>
      </c>
    </row>
    <row r="27" spans="1:6">
      <c r="A27" s="3" t="s">
        <v>1122</v>
      </c>
    </row>
    <row r="28" spans="1:6">
      <c r="A28" s="4" t="s">
        <v>1123</v>
      </c>
      <c r="F28" s="6" t="n">
        <v>3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181</v>
      </c>
      <c r="B1" s="2" t="s">
        <v>1</v>
      </c>
    </row>
    <row r="2" spans="1:4">
      <c r="B2" s="2" t="s">
        <v>1182</v>
      </c>
      <c r="C2" s="2" t="s">
        <v>163</v>
      </c>
      <c r="D2" s="2" t="s">
        <v>164</v>
      </c>
    </row>
    <row r="3" spans="1:4">
      <c r="A3" s="3" t="s">
        <v>1183</v>
      </c>
    </row>
    <row r="4" spans="1:4">
      <c r="A4" s="4" t="s">
        <v>1184</v>
      </c>
      <c r="B4" s="6" t="n">
        <v>21</v>
      </c>
    </row>
    <row r="5" spans="1:4">
      <c r="A5" s="4" t="s">
        <v>1185</v>
      </c>
      <c r="B5" s="4" t="s">
        <v>1186</v>
      </c>
    </row>
    <row r="6" spans="1:4">
      <c r="A6" s="4" t="s">
        <v>1187</v>
      </c>
      <c r="B6" s="4" t="s">
        <v>439</v>
      </c>
    </row>
    <row r="7" spans="1:4">
      <c r="A7" s="4" t="s">
        <v>1188</v>
      </c>
      <c r="B7" s="5" t="n">
        <v>2000</v>
      </c>
    </row>
    <row r="8" spans="1:4">
      <c r="A8" s="4" t="s">
        <v>1189</v>
      </c>
      <c r="B8" s="6" t="n">
        <v>2700000</v>
      </c>
      <c r="C8" s="5" t="n">
        <v>2500000</v>
      </c>
      <c r="D8" s="5" t="n">
        <v>2600000</v>
      </c>
    </row>
    <row r="9" spans="1:4">
      <c r="A9" s="3" t="s">
        <v>1190</v>
      </c>
    </row>
    <row r="10" spans="1:4">
      <c r="A10" s="4" t="s">
        <v>1191</v>
      </c>
      <c r="B10" s="5" t="n">
        <v>13300000</v>
      </c>
      <c r="C10" s="5" t="n">
        <v>7100000</v>
      </c>
      <c r="D10" s="5" t="n">
        <v>64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192</v>
      </c>
      <c r="B1" s="2" t="s">
        <v>1</v>
      </c>
    </row>
    <row r="2" spans="1:4">
      <c r="B2" s="2" t="s">
        <v>1193</v>
      </c>
      <c r="C2" s="2" t="s">
        <v>163</v>
      </c>
      <c r="D2" s="2" t="s">
        <v>164</v>
      </c>
    </row>
    <row r="3" spans="1:4">
      <c r="A3" s="3" t="s">
        <v>1194</v>
      </c>
    </row>
    <row r="4" spans="1:4">
      <c r="A4" s="4" t="s">
        <v>1195</v>
      </c>
      <c r="B4" s="9" t="n">
        <v>22.6</v>
      </c>
      <c r="C4" s="9" t="n">
        <v>26.1</v>
      </c>
      <c r="D4" s="9" t="n">
        <v>25.6</v>
      </c>
    </row>
    <row r="5" spans="1:4">
      <c r="A5" s="4" t="s">
        <v>1196</v>
      </c>
      <c r="B5" s="10" t="n">
        <v>4.5</v>
      </c>
    </row>
    <row r="6" spans="1:4">
      <c r="A6" s="4" t="s">
        <v>1197</v>
      </c>
      <c r="B6" s="10" t="n">
        <v>0.6</v>
      </c>
    </row>
    <row r="7" spans="1:4">
      <c r="A7" s="4" t="s">
        <v>1198</v>
      </c>
      <c r="B7" s="10" t="n">
        <v>0.9</v>
      </c>
    </row>
    <row r="8" spans="1:4">
      <c r="A8" s="3" t="s">
        <v>1199</v>
      </c>
    </row>
    <row r="9" spans="1:4">
      <c r="A9" s="4" t="s">
        <v>1200</v>
      </c>
      <c r="B9" s="9" t="n">
        <v>158.7</v>
      </c>
    </row>
    <row r="10" spans="1:4">
      <c r="A10" s="4" t="s">
        <v>1201</v>
      </c>
      <c r="B10" s="6" t="n">
        <v>12</v>
      </c>
    </row>
    <row r="11" spans="1:4">
      <c r="A11" s="3" t="s">
        <v>1202</v>
      </c>
    </row>
    <row r="12" spans="1:4">
      <c r="A12" s="4" t="s">
        <v>1203</v>
      </c>
      <c r="B12" s="9" t="n">
        <v>97.4000000000000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162</v>
      </c>
    </row>
    <row r="2" spans="1:2">
      <c r="A2" s="3" t="s">
        <v>1205</v>
      </c>
    </row>
    <row r="3" spans="1:2">
      <c r="A3" s="4" t="s">
        <v>720</v>
      </c>
      <c r="B3" s="5" t="n">
        <v>22769</v>
      </c>
    </row>
    <row r="4" spans="1:2">
      <c r="A4" s="4" t="s">
        <v>721</v>
      </c>
      <c r="B4" s="6" t="n">
        <v>21942</v>
      </c>
    </row>
    <row r="5" spans="1:2">
      <c r="A5" s="4" t="s">
        <v>722</v>
      </c>
      <c r="B5" s="6" t="n">
        <v>19157</v>
      </c>
    </row>
    <row r="6" spans="1:2">
      <c r="A6" s="4" t="s">
        <v>723</v>
      </c>
      <c r="B6" s="6" t="n">
        <v>16882</v>
      </c>
    </row>
    <row r="7" spans="1:2">
      <c r="A7" s="4" t="s">
        <v>724</v>
      </c>
      <c r="B7" s="6" t="n">
        <v>15152</v>
      </c>
    </row>
    <row r="8" spans="1:2">
      <c r="A8" s="4" t="s">
        <v>725</v>
      </c>
      <c r="B8" s="6" t="n">
        <v>33477</v>
      </c>
    </row>
    <row r="9" spans="1:2">
      <c r="A9" s="4" t="s">
        <v>1206</v>
      </c>
      <c r="B9" s="6" t="n">
        <v>129379</v>
      </c>
    </row>
    <row r="10" spans="1:2">
      <c r="A10" s="3" t="s">
        <v>1207</v>
      </c>
    </row>
    <row r="11" spans="1:2">
      <c r="A11" s="4" t="s">
        <v>720</v>
      </c>
      <c r="B11" s="6" t="n">
        <v>1343</v>
      </c>
    </row>
    <row r="12" spans="1:2">
      <c r="A12" s="4" t="s">
        <v>721</v>
      </c>
      <c r="B12" s="6" t="n">
        <v>1252</v>
      </c>
    </row>
    <row r="13" spans="1:2">
      <c r="A13" s="4" t="s">
        <v>722</v>
      </c>
      <c r="B13" s="6" t="n">
        <v>1130</v>
      </c>
    </row>
    <row r="14" spans="1:2">
      <c r="A14" s="4" t="s">
        <v>723</v>
      </c>
      <c r="B14" s="6" t="n">
        <v>765</v>
      </c>
    </row>
    <row r="15" spans="1:2">
      <c r="A15" s="4" t="s">
        <v>724</v>
      </c>
      <c r="B15" s="6" t="n">
        <v>107</v>
      </c>
    </row>
    <row r="16" spans="1:2">
      <c r="A16" s="4" t="s">
        <v>725</v>
      </c>
      <c r="B16" s="6" t="n">
        <v>0</v>
      </c>
    </row>
    <row r="17" spans="1:2">
      <c r="A17" s="4" t="s">
        <v>1208</v>
      </c>
      <c r="B17" s="6" t="n">
        <v>4597</v>
      </c>
    </row>
    <row r="18" spans="1:2">
      <c r="A18" s="4" t="s">
        <v>1209</v>
      </c>
      <c r="B18" s="6" t="n">
        <v>-315</v>
      </c>
    </row>
    <row r="19" spans="1:2">
      <c r="A19" s="4" t="s">
        <v>1210</v>
      </c>
      <c r="B19" s="5" t="n">
        <v>428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
    <col customWidth="1" max="3" min="3" width="8"/>
  </cols>
  <sheetData>
    <row r="1" spans="1:3">
      <c r="A1" s="1" t="s">
        <v>1211</v>
      </c>
      <c r="B1" s="2" t="s">
        <v>131</v>
      </c>
      <c r="C1" s="2" t="s">
        <v>475</v>
      </c>
    </row>
    <row r="2" spans="1:3">
      <c r="A2" s="3" t="s">
        <v>254</v>
      </c>
    </row>
    <row r="3" spans="1:3">
      <c r="A3" s="4" t="s">
        <v>476</v>
      </c>
      <c r="B3" s="6" t="n">
        <v>2</v>
      </c>
      <c r="C3" s="6" t="n">
        <v>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514</v>
      </c>
      <c r="J1" s="2" t="s">
        <v>1</v>
      </c>
    </row>
    <row r="2" spans="1:12">
      <c r="B2" s="2" t="s">
        <v>2</v>
      </c>
      <c r="C2" s="2" t="s">
        <v>515</v>
      </c>
      <c r="D2" s="2" t="s">
        <v>4</v>
      </c>
      <c r="E2" s="2" t="s">
        <v>516</v>
      </c>
      <c r="F2" s="2" t="s">
        <v>32</v>
      </c>
      <c r="G2" s="2" t="s">
        <v>517</v>
      </c>
      <c r="H2" s="2" t="s">
        <v>518</v>
      </c>
      <c r="I2" s="2" t="s">
        <v>519</v>
      </c>
      <c r="J2" s="2" t="s">
        <v>2</v>
      </c>
      <c r="K2" s="2" t="s">
        <v>32</v>
      </c>
      <c r="L2" s="2" t="s">
        <v>86</v>
      </c>
    </row>
    <row r="3" spans="1:12">
      <c r="A3" s="3" t="s">
        <v>1213</v>
      </c>
    </row>
    <row r="4" spans="1:12">
      <c r="A4" s="4" t="s">
        <v>521</v>
      </c>
      <c r="B4" s="5" t="n">
        <v>330230</v>
      </c>
      <c r="C4" s="5" t="n">
        <v>303983</v>
      </c>
      <c r="D4" s="5" t="n">
        <v>306327</v>
      </c>
      <c r="E4" s="5" t="n">
        <v>289207</v>
      </c>
      <c r="F4" s="5" t="n">
        <v>318731</v>
      </c>
      <c r="G4" s="5" t="n">
        <v>280726</v>
      </c>
      <c r="H4" s="5" t="n">
        <v>274777</v>
      </c>
      <c r="I4" s="5" t="n">
        <v>260995</v>
      </c>
      <c r="J4" s="5" t="n">
        <v>1229747</v>
      </c>
      <c r="K4" s="5" t="n">
        <v>1135229</v>
      </c>
      <c r="L4" s="5" t="n">
        <v>1062106</v>
      </c>
    </row>
    <row r="5" spans="1:12">
      <c r="A5" s="4" t="s">
        <v>1214</v>
      </c>
      <c r="J5" s="6" t="n">
        <v>114235</v>
      </c>
      <c r="K5" s="6" t="n">
        <v>48630</v>
      </c>
      <c r="L5" s="6" t="n">
        <v>17366</v>
      </c>
    </row>
    <row r="6" spans="1:12">
      <c r="A6" s="4" t="s">
        <v>526</v>
      </c>
    </row>
    <row r="7" spans="1:12">
      <c r="A7" s="3" t="s">
        <v>1213</v>
      </c>
    </row>
    <row r="8" spans="1:12">
      <c r="A8" s="4" t="s">
        <v>521</v>
      </c>
      <c r="J8" s="6" t="n">
        <v>796287</v>
      </c>
      <c r="K8" s="6" t="n">
        <v>740067</v>
      </c>
      <c r="L8" s="6" t="n">
        <v>705897</v>
      </c>
    </row>
    <row r="9" spans="1:12">
      <c r="A9" s="4" t="s">
        <v>533</v>
      </c>
    </row>
    <row r="10" spans="1:12">
      <c r="A10" s="3" t="s">
        <v>1213</v>
      </c>
    </row>
    <row r="11" spans="1:12">
      <c r="A11" s="4" t="s">
        <v>521</v>
      </c>
      <c r="J11" s="6" t="n">
        <v>433460</v>
      </c>
      <c r="K11" s="6" t="n">
        <v>395162</v>
      </c>
      <c r="L11" s="6" t="n">
        <v>356209</v>
      </c>
    </row>
    <row r="12" spans="1:12">
      <c r="A12" s="4" t="s">
        <v>1215</v>
      </c>
    </row>
    <row r="13" spans="1:12">
      <c r="A13" s="3" t="s">
        <v>1213</v>
      </c>
    </row>
    <row r="14" spans="1:12">
      <c r="A14" s="4" t="s">
        <v>1216</v>
      </c>
      <c r="J14" s="6" t="n">
        <v>-15059</v>
      </c>
      <c r="K14" s="6" t="n">
        <v>-14971</v>
      </c>
      <c r="L14" s="6" t="n">
        <v>-10266</v>
      </c>
    </row>
    <row r="15" spans="1:12">
      <c r="A15" s="4" t="s">
        <v>1217</v>
      </c>
    </row>
    <row r="16" spans="1:12">
      <c r="A16" s="3" t="s">
        <v>1213</v>
      </c>
    </row>
    <row r="17" spans="1:12">
      <c r="A17" s="4" t="s">
        <v>1216</v>
      </c>
      <c r="J17" s="6" t="n">
        <v>-293</v>
      </c>
      <c r="K17" s="6" t="n">
        <v>-258</v>
      </c>
      <c r="L17" s="6" t="n">
        <v>-324</v>
      </c>
    </row>
    <row r="18" spans="1:12">
      <c r="A18" s="4" t="s">
        <v>1218</v>
      </c>
    </row>
    <row r="19" spans="1:12">
      <c r="A19" s="3" t="s">
        <v>1213</v>
      </c>
    </row>
    <row r="20" spans="1:12">
      <c r="A20" s="4" t="s">
        <v>521</v>
      </c>
      <c r="J20" s="6" t="n">
        <v>811346</v>
      </c>
      <c r="K20" s="6" t="n">
        <v>755038</v>
      </c>
      <c r="L20" s="6" t="n">
        <v>716163</v>
      </c>
    </row>
    <row r="21" spans="1:12">
      <c r="A21" s="4" t="s">
        <v>1214</v>
      </c>
      <c r="J21" s="6" t="n">
        <v>316776</v>
      </c>
      <c r="K21" s="6" t="n">
        <v>286236</v>
      </c>
      <c r="L21" s="6" t="n">
        <v>269017</v>
      </c>
    </row>
    <row r="22" spans="1:12">
      <c r="A22" s="4" t="s">
        <v>1219</v>
      </c>
    </row>
    <row r="23" spans="1:12">
      <c r="A23" s="3" t="s">
        <v>1213</v>
      </c>
    </row>
    <row r="24" spans="1:12">
      <c r="A24" s="4" t="s">
        <v>521</v>
      </c>
      <c r="J24" s="6" t="n">
        <v>433753</v>
      </c>
      <c r="K24" s="6" t="n">
        <v>395420</v>
      </c>
      <c r="L24" s="6" t="n">
        <v>356533</v>
      </c>
    </row>
    <row r="25" spans="1:12">
      <c r="A25" s="4" t="s">
        <v>1214</v>
      </c>
      <c r="J25" s="5" t="n">
        <v>114012</v>
      </c>
      <c r="K25" s="5" t="n">
        <v>94585</v>
      </c>
      <c r="L25" s="5" t="n">
        <v>85777</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2</v>
      </c>
      <c r="D2" s="2" t="s">
        <v>86</v>
      </c>
    </row>
    <row r="3" spans="1:4">
      <c r="A3" s="3" t="s">
        <v>1213</v>
      </c>
    </row>
    <row r="4" spans="1:4">
      <c r="A4" s="4" t="s">
        <v>717</v>
      </c>
      <c r="B4" s="5" t="n">
        <v>56400</v>
      </c>
      <c r="C4" s="5" t="n">
        <v>72400</v>
      </c>
      <c r="D4" s="5" t="n">
        <v>81500</v>
      </c>
    </row>
    <row r="5" spans="1:4">
      <c r="A5" s="4" t="s">
        <v>1127</v>
      </c>
      <c r="B5" s="6" t="n">
        <v>66657</v>
      </c>
      <c r="C5" s="6" t="n">
        <v>69366</v>
      </c>
      <c r="D5" s="6" t="n">
        <v>65608</v>
      </c>
    </row>
    <row r="6" spans="1:4">
      <c r="A6" s="4" t="s">
        <v>1221</v>
      </c>
      <c r="B6" s="6" t="n">
        <v>666299</v>
      </c>
      <c r="C6" s="6" t="n">
        <v>639812</v>
      </c>
      <c r="D6" s="6" t="n">
        <v>622111</v>
      </c>
    </row>
    <row r="7" spans="1:4">
      <c r="A7" s="4" t="s">
        <v>1214</v>
      </c>
      <c r="B7" s="6" t="n">
        <v>114235</v>
      </c>
      <c r="C7" s="6" t="n">
        <v>48630</v>
      </c>
      <c r="D7" s="6" t="n">
        <v>17366</v>
      </c>
    </row>
    <row r="8" spans="1:4">
      <c r="A8" s="4" t="s">
        <v>1222</v>
      </c>
    </row>
    <row r="9" spans="1:4">
      <c r="A9" s="3" t="s">
        <v>1213</v>
      </c>
    </row>
    <row r="10" spans="1:4">
      <c r="A10" s="4" t="s">
        <v>1214</v>
      </c>
      <c r="B10" s="6" t="n">
        <v>430788</v>
      </c>
      <c r="C10" s="6" t="n">
        <v>380821</v>
      </c>
      <c r="D10" s="6" t="n">
        <v>354794</v>
      </c>
    </row>
    <row r="11" spans="1:4">
      <c r="A11" s="4" t="s">
        <v>1223</v>
      </c>
    </row>
    <row r="12" spans="1:4">
      <c r="A12" s="3" t="s">
        <v>1213</v>
      </c>
    </row>
    <row r="13" spans="1:4">
      <c r="A13" s="4" t="s">
        <v>1216</v>
      </c>
      <c r="B13" s="6" t="n">
        <v>15352</v>
      </c>
      <c r="C13" s="6" t="n">
        <v>15229</v>
      </c>
      <c r="D13" s="6" t="n">
        <v>10590</v>
      </c>
    </row>
    <row r="14" spans="1:4">
      <c r="A14" s="4" t="s">
        <v>717</v>
      </c>
      <c r="B14" s="6" t="n">
        <v>56413</v>
      </c>
      <c r="C14" s="6" t="n">
        <v>72425</v>
      </c>
      <c r="D14" s="6" t="n">
        <v>81461</v>
      </c>
    </row>
    <row r="15" spans="1:4">
      <c r="A15" s="4" t="s">
        <v>1127</v>
      </c>
      <c r="B15" s="6" t="n">
        <v>66657</v>
      </c>
      <c r="C15" s="6" t="n">
        <v>69366</v>
      </c>
      <c r="D15" s="6" t="n">
        <v>65608</v>
      </c>
    </row>
    <row r="16" spans="1:4">
      <c r="A16" s="4" t="s">
        <v>1224</v>
      </c>
      <c r="B16" s="6" t="n">
        <v>14238</v>
      </c>
      <c r="C16" s="6" t="n">
        <v>20498</v>
      </c>
      <c r="D16" s="6" t="n">
        <v>29599</v>
      </c>
    </row>
    <row r="17" spans="1:4">
      <c r="A17" s="4" t="s">
        <v>1221</v>
      </c>
      <c r="B17" s="6" t="n">
        <v>316553</v>
      </c>
      <c r="C17" s="6" t="n">
        <v>332191</v>
      </c>
      <c r="D17" s="6" t="n">
        <v>337428</v>
      </c>
    </row>
    <row r="18" spans="1:4">
      <c r="A18" s="4" t="s">
        <v>1225</v>
      </c>
    </row>
    <row r="19" spans="1:4">
      <c r="A19" s="3" t="s">
        <v>1213</v>
      </c>
    </row>
    <row r="20" spans="1:4">
      <c r="A20" s="4" t="s">
        <v>1226</v>
      </c>
      <c r="B20" s="5" t="n">
        <v>163893</v>
      </c>
      <c r="C20" s="5" t="n">
        <v>154673</v>
      </c>
      <c r="D20" s="5" t="n">
        <v>15017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514</v>
      </c>
      <c r="J1" s="2" t="s">
        <v>1</v>
      </c>
    </row>
    <row r="2" spans="1:12">
      <c r="B2" s="2" t="s">
        <v>2</v>
      </c>
      <c r="C2" s="2" t="s">
        <v>515</v>
      </c>
      <c r="D2" s="2" t="s">
        <v>4</v>
      </c>
      <c r="E2" s="2" t="s">
        <v>516</v>
      </c>
      <c r="F2" s="2" t="s">
        <v>32</v>
      </c>
      <c r="G2" s="2" t="s">
        <v>517</v>
      </c>
      <c r="H2" s="2" t="s">
        <v>518</v>
      </c>
      <c r="I2" s="2" t="s">
        <v>519</v>
      </c>
      <c r="J2" s="2" t="s">
        <v>2</v>
      </c>
      <c r="K2" s="2" t="s">
        <v>32</v>
      </c>
      <c r="L2" s="2" t="s">
        <v>86</v>
      </c>
    </row>
    <row r="3" spans="1:12">
      <c r="A3" s="3" t="s">
        <v>1228</v>
      </c>
    </row>
    <row r="4" spans="1:12">
      <c r="A4" s="4" t="s">
        <v>521</v>
      </c>
      <c r="B4" s="5" t="n">
        <v>330230</v>
      </c>
      <c r="C4" s="5" t="n">
        <v>303983</v>
      </c>
      <c r="D4" s="5" t="n">
        <v>306327</v>
      </c>
      <c r="E4" s="5" t="n">
        <v>289207</v>
      </c>
      <c r="F4" s="5" t="n">
        <v>318731</v>
      </c>
      <c r="G4" s="5" t="n">
        <v>280726</v>
      </c>
      <c r="H4" s="5" t="n">
        <v>274777</v>
      </c>
      <c r="I4" s="5" t="n">
        <v>260995</v>
      </c>
      <c r="J4" s="5" t="n">
        <v>1229747</v>
      </c>
      <c r="K4" s="5" t="n">
        <v>1135229</v>
      </c>
      <c r="L4" s="5" t="n">
        <v>1062106</v>
      </c>
    </row>
    <row r="5" spans="1:12">
      <c r="A5" s="4" t="s">
        <v>43</v>
      </c>
      <c r="B5" s="6" t="n">
        <v>100134</v>
      </c>
      <c r="F5" s="6" t="n">
        <v>89089</v>
      </c>
      <c r="J5" s="6" t="n">
        <v>100134</v>
      </c>
      <c r="K5" s="6" t="n">
        <v>89089</v>
      </c>
    </row>
    <row r="6" spans="1:12">
      <c r="A6" s="4" t="s">
        <v>1229</v>
      </c>
    </row>
    <row r="7" spans="1:12">
      <c r="A7" s="3" t="s">
        <v>1228</v>
      </c>
    </row>
    <row r="8" spans="1:12">
      <c r="A8" s="4" t="s">
        <v>521</v>
      </c>
      <c r="J8" s="6" t="n">
        <v>555365</v>
      </c>
      <c r="K8" s="6" t="n">
        <v>445406</v>
      </c>
      <c r="L8" s="6" t="n">
        <v>438034</v>
      </c>
    </row>
    <row r="9" spans="1:12">
      <c r="A9" s="4" t="s">
        <v>43</v>
      </c>
      <c r="B9" s="6" t="n">
        <v>51006</v>
      </c>
      <c r="F9" s="6" t="n">
        <v>45942</v>
      </c>
      <c r="J9" s="6" t="n">
        <v>51006</v>
      </c>
      <c r="K9" s="6" t="n">
        <v>45942</v>
      </c>
    </row>
    <row r="10" spans="1:12">
      <c r="A10" s="4" t="s">
        <v>1230</v>
      </c>
    </row>
    <row r="11" spans="1:12">
      <c r="A11" s="3" t="s">
        <v>1228</v>
      </c>
    </row>
    <row r="12" spans="1:12">
      <c r="A12" s="4" t="s">
        <v>521</v>
      </c>
      <c r="J12" s="6" t="n">
        <v>103158</v>
      </c>
      <c r="K12" s="6" t="n">
        <v>150993</v>
      </c>
      <c r="L12" s="6" t="n">
        <v>134111</v>
      </c>
    </row>
    <row r="13" spans="1:12">
      <c r="A13" s="4" t="s">
        <v>1231</v>
      </c>
    </row>
    <row r="14" spans="1:12">
      <c r="A14" s="3" t="s">
        <v>1228</v>
      </c>
    </row>
    <row r="15" spans="1:12">
      <c r="A15" s="4" t="s">
        <v>521</v>
      </c>
      <c r="J15" s="6" t="n">
        <v>658523</v>
      </c>
      <c r="K15" s="6" t="n">
        <v>596399</v>
      </c>
      <c r="L15" s="6" t="n">
        <v>572145</v>
      </c>
    </row>
    <row r="16" spans="1:12">
      <c r="A16" s="4" t="s">
        <v>1232</v>
      </c>
    </row>
    <row r="17" spans="1:12">
      <c r="A17" s="3" t="s">
        <v>1228</v>
      </c>
    </row>
    <row r="18" spans="1:12">
      <c r="A18" s="4" t="s">
        <v>521</v>
      </c>
      <c r="J18" s="6" t="n">
        <v>321723</v>
      </c>
      <c r="K18" s="6" t="n">
        <v>354495</v>
      </c>
      <c r="L18" s="6" t="n">
        <v>322130</v>
      </c>
    </row>
    <row r="19" spans="1:12">
      <c r="A19" s="4" t="s">
        <v>1233</v>
      </c>
    </row>
    <row r="20" spans="1:12">
      <c r="A20" s="3" t="s">
        <v>1228</v>
      </c>
    </row>
    <row r="21" spans="1:12">
      <c r="A21" s="4" t="s">
        <v>521</v>
      </c>
      <c r="J21" s="6" t="n">
        <v>249501</v>
      </c>
      <c r="K21" s="6" t="n">
        <v>184335</v>
      </c>
      <c r="L21" s="5" t="n">
        <v>167831</v>
      </c>
    </row>
    <row r="22" spans="1:12">
      <c r="A22" s="4" t="s">
        <v>970</v>
      </c>
    </row>
    <row r="23" spans="1:12">
      <c r="A23" s="3" t="s">
        <v>1228</v>
      </c>
    </row>
    <row r="24" spans="1:12">
      <c r="A24" s="4" t="s">
        <v>43</v>
      </c>
      <c r="B24" s="6" t="n">
        <v>30310</v>
      </c>
      <c r="F24" s="6" t="n">
        <v>27089</v>
      </c>
      <c r="J24" s="6" t="n">
        <v>30310</v>
      </c>
      <c r="K24" s="6" t="n">
        <v>27089</v>
      </c>
    </row>
    <row r="25" spans="1:12">
      <c r="A25" s="4" t="s">
        <v>1234</v>
      </c>
    </row>
    <row r="26" spans="1:12">
      <c r="A26" s="3" t="s">
        <v>1228</v>
      </c>
    </row>
    <row r="27" spans="1:12">
      <c r="A27" s="4" t="s">
        <v>43</v>
      </c>
      <c r="B27" s="5" t="n">
        <v>18818</v>
      </c>
      <c r="F27" s="5" t="n">
        <v>16058</v>
      </c>
      <c r="J27" s="5" t="n">
        <v>18818</v>
      </c>
      <c r="K27" s="5" t="n">
        <v>16058</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5</v>
      </c>
      <c r="B1" s="2" t="s">
        <v>1</v>
      </c>
    </row>
    <row r="2" spans="1:2">
      <c r="B2" s="2" t="s">
        <v>2</v>
      </c>
    </row>
    <row r="3" spans="1:2">
      <c r="A3" s="3" t="s">
        <v>1236</v>
      </c>
    </row>
    <row r="4" spans="1:2">
      <c r="A4" s="4" t="s">
        <v>1237</v>
      </c>
      <c r="B4" s="4" t="s">
        <v>123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514</v>
      </c>
      <c r="J1" s="2" t="s">
        <v>1</v>
      </c>
    </row>
    <row r="2" spans="1:12">
      <c r="B2" s="2" t="s">
        <v>2</v>
      </c>
      <c r="C2" s="2" t="s">
        <v>515</v>
      </c>
      <c r="D2" s="2" t="s">
        <v>4</v>
      </c>
      <c r="E2" s="2" t="s">
        <v>516</v>
      </c>
      <c r="F2" s="2" t="s">
        <v>32</v>
      </c>
      <c r="G2" s="2" t="s">
        <v>517</v>
      </c>
      <c r="H2" s="2" t="s">
        <v>518</v>
      </c>
      <c r="I2" s="2" t="s">
        <v>519</v>
      </c>
      <c r="J2" s="2" t="s">
        <v>2</v>
      </c>
      <c r="K2" s="2" t="s">
        <v>32</v>
      </c>
      <c r="L2" s="2" t="s">
        <v>86</v>
      </c>
    </row>
    <row r="3" spans="1:12">
      <c r="A3" s="3" t="s">
        <v>257</v>
      </c>
    </row>
    <row r="4" spans="1:12">
      <c r="A4" s="4" t="s">
        <v>521</v>
      </c>
      <c r="B4" s="5" t="n">
        <v>330230</v>
      </c>
      <c r="C4" s="5" t="n">
        <v>303983</v>
      </c>
      <c r="D4" s="5" t="n">
        <v>306327</v>
      </c>
      <c r="E4" s="5" t="n">
        <v>289207</v>
      </c>
      <c r="F4" s="5" t="n">
        <v>318731</v>
      </c>
      <c r="G4" s="5" t="n">
        <v>280726</v>
      </c>
      <c r="H4" s="5" t="n">
        <v>274777</v>
      </c>
      <c r="I4" s="5" t="n">
        <v>260995</v>
      </c>
      <c r="J4" s="5" t="n">
        <v>1229747</v>
      </c>
      <c r="K4" s="5" t="n">
        <v>1135229</v>
      </c>
      <c r="L4" s="5" t="n">
        <v>1062106</v>
      </c>
    </row>
    <row r="5" spans="1:12">
      <c r="A5" s="4" t="s">
        <v>1240</v>
      </c>
      <c r="B5" s="6" t="n">
        <v>219655</v>
      </c>
      <c r="C5" s="6" t="n">
        <v>192744</v>
      </c>
      <c r="D5" s="6" t="n">
        <v>193020</v>
      </c>
      <c r="E5" s="6" t="n">
        <v>175115</v>
      </c>
      <c r="F5" s="6" t="n">
        <v>204826</v>
      </c>
      <c r="G5" s="6" t="n">
        <v>169321</v>
      </c>
      <c r="H5" s="6" t="n">
        <v>164103</v>
      </c>
      <c r="I5" s="6" t="n">
        <v>150192</v>
      </c>
      <c r="J5" s="6" t="n">
        <v>780534</v>
      </c>
      <c r="K5" s="6" t="n">
        <v>688442</v>
      </c>
      <c r="L5" s="6" t="n">
        <v>639477</v>
      </c>
    </row>
    <row r="6" spans="1:12">
      <c r="A6" s="4" t="s">
        <v>1241</v>
      </c>
      <c r="B6" s="6" t="n">
        <v>33697</v>
      </c>
      <c r="C6" s="6" t="n">
        <v>25814</v>
      </c>
      <c r="D6" s="6" t="n">
        <v>19202</v>
      </c>
      <c r="E6" s="6" t="n">
        <v>-951</v>
      </c>
      <c r="F6" s="6" t="n">
        <v>31136</v>
      </c>
      <c r="G6" s="6" t="n">
        <v>9010</v>
      </c>
      <c r="H6" s="6" t="n">
        <v>-1314</v>
      </c>
      <c r="I6" s="6" t="n">
        <v>-19932</v>
      </c>
      <c r="J6" s="6" t="n">
        <v>77762</v>
      </c>
      <c r="K6" s="6" t="n">
        <v>18900</v>
      </c>
      <c r="L6" s="6" t="n">
        <v>-23474</v>
      </c>
    </row>
    <row r="7" spans="1:12">
      <c r="A7" s="4" t="s">
        <v>1242</v>
      </c>
      <c r="B7" s="6" t="n">
        <v>28308</v>
      </c>
      <c r="C7" s="6" t="n">
        <v>20213</v>
      </c>
      <c r="D7" s="6" t="n">
        <v>22924</v>
      </c>
      <c r="E7" s="6" t="n">
        <v>-1225</v>
      </c>
      <c r="F7" s="6" t="n">
        <v>18286</v>
      </c>
      <c r="G7" s="6" t="n">
        <v>3066</v>
      </c>
      <c r="H7" s="6" t="n">
        <v>-5766</v>
      </c>
      <c r="I7" s="6" t="n">
        <v>-19040</v>
      </c>
      <c r="J7" s="6" t="n">
        <v>70220</v>
      </c>
      <c r="K7" s="6" t="n">
        <v>-3454</v>
      </c>
      <c r="L7" s="6" t="n">
        <v>-26246</v>
      </c>
    </row>
    <row r="8" spans="1:12">
      <c r="A8" s="4" t="s">
        <v>1243</v>
      </c>
      <c r="B8" s="5" t="n">
        <v>27306</v>
      </c>
      <c r="C8" s="5" t="n">
        <v>18920</v>
      </c>
      <c r="D8" s="5" t="n">
        <v>21980</v>
      </c>
      <c r="E8" s="5" t="n">
        <v>-2215</v>
      </c>
      <c r="F8" s="5" t="n">
        <v>17097</v>
      </c>
      <c r="G8" s="5" t="n">
        <v>2489</v>
      </c>
      <c r="H8" s="5" t="n">
        <v>-6427</v>
      </c>
      <c r="I8" s="5" t="n">
        <v>-19786</v>
      </c>
      <c r="J8" s="5" t="n">
        <v>65991</v>
      </c>
      <c r="K8" s="5" t="n">
        <v>-6627</v>
      </c>
      <c r="L8" s="5" t="n">
        <v>-29380</v>
      </c>
    </row>
    <row r="9" spans="1:12">
      <c r="A9" s="4" t="s">
        <v>113</v>
      </c>
      <c r="B9" s="8" t="n">
        <v>0.42</v>
      </c>
      <c r="C9" s="8" t="n">
        <v>0.29</v>
      </c>
      <c r="D9" s="8" t="n">
        <v>0.34</v>
      </c>
      <c r="E9" s="8" t="n">
        <v>-0.03</v>
      </c>
      <c r="F9" s="8" t="n">
        <v>0.27</v>
      </c>
      <c r="G9" s="8" t="n">
        <v>0.04</v>
      </c>
      <c r="H9" s="8" t="n">
        <v>-0.1</v>
      </c>
      <c r="I9" s="8" t="n">
        <v>-0.32</v>
      </c>
      <c r="J9" s="8" t="n">
        <v>1.02</v>
      </c>
      <c r="K9" s="8" t="n">
        <v>-0.1</v>
      </c>
      <c r="L9" s="8" t="n">
        <v>-0.47</v>
      </c>
    </row>
    <row r="10" spans="1:12">
      <c r="A10" s="4" t="s">
        <v>114</v>
      </c>
      <c r="B10" s="8" t="n">
        <v>0.41</v>
      </c>
      <c r="C10" s="8" t="n">
        <v>0.29</v>
      </c>
      <c r="D10" s="8" t="n">
        <v>0.33</v>
      </c>
      <c r="E10" s="8" t="n">
        <v>-0.03</v>
      </c>
      <c r="F10" s="8" t="n">
        <v>0.26</v>
      </c>
      <c r="G10" s="8" t="n">
        <v>0.04</v>
      </c>
      <c r="H10" s="8" t="n">
        <v>-0.1</v>
      </c>
      <c r="I10" s="8" t="n">
        <v>-0.32</v>
      </c>
      <c r="J10" s="5" t="n">
        <v>1</v>
      </c>
      <c r="K10" s="8" t="n">
        <v>-0.1</v>
      </c>
      <c r="L10" s="8" t="n">
        <v>-0.47</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514</v>
      </c>
    </row>
    <row r="2" spans="1:2">
      <c r="B2" s="2" t="s">
        <v>163</v>
      </c>
    </row>
    <row r="3" spans="1:2">
      <c r="A3" s="3" t="s">
        <v>1245</v>
      </c>
    </row>
    <row r="4" spans="1:2">
      <c r="A4" s="4" t="s">
        <v>1014</v>
      </c>
      <c r="B4" s="5" t="n">
        <v>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369975</v>
      </c>
      <c r="C3" s="5" t="n">
        <v>337942</v>
      </c>
    </row>
    <row r="4" spans="1:3">
      <c r="A4" s="4" t="s">
        <v>35</v>
      </c>
      <c r="B4" s="6" t="n">
        <v>42262</v>
      </c>
      <c r="C4" s="6" t="n">
        <v>33303</v>
      </c>
    </row>
    <row r="5" spans="1:3">
      <c r="A5" s="4" t="s">
        <v>36</v>
      </c>
      <c r="B5" s="6" t="n">
        <v>32329</v>
      </c>
      <c r="C5" s="6" t="n">
        <v>6566</v>
      </c>
    </row>
    <row r="6" spans="1:3">
      <c r="A6" s="4" t="s">
        <v>37</v>
      </c>
      <c r="B6" s="6" t="n">
        <v>375663</v>
      </c>
      <c r="C6" s="6" t="n">
        <v>296324</v>
      </c>
    </row>
    <row r="7" spans="1:3">
      <c r="A7" s="4" t="s">
        <v>38</v>
      </c>
      <c r="B7" s="6" t="n">
        <v>63389</v>
      </c>
      <c r="C7" s="6" t="n">
        <v>0</v>
      </c>
    </row>
    <row r="8" spans="1:3">
      <c r="A8" s="4" t="s">
        <v>39</v>
      </c>
      <c r="B8" s="6" t="n">
        <v>24952</v>
      </c>
      <c r="C8" s="6" t="n">
        <v>19871</v>
      </c>
    </row>
    <row r="9" spans="1:3">
      <c r="A9" s="4" t="s">
        <v>40</v>
      </c>
      <c r="B9" s="6" t="n">
        <v>10302</v>
      </c>
      <c r="C9" s="6" t="n">
        <v>6096</v>
      </c>
    </row>
    <row r="10" spans="1:3">
      <c r="A10" s="4" t="s">
        <v>41</v>
      </c>
      <c r="B10" s="6" t="n">
        <v>87474</v>
      </c>
      <c r="C10" s="6" t="n">
        <v>82090</v>
      </c>
    </row>
    <row r="11" spans="1:3">
      <c r="A11" s="4" t="s">
        <v>42</v>
      </c>
      <c r="B11" s="6" t="n">
        <v>1006346</v>
      </c>
      <c r="C11" s="6" t="n">
        <v>782192</v>
      </c>
    </row>
    <row r="12" spans="1:3">
      <c r="A12" s="4" t="s">
        <v>43</v>
      </c>
      <c r="B12" s="6" t="n">
        <v>100134</v>
      </c>
      <c r="C12" s="6" t="n">
        <v>89089</v>
      </c>
    </row>
    <row r="13" spans="1:3">
      <c r="A13" s="4" t="s">
        <v>44</v>
      </c>
      <c r="B13" s="6" t="n">
        <v>1417481</v>
      </c>
      <c r="C13" s="6" t="n">
        <v>1388299</v>
      </c>
    </row>
    <row r="14" spans="1:3">
      <c r="A14" s="4" t="s">
        <v>45</v>
      </c>
      <c r="B14" s="6" t="n">
        <v>225183</v>
      </c>
      <c r="C14" s="6" t="n">
        <v>226093</v>
      </c>
    </row>
    <row r="15" spans="1:3">
      <c r="A15" s="4" t="s">
        <v>46</v>
      </c>
      <c r="B15" s="6" t="n">
        <v>13342</v>
      </c>
      <c r="C15" s="6" t="n">
        <v>9228</v>
      </c>
    </row>
    <row r="16" spans="1:3">
      <c r="A16" s="4" t="s">
        <v>47</v>
      </c>
      <c r="B16" s="6" t="n">
        <v>4630</v>
      </c>
      <c r="C16" s="6" t="n">
        <v>2804</v>
      </c>
    </row>
    <row r="17" spans="1:3">
      <c r="A17" s="4" t="s">
        <v>48</v>
      </c>
      <c r="B17" s="6" t="n">
        <v>21040</v>
      </c>
      <c r="C17" s="6" t="n">
        <v>30878</v>
      </c>
    </row>
    <row r="18" spans="1:3">
      <c r="A18" s="4" t="s">
        <v>49</v>
      </c>
      <c r="B18" s="6" t="n">
        <v>78871</v>
      </c>
      <c r="C18" s="6" t="n">
        <v>52037</v>
      </c>
    </row>
    <row r="19" spans="1:3">
      <c r="A19" s="4" t="s">
        <v>50</v>
      </c>
      <c r="B19" s="6" t="n">
        <v>2867027</v>
      </c>
      <c r="C19" s="6" t="n">
        <v>2580620</v>
      </c>
    </row>
    <row r="20" spans="1:3">
      <c r="A20" s="3" t="s">
        <v>51</v>
      </c>
    </row>
    <row r="21" spans="1:3">
      <c r="A21" s="4" t="s">
        <v>52</v>
      </c>
      <c r="B21" s="6" t="n">
        <v>71621</v>
      </c>
      <c r="C21" s="6" t="n">
        <v>84639</v>
      </c>
    </row>
    <row r="22" spans="1:3">
      <c r="A22" s="4" t="s">
        <v>53</v>
      </c>
      <c r="B22" s="6" t="n">
        <v>208481</v>
      </c>
      <c r="C22" s="6" t="n">
        <v>220265</v>
      </c>
    </row>
    <row r="23" spans="1:3">
      <c r="A23" s="4" t="s">
        <v>54</v>
      </c>
      <c r="B23" s="6" t="n">
        <v>4343</v>
      </c>
      <c r="C23" s="6" t="n">
        <v>4500</v>
      </c>
    </row>
    <row r="24" spans="1:3">
      <c r="A24" s="4" t="s">
        <v>55</v>
      </c>
      <c r="B24" s="6" t="n">
        <v>377376</v>
      </c>
      <c r="C24" s="6" t="n">
        <v>196107</v>
      </c>
    </row>
    <row r="25" spans="1:3">
      <c r="A25" s="4" t="s">
        <v>56</v>
      </c>
      <c r="B25" s="6" t="n">
        <v>661821</v>
      </c>
      <c r="C25" s="6" t="n">
        <v>505511</v>
      </c>
    </row>
    <row r="26" spans="1:3">
      <c r="A26" s="4" t="s">
        <v>57</v>
      </c>
      <c r="B26" s="6" t="n">
        <v>777785</v>
      </c>
      <c r="C26" s="6" t="n">
        <v>768484</v>
      </c>
    </row>
    <row r="27" spans="1:3">
      <c r="A27" s="4" t="s">
        <v>58</v>
      </c>
      <c r="B27" s="6" t="n">
        <v>30094</v>
      </c>
      <c r="C27" s="6" t="n">
        <v>24519</v>
      </c>
    </row>
    <row r="28" spans="1:3">
      <c r="A28" s="4" t="s">
        <v>48</v>
      </c>
      <c r="B28" s="6" t="n">
        <v>43171</v>
      </c>
      <c r="C28" s="6" t="n">
        <v>35305</v>
      </c>
    </row>
    <row r="29" spans="1:3">
      <c r="A29" s="4" t="s">
        <v>59</v>
      </c>
      <c r="B29" s="6" t="n">
        <v>93352</v>
      </c>
      <c r="C29" s="6" t="n">
        <v>114465</v>
      </c>
    </row>
    <row r="30" spans="1:3">
      <c r="A30" s="4" t="s">
        <v>60</v>
      </c>
      <c r="B30" s="6" t="n">
        <v>1606223</v>
      </c>
      <c r="C30" s="6" t="n">
        <v>1448284</v>
      </c>
    </row>
    <row r="31" spans="1:3">
      <c r="A31" s="4" t="s">
        <v>61</v>
      </c>
      <c r="B31" s="4" t="s">
        <v>62</v>
      </c>
      <c r="C31" s="4" t="s">
        <v>62</v>
      </c>
    </row>
    <row r="32" spans="1:3">
      <c r="A32" s="3" t="s">
        <v>63</v>
      </c>
    </row>
    <row r="33" spans="1:3">
      <c r="A33" s="4" t="s">
        <v>64</v>
      </c>
      <c r="B33" s="6" t="n">
        <v>0</v>
      </c>
      <c r="C33" s="6" t="n">
        <v>0</v>
      </c>
    </row>
    <row r="34" spans="1:3">
      <c r="A34" s="4" t="s">
        <v>65</v>
      </c>
      <c r="B34" s="6" t="n">
        <v>67</v>
      </c>
      <c r="C34" s="6" t="n">
        <v>65</v>
      </c>
    </row>
    <row r="35" spans="1:3">
      <c r="A35" s="4" t="s">
        <v>66</v>
      </c>
      <c r="B35" s="6" t="n">
        <v>1586266</v>
      </c>
      <c r="C35" s="6" t="n">
        <v>1519724</v>
      </c>
    </row>
    <row r="36" spans="1:3">
      <c r="A36" s="4" t="s">
        <v>67</v>
      </c>
      <c r="B36" s="6" t="n">
        <v>-57598</v>
      </c>
      <c r="C36" s="6" t="n">
        <v>-57425</v>
      </c>
    </row>
    <row r="37" spans="1:3">
      <c r="A37" s="4" t="s">
        <v>68</v>
      </c>
      <c r="B37" s="6" t="n">
        <v>-134274</v>
      </c>
      <c r="C37" s="6" t="n">
        <v>-238312</v>
      </c>
    </row>
    <row r="38" spans="1:3">
      <c r="A38" s="4" t="s">
        <v>69</v>
      </c>
      <c r="B38" s="6" t="n">
        <v>-145225</v>
      </c>
      <c r="C38" s="6" t="n">
        <v>-103460</v>
      </c>
    </row>
    <row r="39" spans="1:3">
      <c r="A39" s="4" t="s">
        <v>70</v>
      </c>
      <c r="B39" s="6" t="n">
        <v>1249236</v>
      </c>
      <c r="C39" s="6" t="n">
        <v>1120592</v>
      </c>
    </row>
    <row r="40" spans="1:3">
      <c r="A40" s="4" t="s">
        <v>71</v>
      </c>
      <c r="B40" s="6" t="n">
        <v>11568</v>
      </c>
      <c r="C40" s="6" t="n">
        <v>11744</v>
      </c>
    </row>
    <row r="41" spans="1:3">
      <c r="A41" s="4" t="s">
        <v>72</v>
      </c>
      <c r="B41" s="6" t="n">
        <v>1260804</v>
      </c>
      <c r="C41" s="6" t="n">
        <v>1132336</v>
      </c>
    </row>
    <row r="42" spans="1:3">
      <c r="A42" s="4" t="s">
        <v>73</v>
      </c>
      <c r="B42" s="5" t="n">
        <v>2867027</v>
      </c>
      <c r="C42" s="5" t="n">
        <v>2580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76</v>
      </c>
      <c r="B10" s="4" t="s">
        <v>273</v>
      </c>
    </row>
    <row r="11" spans="1:2">
      <c r="A11" s="4" t="s">
        <v>39</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7</v>
      </c>
    </row>
    <row r="4" spans="1:2">
      <c r="A4" s="4" t="s">
        <v>76</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1</v>
      </c>
    </row>
    <row r="7" spans="1:2">
      <c r="A7" s="4" t="s">
        <v>319</v>
      </c>
    </row>
    <row r="8" spans="1:2">
      <c r="A8" s="3" t="s">
        <v>313</v>
      </c>
    </row>
    <row r="9" spans="1:2">
      <c r="A9" s="4" t="s">
        <v>318</v>
      </c>
      <c r="B9"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3" t="s">
        <v>75</v>
      </c>
    </row>
    <row r="3" spans="1:3">
      <c r="A3" s="4" t="s">
        <v>76</v>
      </c>
      <c r="B3" s="5" t="n">
        <v>3777</v>
      </c>
      <c r="C3" s="5" t="n">
        <v>2200</v>
      </c>
    </row>
    <row r="4" spans="1:3">
      <c r="A4" s="4" t="s">
        <v>77</v>
      </c>
      <c r="B4" s="7" t="n">
        <v>0.001</v>
      </c>
      <c r="C4" s="7" t="n">
        <v>0.001</v>
      </c>
    </row>
    <row r="5" spans="1:3">
      <c r="A5" s="4" t="s">
        <v>78</v>
      </c>
      <c r="B5" s="6" t="n">
        <v>2207000</v>
      </c>
      <c r="C5" s="6" t="n">
        <v>2207000</v>
      </c>
    </row>
    <row r="6" spans="1:3">
      <c r="A6" s="4" t="s">
        <v>79</v>
      </c>
      <c r="B6" s="6" t="n">
        <v>0</v>
      </c>
      <c r="C6" s="6" t="n">
        <v>0</v>
      </c>
    </row>
    <row r="7" spans="1:3">
      <c r="A7" s="4" t="s">
        <v>80</v>
      </c>
      <c r="B7" s="7" t="n">
        <v>0.001</v>
      </c>
      <c r="C7" s="7" t="n">
        <v>0.001</v>
      </c>
    </row>
    <row r="8" spans="1:3">
      <c r="A8" s="4" t="s">
        <v>81</v>
      </c>
      <c r="B8" s="6" t="n">
        <v>120000000</v>
      </c>
      <c r="C8" s="6" t="n">
        <v>120000000</v>
      </c>
    </row>
    <row r="9" spans="1:3">
      <c r="A9" s="4" t="s">
        <v>82</v>
      </c>
      <c r="B9" s="6" t="n">
        <v>66998000</v>
      </c>
      <c r="C9" s="6" t="n">
        <v>65497000</v>
      </c>
    </row>
    <row r="10" spans="1:3">
      <c r="A10" s="4" t="s">
        <v>83</v>
      </c>
      <c r="B10" s="6" t="n">
        <v>65333000</v>
      </c>
      <c r="C10" s="6" t="n">
        <v>63836000</v>
      </c>
    </row>
    <row r="11" spans="1:3">
      <c r="A11" s="4" t="s">
        <v>84</v>
      </c>
      <c r="B11" s="6" t="n">
        <v>1665000</v>
      </c>
      <c r="C11" s="6" t="n">
        <v>16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row>
    <row r="7" spans="1:2">
      <c r="A7" s="3" t="s">
        <v>330</v>
      </c>
    </row>
    <row r="8" spans="1:2">
      <c r="A8" s="4" t="s">
        <v>336</v>
      </c>
      <c r="B8" s="4" t="s">
        <v>337</v>
      </c>
    </row>
    <row r="9" spans="1:2">
      <c r="A9" s="4" t="s">
        <v>338</v>
      </c>
    </row>
    <row r="10" spans="1:2">
      <c r="A10" s="3" t="s">
        <v>330</v>
      </c>
    </row>
    <row r="11" spans="1:2">
      <c r="A11" s="4" t="s">
        <v>336</v>
      </c>
      <c r="B11"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2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36</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2</v>
      </c>
    </row>
    <row r="4" spans="1:2">
      <c r="A4" s="4" t="s">
        <v>395</v>
      </c>
      <c r="B4" s="4" t="s">
        <v>396</v>
      </c>
    </row>
    <row r="5" spans="1:2">
      <c r="A5" s="4" t="s">
        <v>397</v>
      </c>
    </row>
    <row r="6" spans="1:2">
      <c r="A6" s="3" t="s">
        <v>398</v>
      </c>
    </row>
    <row r="7" spans="1:2">
      <c r="A7" s="4" t="s">
        <v>399</v>
      </c>
      <c r="B7" s="4" t="s">
        <v>400</v>
      </c>
    </row>
    <row r="8" spans="1:2">
      <c r="A8" s="4" t="s">
        <v>401</v>
      </c>
    </row>
    <row r="9" spans="1:2">
      <c r="A9" s="3" t="s">
        <v>398</v>
      </c>
    </row>
    <row r="10" spans="1:2">
      <c r="A10" s="4" t="s">
        <v>399</v>
      </c>
      <c r="B10"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5</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5" t="n">
        <v>454650</v>
      </c>
      <c r="C4" s="5" t="n">
        <v>399662</v>
      </c>
      <c r="D4" s="5" t="n">
        <v>378504</v>
      </c>
    </row>
    <row r="5" spans="1:4">
      <c r="A5" s="4" t="s">
        <v>89</v>
      </c>
      <c r="B5" s="6" t="n">
        <v>775097</v>
      </c>
      <c r="C5" s="6" t="n">
        <v>735567</v>
      </c>
      <c r="D5" s="6" t="n">
        <v>683602</v>
      </c>
    </row>
    <row r="6" spans="1:4">
      <c r="A6" s="4" t="s">
        <v>90</v>
      </c>
      <c r="B6" s="6" t="n">
        <v>1229747</v>
      </c>
      <c r="C6" s="6" t="n">
        <v>1135229</v>
      </c>
      <c r="D6" s="6" t="n">
        <v>1062106</v>
      </c>
    </row>
    <row r="7" spans="1:4">
      <c r="A7" s="3" t="s">
        <v>91</v>
      </c>
    </row>
    <row r="8" spans="1:4">
      <c r="A8" s="4" t="s">
        <v>88</v>
      </c>
      <c r="B8" s="6" t="n">
        <v>129922</v>
      </c>
      <c r="C8" s="6" t="n">
        <v>131989</v>
      </c>
      <c r="D8" s="6" t="n">
        <v>123279</v>
      </c>
    </row>
    <row r="9" spans="1:4">
      <c r="A9" s="4" t="s">
        <v>89</v>
      </c>
      <c r="B9" s="6" t="n">
        <v>293888</v>
      </c>
      <c r="C9" s="6" t="n">
        <v>276582</v>
      </c>
      <c r="D9" s="6" t="n">
        <v>261978</v>
      </c>
    </row>
    <row r="10" spans="1:4">
      <c r="A10" s="4" t="s">
        <v>92</v>
      </c>
      <c r="B10" s="6" t="n">
        <v>25403</v>
      </c>
      <c r="C10" s="6" t="n">
        <v>38216</v>
      </c>
      <c r="D10" s="6" t="n">
        <v>37372</v>
      </c>
    </row>
    <row r="11" spans="1:4">
      <c r="A11" s="4" t="s">
        <v>93</v>
      </c>
      <c r="B11" s="6" t="n">
        <v>449213</v>
      </c>
      <c r="C11" s="6" t="n">
        <v>446787</v>
      </c>
      <c r="D11" s="6" t="n">
        <v>422629</v>
      </c>
    </row>
    <row r="12" spans="1:4">
      <c r="A12" s="4" t="s">
        <v>94</v>
      </c>
      <c r="B12" s="6" t="n">
        <v>780534</v>
      </c>
      <c r="C12" s="6" t="n">
        <v>688442</v>
      </c>
      <c r="D12" s="6" t="n">
        <v>639477</v>
      </c>
    </row>
    <row r="13" spans="1:4">
      <c r="A13" s="3" t="s">
        <v>95</v>
      </c>
    </row>
    <row r="14" spans="1:4">
      <c r="A14" s="4" t="s">
        <v>96</v>
      </c>
      <c r="B14" s="6" t="n">
        <v>209106</v>
      </c>
      <c r="C14" s="6" t="n">
        <v>190643</v>
      </c>
      <c r="D14" s="6" t="n">
        <v>171070</v>
      </c>
    </row>
    <row r="15" spans="1:4">
      <c r="A15" s="4" t="s">
        <v>97</v>
      </c>
      <c r="B15" s="6" t="n">
        <v>426183</v>
      </c>
      <c r="C15" s="6" t="n">
        <v>414960</v>
      </c>
      <c r="D15" s="6" t="n">
        <v>406952</v>
      </c>
    </row>
    <row r="16" spans="1:4">
      <c r="A16" s="4" t="s">
        <v>98</v>
      </c>
      <c r="B16" s="6" t="n">
        <v>31010</v>
      </c>
      <c r="C16" s="6" t="n">
        <v>34209</v>
      </c>
      <c r="D16" s="6" t="n">
        <v>44089</v>
      </c>
    </row>
    <row r="17" spans="1:4">
      <c r="A17" s="4" t="s">
        <v>99</v>
      </c>
      <c r="B17" s="6" t="n">
        <v>666299</v>
      </c>
      <c r="C17" s="6" t="n">
        <v>639812</v>
      </c>
      <c r="D17" s="6" t="n">
        <v>622111</v>
      </c>
    </row>
    <row r="18" spans="1:4">
      <c r="A18" s="4" t="s">
        <v>100</v>
      </c>
      <c r="B18" s="6" t="n">
        <v>114235</v>
      </c>
      <c r="C18" s="6" t="n">
        <v>48630</v>
      </c>
      <c r="D18" s="6" t="n">
        <v>17366</v>
      </c>
    </row>
    <row r="19" spans="1:4">
      <c r="A19" s="3" t="s">
        <v>101</v>
      </c>
    </row>
    <row r="20" spans="1:4">
      <c r="A20" s="4" t="s">
        <v>102</v>
      </c>
      <c r="B20" s="6" t="n">
        <v>4777</v>
      </c>
      <c r="C20" s="6" t="n">
        <v>2477</v>
      </c>
      <c r="D20" s="6" t="n">
        <v>1048</v>
      </c>
    </row>
    <row r="21" spans="1:4">
      <c r="A21" s="4" t="s">
        <v>103</v>
      </c>
      <c r="B21" s="6" t="n">
        <v>-37344</v>
      </c>
      <c r="C21" s="6" t="n">
        <v>-35959</v>
      </c>
      <c r="D21" s="6" t="n">
        <v>-34962</v>
      </c>
    </row>
    <row r="22" spans="1:4">
      <c r="A22" s="4" t="s">
        <v>104</v>
      </c>
      <c r="B22" s="6" t="n">
        <v>0</v>
      </c>
      <c r="C22" s="6" t="n">
        <v>-2150</v>
      </c>
      <c r="D22" s="6" t="n">
        <v>0</v>
      </c>
    </row>
    <row r="23" spans="1:4">
      <c r="A23" s="4" t="s">
        <v>105</v>
      </c>
      <c r="B23" s="6" t="n">
        <v>-3906</v>
      </c>
      <c r="C23" s="6" t="n">
        <v>5902</v>
      </c>
      <c r="D23" s="6" t="n">
        <v>-6926</v>
      </c>
    </row>
    <row r="24" spans="1:4">
      <c r="A24" s="4" t="s">
        <v>106</v>
      </c>
      <c r="B24" s="6" t="n">
        <v>-36473</v>
      </c>
      <c r="C24" s="6" t="n">
        <v>-29730</v>
      </c>
      <c r="D24" s="6" t="n">
        <v>-40840</v>
      </c>
    </row>
    <row r="25" spans="1:4">
      <c r="A25" s="4" t="s">
        <v>107</v>
      </c>
      <c r="B25" s="6" t="n">
        <v>77762</v>
      </c>
      <c r="C25" s="6" t="n">
        <v>18900</v>
      </c>
      <c r="D25" s="6" t="n">
        <v>-23474</v>
      </c>
    </row>
    <row r="26" spans="1:4">
      <c r="A26" s="4" t="s">
        <v>108</v>
      </c>
      <c r="B26" s="6" t="n">
        <v>7542</v>
      </c>
      <c r="C26" s="6" t="n">
        <v>22354</v>
      </c>
      <c r="D26" s="6" t="n">
        <v>2772</v>
      </c>
    </row>
    <row r="27" spans="1:4">
      <c r="A27" s="4" t="s">
        <v>109</v>
      </c>
      <c r="B27" s="6" t="n">
        <v>70220</v>
      </c>
      <c r="C27" s="6" t="n">
        <v>-3454</v>
      </c>
      <c r="D27" s="6" t="n">
        <v>-26246</v>
      </c>
    </row>
    <row r="28" spans="1:4">
      <c r="A28" s="4" t="s">
        <v>110</v>
      </c>
      <c r="B28" s="6" t="n">
        <v>4229</v>
      </c>
      <c r="C28" s="6" t="n">
        <v>3173</v>
      </c>
      <c r="D28" s="6" t="n">
        <v>3134</v>
      </c>
    </row>
    <row r="29" spans="1:4">
      <c r="A29" s="4" t="s">
        <v>111</v>
      </c>
      <c r="B29" s="5" t="n">
        <v>65991</v>
      </c>
      <c r="C29" s="5" t="n">
        <v>-6627</v>
      </c>
      <c r="D29" s="5" t="n">
        <v>-29380</v>
      </c>
    </row>
    <row r="30" spans="1:4">
      <c r="A30" s="3" t="s">
        <v>112</v>
      </c>
    </row>
    <row r="31" spans="1:4">
      <c r="A31" s="4" t="s">
        <v>113</v>
      </c>
      <c r="B31" s="8" t="n">
        <v>1.02</v>
      </c>
      <c r="C31" s="8" t="n">
        <v>-0.1</v>
      </c>
      <c r="D31" s="8" t="n">
        <v>-0.47</v>
      </c>
    </row>
    <row r="32" spans="1:4">
      <c r="A32" s="4" t="s">
        <v>114</v>
      </c>
      <c r="B32" s="5" t="n">
        <v>1</v>
      </c>
      <c r="C32" s="8" t="n">
        <v>-0.1</v>
      </c>
      <c r="D32" s="8" t="n">
        <v>-0.47</v>
      </c>
    </row>
    <row r="33" spans="1:4">
      <c r="A33" s="3" t="s">
        <v>115</v>
      </c>
    </row>
    <row r="34" spans="1:4">
      <c r="A34" s="4" t="s">
        <v>116</v>
      </c>
      <c r="B34" s="6" t="n">
        <v>64913</v>
      </c>
      <c r="C34" s="6" t="n">
        <v>63312</v>
      </c>
      <c r="D34" s="6" t="n">
        <v>62593</v>
      </c>
    </row>
    <row r="35" spans="1:4">
      <c r="A35" s="4" t="s">
        <v>117</v>
      </c>
      <c r="B35" s="6" t="n">
        <v>66245</v>
      </c>
      <c r="C35" s="6" t="n">
        <v>63312</v>
      </c>
      <c r="D35" s="6" t="n">
        <v>625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8</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1</v>
      </c>
      <c r="B1" s="2" t="s">
        <v>1</v>
      </c>
    </row>
    <row r="2" spans="1:2">
      <c r="B2" s="2" t="s">
        <v>2</v>
      </c>
    </row>
    <row r="3" spans="1:2">
      <c r="A3" s="3" t="s">
        <v>251</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54</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57</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8</v>
      </c>
      <c r="B8"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4" t="s">
        <v>443</v>
      </c>
    </row>
    <row r="5" spans="1:3">
      <c r="A5" s="4" t="s">
        <v>444</v>
      </c>
    </row>
    <row r="6" spans="1:3">
      <c r="A6" s="3" t="s">
        <v>445</v>
      </c>
    </row>
    <row r="7" spans="1:3">
      <c r="A7" s="4" t="s">
        <v>446</v>
      </c>
      <c r="B7" s="5" t="n">
        <v>0</v>
      </c>
      <c r="C7" s="5" t="n">
        <v>20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4" t="s">
        <v>448</v>
      </c>
    </row>
    <row r="3" spans="1:3">
      <c r="A3" s="3" t="s">
        <v>449</v>
      </c>
    </row>
    <row r="4" spans="1:3">
      <c r="A4" s="4" t="s">
        <v>269</v>
      </c>
      <c r="B4" s="9" t="n">
        <v>84.3</v>
      </c>
      <c r="C4" s="9" t="n">
        <v>9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86</v>
      </c>
    </row>
    <row r="3" spans="1:4">
      <c r="A3" s="3" t="s">
        <v>451</v>
      </c>
    </row>
    <row r="4" spans="1:4">
      <c r="A4" s="4" t="s">
        <v>452</v>
      </c>
      <c r="B4" s="5" t="n">
        <v>2217</v>
      </c>
      <c r="C4" s="5" t="n">
        <v>1842</v>
      </c>
      <c r="D4" s="5" t="n">
        <v>1170</v>
      </c>
    </row>
    <row r="5" spans="1:4">
      <c r="A5" s="4" t="s">
        <v>453</v>
      </c>
      <c r="B5" s="6" t="n">
        <v>2746</v>
      </c>
      <c r="C5" s="6" t="n">
        <v>559</v>
      </c>
      <c r="D5" s="6" t="n">
        <v>1791</v>
      </c>
    </row>
    <row r="6" spans="1:4">
      <c r="A6" s="4" t="s">
        <v>454</v>
      </c>
      <c r="B6" s="6" t="n">
        <v>-1172</v>
      </c>
      <c r="C6" s="6" t="n">
        <v>-482</v>
      </c>
      <c r="D6" s="6" t="n">
        <v>-1484</v>
      </c>
    </row>
    <row r="7" spans="1:4">
      <c r="A7" s="4" t="s">
        <v>455</v>
      </c>
      <c r="B7" s="6" t="n">
        <v>-14</v>
      </c>
      <c r="C7" s="6" t="n">
        <v>298</v>
      </c>
      <c r="D7" s="6" t="n">
        <v>365</v>
      </c>
    </row>
    <row r="8" spans="1:4">
      <c r="A8" s="4" t="s">
        <v>456</v>
      </c>
      <c r="B8" s="5" t="n">
        <v>3777</v>
      </c>
      <c r="C8" s="5" t="n">
        <v>2217</v>
      </c>
      <c r="D8" s="5" t="n">
        <v>18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3" t="s">
        <v>458</v>
      </c>
    </row>
    <row r="4" spans="1:2">
      <c r="A4" s="4" t="s">
        <v>459</v>
      </c>
      <c r="B4" s="6" t="n">
        <v>3</v>
      </c>
    </row>
    <row r="5" spans="1:2">
      <c r="A5" s="4" t="s">
        <v>460</v>
      </c>
      <c r="B5" s="4" t="s">
        <v>461</v>
      </c>
    </row>
    <row r="6" spans="1:2">
      <c r="A6" s="4" t="s">
        <v>462</v>
      </c>
    </row>
    <row r="7" spans="1:2">
      <c r="A7" s="3" t="s">
        <v>463</v>
      </c>
    </row>
    <row r="8" spans="1:2">
      <c r="A8" s="4" t="s">
        <v>464</v>
      </c>
      <c r="B8" s="4" t="s">
        <v>465</v>
      </c>
    </row>
    <row r="9" spans="1:2">
      <c r="A9" s="4" t="s">
        <v>466</v>
      </c>
    </row>
    <row r="10" spans="1:2">
      <c r="A10" s="3" t="s">
        <v>463</v>
      </c>
    </row>
    <row r="11" spans="1:2">
      <c r="A11" s="4" t="s">
        <v>464</v>
      </c>
      <c r="B11" s="4" t="s">
        <v>467</v>
      </c>
    </row>
    <row r="12" spans="1:2">
      <c r="A12" s="4" t="s">
        <v>468</v>
      </c>
    </row>
    <row r="13" spans="1:2">
      <c r="A13" s="3" t="s">
        <v>463</v>
      </c>
    </row>
    <row r="14" spans="1:2">
      <c r="A14" s="4" t="s">
        <v>464</v>
      </c>
      <c r="B14" s="4" t="s">
        <v>465</v>
      </c>
    </row>
    <row r="15" spans="1:2">
      <c r="A15" s="4" t="s">
        <v>469</v>
      </c>
    </row>
    <row r="16" spans="1:2">
      <c r="A16" s="3" t="s">
        <v>463</v>
      </c>
    </row>
    <row r="17" spans="1:2">
      <c r="A17" s="4" t="s">
        <v>464</v>
      </c>
      <c r="B17" s="4" t="s">
        <v>470</v>
      </c>
    </row>
    <row r="18" spans="1:2">
      <c r="A18" s="4" t="s">
        <v>471</v>
      </c>
    </row>
    <row r="19" spans="1:2">
      <c r="A19" s="3" t="s">
        <v>463</v>
      </c>
    </row>
    <row r="20" spans="1:2">
      <c r="A20" s="4" t="s">
        <v>464</v>
      </c>
      <c r="B20" s="4" t="s">
        <v>461</v>
      </c>
    </row>
    <row r="21" spans="1:2">
      <c r="A21" s="4" t="s">
        <v>472</v>
      </c>
    </row>
    <row r="22" spans="1:2">
      <c r="A22" s="3" t="s">
        <v>463</v>
      </c>
    </row>
    <row r="23" spans="1:2">
      <c r="A23" s="4" t="s">
        <v>464</v>
      </c>
      <c r="B23"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
    <col customWidth="1" max="3" min="3" width="8"/>
  </cols>
  <sheetData>
    <row r="1" spans="1:3">
      <c r="A1" s="1" t="s">
        <v>474</v>
      </c>
      <c r="B1" s="2" t="s">
        <v>131</v>
      </c>
      <c r="C1" s="2" t="s">
        <v>475</v>
      </c>
    </row>
    <row r="2" spans="1:3">
      <c r="A2" s="3" t="s">
        <v>254</v>
      </c>
    </row>
    <row r="3" spans="1:3">
      <c r="A3" s="4" t="s">
        <v>476</v>
      </c>
      <c r="B3" s="6" t="n">
        <v>2</v>
      </c>
      <c r="C3" s="6"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6</v>
      </c>
    </row>
    <row r="3" spans="1:4">
      <c r="A3" s="4" t="s">
        <v>109</v>
      </c>
      <c r="B3" s="5" t="n">
        <v>70220</v>
      </c>
      <c r="C3" s="5" t="n">
        <v>-3454</v>
      </c>
      <c r="D3" s="5" t="n">
        <v>-26246</v>
      </c>
    </row>
    <row r="4" spans="1:4">
      <c r="A4" s="3" t="s">
        <v>119</v>
      </c>
    </row>
    <row r="5" spans="1:4">
      <c r="A5" s="4" t="s">
        <v>120</v>
      </c>
      <c r="B5" s="6" t="n">
        <v>-34485</v>
      </c>
      <c r="C5" s="6" t="n">
        <v>49810</v>
      </c>
      <c r="D5" s="6" t="n">
        <v>-42130</v>
      </c>
    </row>
    <row r="6" spans="1:4">
      <c r="A6" s="4" t="s">
        <v>121</v>
      </c>
      <c r="B6" s="6" t="n">
        <v>0</v>
      </c>
      <c r="C6" s="6" t="n">
        <v>0</v>
      </c>
      <c r="D6" s="6" t="n">
        <v>110</v>
      </c>
    </row>
    <row r="7" spans="1:4">
      <c r="A7" s="4" t="s">
        <v>122</v>
      </c>
      <c r="B7" s="6" t="n">
        <v>1466</v>
      </c>
      <c r="C7" s="6" t="n">
        <v>85</v>
      </c>
      <c r="D7" s="6" t="n">
        <v>-693</v>
      </c>
    </row>
    <row r="8" spans="1:4">
      <c r="A8" s="4" t="s">
        <v>123</v>
      </c>
      <c r="B8" s="6" t="n">
        <v>-41821</v>
      </c>
      <c r="C8" s="6" t="n">
        <v>51916</v>
      </c>
      <c r="D8" s="6" t="n">
        <v>-38942</v>
      </c>
    </row>
    <row r="9" spans="1:4">
      <c r="A9" s="4" t="s">
        <v>124</v>
      </c>
      <c r="B9" s="6" t="n">
        <v>28399</v>
      </c>
      <c r="C9" s="6" t="n">
        <v>48462</v>
      </c>
      <c r="D9" s="6" t="n">
        <v>-65188</v>
      </c>
    </row>
    <row r="10" spans="1:4">
      <c r="A10" s="4" t="s">
        <v>125</v>
      </c>
      <c r="B10" s="6" t="n">
        <v>4173</v>
      </c>
      <c r="C10" s="6" t="n">
        <v>3693</v>
      </c>
      <c r="D10" s="6" t="n">
        <v>2854</v>
      </c>
    </row>
    <row r="11" spans="1:4">
      <c r="A11" s="4" t="s">
        <v>126</v>
      </c>
      <c r="B11" s="6" t="n">
        <v>24226</v>
      </c>
      <c r="C11" s="6" t="n">
        <v>44769</v>
      </c>
      <c r="D11" s="6" t="n">
        <v>-68042</v>
      </c>
    </row>
    <row r="12" spans="1:4">
      <c r="A12" s="4" t="s">
        <v>127</v>
      </c>
    </row>
    <row r="13" spans="1:4">
      <c r="A13" s="3" t="s">
        <v>119</v>
      </c>
    </row>
    <row r="14" spans="1:4">
      <c r="A14" s="4" t="s">
        <v>128</v>
      </c>
      <c r="B14" s="6" t="n">
        <v>-4774</v>
      </c>
      <c r="C14" s="6" t="n">
        <v>3042</v>
      </c>
      <c r="D14" s="6" t="n">
        <v>2750</v>
      </c>
    </row>
    <row r="15" spans="1:4">
      <c r="A15" s="4" t="s">
        <v>129</v>
      </c>
    </row>
    <row r="16" spans="1:4">
      <c r="A16" s="3" t="s">
        <v>119</v>
      </c>
    </row>
    <row r="17" spans="1:4">
      <c r="A17" s="4" t="s">
        <v>128</v>
      </c>
      <c r="B17" s="5" t="n">
        <v>-4028</v>
      </c>
      <c r="C17" s="5" t="n">
        <v>-1021</v>
      </c>
      <c r="D17" s="5" t="n">
        <v>10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293</v>
      </c>
    </row>
    <row r="4" spans="1:2">
      <c r="A4" s="3" t="s">
        <v>293</v>
      </c>
    </row>
    <row r="5" spans="1:2">
      <c r="A5" s="4" t="s">
        <v>464</v>
      </c>
      <c r="B5" s="4" t="s">
        <v>470</v>
      </c>
    </row>
    <row r="6" spans="1:2">
      <c r="A6" s="4" t="s">
        <v>295</v>
      </c>
    </row>
    <row r="7" spans="1:2">
      <c r="A7" s="3" t="s">
        <v>293</v>
      </c>
    </row>
    <row r="8" spans="1:2">
      <c r="A8" s="4" t="s">
        <v>464</v>
      </c>
      <c r="B8"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86</v>
      </c>
    </row>
    <row r="3" spans="1:4">
      <c r="A3" s="3" t="s">
        <v>479</v>
      </c>
    </row>
    <row r="4" spans="1:4">
      <c r="A4" s="4" t="s">
        <v>480</v>
      </c>
      <c r="B4" s="5" t="n">
        <v>-5519</v>
      </c>
      <c r="C4" s="5" t="n">
        <v>6760</v>
      </c>
      <c r="D4" s="5" t="n">
        <v>-27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1</v>
      </c>
      <c r="B1" s="2" t="s">
        <v>482</v>
      </c>
    </row>
    <row r="2" spans="1:2">
      <c r="A2" s="4" t="s">
        <v>483</v>
      </c>
    </row>
    <row r="3" spans="1:2">
      <c r="A3" s="3" t="s">
        <v>484</v>
      </c>
    </row>
    <row r="4" spans="1:2">
      <c r="A4" s="4" t="s">
        <v>485</v>
      </c>
      <c r="B4" s="4" t="s">
        <v>4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62</v>
      </c>
    </row>
    <row r="2" spans="1:2">
      <c r="A2" s="3" t="s">
        <v>207</v>
      </c>
    </row>
    <row r="3" spans="1:2">
      <c r="A3" s="4" t="s">
        <v>488</v>
      </c>
      <c r="B3" s="9" t="n">
        <v>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9</v>
      </c>
      <c r="B1" s="2" t="s">
        <v>1</v>
      </c>
    </row>
    <row r="2" spans="1:5">
      <c r="B2" s="2" t="s">
        <v>2</v>
      </c>
      <c r="C2" s="2" t="s">
        <v>32</v>
      </c>
      <c r="D2" s="2" t="s">
        <v>86</v>
      </c>
      <c r="E2" s="2" t="s">
        <v>490</v>
      </c>
    </row>
    <row r="3" spans="1:5">
      <c r="A3" s="3" t="s">
        <v>313</v>
      </c>
    </row>
    <row r="4" spans="1:5">
      <c r="A4" s="4" t="s">
        <v>491</v>
      </c>
      <c r="B4" s="5" t="n">
        <v>215251</v>
      </c>
      <c r="C4" s="5" t="n">
        <v>176327</v>
      </c>
      <c r="D4" s="5" t="n">
        <v>172415</v>
      </c>
    </row>
    <row r="5" spans="1:5">
      <c r="A5" s="4" t="s">
        <v>492</v>
      </c>
      <c r="B5" s="6" t="n">
        <v>-175723</v>
      </c>
      <c r="C5" s="6" t="n">
        <v>-146194</v>
      </c>
      <c r="D5" s="6" t="n">
        <v>-116442</v>
      </c>
    </row>
    <row r="6" spans="1:5">
      <c r="A6" s="4" t="s">
        <v>493</v>
      </c>
      <c r="B6" s="6" t="n">
        <v>-21881</v>
      </c>
      <c r="C6" s="6" t="n">
        <v>-5503</v>
      </c>
      <c r="D6" s="6" t="n">
        <v>-56919</v>
      </c>
    </row>
    <row r="7" spans="1:5">
      <c r="A7" s="4" t="s">
        <v>494</v>
      </c>
      <c r="C7" s="6" t="n">
        <v>4251</v>
      </c>
      <c r="D7" s="6" t="n">
        <v>-4167</v>
      </c>
    </row>
    <row r="8" spans="1:5">
      <c r="A8" s="4" t="s">
        <v>201</v>
      </c>
      <c r="B8" s="6" t="n">
        <v>14489</v>
      </c>
      <c r="C8" s="6" t="n">
        <v>28881</v>
      </c>
      <c r="D8" s="6" t="n">
        <v>-5113</v>
      </c>
    </row>
    <row r="9" spans="1:5">
      <c r="A9" s="4" t="s">
        <v>202</v>
      </c>
      <c r="B9" s="5" t="n">
        <v>412699</v>
      </c>
      <c r="C9" s="6" t="n">
        <v>398210</v>
      </c>
      <c r="D9" s="6" t="n">
        <v>369329</v>
      </c>
      <c r="E9" s="5" t="n">
        <v>374442</v>
      </c>
    </row>
    <row r="10" spans="1:5">
      <c r="A10" s="4" t="s">
        <v>495</v>
      </c>
    </row>
    <row r="11" spans="1:5">
      <c r="A11" s="3" t="s">
        <v>313</v>
      </c>
    </row>
    <row r="12" spans="1:5">
      <c r="A12" s="4" t="s">
        <v>491</v>
      </c>
      <c r="C12" s="6" t="n">
        <v>176327</v>
      </c>
      <c r="D12" s="6" t="n">
        <v>172415</v>
      </c>
    </row>
    <row r="13" spans="1:5">
      <c r="A13" s="4" t="s">
        <v>492</v>
      </c>
      <c r="C13" s="6" t="n">
        <v>-144481</v>
      </c>
      <c r="D13" s="6" t="n">
        <v>-156028</v>
      </c>
    </row>
    <row r="14" spans="1:5">
      <c r="A14" s="4" t="s">
        <v>493</v>
      </c>
      <c r="C14" s="6" t="n">
        <v>-5503</v>
      </c>
      <c r="D14" s="6" t="n">
        <v>-56919</v>
      </c>
    </row>
    <row r="15" spans="1:5">
      <c r="A15" s="4" t="s">
        <v>494</v>
      </c>
      <c r="C15" s="6" t="n">
        <v>4236</v>
      </c>
      <c r="D15" s="6" t="n">
        <v>-4210</v>
      </c>
    </row>
    <row r="16" spans="1:5">
      <c r="A16" s="4" t="s">
        <v>201</v>
      </c>
      <c r="C16" s="6" t="n">
        <v>30579</v>
      </c>
      <c r="D16" s="6" t="n">
        <v>-44742</v>
      </c>
    </row>
    <row r="17" spans="1:5">
      <c r="A17" s="4" t="s">
        <v>202</v>
      </c>
      <c r="C17" s="6" t="n">
        <v>337942</v>
      </c>
      <c r="D17" s="6" t="n">
        <v>307363</v>
      </c>
      <c r="E17" s="6" t="n">
        <v>352105</v>
      </c>
    </row>
    <row r="18" spans="1:5">
      <c r="A18" s="4" t="s">
        <v>496</v>
      </c>
    </row>
    <row r="19" spans="1:5">
      <c r="A19" s="3" t="s">
        <v>313</v>
      </c>
    </row>
    <row r="20" spans="1:5">
      <c r="A20" s="4" t="s">
        <v>491</v>
      </c>
      <c r="C20" s="6" t="n">
        <v>0</v>
      </c>
      <c r="D20" s="6" t="n">
        <v>0</v>
      </c>
    </row>
    <row r="21" spans="1:5">
      <c r="A21" s="4" t="s">
        <v>492</v>
      </c>
      <c r="C21" s="6" t="n">
        <v>-1713</v>
      </c>
      <c r="D21" s="6" t="n">
        <v>39586</v>
      </c>
    </row>
    <row r="22" spans="1:5">
      <c r="A22" s="4" t="s">
        <v>493</v>
      </c>
      <c r="C22" s="6" t="n">
        <v>0</v>
      </c>
      <c r="D22" s="6" t="n">
        <v>0</v>
      </c>
    </row>
    <row r="23" spans="1:5">
      <c r="A23" s="4" t="s">
        <v>494</v>
      </c>
      <c r="C23" s="6" t="n">
        <v>15</v>
      </c>
      <c r="D23" s="6" t="n">
        <v>43</v>
      </c>
    </row>
    <row r="24" spans="1:5">
      <c r="A24" s="4" t="s">
        <v>201</v>
      </c>
      <c r="C24" s="6" t="n">
        <v>-1698</v>
      </c>
      <c r="D24" s="6" t="n">
        <v>39629</v>
      </c>
    </row>
    <row r="25" spans="1:5">
      <c r="A25" s="4" t="s">
        <v>202</v>
      </c>
      <c r="C25" s="5" t="n">
        <v>60268</v>
      </c>
      <c r="D25" s="5" t="n">
        <v>61966</v>
      </c>
      <c r="E25" s="5" t="n">
        <v>223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4" t="s">
        <v>499</v>
      </c>
    </row>
    <row r="3" spans="1:2">
      <c r="A3" s="3" t="s">
        <v>313</v>
      </c>
    </row>
    <row r="4" spans="1:2">
      <c r="A4" s="4" t="s">
        <v>500</v>
      </c>
      <c r="B4" s="5" t="n">
        <v>90</v>
      </c>
    </row>
    <row r="5" spans="1:2">
      <c r="A5" s="4" t="s">
        <v>501</v>
      </c>
      <c r="B5" s="6" t="n">
        <v>100</v>
      </c>
    </row>
    <row r="6" spans="1:2">
      <c r="A6" s="4" t="s">
        <v>502</v>
      </c>
    </row>
    <row r="7" spans="1:2">
      <c r="A7" s="3" t="s">
        <v>313</v>
      </c>
    </row>
    <row r="8" spans="1:2">
      <c r="A8" s="4" t="s">
        <v>500</v>
      </c>
      <c r="B8" s="6" t="n">
        <v>100</v>
      </c>
    </row>
    <row r="9" spans="1:2">
      <c r="A9" s="4" t="s">
        <v>501</v>
      </c>
      <c r="B9" s="5" t="n">
        <v>1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v>
      </c>
    </row>
    <row r="3" spans="1:2">
      <c r="A3" s="3" t="s">
        <v>210</v>
      </c>
    </row>
    <row r="4" spans="1:2">
      <c r="A4" s="4" t="s">
        <v>504</v>
      </c>
      <c r="B4" s="4" t="s">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506</v>
      </c>
      <c r="B1" s="2" t="s">
        <v>1</v>
      </c>
    </row>
    <row r="2" spans="1:2">
      <c r="B2" s="2" t="s">
        <v>2</v>
      </c>
    </row>
    <row r="3" spans="1:2">
      <c r="A3" s="4" t="s">
        <v>507</v>
      </c>
    </row>
    <row r="4" spans="1:2">
      <c r="A4" s="3" t="s">
        <v>508</v>
      </c>
    </row>
    <row r="5" spans="1:2">
      <c r="A5" s="4" t="s">
        <v>509</v>
      </c>
      <c r="B5" s="4" t="s">
        <v>505</v>
      </c>
    </row>
    <row r="6" spans="1:2">
      <c r="A6" s="4" t="s">
        <v>510</v>
      </c>
    </row>
    <row r="7" spans="1:2">
      <c r="A7" s="3" t="s">
        <v>508</v>
      </c>
    </row>
    <row r="8" spans="1:2">
      <c r="A8" s="4" t="s">
        <v>509</v>
      </c>
      <c r="B8" s="4" t="s">
        <v>443</v>
      </c>
    </row>
    <row r="9" spans="1:2">
      <c r="A9" s="4" t="s">
        <v>511</v>
      </c>
    </row>
    <row r="10" spans="1:2">
      <c r="A10" s="3" t="s">
        <v>508</v>
      </c>
    </row>
    <row r="11" spans="1:2">
      <c r="A11" s="4" t="s">
        <v>509</v>
      </c>
      <c r="B11" s="4" t="s">
        <v>443</v>
      </c>
    </row>
    <row r="12" spans="1:2">
      <c r="A12" s="4" t="s">
        <v>512</v>
      </c>
    </row>
    <row r="13" spans="1:2">
      <c r="A13" s="3" t="s">
        <v>508</v>
      </c>
    </row>
    <row r="14" spans="1:2">
      <c r="A14" s="4" t="s">
        <v>509</v>
      </c>
      <c r="B14"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514</v>
      </c>
      <c r="J1" s="2" t="s">
        <v>1</v>
      </c>
    </row>
    <row r="2" spans="1:12">
      <c r="B2" s="2" t="s">
        <v>2</v>
      </c>
      <c r="C2" s="2" t="s">
        <v>515</v>
      </c>
      <c r="D2" s="2" t="s">
        <v>4</v>
      </c>
      <c r="E2" s="2" t="s">
        <v>516</v>
      </c>
      <c r="F2" s="2" t="s">
        <v>32</v>
      </c>
      <c r="G2" s="2" t="s">
        <v>517</v>
      </c>
      <c r="H2" s="2" t="s">
        <v>518</v>
      </c>
      <c r="I2" s="2" t="s">
        <v>519</v>
      </c>
      <c r="J2" s="2" t="s">
        <v>2</v>
      </c>
      <c r="K2" s="2" t="s">
        <v>32</v>
      </c>
      <c r="L2" s="2" t="s">
        <v>86</v>
      </c>
    </row>
    <row r="3" spans="1:12">
      <c r="A3" s="3" t="s">
        <v>520</v>
      </c>
    </row>
    <row r="4" spans="1:12">
      <c r="A4" s="4" t="s">
        <v>521</v>
      </c>
      <c r="B4" s="5" t="n">
        <v>330230</v>
      </c>
      <c r="C4" s="5" t="n">
        <v>303983</v>
      </c>
      <c r="D4" s="5" t="n">
        <v>306327</v>
      </c>
      <c r="E4" s="5" t="n">
        <v>289207</v>
      </c>
      <c r="F4" s="5" t="n">
        <v>318731</v>
      </c>
      <c r="G4" s="5" t="n">
        <v>280726</v>
      </c>
      <c r="H4" s="5" t="n">
        <v>274777</v>
      </c>
      <c r="I4" s="5" t="n">
        <v>260995</v>
      </c>
      <c r="J4" s="5" t="n">
        <v>1229747</v>
      </c>
      <c r="K4" s="5" t="n">
        <v>1135229</v>
      </c>
      <c r="L4" s="5" t="n">
        <v>1062106</v>
      </c>
    </row>
    <row r="5" spans="1:12">
      <c r="A5" s="4" t="s">
        <v>522</v>
      </c>
    </row>
    <row r="6" spans="1:12">
      <c r="A6" s="3" t="s">
        <v>520</v>
      </c>
    </row>
    <row r="7" spans="1:12">
      <c r="A7" s="4" t="s">
        <v>521</v>
      </c>
      <c r="J7" s="6" t="n">
        <v>630936</v>
      </c>
    </row>
    <row r="8" spans="1:12">
      <c r="A8" s="4" t="s">
        <v>523</v>
      </c>
    </row>
    <row r="9" spans="1:12">
      <c r="A9" s="3" t="s">
        <v>520</v>
      </c>
    </row>
    <row r="10" spans="1:12">
      <c r="A10" s="4" t="s">
        <v>521</v>
      </c>
      <c r="J10" s="6" t="n">
        <v>598811</v>
      </c>
    </row>
    <row r="11" spans="1:12">
      <c r="A11" s="4" t="s">
        <v>524</v>
      </c>
    </row>
    <row r="12" spans="1:12">
      <c r="A12" s="3" t="s">
        <v>520</v>
      </c>
    </row>
    <row r="13" spans="1:12">
      <c r="A13" s="4" t="s">
        <v>521</v>
      </c>
      <c r="J13" s="6" t="n">
        <v>454650</v>
      </c>
    </row>
    <row r="14" spans="1:12">
      <c r="A14" s="4" t="s">
        <v>525</v>
      </c>
    </row>
    <row r="15" spans="1:12">
      <c r="A15" s="3" t="s">
        <v>520</v>
      </c>
    </row>
    <row r="16" spans="1:12">
      <c r="A16" s="4" t="s">
        <v>521</v>
      </c>
      <c r="J16" s="6" t="n">
        <v>775097</v>
      </c>
    </row>
    <row r="17" spans="1:12">
      <c r="A17" s="4" t="s">
        <v>526</v>
      </c>
    </row>
    <row r="18" spans="1:12">
      <c r="A18" s="3" t="s">
        <v>520</v>
      </c>
    </row>
    <row r="19" spans="1:12">
      <c r="A19" s="4" t="s">
        <v>521</v>
      </c>
      <c r="J19" s="6" t="n">
        <v>796287</v>
      </c>
      <c r="K19" s="6" t="n">
        <v>740067</v>
      </c>
      <c r="L19" s="6" t="n">
        <v>705897</v>
      </c>
    </row>
    <row r="20" spans="1:12">
      <c r="A20" s="4" t="s">
        <v>527</v>
      </c>
    </row>
    <row r="21" spans="1:12">
      <c r="A21" s="3" t="s">
        <v>520</v>
      </c>
    </row>
    <row r="22" spans="1:12">
      <c r="A22" s="4" t="s">
        <v>521</v>
      </c>
      <c r="J22" s="6" t="n">
        <v>465671</v>
      </c>
    </row>
    <row r="23" spans="1:12">
      <c r="A23" s="4" t="s">
        <v>528</v>
      </c>
    </row>
    <row r="24" spans="1:12">
      <c r="A24" s="3" t="s">
        <v>520</v>
      </c>
    </row>
    <row r="25" spans="1:12">
      <c r="A25" s="4" t="s">
        <v>521</v>
      </c>
      <c r="J25" s="6" t="n">
        <v>330616</v>
      </c>
    </row>
    <row r="26" spans="1:12">
      <c r="A26" s="4" t="s">
        <v>529</v>
      </c>
    </row>
    <row r="27" spans="1:12">
      <c r="A27" s="3" t="s">
        <v>520</v>
      </c>
    </row>
    <row r="28" spans="1:12">
      <c r="A28" s="4" t="s">
        <v>521</v>
      </c>
      <c r="J28" s="6" t="n">
        <v>221721</v>
      </c>
    </row>
    <row r="29" spans="1:12">
      <c r="A29" s="4" t="s">
        <v>530</v>
      </c>
    </row>
    <row r="30" spans="1:12">
      <c r="A30" s="3" t="s">
        <v>520</v>
      </c>
    </row>
    <row r="31" spans="1:12">
      <c r="A31" s="4" t="s">
        <v>521</v>
      </c>
      <c r="J31" s="6" t="n">
        <v>574566</v>
      </c>
    </row>
    <row r="32" spans="1:12">
      <c r="A32" s="4" t="s">
        <v>531</v>
      </c>
    </row>
    <row r="33" spans="1:12">
      <c r="A33" s="3" t="s">
        <v>520</v>
      </c>
    </row>
    <row r="34" spans="1:12">
      <c r="A34" s="4" t="s">
        <v>521</v>
      </c>
      <c r="J34" s="6" t="n">
        <v>150743</v>
      </c>
    </row>
    <row r="35" spans="1:12">
      <c r="A35" s="4" t="s">
        <v>532</v>
      </c>
    </row>
    <row r="36" spans="1:12">
      <c r="A36" s="3" t="s">
        <v>520</v>
      </c>
    </row>
    <row r="37" spans="1:12">
      <c r="A37" s="4" t="s">
        <v>521</v>
      </c>
      <c r="J37" s="6" t="n">
        <v>645544</v>
      </c>
    </row>
    <row r="38" spans="1:12">
      <c r="A38" s="4" t="s">
        <v>533</v>
      </c>
    </row>
    <row r="39" spans="1:12">
      <c r="A39" s="3" t="s">
        <v>520</v>
      </c>
    </row>
    <row r="40" spans="1:12">
      <c r="A40" s="4" t="s">
        <v>521</v>
      </c>
      <c r="J40" s="6" t="n">
        <v>433460</v>
      </c>
      <c r="K40" s="5" t="n">
        <v>395162</v>
      </c>
      <c r="L40" s="5" t="n">
        <v>356209</v>
      </c>
    </row>
    <row r="41" spans="1:12">
      <c r="A41" s="4" t="s">
        <v>534</v>
      </c>
    </row>
    <row r="42" spans="1:12">
      <c r="A42" s="3" t="s">
        <v>520</v>
      </c>
    </row>
    <row r="43" spans="1:12">
      <c r="A43" s="4" t="s">
        <v>521</v>
      </c>
      <c r="J43" s="6" t="n">
        <v>165265</v>
      </c>
    </row>
    <row r="44" spans="1:12">
      <c r="A44" s="4" t="s">
        <v>535</v>
      </c>
    </row>
    <row r="45" spans="1:12">
      <c r="A45" s="3" t="s">
        <v>520</v>
      </c>
    </row>
    <row r="46" spans="1:12">
      <c r="A46" s="4" t="s">
        <v>521</v>
      </c>
      <c r="J46" s="6" t="n">
        <v>268195</v>
      </c>
    </row>
    <row r="47" spans="1:12">
      <c r="A47" s="4" t="s">
        <v>536</v>
      </c>
    </row>
    <row r="48" spans="1:12">
      <c r="A48" s="3" t="s">
        <v>520</v>
      </c>
    </row>
    <row r="49" spans="1:12">
      <c r="A49" s="4" t="s">
        <v>521</v>
      </c>
      <c r="J49" s="6" t="n">
        <v>232929</v>
      </c>
    </row>
    <row r="50" spans="1:12">
      <c r="A50" s="4" t="s">
        <v>537</v>
      </c>
    </row>
    <row r="51" spans="1:12">
      <c r="A51" s="3" t="s">
        <v>520</v>
      </c>
    </row>
    <row r="52" spans="1:12">
      <c r="A52" s="4" t="s">
        <v>521</v>
      </c>
      <c r="J52" s="5" t="n">
        <v>20053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539</v>
      </c>
      <c r="D1" s="2" t="s">
        <v>32</v>
      </c>
    </row>
    <row r="2" spans="1:4">
      <c r="A2" s="3" t="s">
        <v>210</v>
      </c>
    </row>
    <row r="3" spans="1:4">
      <c r="A3" s="4" t="s">
        <v>540</v>
      </c>
      <c r="B3" s="5" t="n">
        <v>375663</v>
      </c>
      <c r="C3" s="5" t="n">
        <v>350006</v>
      </c>
      <c r="D3" s="5" t="n">
        <v>296324</v>
      </c>
    </row>
    <row r="4" spans="1:4">
      <c r="A4" s="4" t="s">
        <v>38</v>
      </c>
      <c r="B4" s="6" t="n">
        <v>63389</v>
      </c>
      <c r="C4" s="6" t="n">
        <v>69217</v>
      </c>
      <c r="D4" s="6" t="n">
        <v>0</v>
      </c>
    </row>
    <row r="5" spans="1:4">
      <c r="A5" s="4" t="s">
        <v>541</v>
      </c>
      <c r="B5" s="6" t="n">
        <v>1375</v>
      </c>
    </row>
    <row r="6" spans="1:4">
      <c r="A6" s="4" t="s">
        <v>55</v>
      </c>
      <c r="B6" s="6" t="n">
        <v>377376</v>
      </c>
      <c r="C6" s="6" t="n">
        <v>335624</v>
      </c>
      <c r="D6" s="6" t="n">
        <v>196107</v>
      </c>
    </row>
    <row r="7" spans="1:4">
      <c r="A7" s="4" t="s">
        <v>58</v>
      </c>
      <c r="B7" s="5" t="n">
        <v>30094</v>
      </c>
      <c r="C7" s="5" t="n">
        <v>31037</v>
      </c>
      <c r="D7" s="5" t="n">
        <v>24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2"/>
    <col customWidth="1" max="3" min="3" width="47"/>
    <col customWidth="1" max="4" min="4" width="13"/>
    <col customWidth="1" max="5" min="5" width="27"/>
    <col customWidth="1" max="6" min="6" width="15"/>
    <col customWidth="1" max="7" min="7" width="20"/>
    <col customWidth="1" max="8" min="8" width="37"/>
    <col customWidth="1" max="9" min="9" width="24"/>
  </cols>
  <sheetData>
    <row r="1" spans="1:9">
      <c r="A1" s="1" t="s">
        <v>130</v>
      </c>
      <c r="B1" s="2" t="s">
        <v>131</v>
      </c>
      <c r="C1" s="2" t="s">
        <v>132</v>
      </c>
      <c r="D1" s="2" t="s">
        <v>133</v>
      </c>
      <c r="E1" s="2" t="s">
        <v>134</v>
      </c>
      <c r="F1" s="2" t="s">
        <v>135</v>
      </c>
      <c r="G1" s="2" t="s">
        <v>136</v>
      </c>
      <c r="H1" s="2" t="s">
        <v>137</v>
      </c>
      <c r="I1" s="2" t="s">
        <v>138</v>
      </c>
    </row>
    <row r="2" spans="1:9">
      <c r="A2" s="3" t="s">
        <v>139</v>
      </c>
    </row>
    <row r="3" spans="1:9">
      <c r="A3" s="4" t="s">
        <v>109</v>
      </c>
      <c r="B3" s="5" t="n">
        <v>-26246</v>
      </c>
      <c r="C3" s="5" t="n">
        <v>-29380</v>
      </c>
      <c r="D3" s="5" t="n">
        <v>0</v>
      </c>
      <c r="E3" s="5" t="n">
        <v>0</v>
      </c>
      <c r="F3" s="5" t="n">
        <v>0</v>
      </c>
      <c r="G3" s="5" t="n">
        <v>-29380</v>
      </c>
      <c r="H3" s="5" t="n">
        <v>0</v>
      </c>
      <c r="I3" s="5" t="n">
        <v>3134</v>
      </c>
    </row>
    <row r="4" spans="1:9">
      <c r="A4" s="4" t="s">
        <v>123</v>
      </c>
      <c r="B4" s="6" t="n">
        <v>-38942</v>
      </c>
      <c r="C4" s="6" t="n">
        <v>-38662</v>
      </c>
      <c r="D4" s="6" t="n">
        <v>0</v>
      </c>
      <c r="E4" s="6" t="n">
        <v>0</v>
      </c>
      <c r="F4" s="6" t="n">
        <v>0</v>
      </c>
      <c r="G4" s="6" t="n">
        <v>0</v>
      </c>
      <c r="H4" s="6" t="n">
        <v>-38662</v>
      </c>
      <c r="I4" s="6" t="n">
        <v>-280</v>
      </c>
    </row>
    <row r="5" spans="1:9">
      <c r="A5" s="4" t="s">
        <v>140</v>
      </c>
      <c r="B5" s="6" t="n">
        <v>55123</v>
      </c>
      <c r="C5" s="6" t="n">
        <v>55123</v>
      </c>
      <c r="D5" s="6" t="n">
        <v>0</v>
      </c>
      <c r="E5" s="6" t="n">
        <v>55123</v>
      </c>
      <c r="F5" s="6" t="n">
        <v>0</v>
      </c>
      <c r="G5" s="6" t="n">
        <v>0</v>
      </c>
      <c r="H5" s="6" t="n">
        <v>0</v>
      </c>
      <c r="I5" s="6" t="n">
        <v>0</v>
      </c>
    </row>
    <row r="6" spans="1:9">
      <c r="A6" s="4" t="s">
        <v>141</v>
      </c>
      <c r="B6" s="6" t="n">
        <v>7</v>
      </c>
      <c r="C6" s="6" t="n">
        <v>7</v>
      </c>
      <c r="D6" s="5" t="n">
        <v>0</v>
      </c>
      <c r="E6" s="6" t="n">
        <v>7</v>
      </c>
      <c r="F6" s="6" t="n">
        <v>0</v>
      </c>
      <c r="G6" s="6" t="n">
        <v>0</v>
      </c>
      <c r="H6" s="6" t="n">
        <v>0</v>
      </c>
      <c r="I6" s="6" t="n">
        <v>0</v>
      </c>
    </row>
    <row r="7" spans="1:9">
      <c r="A7" s="4" t="s">
        <v>142</v>
      </c>
      <c r="D7" s="6" t="n">
        <v>1000</v>
      </c>
    </row>
    <row r="8" spans="1:9">
      <c r="A8" s="4" t="s">
        <v>143</v>
      </c>
      <c r="B8" s="6" t="n">
        <v>6953</v>
      </c>
      <c r="C8" s="6" t="n">
        <v>6953</v>
      </c>
      <c r="D8" s="5" t="n">
        <v>1</v>
      </c>
      <c r="E8" s="6" t="n">
        <v>6952</v>
      </c>
      <c r="F8" s="6" t="n">
        <v>0</v>
      </c>
      <c r="G8" s="6" t="n">
        <v>0</v>
      </c>
      <c r="H8" s="6" t="n">
        <v>0</v>
      </c>
      <c r="I8" s="6" t="n">
        <v>0</v>
      </c>
    </row>
    <row r="9" spans="1:9">
      <c r="A9" s="4" t="s">
        <v>144</v>
      </c>
      <c r="D9" s="6" t="n">
        <v>1458000</v>
      </c>
    </row>
    <row r="10" spans="1:9">
      <c r="A10" s="4" t="s">
        <v>145</v>
      </c>
      <c r="B10" s="5" t="n">
        <v>-46896</v>
      </c>
      <c r="C10" s="6" t="n">
        <v>-46896</v>
      </c>
      <c r="D10" s="5" t="n">
        <v>0</v>
      </c>
      <c r="E10" s="6" t="n">
        <v>0</v>
      </c>
      <c r="F10" s="6" t="n">
        <v>46896</v>
      </c>
      <c r="G10" s="6" t="n">
        <v>0</v>
      </c>
      <c r="H10" s="6" t="n">
        <v>0</v>
      </c>
      <c r="I10" s="6" t="n">
        <v>0</v>
      </c>
    </row>
    <row r="11" spans="1:9">
      <c r="A11" s="4" t="s">
        <v>146</v>
      </c>
      <c r="B11" s="6" t="n">
        <v>-1306000</v>
      </c>
      <c r="D11" s="6" t="n">
        <v>-1306000</v>
      </c>
    </row>
    <row r="12" spans="1:9">
      <c r="A12" s="4" t="s">
        <v>147</v>
      </c>
      <c r="B12" s="5" t="n">
        <v>-2421</v>
      </c>
      <c r="C12" s="6" t="n">
        <v>0</v>
      </c>
      <c r="D12" s="5" t="n">
        <v>0</v>
      </c>
      <c r="E12" s="6" t="n">
        <v>0</v>
      </c>
      <c r="F12" s="6" t="n">
        <v>0</v>
      </c>
      <c r="G12" s="6" t="n">
        <v>0</v>
      </c>
      <c r="H12" s="6" t="n">
        <v>0</v>
      </c>
      <c r="I12" s="6" t="n">
        <v>-2421</v>
      </c>
    </row>
    <row r="13" spans="1:9">
      <c r="A13" s="4" t="s">
        <v>148</v>
      </c>
      <c r="B13" s="6" t="n">
        <v>-702</v>
      </c>
      <c r="C13" s="6" t="n">
        <v>-702</v>
      </c>
      <c r="D13" s="6" t="n">
        <v>0</v>
      </c>
      <c r="E13" s="6" t="n">
        <v>-702</v>
      </c>
      <c r="F13" s="6" t="n">
        <v>0</v>
      </c>
      <c r="G13" s="6" t="n">
        <v>0</v>
      </c>
      <c r="H13" s="6" t="n">
        <v>0</v>
      </c>
      <c r="I13" s="6" t="n">
        <v>0</v>
      </c>
    </row>
    <row r="14" spans="1:9">
      <c r="A14" s="4" t="s">
        <v>149</v>
      </c>
      <c r="B14" s="6" t="n">
        <v>1068164</v>
      </c>
      <c r="C14" s="6" t="n">
        <v>1060137</v>
      </c>
      <c r="D14" s="5" t="n">
        <v>63</v>
      </c>
      <c r="E14" s="6" t="n">
        <v>1387955</v>
      </c>
      <c r="F14" s="6" t="n">
        <v>-10251</v>
      </c>
      <c r="G14" s="6" t="n">
        <v>-201436</v>
      </c>
      <c r="H14" s="6" t="n">
        <v>-116194</v>
      </c>
      <c r="I14" s="6" t="n">
        <v>8027</v>
      </c>
    </row>
    <row r="15" spans="1:9">
      <c r="A15" s="4" t="s">
        <v>150</v>
      </c>
      <c r="D15" s="6" t="n">
        <v>62266000</v>
      </c>
    </row>
    <row r="16" spans="1:9">
      <c r="A16" s="4" t="s">
        <v>151</v>
      </c>
      <c r="B16" s="6" t="n">
        <v>1015040</v>
      </c>
      <c r="C16" s="6" t="n">
        <v>1006580</v>
      </c>
      <c r="D16" s="5" t="n">
        <v>64</v>
      </c>
      <c r="E16" s="6" t="n">
        <v>1449335</v>
      </c>
      <c r="F16" s="6" t="n">
        <v>-57147</v>
      </c>
      <c r="G16" s="6" t="n">
        <v>-230816</v>
      </c>
      <c r="H16" s="6" t="n">
        <v>-154856</v>
      </c>
      <c r="I16" s="6" t="n">
        <v>8460</v>
      </c>
    </row>
    <row r="17" spans="1:9">
      <c r="A17" s="4" t="s">
        <v>152</v>
      </c>
      <c r="D17" s="6" t="n">
        <v>62419000</v>
      </c>
    </row>
    <row r="18" spans="1:9">
      <c r="A18" s="3" t="s">
        <v>139</v>
      </c>
    </row>
    <row r="19" spans="1:9">
      <c r="A19" s="4" t="s">
        <v>109</v>
      </c>
      <c r="B19" s="6" t="n">
        <v>-3454</v>
      </c>
      <c r="C19" s="6" t="n">
        <v>-6627</v>
      </c>
      <c r="D19" s="5" t="n">
        <v>0</v>
      </c>
      <c r="E19" s="6" t="n">
        <v>0</v>
      </c>
      <c r="F19" s="6" t="n">
        <v>0</v>
      </c>
      <c r="G19" s="6" t="n">
        <v>-6627</v>
      </c>
      <c r="H19" s="6" t="n">
        <v>0</v>
      </c>
      <c r="I19" s="6" t="n">
        <v>3173</v>
      </c>
    </row>
    <row r="20" spans="1:9">
      <c r="A20" s="4" t="s">
        <v>123</v>
      </c>
      <c r="B20" s="6" t="n">
        <v>51916</v>
      </c>
      <c r="C20" s="6" t="n">
        <v>51396</v>
      </c>
      <c r="D20" s="6" t="n">
        <v>0</v>
      </c>
      <c r="E20" s="6" t="n">
        <v>0</v>
      </c>
      <c r="F20" s="6" t="n">
        <v>0</v>
      </c>
      <c r="G20" s="6" t="n">
        <v>0</v>
      </c>
      <c r="H20" s="6" t="n">
        <v>51396</v>
      </c>
      <c r="I20" s="6" t="n">
        <v>520</v>
      </c>
    </row>
    <row r="21" spans="1:9">
      <c r="A21" s="4" t="s">
        <v>140</v>
      </c>
      <c r="B21" s="6" t="n">
        <v>57414</v>
      </c>
      <c r="C21" s="6" t="n">
        <v>57414</v>
      </c>
      <c r="D21" s="6" t="n">
        <v>0</v>
      </c>
      <c r="E21" s="6" t="n">
        <v>57414</v>
      </c>
      <c r="F21" s="6" t="n">
        <v>0</v>
      </c>
      <c r="G21" s="6" t="n">
        <v>0</v>
      </c>
      <c r="H21" s="6" t="n">
        <v>0</v>
      </c>
      <c r="I21" s="6" t="n">
        <v>0</v>
      </c>
    </row>
    <row r="22" spans="1:9">
      <c r="A22" s="4" t="s">
        <v>143</v>
      </c>
      <c r="B22" s="6" t="n">
        <v>12976</v>
      </c>
      <c r="C22" s="6" t="n">
        <v>12976</v>
      </c>
      <c r="D22" s="5" t="n">
        <v>1</v>
      </c>
      <c r="E22" s="6" t="n">
        <v>12975</v>
      </c>
      <c r="F22" s="6" t="n">
        <v>0</v>
      </c>
      <c r="G22" s="6" t="n">
        <v>0</v>
      </c>
      <c r="H22" s="6" t="n">
        <v>0</v>
      </c>
      <c r="I22" s="6" t="n">
        <v>0</v>
      </c>
    </row>
    <row r="23" spans="1:9">
      <c r="A23" s="4" t="s">
        <v>144</v>
      </c>
      <c r="D23" s="6" t="n">
        <v>1424000</v>
      </c>
    </row>
    <row r="24" spans="1:9">
      <c r="A24" s="4" t="s">
        <v>145</v>
      </c>
      <c r="B24" s="5" t="n">
        <v>-278</v>
      </c>
      <c r="C24" s="6" t="n">
        <v>-278</v>
      </c>
      <c r="D24" s="5" t="n">
        <v>0</v>
      </c>
      <c r="E24" s="6" t="n">
        <v>0</v>
      </c>
      <c r="F24" s="6" t="n">
        <v>278</v>
      </c>
      <c r="G24" s="6" t="n">
        <v>0</v>
      </c>
      <c r="H24" s="6" t="n">
        <v>0</v>
      </c>
      <c r="I24" s="6" t="n">
        <v>0</v>
      </c>
    </row>
    <row r="25" spans="1:9">
      <c r="A25" s="4" t="s">
        <v>146</v>
      </c>
      <c r="B25" s="6" t="n">
        <v>-7000</v>
      </c>
      <c r="D25" s="6" t="n">
        <v>-7000</v>
      </c>
    </row>
    <row r="26" spans="1:9">
      <c r="A26" s="4" t="s">
        <v>153</v>
      </c>
      <c r="B26" s="5" t="n">
        <v>2300</v>
      </c>
      <c r="C26" s="6" t="n">
        <v>0</v>
      </c>
      <c r="D26" s="5" t="n">
        <v>0</v>
      </c>
      <c r="E26" s="6" t="n">
        <v>0</v>
      </c>
      <c r="F26" s="6" t="n">
        <v>0</v>
      </c>
      <c r="G26" s="6" t="n">
        <v>0</v>
      </c>
      <c r="H26" s="6" t="n">
        <v>0</v>
      </c>
      <c r="I26" s="6" t="n">
        <v>2300</v>
      </c>
    </row>
    <row r="27" spans="1:9">
      <c r="A27" s="4" t="s">
        <v>154</v>
      </c>
      <c r="B27" s="6" t="n">
        <v>595</v>
      </c>
      <c r="C27" s="6" t="n">
        <v>0</v>
      </c>
      <c r="D27" s="6" t="n">
        <v>0</v>
      </c>
      <c r="E27" s="6" t="n">
        <v>0</v>
      </c>
      <c r="F27" s="6" t="n">
        <v>0</v>
      </c>
      <c r="G27" s="6" t="n">
        <v>0</v>
      </c>
      <c r="H27" s="6" t="n">
        <v>0</v>
      </c>
      <c r="I27" s="6" t="n">
        <v>595</v>
      </c>
    </row>
    <row r="28" spans="1:9">
      <c r="A28" s="4" t="s">
        <v>147</v>
      </c>
      <c r="B28" s="6" t="n">
        <v>-3304</v>
      </c>
      <c r="C28" s="6" t="n">
        <v>0</v>
      </c>
      <c r="D28" s="6" t="n">
        <v>0</v>
      </c>
      <c r="E28" s="6" t="n">
        <v>0</v>
      </c>
      <c r="F28" s="6" t="n">
        <v>0</v>
      </c>
      <c r="G28" s="6" t="n">
        <v>0</v>
      </c>
      <c r="H28" s="6" t="n">
        <v>0</v>
      </c>
      <c r="I28" s="6" t="n">
        <v>-3304</v>
      </c>
    </row>
    <row r="29" spans="1:9">
      <c r="A29" s="4" t="s">
        <v>155</v>
      </c>
      <c r="B29" s="6" t="n">
        <v>-869</v>
      </c>
      <c r="C29" s="6" t="n">
        <v>-869</v>
      </c>
      <c r="D29" s="6" t="n">
        <v>0</v>
      </c>
      <c r="E29" s="6" t="n">
        <v>0</v>
      </c>
      <c r="F29" s="6" t="n">
        <v>0</v>
      </c>
      <c r="G29" s="6" t="n">
        <v>-869</v>
      </c>
      <c r="H29" s="6" t="n">
        <v>0</v>
      </c>
      <c r="I29" s="6" t="n">
        <v>0</v>
      </c>
    </row>
    <row r="30" spans="1:9">
      <c r="A30" s="4" t="s">
        <v>156</v>
      </c>
      <c r="B30" s="6" t="n">
        <v>1132336</v>
      </c>
      <c r="C30" s="6" t="n">
        <v>1120592</v>
      </c>
      <c r="D30" s="5" t="n">
        <v>65</v>
      </c>
      <c r="E30" s="6" t="n">
        <v>1519724</v>
      </c>
      <c r="F30" s="6" t="n">
        <v>-57425</v>
      </c>
      <c r="G30" s="6" t="n">
        <v>-238312</v>
      </c>
      <c r="H30" s="6" t="n">
        <v>-103460</v>
      </c>
      <c r="I30" s="6" t="n">
        <v>11744</v>
      </c>
    </row>
    <row r="31" spans="1:9">
      <c r="A31" s="4" t="s">
        <v>157</v>
      </c>
      <c r="D31" s="6" t="n">
        <v>63836000</v>
      </c>
    </row>
    <row r="32" spans="1:9">
      <c r="A32" s="3" t="s">
        <v>139</v>
      </c>
    </row>
    <row r="33" spans="1:9">
      <c r="A33" s="4" t="s">
        <v>109</v>
      </c>
      <c r="B33" s="6" t="n">
        <v>70220</v>
      </c>
      <c r="C33" s="6" t="n">
        <v>65991</v>
      </c>
      <c r="D33" s="5" t="n">
        <v>0</v>
      </c>
      <c r="E33" s="6" t="n">
        <v>0</v>
      </c>
      <c r="F33" s="6" t="n">
        <v>0</v>
      </c>
      <c r="G33" s="6" t="n">
        <v>65991</v>
      </c>
      <c r="H33" s="6" t="n">
        <v>0</v>
      </c>
      <c r="I33" s="6" t="n">
        <v>4229</v>
      </c>
    </row>
    <row r="34" spans="1:9">
      <c r="A34" s="4" t="s">
        <v>123</v>
      </c>
      <c r="B34" s="6" t="n">
        <v>-41821</v>
      </c>
      <c r="C34" s="6" t="n">
        <v>-41765</v>
      </c>
      <c r="D34" s="6" t="n">
        <v>0</v>
      </c>
      <c r="E34" s="6" t="n">
        <v>0</v>
      </c>
      <c r="F34" s="6" t="n">
        <v>0</v>
      </c>
      <c r="G34" s="6" t="n">
        <v>0</v>
      </c>
      <c r="H34" s="6" t="n">
        <v>-41765</v>
      </c>
      <c r="I34" s="6" t="n">
        <v>-56</v>
      </c>
    </row>
    <row r="35" spans="1:9">
      <c r="A35" s="4" t="s">
        <v>140</v>
      </c>
      <c r="B35" s="6" t="n">
        <v>57659</v>
      </c>
      <c r="C35" s="6" t="n">
        <v>57659</v>
      </c>
      <c r="D35" s="6" t="n">
        <v>0</v>
      </c>
      <c r="E35" s="6" t="n">
        <v>57659</v>
      </c>
      <c r="F35" s="6" t="n">
        <v>0</v>
      </c>
      <c r="G35" s="6" t="n">
        <v>0</v>
      </c>
      <c r="H35" s="6" t="n">
        <v>0</v>
      </c>
      <c r="I35" s="6" t="n">
        <v>0</v>
      </c>
    </row>
    <row r="36" spans="1:9">
      <c r="A36" s="4" t="s">
        <v>143</v>
      </c>
      <c r="B36" s="6" t="n">
        <v>8885</v>
      </c>
      <c r="C36" s="6" t="n">
        <v>8885</v>
      </c>
      <c r="D36" s="5" t="n">
        <v>2</v>
      </c>
      <c r="E36" s="6" t="n">
        <v>8883</v>
      </c>
      <c r="F36" s="6" t="n">
        <v>0</v>
      </c>
      <c r="G36" s="6" t="n">
        <v>0</v>
      </c>
      <c r="H36" s="6" t="n">
        <v>0</v>
      </c>
      <c r="I36" s="6" t="n">
        <v>0</v>
      </c>
    </row>
    <row r="37" spans="1:9">
      <c r="A37" s="4" t="s">
        <v>144</v>
      </c>
      <c r="D37" s="6" t="n">
        <v>1501000</v>
      </c>
    </row>
    <row r="38" spans="1:9">
      <c r="A38" s="4" t="s">
        <v>145</v>
      </c>
      <c r="B38" s="5" t="n">
        <v>-173</v>
      </c>
      <c r="C38" s="6" t="n">
        <v>-173</v>
      </c>
      <c r="D38" s="5" t="n">
        <v>0</v>
      </c>
      <c r="E38" s="6" t="n">
        <v>0</v>
      </c>
      <c r="F38" s="6" t="n">
        <v>173</v>
      </c>
      <c r="G38" s="6" t="n">
        <v>0</v>
      </c>
      <c r="H38" s="6" t="n">
        <v>0</v>
      </c>
      <c r="I38" s="6" t="n">
        <v>0</v>
      </c>
    </row>
    <row r="39" spans="1:9">
      <c r="A39" s="4" t="s">
        <v>146</v>
      </c>
      <c r="B39" s="6" t="n">
        <v>-4000</v>
      </c>
      <c r="D39" s="6" t="n">
        <v>-4000</v>
      </c>
    </row>
    <row r="40" spans="1:9">
      <c r="A40" s="4" t="s">
        <v>154</v>
      </c>
      <c r="B40" s="5" t="n">
        <v>60</v>
      </c>
      <c r="C40" s="6" t="n">
        <v>0</v>
      </c>
      <c r="D40" s="5" t="n">
        <v>0</v>
      </c>
      <c r="E40" s="6" t="n">
        <v>0</v>
      </c>
      <c r="F40" s="6" t="n">
        <v>0</v>
      </c>
      <c r="G40" s="6" t="n">
        <v>0</v>
      </c>
      <c r="H40" s="6" t="n">
        <v>0</v>
      </c>
      <c r="I40" s="6" t="n">
        <v>60</v>
      </c>
    </row>
    <row r="41" spans="1:9">
      <c r="A41" s="4" t="s">
        <v>147</v>
      </c>
      <c r="B41" s="6" t="n">
        <v>-4409</v>
      </c>
      <c r="C41" s="6" t="n">
        <v>0</v>
      </c>
      <c r="D41" s="6" t="n">
        <v>0</v>
      </c>
      <c r="E41" s="6" t="n">
        <v>0</v>
      </c>
      <c r="F41" s="6" t="n">
        <v>0</v>
      </c>
      <c r="G41" s="6" t="n">
        <v>0</v>
      </c>
      <c r="H41" s="6" t="n">
        <v>0</v>
      </c>
      <c r="I41" s="6" t="n">
        <v>-4409</v>
      </c>
    </row>
    <row r="42" spans="1:9">
      <c r="A42" s="4" t="s">
        <v>158</v>
      </c>
      <c r="B42" s="6" t="n">
        <v>38047</v>
      </c>
      <c r="C42" s="6" t="n">
        <v>38047</v>
      </c>
      <c r="D42" s="6" t="n">
        <v>0</v>
      </c>
      <c r="E42" s="6" t="n">
        <v>0</v>
      </c>
      <c r="F42" s="6" t="n">
        <v>0</v>
      </c>
      <c r="G42" s="6" t="n">
        <v>38047</v>
      </c>
      <c r="H42" s="6" t="n">
        <v>0</v>
      </c>
      <c r="I42" s="6" t="n">
        <v>0</v>
      </c>
    </row>
    <row r="43" spans="1:9">
      <c r="A43" s="4" t="s">
        <v>159</v>
      </c>
      <c r="B43" s="5" t="n">
        <v>1260804</v>
      </c>
      <c r="C43" s="5" t="n">
        <v>1249236</v>
      </c>
      <c r="D43" s="5" t="n">
        <v>67</v>
      </c>
      <c r="E43" s="5" t="n">
        <v>1586266</v>
      </c>
      <c r="F43" s="5" t="n">
        <v>-57598</v>
      </c>
      <c r="G43" s="5" t="n">
        <v>-134274</v>
      </c>
      <c r="H43" s="5" t="n">
        <v>-145225</v>
      </c>
      <c r="I43" s="5" t="n">
        <v>11568</v>
      </c>
    </row>
    <row r="44" spans="1:9">
      <c r="A44" s="4" t="s">
        <v>160</v>
      </c>
      <c r="D44" s="6" t="n">
        <v>6533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4" t="s">
        <v>543</v>
      </c>
    </row>
    <row r="3" spans="1:3">
      <c r="A3" s="3" t="s">
        <v>449</v>
      </c>
    </row>
    <row r="4" spans="1:3">
      <c r="A4" s="4" t="s">
        <v>544</v>
      </c>
      <c r="B4" s="9" t="n">
        <v>34.9</v>
      </c>
      <c r="C4" s="9" t="n">
        <v>6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162</v>
      </c>
    </row>
    <row r="3" spans="1:2">
      <c r="A3" s="3" t="s">
        <v>210</v>
      </c>
    </row>
    <row r="4" spans="1:2">
      <c r="A4" s="4" t="s">
        <v>546</v>
      </c>
      <c r="B4" s="5" t="n">
        <v>303</v>
      </c>
    </row>
    <row r="5" spans="1:2">
      <c r="A5" s="4" t="s">
        <v>547</v>
      </c>
      <c r="B5" s="10" t="n">
        <v>60.3</v>
      </c>
    </row>
    <row r="6" spans="1:2">
      <c r="A6" s="4" t="s">
        <v>548</v>
      </c>
      <c r="B6" s="9" t="n">
        <v>6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162</v>
      </c>
    </row>
    <row r="3" spans="1:2">
      <c r="A3" s="3" t="s">
        <v>210</v>
      </c>
    </row>
    <row r="4" spans="1:2">
      <c r="A4" s="4" t="s">
        <v>550</v>
      </c>
      <c r="B4" s="5" t="n">
        <v>1</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162</v>
      </c>
    </row>
    <row r="3" spans="1:2">
      <c r="A3" s="4" t="s">
        <v>556</v>
      </c>
    </row>
    <row r="4" spans="1:2">
      <c r="A4" s="3" t="s">
        <v>557</v>
      </c>
    </row>
    <row r="5" spans="1:2">
      <c r="A5" s="4" t="s">
        <v>558</v>
      </c>
      <c r="B5" s="9" t="n">
        <v>36.3</v>
      </c>
    </row>
    <row r="6" spans="1:2">
      <c r="A6" s="4" t="s">
        <v>559</v>
      </c>
      <c r="B6" s="10" t="n">
        <v>45.7</v>
      </c>
    </row>
    <row r="7" spans="1:2">
      <c r="A7" s="4" t="s">
        <v>560</v>
      </c>
    </row>
    <row r="8" spans="1:2">
      <c r="A8" s="3" t="s">
        <v>557</v>
      </c>
    </row>
    <row r="9" spans="1:2">
      <c r="A9" s="4" t="s">
        <v>558</v>
      </c>
      <c r="B9" s="10" t="n">
        <v>14.9</v>
      </c>
    </row>
    <row r="10" spans="1:2">
      <c r="A10" s="4" t="s">
        <v>559</v>
      </c>
      <c r="B10" s="10" t="n">
        <v>18.3</v>
      </c>
    </row>
    <row r="11" spans="1:2">
      <c r="A11" s="4" t="s">
        <v>561</v>
      </c>
    </row>
    <row r="12" spans="1:2">
      <c r="A12" s="3" t="s">
        <v>557</v>
      </c>
    </row>
    <row r="13" spans="1:2">
      <c r="A13" s="4" t="s">
        <v>558</v>
      </c>
      <c r="B13" s="10" t="n">
        <v>6.5</v>
      </c>
    </row>
    <row r="14" spans="1:2">
      <c r="A14" s="4" t="s">
        <v>562</v>
      </c>
    </row>
    <row r="15" spans="1:2">
      <c r="A15" s="3" t="s">
        <v>557</v>
      </c>
    </row>
    <row r="16" spans="1:2">
      <c r="A16" s="4" t="s">
        <v>558</v>
      </c>
      <c r="B16" s="10" t="n">
        <v>29.8</v>
      </c>
    </row>
    <row r="17" spans="1:2">
      <c r="A17" s="4" t="s">
        <v>563</v>
      </c>
    </row>
    <row r="18" spans="1:2">
      <c r="A18" s="3" t="s">
        <v>557</v>
      </c>
    </row>
    <row r="19" spans="1:2">
      <c r="A19" s="4" t="s">
        <v>558</v>
      </c>
      <c r="B19" s="10" t="n">
        <v>10.3</v>
      </c>
    </row>
    <row r="20" spans="1:2">
      <c r="A20" s="4" t="s">
        <v>564</v>
      </c>
    </row>
    <row r="21" spans="1:2">
      <c r="A21" s="3" t="s">
        <v>557</v>
      </c>
    </row>
    <row r="22" spans="1:2">
      <c r="A22" s="4" t="s">
        <v>558</v>
      </c>
      <c r="B22" s="9" t="n">
        <v>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2</v>
      </c>
      <c r="C1" s="2" t="s">
        <v>539</v>
      </c>
      <c r="D1" s="2" t="s">
        <v>32</v>
      </c>
      <c r="E1" s="2" t="s">
        <v>86</v>
      </c>
      <c r="F1" s="2" t="s">
        <v>490</v>
      </c>
    </row>
    <row r="2" spans="1:6">
      <c r="A2" s="3" t="s">
        <v>313</v>
      </c>
    </row>
    <row r="3" spans="1:6">
      <c r="A3" s="4" t="s">
        <v>540</v>
      </c>
      <c r="B3" s="5" t="n">
        <v>375663</v>
      </c>
      <c r="C3" s="5" t="n">
        <v>350006</v>
      </c>
      <c r="D3" s="5" t="n">
        <v>296324</v>
      </c>
    </row>
    <row r="4" spans="1:6">
      <c r="A4" s="4" t="s">
        <v>38</v>
      </c>
      <c r="B4" s="6" t="n">
        <v>63389</v>
      </c>
      <c r="C4" s="6" t="n">
        <v>69217</v>
      </c>
      <c r="D4" s="6" t="n">
        <v>0</v>
      </c>
    </row>
    <row r="5" spans="1:6">
      <c r="A5" s="4" t="s">
        <v>40</v>
      </c>
      <c r="B5" s="6" t="n">
        <v>10302</v>
      </c>
      <c r="C5" s="6" t="n">
        <v>8152</v>
      </c>
      <c r="D5" s="6" t="n">
        <v>6096</v>
      </c>
    </row>
    <row r="6" spans="1:6">
      <c r="A6" s="4" t="s">
        <v>41</v>
      </c>
      <c r="B6" s="6" t="n">
        <v>87474</v>
      </c>
      <c r="C6" s="6" t="n">
        <v>81261</v>
      </c>
      <c r="D6" s="6" t="n">
        <v>82090</v>
      </c>
    </row>
    <row r="7" spans="1:6">
      <c r="A7" s="4" t="s">
        <v>47</v>
      </c>
      <c r="B7" s="6" t="n">
        <v>4630</v>
      </c>
      <c r="C7" s="6" t="n">
        <v>4997</v>
      </c>
      <c r="D7" s="6" t="n">
        <v>2804</v>
      </c>
    </row>
    <row r="8" spans="1:6">
      <c r="A8" s="4" t="s">
        <v>48</v>
      </c>
      <c r="B8" s="6" t="n">
        <v>21040</v>
      </c>
      <c r="C8" s="6" t="n">
        <v>28630</v>
      </c>
      <c r="D8" s="6" t="n">
        <v>30878</v>
      </c>
    </row>
    <row r="9" spans="1:6">
      <c r="A9" s="4" t="s">
        <v>49</v>
      </c>
      <c r="B9" s="6" t="n">
        <v>78871</v>
      </c>
      <c r="C9" s="6" t="n">
        <v>66949</v>
      </c>
      <c r="D9" s="6" t="n">
        <v>52037</v>
      </c>
    </row>
    <row r="10" spans="1:6">
      <c r="A10" s="4" t="s">
        <v>53</v>
      </c>
      <c r="B10" s="6" t="n">
        <v>208481</v>
      </c>
      <c r="C10" s="6" t="n">
        <v>174203</v>
      </c>
      <c r="D10" s="6" t="n">
        <v>220265</v>
      </c>
    </row>
    <row r="11" spans="1:6">
      <c r="A11" s="4" t="s">
        <v>55</v>
      </c>
      <c r="B11" s="6" t="n">
        <v>377376</v>
      </c>
      <c r="C11" s="6" t="n">
        <v>335624</v>
      </c>
      <c r="D11" s="6" t="n">
        <v>196107</v>
      </c>
    </row>
    <row r="12" spans="1:6">
      <c r="A12" s="4" t="s">
        <v>58</v>
      </c>
      <c r="B12" s="6" t="n">
        <v>30094</v>
      </c>
      <c r="C12" s="6" t="n">
        <v>31037</v>
      </c>
      <c r="D12" s="6" t="n">
        <v>24519</v>
      </c>
    </row>
    <row r="13" spans="1:6">
      <c r="A13" s="4" t="s">
        <v>48</v>
      </c>
      <c r="B13" s="6" t="n">
        <v>43171</v>
      </c>
      <c r="C13" s="6" t="n">
        <v>36268</v>
      </c>
      <c r="D13" s="6" t="n">
        <v>35305</v>
      </c>
    </row>
    <row r="14" spans="1:6">
      <c r="A14" s="4" t="s">
        <v>72</v>
      </c>
      <c r="B14" s="6" t="n">
        <v>1260804</v>
      </c>
      <c r="C14" s="6" t="n">
        <v>1170383</v>
      </c>
      <c r="D14" s="6" t="n">
        <v>1132336</v>
      </c>
      <c r="E14" s="5" t="n">
        <v>1015040</v>
      </c>
      <c r="F14" s="5" t="n">
        <v>1068164</v>
      </c>
    </row>
    <row r="15" spans="1:6">
      <c r="A15" s="4" t="s">
        <v>319</v>
      </c>
    </row>
    <row r="16" spans="1:6">
      <c r="A16" s="3" t="s">
        <v>313</v>
      </c>
    </row>
    <row r="17" spans="1:6">
      <c r="A17" s="4" t="s">
        <v>48</v>
      </c>
      <c r="B17" s="6" t="n">
        <v>23222</v>
      </c>
    </row>
    <row r="18" spans="1:6">
      <c r="A18" s="4" t="s">
        <v>566</v>
      </c>
    </row>
    <row r="19" spans="1:6">
      <c r="A19" s="3" t="s">
        <v>313</v>
      </c>
    </row>
    <row r="20" spans="1:6">
      <c r="A20" s="4" t="s">
        <v>540</v>
      </c>
      <c r="B20" s="6" t="n">
        <v>115033</v>
      </c>
      <c r="C20" s="6" t="n">
        <v>53682</v>
      </c>
    </row>
    <row r="21" spans="1:6">
      <c r="A21" s="4" t="s">
        <v>38</v>
      </c>
      <c r="B21" s="6" t="n">
        <v>63389</v>
      </c>
      <c r="C21" s="6" t="n">
        <v>69217</v>
      </c>
    </row>
    <row r="22" spans="1:6">
      <c r="A22" s="4" t="s">
        <v>40</v>
      </c>
      <c r="B22" s="6" t="n">
        <v>-1272</v>
      </c>
      <c r="C22" s="6" t="n">
        <v>2056</v>
      </c>
    </row>
    <row r="23" spans="1:6">
      <c r="A23" s="4" t="s">
        <v>41</v>
      </c>
      <c r="B23" s="6" t="n">
        <v>-5996</v>
      </c>
      <c r="C23" s="6" t="n">
        <v>-829</v>
      </c>
    </row>
    <row r="24" spans="1:6">
      <c r="A24" s="4" t="s">
        <v>47</v>
      </c>
      <c r="B24" s="6" t="n">
        <v>3434</v>
      </c>
      <c r="C24" s="6" t="n">
        <v>2193</v>
      </c>
    </row>
    <row r="25" spans="1:6">
      <c r="A25" s="4" t="s">
        <v>48</v>
      </c>
      <c r="B25" s="6" t="n">
        <v>-2182</v>
      </c>
      <c r="C25" s="6" t="n">
        <v>-2248</v>
      </c>
    </row>
    <row r="26" spans="1:6">
      <c r="A26" s="4" t="s">
        <v>49</v>
      </c>
      <c r="B26" s="6" t="n">
        <v>30372</v>
      </c>
      <c r="C26" s="6" t="n">
        <v>14912</v>
      </c>
    </row>
    <row r="27" spans="1:6">
      <c r="A27" s="4" t="s">
        <v>53</v>
      </c>
      <c r="B27" s="6" t="n">
        <v>-39639</v>
      </c>
      <c r="C27" s="6" t="n">
        <v>-46062</v>
      </c>
    </row>
    <row r="28" spans="1:6">
      <c r="A28" s="4" t="s">
        <v>55</v>
      </c>
      <c r="B28" s="6" t="n">
        <v>150953</v>
      </c>
      <c r="C28" s="6" t="n">
        <v>139517</v>
      </c>
    </row>
    <row r="29" spans="1:6">
      <c r="A29" s="4" t="s">
        <v>58</v>
      </c>
      <c r="B29" s="6" t="n">
        <v>934</v>
      </c>
      <c r="C29" s="6" t="n">
        <v>6518</v>
      </c>
    </row>
    <row r="30" spans="1:6">
      <c r="A30" s="4" t="s">
        <v>48</v>
      </c>
      <c r="B30" s="6" t="n">
        <v>930</v>
      </c>
      <c r="C30" s="6" t="n">
        <v>963</v>
      </c>
    </row>
    <row r="31" spans="1:6">
      <c r="A31" s="4" t="s">
        <v>72</v>
      </c>
      <c r="B31" s="5" t="n">
        <v>89600</v>
      </c>
      <c r="C31" s="5" t="n">
        <v>38047</v>
      </c>
    </row>
    <row r="32" spans="1:6">
      <c r="A32" s="4" t="s">
        <v>495</v>
      </c>
    </row>
    <row r="33" spans="1:6">
      <c r="A33" s="3" t="s">
        <v>313</v>
      </c>
    </row>
    <row r="34" spans="1:6">
      <c r="A34" s="4" t="s">
        <v>540</v>
      </c>
      <c r="D34" s="6" t="n">
        <v>296324</v>
      </c>
    </row>
    <row r="35" spans="1:6">
      <c r="A35" s="4" t="s">
        <v>38</v>
      </c>
      <c r="D35" s="6" t="n">
        <v>0</v>
      </c>
    </row>
    <row r="36" spans="1:6">
      <c r="A36" s="4" t="s">
        <v>40</v>
      </c>
      <c r="D36" s="6" t="n">
        <v>6096</v>
      </c>
    </row>
    <row r="37" spans="1:6">
      <c r="A37" s="4" t="s">
        <v>41</v>
      </c>
      <c r="D37" s="6" t="n">
        <v>82090</v>
      </c>
    </row>
    <row r="38" spans="1:6">
      <c r="A38" s="4" t="s">
        <v>47</v>
      </c>
      <c r="D38" s="6" t="n">
        <v>2804</v>
      </c>
    </row>
    <row r="39" spans="1:6">
      <c r="A39" s="4" t="s">
        <v>48</v>
      </c>
      <c r="D39" s="6" t="n">
        <v>30878</v>
      </c>
    </row>
    <row r="40" spans="1:6">
      <c r="A40" s="4" t="s">
        <v>49</v>
      </c>
      <c r="D40" s="6" t="n">
        <v>52037</v>
      </c>
    </row>
    <row r="41" spans="1:6">
      <c r="A41" s="4" t="s">
        <v>53</v>
      </c>
      <c r="D41" s="6" t="n">
        <v>220265</v>
      </c>
    </row>
    <row r="42" spans="1:6">
      <c r="A42" s="4" t="s">
        <v>55</v>
      </c>
      <c r="D42" s="6" t="n">
        <v>196107</v>
      </c>
    </row>
    <row r="43" spans="1:6">
      <c r="A43" s="4" t="s">
        <v>58</v>
      </c>
      <c r="D43" s="6" t="n">
        <v>24519</v>
      </c>
    </row>
    <row r="44" spans="1:6">
      <c r="A44" s="4" t="s">
        <v>48</v>
      </c>
      <c r="D44" s="6" t="n">
        <v>35305</v>
      </c>
    </row>
    <row r="45" spans="1:6">
      <c r="A45" s="4" t="s">
        <v>72</v>
      </c>
      <c r="D45" s="5" t="n">
        <v>11323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67</v>
      </c>
      <c r="B1" s="2" t="s">
        <v>539</v>
      </c>
      <c r="C1" s="2" t="s">
        <v>2</v>
      </c>
      <c r="D1" s="2" t="s">
        <v>515</v>
      </c>
      <c r="E1" s="2" t="s">
        <v>4</v>
      </c>
      <c r="F1" s="2" t="s">
        <v>516</v>
      </c>
      <c r="G1" s="2" t="s">
        <v>32</v>
      </c>
      <c r="H1" s="2" t="s">
        <v>517</v>
      </c>
      <c r="I1" s="2" t="s">
        <v>518</v>
      </c>
      <c r="J1" s="2" t="s">
        <v>519</v>
      </c>
      <c r="K1" s="2" t="s">
        <v>2</v>
      </c>
      <c r="L1" s="2" t="s">
        <v>32</v>
      </c>
      <c r="M1" s="2" t="s">
        <v>86</v>
      </c>
      <c r="N1" s="2" t="s">
        <v>490</v>
      </c>
    </row>
    <row r="2" spans="1:14">
      <c r="A2" s="3" t="s">
        <v>313</v>
      </c>
    </row>
    <row r="3" spans="1:14">
      <c r="A3" s="4" t="s">
        <v>72</v>
      </c>
      <c r="B3" s="5" t="n">
        <v>1170383</v>
      </c>
      <c r="C3" s="5" t="n">
        <v>1260804</v>
      </c>
      <c r="G3" s="5" t="n">
        <v>1132336</v>
      </c>
      <c r="K3" s="5" t="n">
        <v>1260804</v>
      </c>
      <c r="L3" s="5" t="n">
        <v>1132336</v>
      </c>
      <c r="M3" s="5" t="n">
        <v>1015040</v>
      </c>
      <c r="N3" s="5" t="n">
        <v>1068164</v>
      </c>
    </row>
    <row r="4" spans="1:14">
      <c r="A4" s="4" t="s">
        <v>521</v>
      </c>
      <c r="C4" s="6" t="n">
        <v>330230</v>
      </c>
      <c r="D4" s="5" t="n">
        <v>303983</v>
      </c>
      <c r="E4" s="5" t="n">
        <v>306327</v>
      </c>
      <c r="F4" s="5" t="n">
        <v>289207</v>
      </c>
      <c r="G4" s="5" t="n">
        <v>318731</v>
      </c>
      <c r="H4" s="5" t="n">
        <v>280726</v>
      </c>
      <c r="I4" s="5" t="n">
        <v>274777</v>
      </c>
      <c r="J4" s="5" t="n">
        <v>260995</v>
      </c>
      <c r="K4" s="6" t="n">
        <v>1229747</v>
      </c>
      <c r="L4" s="6" t="n">
        <v>1135229</v>
      </c>
      <c r="M4" s="6" t="n">
        <v>1062106</v>
      </c>
    </row>
    <row r="5" spans="1:14">
      <c r="A5" s="4" t="s">
        <v>289</v>
      </c>
      <c r="K5" s="6" t="n">
        <v>449213</v>
      </c>
      <c r="L5" s="5" t="n">
        <v>446787</v>
      </c>
      <c r="M5" s="5" t="n">
        <v>422629</v>
      </c>
    </row>
    <row r="6" spans="1:14">
      <c r="A6" s="4" t="s">
        <v>566</v>
      </c>
    </row>
    <row r="7" spans="1:14">
      <c r="A7" s="3" t="s">
        <v>313</v>
      </c>
    </row>
    <row r="8" spans="1:14">
      <c r="A8" s="4" t="s">
        <v>72</v>
      </c>
      <c r="B8" s="6" t="n">
        <v>38047</v>
      </c>
      <c r="C8" s="5" t="n">
        <v>89600</v>
      </c>
      <c r="K8" s="5" t="n">
        <v>89600</v>
      </c>
    </row>
    <row r="9" spans="1:14">
      <c r="A9" s="4" t="s">
        <v>521</v>
      </c>
      <c r="B9" s="6" t="n">
        <v>17200</v>
      </c>
    </row>
    <row r="10" spans="1:14">
      <c r="A10" s="4" t="s">
        <v>568</v>
      </c>
      <c r="B10" s="6" t="n">
        <v>4200</v>
      </c>
    </row>
    <row r="11" spans="1:14">
      <c r="A11" s="4" t="s">
        <v>289</v>
      </c>
      <c r="B11" s="6" t="n">
        <v>2900</v>
      </c>
    </row>
    <row r="12" spans="1:14">
      <c r="A12" s="4" t="s">
        <v>558</v>
      </c>
      <c r="B12" s="6" t="n">
        <v>16900</v>
      </c>
    </row>
    <row r="13" spans="1:14">
      <c r="A13" s="4" t="s">
        <v>569</v>
      </c>
      <c r="B13" s="5" t="n">
        <v>3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0</v>
      </c>
      <c r="B1" s="2" t="s">
        <v>2</v>
      </c>
      <c r="C1" s="2" t="s">
        <v>539</v>
      </c>
      <c r="D1" s="2" t="s">
        <v>32</v>
      </c>
      <c r="E1" s="2" t="s">
        <v>86</v>
      </c>
      <c r="F1" s="2" t="s">
        <v>490</v>
      </c>
    </row>
    <row r="2" spans="1:6">
      <c r="A2" s="3" t="s">
        <v>313</v>
      </c>
    </row>
    <row r="3" spans="1:6">
      <c r="A3" s="4" t="s">
        <v>540</v>
      </c>
      <c r="B3" s="5" t="n">
        <v>375663</v>
      </c>
      <c r="C3" s="5" t="n">
        <v>350006</v>
      </c>
      <c r="D3" s="5" t="n">
        <v>296324</v>
      </c>
    </row>
    <row r="4" spans="1:6">
      <c r="A4" s="4" t="s">
        <v>38</v>
      </c>
      <c r="B4" s="6" t="n">
        <v>63389</v>
      </c>
      <c r="C4" s="6" t="n">
        <v>69217</v>
      </c>
      <c r="D4" s="6" t="n">
        <v>0</v>
      </c>
    </row>
    <row r="5" spans="1:6">
      <c r="A5" s="4" t="s">
        <v>40</v>
      </c>
      <c r="B5" s="6" t="n">
        <v>10302</v>
      </c>
      <c r="C5" s="6" t="n">
        <v>8152</v>
      </c>
      <c r="D5" s="6" t="n">
        <v>6096</v>
      </c>
    </row>
    <row r="6" spans="1:6">
      <c r="A6" s="4" t="s">
        <v>41</v>
      </c>
      <c r="B6" s="6" t="n">
        <v>87474</v>
      </c>
      <c r="C6" s="6" t="n">
        <v>81261</v>
      </c>
      <c r="D6" s="6" t="n">
        <v>82090</v>
      </c>
    </row>
    <row r="7" spans="1:6">
      <c r="A7" s="4" t="s">
        <v>47</v>
      </c>
      <c r="B7" s="6" t="n">
        <v>4630</v>
      </c>
      <c r="C7" s="6" t="n">
        <v>4997</v>
      </c>
      <c r="D7" s="6" t="n">
        <v>2804</v>
      </c>
    </row>
    <row r="8" spans="1:6">
      <c r="A8" s="4" t="s">
        <v>48</v>
      </c>
      <c r="B8" s="6" t="n">
        <v>21040</v>
      </c>
      <c r="C8" s="6" t="n">
        <v>28630</v>
      </c>
      <c r="D8" s="6" t="n">
        <v>30878</v>
      </c>
    </row>
    <row r="9" spans="1:6">
      <c r="A9" s="4" t="s">
        <v>49</v>
      </c>
      <c r="B9" s="6" t="n">
        <v>78871</v>
      </c>
      <c r="C9" s="6" t="n">
        <v>66949</v>
      </c>
      <c r="D9" s="6" t="n">
        <v>52037</v>
      </c>
    </row>
    <row r="10" spans="1:6">
      <c r="A10" s="4" t="s">
        <v>53</v>
      </c>
      <c r="B10" s="6" t="n">
        <v>208481</v>
      </c>
      <c r="C10" s="6" t="n">
        <v>174203</v>
      </c>
      <c r="D10" s="6" t="n">
        <v>220265</v>
      </c>
    </row>
    <row r="11" spans="1:6">
      <c r="A11" s="4" t="s">
        <v>55</v>
      </c>
      <c r="B11" s="6" t="n">
        <v>377376</v>
      </c>
      <c r="C11" s="6" t="n">
        <v>335624</v>
      </c>
      <c r="D11" s="6" t="n">
        <v>196107</v>
      </c>
    </row>
    <row r="12" spans="1:6">
      <c r="A12" s="4" t="s">
        <v>58</v>
      </c>
      <c r="B12" s="6" t="n">
        <v>30094</v>
      </c>
      <c r="C12" s="6" t="n">
        <v>31037</v>
      </c>
      <c r="D12" s="6" t="n">
        <v>24519</v>
      </c>
    </row>
    <row r="13" spans="1:6">
      <c r="A13" s="4" t="s">
        <v>48</v>
      </c>
      <c r="B13" s="6" t="n">
        <v>43171</v>
      </c>
      <c r="C13" s="6" t="n">
        <v>36268</v>
      </c>
      <c r="D13" s="6" t="n">
        <v>35305</v>
      </c>
    </row>
    <row r="14" spans="1:6">
      <c r="A14" s="4" t="s">
        <v>72</v>
      </c>
      <c r="B14" s="6" t="n">
        <v>1260804</v>
      </c>
      <c r="C14" s="6" t="n">
        <v>1170383</v>
      </c>
      <c r="D14" s="5" t="n">
        <v>1132336</v>
      </c>
      <c r="E14" s="5" t="n">
        <v>1015040</v>
      </c>
      <c r="F14" s="5" t="n">
        <v>1068164</v>
      </c>
    </row>
    <row r="15" spans="1:6">
      <c r="A15" s="4" t="s">
        <v>319</v>
      </c>
    </row>
    <row r="16" spans="1:6">
      <c r="A16" s="3" t="s">
        <v>313</v>
      </c>
    </row>
    <row r="17" spans="1:6">
      <c r="A17" s="4" t="s">
        <v>48</v>
      </c>
      <c r="B17" s="6" t="n">
        <v>23222</v>
      </c>
    </row>
    <row r="18" spans="1:6">
      <c r="A18" s="4" t="s">
        <v>571</v>
      </c>
    </row>
    <row r="19" spans="1:6">
      <c r="A19" s="3" t="s">
        <v>313</v>
      </c>
    </row>
    <row r="20" spans="1:6">
      <c r="A20" s="4" t="s">
        <v>540</v>
      </c>
      <c r="B20" s="6" t="n">
        <v>260630</v>
      </c>
    </row>
    <row r="21" spans="1:6">
      <c r="A21" s="4" t="s">
        <v>38</v>
      </c>
      <c r="B21" s="6" t="n">
        <v>0</v>
      </c>
    </row>
    <row r="22" spans="1:6">
      <c r="A22" s="4" t="s">
        <v>40</v>
      </c>
      <c r="B22" s="6" t="n">
        <v>11574</v>
      </c>
    </row>
    <row r="23" spans="1:6">
      <c r="A23" s="4" t="s">
        <v>41</v>
      </c>
      <c r="B23" s="6" t="n">
        <v>93470</v>
      </c>
    </row>
    <row r="24" spans="1:6">
      <c r="A24" s="4" t="s">
        <v>47</v>
      </c>
      <c r="B24" s="6" t="n">
        <v>1196</v>
      </c>
    </row>
    <row r="25" spans="1:6">
      <c r="A25" s="4" t="s">
        <v>49</v>
      </c>
      <c r="B25" s="6" t="n">
        <v>48499</v>
      </c>
    </row>
    <row r="26" spans="1:6">
      <c r="A26" s="4" t="s">
        <v>53</v>
      </c>
      <c r="B26" s="6" t="n">
        <v>248120</v>
      </c>
    </row>
    <row r="27" spans="1:6">
      <c r="A27" s="4" t="s">
        <v>55</v>
      </c>
      <c r="B27" s="6" t="n">
        <v>226423</v>
      </c>
    </row>
    <row r="28" spans="1:6">
      <c r="A28" s="4" t="s">
        <v>58</v>
      </c>
      <c r="B28" s="6" t="n">
        <v>29160</v>
      </c>
    </row>
    <row r="29" spans="1:6">
      <c r="A29" s="4" t="s">
        <v>48</v>
      </c>
      <c r="B29" s="6" t="n">
        <v>42241</v>
      </c>
    </row>
    <row r="30" spans="1:6">
      <c r="A30" s="4" t="s">
        <v>72</v>
      </c>
      <c r="B30" s="6" t="n">
        <v>1171204</v>
      </c>
    </row>
    <row r="31" spans="1:6">
      <c r="A31" s="4" t="s">
        <v>566</v>
      </c>
    </row>
    <row r="32" spans="1:6">
      <c r="A32" s="3" t="s">
        <v>313</v>
      </c>
    </row>
    <row r="33" spans="1:6">
      <c r="A33" s="4" t="s">
        <v>540</v>
      </c>
      <c r="B33" s="6" t="n">
        <v>115033</v>
      </c>
      <c r="C33" s="6" t="n">
        <v>53682</v>
      </c>
    </row>
    <row r="34" spans="1:6">
      <c r="A34" s="4" t="s">
        <v>38</v>
      </c>
      <c r="B34" s="6" t="n">
        <v>63389</v>
      </c>
      <c r="C34" s="6" t="n">
        <v>69217</v>
      </c>
    </row>
    <row r="35" spans="1:6">
      <c r="A35" s="4" t="s">
        <v>40</v>
      </c>
      <c r="B35" s="6" t="n">
        <v>-1272</v>
      </c>
      <c r="C35" s="6" t="n">
        <v>2056</v>
      </c>
    </row>
    <row r="36" spans="1:6">
      <c r="A36" s="4" t="s">
        <v>41</v>
      </c>
      <c r="B36" s="6" t="n">
        <v>-5996</v>
      </c>
      <c r="C36" s="6" t="n">
        <v>-829</v>
      </c>
    </row>
    <row r="37" spans="1:6">
      <c r="A37" s="4" t="s">
        <v>47</v>
      </c>
      <c r="B37" s="6" t="n">
        <v>3434</v>
      </c>
      <c r="C37" s="6" t="n">
        <v>2193</v>
      </c>
    </row>
    <row r="38" spans="1:6">
      <c r="A38" s="4" t="s">
        <v>48</v>
      </c>
      <c r="B38" s="6" t="n">
        <v>-2182</v>
      </c>
      <c r="C38" s="6" t="n">
        <v>-2248</v>
      </c>
    </row>
    <row r="39" spans="1:6">
      <c r="A39" s="4" t="s">
        <v>49</v>
      </c>
      <c r="B39" s="6" t="n">
        <v>30372</v>
      </c>
      <c r="C39" s="6" t="n">
        <v>14912</v>
      </c>
    </row>
    <row r="40" spans="1:6">
      <c r="A40" s="4" t="s">
        <v>53</v>
      </c>
      <c r="B40" s="6" t="n">
        <v>-39639</v>
      </c>
      <c r="C40" s="6" t="n">
        <v>-46062</v>
      </c>
    </row>
    <row r="41" spans="1:6">
      <c r="A41" s="4" t="s">
        <v>55</v>
      </c>
      <c r="B41" s="6" t="n">
        <v>150953</v>
      </c>
      <c r="C41" s="6" t="n">
        <v>139517</v>
      </c>
    </row>
    <row r="42" spans="1:6">
      <c r="A42" s="4" t="s">
        <v>58</v>
      </c>
      <c r="B42" s="6" t="n">
        <v>934</v>
      </c>
      <c r="C42" s="6" t="n">
        <v>6518</v>
      </c>
    </row>
    <row r="43" spans="1:6">
      <c r="A43" s="4" t="s">
        <v>48</v>
      </c>
      <c r="B43" s="6" t="n">
        <v>930</v>
      </c>
      <c r="C43" s="6" t="n">
        <v>963</v>
      </c>
    </row>
    <row r="44" spans="1:6">
      <c r="A44" s="4" t="s">
        <v>72</v>
      </c>
      <c r="B44" s="5" t="n">
        <v>89600</v>
      </c>
      <c r="C44" s="5" t="n">
        <v>380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514</v>
      </c>
      <c r="J1" s="2" t="s">
        <v>1</v>
      </c>
    </row>
    <row r="2" spans="1:12">
      <c r="B2" s="2" t="s">
        <v>2</v>
      </c>
      <c r="C2" s="2" t="s">
        <v>515</v>
      </c>
      <c r="D2" s="2" t="s">
        <v>4</v>
      </c>
      <c r="E2" s="2" t="s">
        <v>516</v>
      </c>
      <c r="F2" s="2" t="s">
        <v>32</v>
      </c>
      <c r="G2" s="2" t="s">
        <v>517</v>
      </c>
      <c r="H2" s="2" t="s">
        <v>518</v>
      </c>
      <c r="I2" s="2" t="s">
        <v>519</v>
      </c>
      <c r="J2" s="2" t="s">
        <v>2</v>
      </c>
      <c r="K2" s="2" t="s">
        <v>32</v>
      </c>
      <c r="L2" s="2" t="s">
        <v>86</v>
      </c>
    </row>
    <row r="3" spans="1:12">
      <c r="A3" s="3" t="s">
        <v>313</v>
      </c>
    </row>
    <row r="4" spans="1:12">
      <c r="A4" s="4" t="s">
        <v>524</v>
      </c>
      <c r="J4" s="5" t="n">
        <v>454650</v>
      </c>
      <c r="K4" s="5" t="n">
        <v>399662</v>
      </c>
      <c r="L4" s="5" t="n">
        <v>378504</v>
      </c>
    </row>
    <row r="5" spans="1:12">
      <c r="A5" s="4" t="s">
        <v>525</v>
      </c>
      <c r="J5" s="6" t="n">
        <v>775097</v>
      </c>
      <c r="K5" s="6" t="n">
        <v>735567</v>
      </c>
      <c r="L5" s="6" t="n">
        <v>683602</v>
      </c>
    </row>
    <row r="6" spans="1:12">
      <c r="A6" s="4" t="s">
        <v>573</v>
      </c>
      <c r="J6" s="6" t="n">
        <v>129922</v>
      </c>
      <c r="K6" s="6" t="n">
        <v>131989</v>
      </c>
      <c r="L6" s="6" t="n">
        <v>123279</v>
      </c>
    </row>
    <row r="7" spans="1:12">
      <c r="A7" s="4" t="s">
        <v>574</v>
      </c>
      <c r="J7" s="6" t="n">
        <v>293888</v>
      </c>
      <c r="K7" s="6" t="n">
        <v>276582</v>
      </c>
      <c r="L7" s="6" t="n">
        <v>261978</v>
      </c>
    </row>
    <row r="8" spans="1:12">
      <c r="A8" s="4" t="s">
        <v>97</v>
      </c>
      <c r="J8" s="6" t="n">
        <v>426183</v>
      </c>
      <c r="K8" s="6" t="n">
        <v>414960</v>
      </c>
      <c r="L8" s="6" t="n">
        <v>406952</v>
      </c>
    </row>
    <row r="9" spans="1:12">
      <c r="A9" s="4" t="s">
        <v>108</v>
      </c>
      <c r="J9" s="6" t="n">
        <v>7542</v>
      </c>
      <c r="K9" s="6" t="n">
        <v>22354</v>
      </c>
      <c r="L9" s="6" t="n">
        <v>2772</v>
      </c>
    </row>
    <row r="10" spans="1:12">
      <c r="A10" s="4" t="s">
        <v>109</v>
      </c>
      <c r="B10" s="5" t="n">
        <v>28308</v>
      </c>
      <c r="C10" s="5" t="n">
        <v>20213</v>
      </c>
      <c r="D10" s="5" t="n">
        <v>22924</v>
      </c>
      <c r="E10" s="5" t="n">
        <v>-1225</v>
      </c>
      <c r="F10" s="5" t="n">
        <v>18286</v>
      </c>
      <c r="G10" s="5" t="n">
        <v>3066</v>
      </c>
      <c r="H10" s="5" t="n">
        <v>-5766</v>
      </c>
      <c r="I10" s="5" t="n">
        <v>-19040</v>
      </c>
      <c r="J10" s="6" t="n">
        <v>70220</v>
      </c>
      <c r="K10" s="5" t="n">
        <v>-3454</v>
      </c>
      <c r="L10" s="5" t="n">
        <v>-26246</v>
      </c>
    </row>
    <row r="11" spans="1:12">
      <c r="A11" s="4" t="s">
        <v>571</v>
      </c>
    </row>
    <row r="12" spans="1:12">
      <c r="A12" s="3" t="s">
        <v>313</v>
      </c>
    </row>
    <row r="13" spans="1:12">
      <c r="A13" s="4" t="s">
        <v>524</v>
      </c>
      <c r="J13" s="6" t="n">
        <v>418531</v>
      </c>
    </row>
    <row r="14" spans="1:12">
      <c r="A14" s="4" t="s">
        <v>525</v>
      </c>
      <c r="J14" s="6" t="n">
        <v>763444</v>
      </c>
    </row>
    <row r="15" spans="1:12">
      <c r="A15" s="4" t="s">
        <v>573</v>
      </c>
      <c r="J15" s="6" t="n">
        <v>124705</v>
      </c>
    </row>
    <row r="16" spans="1:12">
      <c r="A16" s="4" t="s">
        <v>574</v>
      </c>
      <c r="J16" s="6" t="n">
        <v>294580</v>
      </c>
    </row>
    <row r="17" spans="1:12">
      <c r="A17" s="4" t="s">
        <v>97</v>
      </c>
      <c r="J17" s="6" t="n">
        <v>440124</v>
      </c>
    </row>
    <row r="18" spans="1:12">
      <c r="A18" s="4" t="s">
        <v>108</v>
      </c>
      <c r="J18" s="6" t="n">
        <v>1842</v>
      </c>
    </row>
    <row r="19" spans="1:12">
      <c r="A19" s="4" t="s">
        <v>109</v>
      </c>
      <c r="J19" s="6" t="n">
        <v>18732</v>
      </c>
    </row>
    <row r="20" spans="1:12">
      <c r="A20" s="4" t="s">
        <v>566</v>
      </c>
    </row>
    <row r="21" spans="1:12">
      <c r="A21" s="3" t="s">
        <v>313</v>
      </c>
    </row>
    <row r="22" spans="1:12">
      <c r="A22" s="4" t="s">
        <v>524</v>
      </c>
      <c r="J22" s="6" t="n">
        <v>36119</v>
      </c>
    </row>
    <row r="23" spans="1:12">
      <c r="A23" s="4" t="s">
        <v>525</v>
      </c>
      <c r="J23" s="6" t="n">
        <v>11653</v>
      </c>
    </row>
    <row r="24" spans="1:12">
      <c r="A24" s="4" t="s">
        <v>573</v>
      </c>
      <c r="J24" s="6" t="n">
        <v>5217</v>
      </c>
    </row>
    <row r="25" spans="1:12">
      <c r="A25" s="4" t="s">
        <v>574</v>
      </c>
      <c r="J25" s="6" t="n">
        <v>-692</v>
      </c>
    </row>
    <row r="26" spans="1:12">
      <c r="A26" s="4" t="s">
        <v>97</v>
      </c>
      <c r="J26" s="6" t="n">
        <v>-13941</v>
      </c>
    </row>
    <row r="27" spans="1:12">
      <c r="A27" s="4" t="s">
        <v>108</v>
      </c>
      <c r="J27" s="6" t="n">
        <v>5700</v>
      </c>
    </row>
    <row r="28" spans="1:12">
      <c r="A28" s="4" t="s">
        <v>109</v>
      </c>
      <c r="J28" s="5" t="n">
        <v>5148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514</v>
      </c>
      <c r="J1" s="2" t="s">
        <v>1</v>
      </c>
    </row>
    <row r="2" spans="1:12">
      <c r="B2" s="2" t="s">
        <v>2</v>
      </c>
      <c r="C2" s="2" t="s">
        <v>515</v>
      </c>
      <c r="D2" s="2" t="s">
        <v>4</v>
      </c>
      <c r="E2" s="2" t="s">
        <v>516</v>
      </c>
      <c r="F2" s="2" t="s">
        <v>32</v>
      </c>
      <c r="G2" s="2" t="s">
        <v>517</v>
      </c>
      <c r="H2" s="2" t="s">
        <v>518</v>
      </c>
      <c r="I2" s="2" t="s">
        <v>519</v>
      </c>
      <c r="J2" s="2" t="s">
        <v>2</v>
      </c>
      <c r="K2" s="2" t="s">
        <v>32</v>
      </c>
      <c r="L2" s="2" t="s">
        <v>86</v>
      </c>
    </row>
    <row r="3" spans="1:12">
      <c r="A3" s="3" t="s">
        <v>576</v>
      </c>
    </row>
    <row r="4" spans="1:12">
      <c r="A4" s="4" t="s">
        <v>109</v>
      </c>
      <c r="B4" s="5" t="n">
        <v>28308</v>
      </c>
      <c r="C4" s="5" t="n">
        <v>20213</v>
      </c>
      <c r="D4" s="5" t="n">
        <v>22924</v>
      </c>
      <c r="E4" s="5" t="n">
        <v>-1225</v>
      </c>
      <c r="F4" s="5" t="n">
        <v>18286</v>
      </c>
      <c r="G4" s="5" t="n">
        <v>3066</v>
      </c>
      <c r="H4" s="5" t="n">
        <v>-5766</v>
      </c>
      <c r="I4" s="5" t="n">
        <v>-19040</v>
      </c>
      <c r="J4" s="5" t="n">
        <v>70220</v>
      </c>
      <c r="K4" s="5" t="n">
        <v>-3454</v>
      </c>
      <c r="L4" s="5" t="n">
        <v>-26246</v>
      </c>
    </row>
    <row r="5" spans="1:12">
      <c r="A5" s="4" t="s">
        <v>110</v>
      </c>
      <c r="J5" s="6" t="n">
        <v>4229</v>
      </c>
      <c r="K5" s="6" t="n">
        <v>3173</v>
      </c>
      <c r="L5" s="6" t="n">
        <v>3134</v>
      </c>
    </row>
    <row r="6" spans="1:12">
      <c r="A6" s="4" t="s">
        <v>111</v>
      </c>
      <c r="B6" s="5" t="n">
        <v>27306</v>
      </c>
      <c r="C6" s="5" t="n">
        <v>18920</v>
      </c>
      <c r="D6" s="5" t="n">
        <v>21980</v>
      </c>
      <c r="E6" s="5" t="n">
        <v>-2215</v>
      </c>
      <c r="F6" s="5" t="n">
        <v>17097</v>
      </c>
      <c r="G6" s="5" t="n">
        <v>2489</v>
      </c>
      <c r="H6" s="5" t="n">
        <v>-6427</v>
      </c>
      <c r="I6" s="5" t="n">
        <v>-19786</v>
      </c>
      <c r="J6" s="5" t="n">
        <v>65991</v>
      </c>
      <c r="K6" s="5" t="n">
        <v>-6627</v>
      </c>
      <c r="L6" s="5" t="n">
        <v>-29380</v>
      </c>
    </row>
    <row r="7" spans="1:12">
      <c r="A7" s="3" t="s">
        <v>577</v>
      </c>
    </row>
    <row r="8" spans="1:12">
      <c r="A8" s="4" t="s">
        <v>116</v>
      </c>
      <c r="J8" s="6" t="n">
        <v>64913000</v>
      </c>
      <c r="K8" s="6" t="n">
        <v>63312000</v>
      </c>
      <c r="L8" s="6" t="n">
        <v>62593000</v>
      </c>
    </row>
    <row r="9" spans="1:12">
      <c r="A9" s="4" t="s">
        <v>578</v>
      </c>
      <c r="J9" s="6" t="n">
        <v>1332000</v>
      </c>
      <c r="K9" s="6" t="n">
        <v>0</v>
      </c>
      <c r="L9" s="6" t="n">
        <v>0</v>
      </c>
    </row>
    <row r="10" spans="1:12">
      <c r="A10" s="4" t="s">
        <v>579</v>
      </c>
      <c r="J10" s="6" t="n">
        <v>0</v>
      </c>
      <c r="K10" s="6" t="n">
        <v>0</v>
      </c>
      <c r="L10" s="6" t="n">
        <v>0</v>
      </c>
    </row>
    <row r="11" spans="1:12">
      <c r="A11" s="4" t="s">
        <v>580</v>
      </c>
      <c r="J11" s="6" t="n">
        <v>0</v>
      </c>
      <c r="K11" s="6" t="n">
        <v>0</v>
      </c>
      <c r="L11" s="6" t="n">
        <v>0</v>
      </c>
    </row>
    <row r="12" spans="1:12">
      <c r="A12" s="4" t="s">
        <v>117</v>
      </c>
      <c r="J12" s="6" t="n">
        <v>66245000</v>
      </c>
      <c r="K12" s="6" t="n">
        <v>63312000</v>
      </c>
      <c r="L12" s="6" t="n">
        <v>62593000</v>
      </c>
    </row>
    <row r="13" spans="1:12">
      <c r="A13" s="3" t="s">
        <v>581</v>
      </c>
    </row>
    <row r="14" spans="1:12">
      <c r="A14" s="4" t="s">
        <v>113</v>
      </c>
      <c r="B14" s="8" t="n">
        <v>0.42</v>
      </c>
      <c r="C14" s="8" t="n">
        <v>0.29</v>
      </c>
      <c r="D14" s="8" t="n">
        <v>0.34</v>
      </c>
      <c r="E14" s="8" t="n">
        <v>-0.03</v>
      </c>
      <c r="F14" s="8" t="n">
        <v>0.27</v>
      </c>
      <c r="G14" s="8" t="n">
        <v>0.04</v>
      </c>
      <c r="H14" s="8" t="n">
        <v>-0.1</v>
      </c>
      <c r="I14" s="8" t="n">
        <v>-0.32</v>
      </c>
      <c r="J14" s="8" t="n">
        <v>1.02</v>
      </c>
      <c r="K14" s="8" t="n">
        <v>-0.1</v>
      </c>
      <c r="L14" s="8" t="n">
        <v>-0.47</v>
      </c>
    </row>
    <row r="15" spans="1:12">
      <c r="A15" s="4" t="s">
        <v>114</v>
      </c>
      <c r="B15" s="8" t="n">
        <v>0.41</v>
      </c>
      <c r="C15" s="8" t="n">
        <v>0.29</v>
      </c>
      <c r="D15" s="8" t="n">
        <v>0.33</v>
      </c>
      <c r="E15" s="8" t="n">
        <v>-0.03</v>
      </c>
      <c r="F15" s="8" t="n">
        <v>0.26</v>
      </c>
      <c r="G15" s="8" t="n">
        <v>0.04</v>
      </c>
      <c r="H15" s="8" t="n">
        <v>-0.1</v>
      </c>
      <c r="I15" s="8" t="n">
        <v>-0.32</v>
      </c>
      <c r="J15" s="5" t="n">
        <v>1</v>
      </c>
      <c r="K15" s="8" t="n">
        <v>-0.1</v>
      </c>
      <c r="L15" s="8" t="n">
        <v>-0.4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86</v>
      </c>
    </row>
    <row r="3" spans="1:4">
      <c r="A3" s="4" t="s">
        <v>583</v>
      </c>
    </row>
    <row r="4" spans="1:4">
      <c r="A4" s="3" t="s">
        <v>584</v>
      </c>
    </row>
    <row r="5" spans="1:4">
      <c r="A5" s="4" t="s">
        <v>585</v>
      </c>
      <c r="B5" s="6" t="n">
        <v>276</v>
      </c>
      <c r="C5" s="6" t="n">
        <v>1187</v>
      </c>
      <c r="D5" s="6" t="n">
        <v>1097</v>
      </c>
    </row>
    <row r="6" spans="1:4">
      <c r="A6" s="4" t="s">
        <v>586</v>
      </c>
    </row>
    <row r="7" spans="1:4">
      <c r="A7" s="3" t="s">
        <v>584</v>
      </c>
    </row>
    <row r="8" spans="1:4">
      <c r="A8" s="4" t="s">
        <v>585</v>
      </c>
      <c r="B8" s="6" t="n">
        <v>6205</v>
      </c>
      <c r="C8" s="6" t="n">
        <v>6205</v>
      </c>
      <c r="D8" s="6" t="n">
        <v>6205</v>
      </c>
    </row>
    <row r="9" spans="1:4">
      <c r="A9" s="4" t="s">
        <v>587</v>
      </c>
    </row>
    <row r="10" spans="1:4">
      <c r="A10" s="3" t="s">
        <v>584</v>
      </c>
    </row>
    <row r="11" spans="1:4">
      <c r="A11" s="4" t="s">
        <v>585</v>
      </c>
      <c r="B11" s="6" t="n">
        <v>6205</v>
      </c>
      <c r="C11" s="6" t="n">
        <v>6205</v>
      </c>
      <c r="D11" s="6" t="n">
        <v>62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v>
      </c>
      <c r="B1" s="2" t="s">
        <v>1</v>
      </c>
    </row>
    <row r="2" spans="1:4">
      <c r="B2" s="2" t="s">
        <v>162</v>
      </c>
      <c r="C2" s="2" t="s">
        <v>163</v>
      </c>
      <c r="D2" s="2" t="s">
        <v>164</v>
      </c>
    </row>
    <row r="3" spans="1:4">
      <c r="A3" s="3" t="s">
        <v>165</v>
      </c>
    </row>
    <row r="4" spans="1:4">
      <c r="A4" s="4" t="s">
        <v>109</v>
      </c>
      <c r="B4" s="5" t="n">
        <v>70220</v>
      </c>
      <c r="C4" s="5" t="n">
        <v>-3454</v>
      </c>
      <c r="D4" s="5" t="n">
        <v>-26246</v>
      </c>
    </row>
    <row r="5" spans="1:4">
      <c r="A5" s="3" t="s">
        <v>166</v>
      </c>
    </row>
    <row r="6" spans="1:4">
      <c r="A6" s="4" t="s">
        <v>167</v>
      </c>
      <c r="B6" s="6" t="n">
        <v>88915</v>
      </c>
      <c r="C6" s="6" t="n">
        <v>105730</v>
      </c>
      <c r="D6" s="6" t="n">
        <v>114257</v>
      </c>
    </row>
    <row r="7" spans="1:4">
      <c r="A7" s="4" t="s">
        <v>168</v>
      </c>
      <c r="B7" s="6" t="n">
        <v>2746</v>
      </c>
      <c r="C7" s="6" t="n">
        <v>559</v>
      </c>
      <c r="D7" s="6" t="n">
        <v>1791</v>
      </c>
    </row>
    <row r="8" spans="1:4">
      <c r="A8" s="4" t="s">
        <v>169</v>
      </c>
      <c r="B8" s="6" t="n">
        <v>66657</v>
      </c>
      <c r="C8" s="6" t="n">
        <v>69296</v>
      </c>
      <c r="D8" s="6" t="n">
        <v>65421</v>
      </c>
    </row>
    <row r="9" spans="1:4">
      <c r="A9" s="4" t="s">
        <v>170</v>
      </c>
      <c r="B9" s="6" t="n">
        <v>11850</v>
      </c>
      <c r="C9" s="6" t="n">
        <v>11243</v>
      </c>
      <c r="D9" s="6" t="n">
        <v>10668</v>
      </c>
    </row>
    <row r="10" spans="1:4">
      <c r="A10" s="4" t="s">
        <v>171</v>
      </c>
      <c r="B10" s="6" t="n">
        <v>-3017</v>
      </c>
      <c r="C10" s="6" t="n">
        <v>-7533</v>
      </c>
      <c r="D10" s="6" t="n">
        <v>-16941</v>
      </c>
    </row>
    <row r="11" spans="1:4">
      <c r="A11" s="4" t="s">
        <v>172</v>
      </c>
      <c r="B11" s="6" t="n">
        <v>0</v>
      </c>
      <c r="C11" s="6" t="n">
        <v>0</v>
      </c>
      <c r="D11" s="6" t="n">
        <v>-6</v>
      </c>
    </row>
    <row r="12" spans="1:4">
      <c r="A12" s="4" t="s">
        <v>173</v>
      </c>
      <c r="B12" s="6" t="n">
        <v>-2511</v>
      </c>
      <c r="C12" s="6" t="n">
        <v>17</v>
      </c>
      <c r="D12" s="6" t="n">
        <v>323</v>
      </c>
    </row>
    <row r="13" spans="1:4">
      <c r="A13" s="4" t="s">
        <v>104</v>
      </c>
      <c r="B13" s="6" t="n">
        <v>0</v>
      </c>
      <c r="C13" s="6" t="n">
        <v>2150</v>
      </c>
      <c r="D13" s="6" t="n">
        <v>0</v>
      </c>
    </row>
    <row r="14" spans="1:4">
      <c r="A14" s="4" t="s">
        <v>174</v>
      </c>
      <c r="B14" s="6" t="n">
        <v>-2328</v>
      </c>
      <c r="C14" s="6" t="n">
        <v>-428</v>
      </c>
      <c r="D14" s="6" t="n">
        <v>7666</v>
      </c>
    </row>
    <row r="15" spans="1:4">
      <c r="A15" s="3" t="s">
        <v>175</v>
      </c>
    </row>
    <row r="16" spans="1:4">
      <c r="A16" s="4" t="s">
        <v>176</v>
      </c>
      <c r="B16" s="6" t="n">
        <v>-21520</v>
      </c>
      <c r="C16" s="6" t="n">
        <v>-23512</v>
      </c>
      <c r="D16" s="6" t="n">
        <v>-353</v>
      </c>
    </row>
    <row r="17" spans="1:4">
      <c r="A17" s="4" t="s">
        <v>38</v>
      </c>
      <c r="B17" s="6" t="n">
        <v>5751</v>
      </c>
      <c r="C17" s="6" t="n">
        <v>0</v>
      </c>
      <c r="D17" s="6" t="n">
        <v>0</v>
      </c>
    </row>
    <row r="18" spans="1:4">
      <c r="A18" s="4" t="s">
        <v>39</v>
      </c>
      <c r="B18" s="6" t="n">
        <v>-8208</v>
      </c>
      <c r="C18" s="6" t="n">
        <v>-2865</v>
      </c>
      <c r="D18" s="6" t="n">
        <v>-286</v>
      </c>
    </row>
    <row r="19" spans="1:4">
      <c r="A19" s="4" t="s">
        <v>40</v>
      </c>
      <c r="B19" s="6" t="n">
        <v>1400</v>
      </c>
      <c r="C19" s="6" t="n">
        <v>282</v>
      </c>
      <c r="D19" s="6" t="n">
        <v>7124</v>
      </c>
    </row>
    <row r="20" spans="1:4">
      <c r="A20" s="4" t="s">
        <v>177</v>
      </c>
      <c r="B20" s="6" t="n">
        <v>-6153</v>
      </c>
      <c r="C20" s="6" t="n">
        <v>-2030</v>
      </c>
      <c r="D20" s="6" t="n">
        <v>4941</v>
      </c>
    </row>
    <row r="21" spans="1:4">
      <c r="A21" s="4" t="s">
        <v>178</v>
      </c>
      <c r="B21" s="6" t="n">
        <v>-15648</v>
      </c>
      <c r="C21" s="6" t="n">
        <v>10158</v>
      </c>
      <c r="D21" s="6" t="n">
        <v>-9521</v>
      </c>
    </row>
    <row r="22" spans="1:4">
      <c r="A22" s="4" t="s">
        <v>55</v>
      </c>
      <c r="B22" s="6" t="n">
        <v>32919</v>
      </c>
      <c r="C22" s="6" t="n">
        <v>9686</v>
      </c>
      <c r="D22" s="6" t="n">
        <v>8705</v>
      </c>
    </row>
    <row r="23" spans="1:4">
      <c r="A23" s="4" t="s">
        <v>59</v>
      </c>
      <c r="B23" s="6" t="n">
        <v>-7328</v>
      </c>
      <c r="C23" s="6" t="n">
        <v>8599</v>
      </c>
      <c r="D23" s="6" t="n">
        <v>4987</v>
      </c>
    </row>
    <row r="24" spans="1:4">
      <c r="A24" s="4" t="s">
        <v>179</v>
      </c>
      <c r="B24" s="6" t="n">
        <v>1506</v>
      </c>
      <c r="C24" s="6" t="n">
        <v>-1571</v>
      </c>
      <c r="D24" s="6" t="n">
        <v>-115</v>
      </c>
    </row>
    <row r="25" spans="1:4">
      <c r="A25" s="4" t="s">
        <v>180</v>
      </c>
      <c r="B25" s="6" t="n">
        <v>215251</v>
      </c>
      <c r="C25" s="6" t="n">
        <v>176327</v>
      </c>
      <c r="D25" s="6" t="n">
        <v>172415</v>
      </c>
    </row>
    <row r="26" spans="1:4">
      <c r="A26" s="3" t="s">
        <v>181</v>
      </c>
    </row>
    <row r="27" spans="1:4">
      <c r="A27" s="4" t="s">
        <v>182</v>
      </c>
      <c r="B27" s="6" t="n">
        <v>-90022</v>
      </c>
      <c r="C27" s="6" t="n">
        <v>-102978</v>
      </c>
      <c r="D27" s="6" t="n">
        <v>-141803</v>
      </c>
    </row>
    <row r="28" spans="1:4">
      <c r="A28" s="4" t="s">
        <v>183</v>
      </c>
      <c r="B28" s="6" t="n">
        <v>-31686</v>
      </c>
      <c r="C28" s="6" t="n">
        <v>-35530</v>
      </c>
      <c r="D28" s="6" t="n">
        <v>-27540</v>
      </c>
    </row>
    <row r="29" spans="1:4">
      <c r="A29" s="4" t="s">
        <v>184</v>
      </c>
      <c r="B29" s="6" t="n">
        <v>-59065</v>
      </c>
      <c r="C29" s="6" t="n">
        <v>-11875</v>
      </c>
      <c r="D29" s="6" t="n">
        <v>-36761</v>
      </c>
    </row>
    <row r="30" spans="1:4">
      <c r="A30" s="4" t="s">
        <v>185</v>
      </c>
      <c r="B30" s="6" t="n">
        <v>33118</v>
      </c>
      <c r="C30" s="6" t="n">
        <v>8721</v>
      </c>
      <c r="D30" s="6" t="n">
        <v>89342</v>
      </c>
    </row>
    <row r="31" spans="1:4">
      <c r="A31" s="4" t="s">
        <v>186</v>
      </c>
      <c r="B31" s="6" t="n">
        <v>1335</v>
      </c>
      <c r="C31" s="6" t="n">
        <v>-1558</v>
      </c>
      <c r="D31" s="6" t="n">
        <v>-349</v>
      </c>
    </row>
    <row r="32" spans="1:4">
      <c r="A32" s="4" t="s">
        <v>187</v>
      </c>
      <c r="B32" s="6" t="n">
        <v>-7320</v>
      </c>
      <c r="C32" s="6" t="n">
        <v>-3126</v>
      </c>
      <c r="D32" s="6" t="n">
        <v>-2338</v>
      </c>
    </row>
    <row r="33" spans="1:4">
      <c r="A33" s="4" t="s">
        <v>188</v>
      </c>
      <c r="B33" s="6" t="n">
        <v>-21304</v>
      </c>
      <c r="C33" s="6" t="n">
        <v>362</v>
      </c>
      <c r="D33" s="6" t="n">
        <v>3007</v>
      </c>
    </row>
    <row r="34" spans="1:4">
      <c r="A34" s="4" t="s">
        <v>189</v>
      </c>
      <c r="B34" s="6" t="n">
        <v>-779</v>
      </c>
      <c r="C34" s="6" t="n">
        <v>-210</v>
      </c>
      <c r="D34" s="6" t="n">
        <v>0</v>
      </c>
    </row>
    <row r="35" spans="1:4">
      <c r="A35" s="4" t="s">
        <v>190</v>
      </c>
      <c r="B35" s="6" t="n">
        <v>-175723</v>
      </c>
      <c r="C35" s="6" t="n">
        <v>-146194</v>
      </c>
      <c r="D35" s="6" t="n">
        <v>-116442</v>
      </c>
    </row>
    <row r="36" spans="1:4">
      <c r="A36" s="3" t="s">
        <v>191</v>
      </c>
    </row>
    <row r="37" spans="1:4">
      <c r="A37" s="4" t="s">
        <v>192</v>
      </c>
      <c r="B37" s="6" t="n">
        <v>0</v>
      </c>
      <c r="C37" s="6" t="n">
        <v>444341</v>
      </c>
      <c r="D37" s="6" t="n">
        <v>0</v>
      </c>
    </row>
    <row r="38" spans="1:4">
      <c r="A38" s="4" t="s">
        <v>193</v>
      </c>
      <c r="B38" s="6" t="n">
        <v>-5983</v>
      </c>
      <c r="C38" s="6" t="n">
        <v>-431888</v>
      </c>
      <c r="D38" s="6" t="n">
        <v>-3308</v>
      </c>
    </row>
    <row r="39" spans="1:4">
      <c r="A39" s="4" t="s">
        <v>194</v>
      </c>
      <c r="B39" s="6" t="n">
        <v>-206</v>
      </c>
      <c r="C39" s="6" t="n">
        <v>-7137</v>
      </c>
      <c r="D39" s="6" t="n">
        <v>-249</v>
      </c>
    </row>
    <row r="40" spans="1:4">
      <c r="A40" s="4" t="s">
        <v>195</v>
      </c>
      <c r="B40" s="6" t="n">
        <v>4</v>
      </c>
      <c r="C40" s="6" t="n">
        <v>0</v>
      </c>
      <c r="D40" s="6" t="n">
        <v>7</v>
      </c>
    </row>
    <row r="41" spans="1:4">
      <c r="A41" s="4" t="s">
        <v>196</v>
      </c>
      <c r="B41" s="6" t="n">
        <v>-4409</v>
      </c>
      <c r="C41" s="6" t="n">
        <v>-3304</v>
      </c>
      <c r="D41" s="6" t="n">
        <v>-2421</v>
      </c>
    </row>
    <row r="42" spans="1:4">
      <c r="A42" s="4" t="s">
        <v>197</v>
      </c>
      <c r="B42" s="6" t="n">
        <v>-173</v>
      </c>
      <c r="C42" s="6" t="n">
        <v>0</v>
      </c>
      <c r="D42" s="6" t="n">
        <v>-46896</v>
      </c>
    </row>
    <row r="43" spans="1:4">
      <c r="A43" s="4" t="s">
        <v>172</v>
      </c>
      <c r="B43" s="6" t="n">
        <v>0</v>
      </c>
      <c r="C43" s="6" t="n">
        <v>0</v>
      </c>
      <c r="D43" s="6" t="n">
        <v>6</v>
      </c>
    </row>
    <row r="44" spans="1:4">
      <c r="A44" s="4" t="s">
        <v>198</v>
      </c>
      <c r="B44" s="6" t="n">
        <v>-11114</v>
      </c>
      <c r="C44" s="6" t="n">
        <v>-7515</v>
      </c>
      <c r="D44" s="6" t="n">
        <v>-4058</v>
      </c>
    </row>
    <row r="45" spans="1:4">
      <c r="A45" s="4" t="s">
        <v>199</v>
      </c>
      <c r="B45" s="6" t="n">
        <v>-21881</v>
      </c>
      <c r="C45" s="6" t="n">
        <v>-5503</v>
      </c>
      <c r="D45" s="6" t="n">
        <v>-56919</v>
      </c>
    </row>
    <row r="46" spans="1:4">
      <c r="A46" s="4" t="s">
        <v>200</v>
      </c>
      <c r="B46" s="6" t="n">
        <v>-3158</v>
      </c>
      <c r="C46" s="6" t="n">
        <v>4251</v>
      </c>
      <c r="D46" s="6" t="n">
        <v>-4167</v>
      </c>
    </row>
    <row r="47" spans="1:4">
      <c r="A47" s="4" t="s">
        <v>201</v>
      </c>
      <c r="B47" s="6" t="n">
        <v>14489</v>
      </c>
      <c r="C47" s="6" t="n">
        <v>28881</v>
      </c>
      <c r="D47" s="6" t="n">
        <v>-5113</v>
      </c>
    </row>
    <row r="48" spans="1:4">
      <c r="A48" s="4" t="s">
        <v>202</v>
      </c>
      <c r="B48" s="6" t="n">
        <v>398210</v>
      </c>
      <c r="C48" s="6" t="n">
        <v>369329</v>
      </c>
      <c r="D48" s="6" t="n">
        <v>374442</v>
      </c>
    </row>
    <row r="49" spans="1:4">
      <c r="A49" s="4" t="s">
        <v>202</v>
      </c>
      <c r="B49" s="6" t="n">
        <v>412699</v>
      </c>
      <c r="C49" s="6" t="n">
        <v>398210</v>
      </c>
      <c r="D49" s="6" t="n">
        <v>369329</v>
      </c>
    </row>
    <row r="50" spans="1:4">
      <c r="A50" s="3" t="s">
        <v>203</v>
      </c>
    </row>
    <row r="51" spans="1:4">
      <c r="A51" s="4" t="s">
        <v>34</v>
      </c>
      <c r="B51" s="6" t="n">
        <v>369975</v>
      </c>
      <c r="C51" s="6" t="n">
        <v>337942</v>
      </c>
      <c r="D51" s="6" t="n">
        <v>307363</v>
      </c>
    </row>
    <row r="52" spans="1:4">
      <c r="A52" s="4" t="s">
        <v>204</v>
      </c>
      <c r="B52" s="6" t="n">
        <v>40152</v>
      </c>
      <c r="C52" s="6" t="n">
        <v>32955</v>
      </c>
      <c r="D52" s="6" t="n">
        <v>8237</v>
      </c>
    </row>
    <row r="53" spans="1:4">
      <c r="A53" s="4" t="s">
        <v>205</v>
      </c>
      <c r="B53" s="6" t="n">
        <v>2572</v>
      </c>
      <c r="C53" s="6" t="n">
        <v>27313</v>
      </c>
      <c r="D53" s="6" t="n">
        <v>53729</v>
      </c>
    </row>
    <row r="54" spans="1:4">
      <c r="A54" s="4" t="s">
        <v>202</v>
      </c>
      <c r="B54" s="5" t="n">
        <v>412699</v>
      </c>
      <c r="C54" s="5" t="n">
        <v>398210</v>
      </c>
      <c r="D54" s="5" t="n">
        <v>3693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589</v>
      </c>
    </row>
    <row r="2" spans="1:2">
      <c r="A2" s="4" t="s">
        <v>590</v>
      </c>
      <c r="B2" s="5" t="n">
        <v>75</v>
      </c>
    </row>
    <row r="3" spans="1:2">
      <c r="A3" s="4" t="s">
        <v>591</v>
      </c>
      <c r="B3" s="6" t="n">
        <v>6205000</v>
      </c>
    </row>
    <row r="4" spans="1:2">
      <c r="A4" s="4" t="s">
        <v>483</v>
      </c>
    </row>
    <row r="5" spans="1:2">
      <c r="A5" s="4" t="s">
        <v>592</v>
      </c>
      <c r="B5" s="8" t="n">
        <v>64.459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86</v>
      </c>
    </row>
    <row r="3" spans="1:4">
      <c r="A3" s="3" t="s">
        <v>445</v>
      </c>
    </row>
    <row r="4" spans="1:4">
      <c r="A4" s="4" t="s">
        <v>594</v>
      </c>
      <c r="B4" s="5" t="n">
        <v>0</v>
      </c>
      <c r="C4" s="5" t="n">
        <v>0</v>
      </c>
      <c r="D4" s="5" t="n">
        <v>0</v>
      </c>
    </row>
    <row r="5" spans="1:4">
      <c r="A5" s="4" t="s">
        <v>595</v>
      </c>
      <c r="B5" s="6" t="n">
        <v>33100000</v>
      </c>
      <c r="C5" s="6" t="n">
        <v>8700000</v>
      </c>
      <c r="D5" s="5" t="n">
        <v>52800000</v>
      </c>
    </row>
    <row r="6" spans="1:4">
      <c r="A6" s="4" t="s">
        <v>444</v>
      </c>
    </row>
    <row r="7" spans="1:4">
      <c r="A7" s="3" t="s">
        <v>445</v>
      </c>
    </row>
    <row r="8" spans="1:4">
      <c r="A8" s="4" t="s">
        <v>446</v>
      </c>
      <c r="B8" s="6" t="n">
        <v>0</v>
      </c>
      <c r="C8" s="6" t="n">
        <v>2002000</v>
      </c>
    </row>
    <row r="9" spans="1:4">
      <c r="A9" s="4" t="s">
        <v>596</v>
      </c>
      <c r="C9" s="6" t="n">
        <v>0</v>
      </c>
    </row>
    <row r="10" spans="1:4">
      <c r="A10" s="4" t="s">
        <v>597</v>
      </c>
      <c r="C10" s="6" t="n">
        <v>0</v>
      </c>
    </row>
    <row r="11" spans="1:4">
      <c r="A11" s="4" t="s">
        <v>598</v>
      </c>
      <c r="C11" s="6" t="n">
        <v>2002000</v>
      </c>
    </row>
    <row r="12" spans="1:4">
      <c r="A12" s="4" t="s">
        <v>599</v>
      </c>
    </row>
    <row r="13" spans="1:4">
      <c r="A13" s="3" t="s">
        <v>445</v>
      </c>
    </row>
    <row r="14" spans="1:4">
      <c r="A14" s="4" t="s">
        <v>446</v>
      </c>
      <c r="B14" s="6" t="n">
        <v>32329000</v>
      </c>
      <c r="C14" s="6" t="n">
        <v>4564000</v>
      </c>
    </row>
    <row r="15" spans="1:4">
      <c r="A15" s="4" t="s">
        <v>596</v>
      </c>
      <c r="B15" s="6" t="n">
        <v>0</v>
      </c>
      <c r="C15" s="6" t="n">
        <v>0</v>
      </c>
    </row>
    <row r="16" spans="1:4">
      <c r="A16" s="4" t="s">
        <v>597</v>
      </c>
      <c r="B16" s="6" t="n">
        <v>0</v>
      </c>
      <c r="C16" s="6" t="n">
        <v>0</v>
      </c>
    </row>
    <row r="17" spans="1:4">
      <c r="A17" s="4" t="s">
        <v>598</v>
      </c>
      <c r="B17" s="6" t="n">
        <v>32329000</v>
      </c>
      <c r="C17" s="6" t="n">
        <v>4564000</v>
      </c>
    </row>
    <row r="18" spans="1:4">
      <c r="A18" s="4" t="s">
        <v>600</v>
      </c>
    </row>
    <row r="19" spans="1:4">
      <c r="A19" s="3" t="s">
        <v>445</v>
      </c>
    </row>
    <row r="20" spans="1:4">
      <c r="A20" s="4" t="s">
        <v>446</v>
      </c>
      <c r="B20" s="6" t="n">
        <v>32329000</v>
      </c>
      <c r="C20" s="6" t="n">
        <v>6566000</v>
      </c>
    </row>
    <row r="21" spans="1:4">
      <c r="A21" s="4" t="s">
        <v>596</v>
      </c>
      <c r="B21" s="6" t="n">
        <v>0</v>
      </c>
      <c r="C21" s="6" t="n">
        <v>0</v>
      </c>
    </row>
    <row r="22" spans="1:4">
      <c r="A22" s="4" t="s">
        <v>597</v>
      </c>
      <c r="B22" s="6" t="n">
        <v>0</v>
      </c>
      <c r="C22" s="6" t="n">
        <v>0</v>
      </c>
    </row>
    <row r="23" spans="1:4">
      <c r="A23" s="4" t="s">
        <v>598</v>
      </c>
      <c r="B23" s="6" t="n">
        <v>32329000</v>
      </c>
      <c r="C23" s="6" t="n">
        <v>6566000</v>
      </c>
    </row>
    <row r="24" spans="1:4">
      <c r="A24" s="4" t="s">
        <v>601</v>
      </c>
    </row>
    <row r="25" spans="1:4">
      <c r="A25" s="3" t="s">
        <v>445</v>
      </c>
    </row>
    <row r="26" spans="1:4">
      <c r="A26" s="4" t="s">
        <v>446</v>
      </c>
      <c r="B26" s="6" t="n">
        <v>359266000</v>
      </c>
      <c r="C26" s="6" t="n">
        <v>337756000</v>
      </c>
    </row>
    <row r="27" spans="1:4">
      <c r="A27" s="4" t="s">
        <v>596</v>
      </c>
      <c r="B27" s="6" t="n">
        <v>0</v>
      </c>
      <c r="C27" s="6" t="n">
        <v>0</v>
      </c>
    </row>
    <row r="28" spans="1:4">
      <c r="A28" s="4" t="s">
        <v>597</v>
      </c>
      <c r="B28" s="6" t="n">
        <v>0</v>
      </c>
      <c r="C28" s="6" t="n">
        <v>0</v>
      </c>
    </row>
    <row r="29" spans="1:4">
      <c r="A29" s="4" t="s">
        <v>598</v>
      </c>
      <c r="B29" s="6" t="n">
        <v>359266000</v>
      </c>
      <c r="C29" s="6" t="n">
        <v>337756000</v>
      </c>
    </row>
    <row r="30" spans="1:4">
      <c r="A30" s="4" t="s">
        <v>602</v>
      </c>
    </row>
    <row r="31" spans="1:4">
      <c r="A31" s="3" t="s">
        <v>445</v>
      </c>
    </row>
    <row r="32" spans="1:4">
      <c r="A32" s="4" t="s">
        <v>446</v>
      </c>
      <c r="B32" s="6" t="n">
        <v>10709000</v>
      </c>
      <c r="C32" s="6" t="n">
        <v>186000</v>
      </c>
    </row>
    <row r="33" spans="1:4">
      <c r="A33" s="4" t="s">
        <v>596</v>
      </c>
      <c r="B33" s="6" t="n">
        <v>0</v>
      </c>
      <c r="C33" s="6" t="n">
        <v>0</v>
      </c>
    </row>
    <row r="34" spans="1:4">
      <c r="A34" s="4" t="s">
        <v>597</v>
      </c>
      <c r="B34" s="6" t="n">
        <v>0</v>
      </c>
      <c r="C34" s="6" t="n">
        <v>0</v>
      </c>
    </row>
    <row r="35" spans="1:4">
      <c r="A35" s="4" t="s">
        <v>598</v>
      </c>
      <c r="B35" s="6" t="n">
        <v>10709000</v>
      </c>
      <c r="C35" s="6" t="n">
        <v>186000</v>
      </c>
    </row>
    <row r="36" spans="1:4">
      <c r="A36" s="4" t="s">
        <v>603</v>
      </c>
    </row>
    <row r="37" spans="1:4">
      <c r="A37" s="3" t="s">
        <v>445</v>
      </c>
    </row>
    <row r="38" spans="1:4">
      <c r="A38" s="4" t="s">
        <v>446</v>
      </c>
      <c r="B38" s="6" t="n">
        <v>369975000</v>
      </c>
      <c r="C38" s="6" t="n">
        <v>337942000</v>
      </c>
    </row>
    <row r="39" spans="1:4">
      <c r="A39" s="4" t="s">
        <v>596</v>
      </c>
      <c r="B39" s="6" t="n">
        <v>0</v>
      </c>
      <c r="C39" s="6" t="n">
        <v>0</v>
      </c>
    </row>
    <row r="40" spans="1:4">
      <c r="A40" s="4" t="s">
        <v>597</v>
      </c>
      <c r="B40" s="6" t="n">
        <v>0</v>
      </c>
      <c r="C40" s="6" t="n">
        <v>0</v>
      </c>
    </row>
    <row r="41" spans="1:4">
      <c r="A41" s="4" t="s">
        <v>598</v>
      </c>
      <c r="B41" s="5" t="n">
        <v>369975000</v>
      </c>
      <c r="C41" s="5" t="n">
        <v>33794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4</v>
      </c>
      <c r="B1" s="2" t="s">
        <v>605</v>
      </c>
      <c r="C1" s="2" t="s">
        <v>2</v>
      </c>
      <c r="D1" s="2" t="s">
        <v>515</v>
      </c>
      <c r="E1" s="2" t="s">
        <v>4</v>
      </c>
      <c r="F1" s="2" t="s">
        <v>516</v>
      </c>
      <c r="G1" s="2" t="s">
        <v>32</v>
      </c>
      <c r="H1" s="2" t="s">
        <v>517</v>
      </c>
      <c r="I1" s="2" t="s">
        <v>518</v>
      </c>
      <c r="J1" s="2" t="s">
        <v>519</v>
      </c>
      <c r="K1" s="2" t="s">
        <v>2</v>
      </c>
      <c r="L1" s="2" t="s">
        <v>32</v>
      </c>
      <c r="M1" s="2" t="s">
        <v>86</v>
      </c>
    </row>
    <row r="2" spans="1:13">
      <c r="A2" s="3" t="s">
        <v>330</v>
      </c>
    </row>
    <row r="3" spans="1:13">
      <c r="A3" s="4" t="s">
        <v>606</v>
      </c>
      <c r="K3" s="5" t="n">
        <v>90022</v>
      </c>
      <c r="L3" s="5" t="n">
        <v>102978</v>
      </c>
      <c r="M3" s="5" t="n">
        <v>141803</v>
      </c>
    </row>
    <row r="4" spans="1:13">
      <c r="A4" s="4" t="s">
        <v>44</v>
      </c>
      <c r="C4" s="5" t="n">
        <v>1417481</v>
      </c>
      <c r="G4" s="5" t="n">
        <v>1388299</v>
      </c>
      <c r="K4" s="6" t="n">
        <v>1417481</v>
      </c>
      <c r="L4" s="6" t="n">
        <v>1388299</v>
      </c>
      <c r="M4" s="6" t="n">
        <v>1264818</v>
      </c>
    </row>
    <row r="5" spans="1:13">
      <c r="A5" s="4" t="s">
        <v>607</v>
      </c>
      <c r="C5" s="6" t="n">
        <v>33697</v>
      </c>
      <c r="D5" s="5" t="n">
        <v>25814</v>
      </c>
      <c r="E5" s="5" t="n">
        <v>19202</v>
      </c>
      <c r="F5" s="5" t="n">
        <v>-951</v>
      </c>
      <c r="G5" s="6" t="n">
        <v>31136</v>
      </c>
      <c r="H5" s="5" t="n">
        <v>9010</v>
      </c>
      <c r="I5" s="5" t="n">
        <v>-1314</v>
      </c>
      <c r="J5" s="5" t="n">
        <v>-19932</v>
      </c>
      <c r="K5" s="6" t="n">
        <v>77762</v>
      </c>
      <c r="L5" s="6" t="n">
        <v>18900</v>
      </c>
      <c r="M5" s="6" t="n">
        <v>-23474</v>
      </c>
    </row>
    <row r="6" spans="1:13">
      <c r="A6" s="4" t="s">
        <v>526</v>
      </c>
    </row>
    <row r="7" spans="1:13">
      <c r="A7" s="3" t="s">
        <v>330</v>
      </c>
    </row>
    <row r="8" spans="1:13">
      <c r="A8" s="4" t="s">
        <v>44</v>
      </c>
      <c r="C8" s="5" t="n">
        <v>1270327</v>
      </c>
      <c r="G8" s="5" t="n">
        <v>1251093</v>
      </c>
      <c r="K8" s="6" t="n">
        <v>1270327</v>
      </c>
      <c r="L8" s="5" t="n">
        <v>1251093</v>
      </c>
      <c r="M8" s="5" t="n">
        <v>1131979</v>
      </c>
    </row>
    <row r="9" spans="1:13">
      <c r="A9" s="4" t="s">
        <v>608</v>
      </c>
    </row>
    <row r="10" spans="1:13">
      <c r="A10" s="3" t="s">
        <v>330</v>
      </c>
    </row>
    <row r="11" spans="1:13">
      <c r="A11" s="4" t="s">
        <v>609</v>
      </c>
      <c r="B11" s="5" t="n">
        <v>64901</v>
      </c>
    </row>
    <row r="12" spans="1:13">
      <c r="A12" s="4" t="s">
        <v>610</v>
      </c>
      <c r="B12" s="6" t="n">
        <v>58901</v>
      </c>
    </row>
    <row r="13" spans="1:13">
      <c r="A13" s="4" t="s">
        <v>611</v>
      </c>
      <c r="B13" s="6" t="n">
        <v>6000</v>
      </c>
    </row>
    <row r="14" spans="1:13">
      <c r="A14" s="4" t="s">
        <v>612</v>
      </c>
      <c r="B14" s="6" t="n">
        <v>400</v>
      </c>
    </row>
    <row r="15" spans="1:13">
      <c r="A15" s="4" t="s">
        <v>606</v>
      </c>
      <c r="B15" s="6" t="n">
        <v>58500</v>
      </c>
    </row>
    <row r="16" spans="1:13">
      <c r="A16" s="4" t="s">
        <v>44</v>
      </c>
      <c r="B16" s="6" t="n">
        <v>33698</v>
      </c>
    </row>
    <row r="17" spans="1:13">
      <c r="A17" s="4" t="s">
        <v>613</v>
      </c>
      <c r="B17" s="6" t="n">
        <v>3300</v>
      </c>
    </row>
    <row r="18" spans="1:13">
      <c r="A18" s="4" t="s">
        <v>614</v>
      </c>
      <c r="B18" s="6" t="n">
        <v>30400</v>
      </c>
    </row>
    <row r="19" spans="1:13">
      <c r="A19" s="4" t="s">
        <v>615</v>
      </c>
      <c r="B19" s="6" t="n">
        <v>10037</v>
      </c>
    </row>
    <row r="20" spans="1:13">
      <c r="A20" s="4" t="s">
        <v>616</v>
      </c>
      <c r="B20" s="6" t="n">
        <v>10400</v>
      </c>
    </row>
    <row r="21" spans="1:13">
      <c r="A21" s="4" t="s">
        <v>617</v>
      </c>
      <c r="K21" s="6" t="n">
        <v>3300</v>
      </c>
    </row>
    <row r="22" spans="1:13">
      <c r="A22" s="4" t="s">
        <v>607</v>
      </c>
      <c r="K22" s="5" t="n">
        <v>6000</v>
      </c>
    </row>
    <row r="23" spans="1:13">
      <c r="A23" s="4" t="s">
        <v>618</v>
      </c>
    </row>
    <row r="24" spans="1:13">
      <c r="A24" s="3" t="s">
        <v>330</v>
      </c>
    </row>
    <row r="25" spans="1:13">
      <c r="A25" s="4" t="s">
        <v>616</v>
      </c>
      <c r="B25" s="6" t="n">
        <v>5600</v>
      </c>
    </row>
    <row r="26" spans="1:13">
      <c r="A26" s="4" t="s">
        <v>619</v>
      </c>
    </row>
    <row r="27" spans="1:13">
      <c r="A27" s="3" t="s">
        <v>330</v>
      </c>
    </row>
    <row r="28" spans="1:13">
      <c r="A28" s="4" t="s">
        <v>616</v>
      </c>
      <c r="B28" s="5" t="n">
        <v>4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6</v>
      </c>
    </row>
    <row r="3" spans="1:4">
      <c r="A3" s="3" t="s">
        <v>330</v>
      </c>
    </row>
    <row r="4" spans="1:4">
      <c r="A4" s="4" t="s">
        <v>44</v>
      </c>
      <c r="B4" s="5" t="n">
        <v>1417481</v>
      </c>
      <c r="C4" s="5" t="n">
        <v>1388299</v>
      </c>
      <c r="D4" s="5" t="n">
        <v>1264818</v>
      </c>
    </row>
    <row r="5" spans="1:4">
      <c r="A5" s="4" t="s">
        <v>338</v>
      </c>
    </row>
    <row r="6" spans="1:4">
      <c r="A6" s="3" t="s">
        <v>330</v>
      </c>
    </row>
    <row r="7" spans="1:4">
      <c r="A7" s="4" t="s">
        <v>621</v>
      </c>
      <c r="B7" s="5" t="n">
        <v>2200</v>
      </c>
    </row>
    <row r="8" spans="1:4">
      <c r="A8" s="4" t="s">
        <v>622</v>
      </c>
      <c r="B8" s="4" t="s">
        <v>623</v>
      </c>
    </row>
    <row r="9" spans="1:4">
      <c r="A9" s="4" t="s">
        <v>609</v>
      </c>
      <c r="B9" s="5" t="n">
        <v>51252</v>
      </c>
    </row>
    <row r="10" spans="1:4">
      <c r="A10" s="4" t="s">
        <v>610</v>
      </c>
      <c r="B10" s="6" t="n">
        <v>33138</v>
      </c>
    </row>
    <row r="11" spans="1:4">
      <c r="A11" s="4" t="s">
        <v>624</v>
      </c>
      <c r="B11" s="6" t="n">
        <v>35500</v>
      </c>
    </row>
    <row r="12" spans="1:4">
      <c r="A12" s="4" t="s">
        <v>625</v>
      </c>
      <c r="B12" s="6" t="n">
        <v>15875</v>
      </c>
    </row>
    <row r="13" spans="1:4">
      <c r="A13" s="4" t="s">
        <v>626</v>
      </c>
      <c r="B13" s="6" t="n">
        <v>2239</v>
      </c>
    </row>
    <row r="14" spans="1:4">
      <c r="A14" s="4" t="s">
        <v>44</v>
      </c>
      <c r="B14" s="6" t="n">
        <v>25145</v>
      </c>
    </row>
    <row r="15" spans="1:4">
      <c r="A15" s="4" t="s">
        <v>617</v>
      </c>
      <c r="B15" s="6" t="n">
        <v>900</v>
      </c>
    </row>
    <row r="16" spans="1:4">
      <c r="A16" s="4" t="s">
        <v>526</v>
      </c>
    </row>
    <row r="17" spans="1:4">
      <c r="A17" s="3" t="s">
        <v>330</v>
      </c>
    </row>
    <row r="18" spans="1:4">
      <c r="A18" s="4" t="s">
        <v>44</v>
      </c>
      <c r="B18" s="6" t="n">
        <v>1270327</v>
      </c>
      <c r="C18" s="6" t="n">
        <v>1251093</v>
      </c>
      <c r="D18" s="6" t="n">
        <v>1131979</v>
      </c>
    </row>
    <row r="19" spans="1:4">
      <c r="A19" s="4" t="s">
        <v>627</v>
      </c>
    </row>
    <row r="20" spans="1:4">
      <c r="A20" s="3" t="s">
        <v>330</v>
      </c>
    </row>
    <row r="21" spans="1:4">
      <c r="A21" s="4" t="s">
        <v>44</v>
      </c>
      <c r="B21" s="6" t="n">
        <v>14300</v>
      </c>
    </row>
    <row r="22" spans="1:4">
      <c r="A22" s="4" t="s">
        <v>533</v>
      </c>
    </row>
    <row r="23" spans="1:4">
      <c r="A23" s="3" t="s">
        <v>330</v>
      </c>
    </row>
    <row r="24" spans="1:4">
      <c r="A24" s="4" t="s">
        <v>44</v>
      </c>
      <c r="B24" s="6" t="n">
        <v>147154</v>
      </c>
      <c r="C24" s="5" t="n">
        <v>137206</v>
      </c>
      <c r="D24" s="5" t="n">
        <v>132839</v>
      </c>
    </row>
    <row r="25" spans="1:4">
      <c r="A25" s="4" t="s">
        <v>628</v>
      </c>
    </row>
    <row r="26" spans="1:4">
      <c r="A26" s="3" t="s">
        <v>330</v>
      </c>
    </row>
    <row r="27" spans="1:4">
      <c r="A27" s="4" t="s">
        <v>44</v>
      </c>
      <c r="B27" s="5" t="n">
        <v>108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605</v>
      </c>
      <c r="C1" s="2" t="s">
        <v>2</v>
      </c>
      <c r="D1" s="2" t="s">
        <v>32</v>
      </c>
      <c r="E1" s="2" t="s">
        <v>86</v>
      </c>
    </row>
    <row r="2" spans="1:5">
      <c r="A2" s="3" t="s">
        <v>330</v>
      </c>
    </row>
    <row r="3" spans="1:5">
      <c r="A3" s="4" t="s">
        <v>44</v>
      </c>
      <c r="C3" s="5" t="n">
        <v>1417481</v>
      </c>
      <c r="D3" s="5" t="n">
        <v>1388299</v>
      </c>
      <c r="E3" s="5" t="n">
        <v>1264818</v>
      </c>
    </row>
    <row r="4" spans="1:5">
      <c r="A4" s="4" t="s">
        <v>338</v>
      </c>
    </row>
    <row r="5" spans="1:5">
      <c r="A5" s="3" t="s">
        <v>330</v>
      </c>
    </row>
    <row r="6" spans="1:5">
      <c r="A6" s="4" t="s">
        <v>630</v>
      </c>
      <c r="C6" s="6" t="n">
        <v>51252</v>
      </c>
    </row>
    <row r="7" spans="1:5">
      <c r="A7" s="4" t="s">
        <v>610</v>
      </c>
      <c r="C7" s="6" t="n">
        <v>33138</v>
      </c>
    </row>
    <row r="8" spans="1:5">
      <c r="A8" s="4" t="s">
        <v>625</v>
      </c>
      <c r="C8" s="6" t="n">
        <v>15875</v>
      </c>
    </row>
    <row r="9" spans="1:5">
      <c r="A9" s="4" t="s">
        <v>626</v>
      </c>
      <c r="C9" s="6" t="n">
        <v>2239</v>
      </c>
    </row>
    <row r="10" spans="1:5">
      <c r="A10" s="4" t="s">
        <v>609</v>
      </c>
      <c r="C10" s="6" t="n">
        <v>51252</v>
      </c>
    </row>
    <row r="11" spans="1:5">
      <c r="A11" s="4" t="s">
        <v>176</v>
      </c>
      <c r="C11" s="6" t="n">
        <v>1897</v>
      </c>
    </row>
    <row r="12" spans="1:5">
      <c r="A12" s="4" t="s">
        <v>631</v>
      </c>
      <c r="C12" s="6" t="n">
        <v>6901</v>
      </c>
    </row>
    <row r="13" spans="1:5">
      <c r="A13" s="4" t="s">
        <v>49</v>
      </c>
      <c r="C13" s="6" t="n">
        <v>9432</v>
      </c>
    </row>
    <row r="14" spans="1:5">
      <c r="A14" s="4" t="s">
        <v>632</v>
      </c>
      <c r="C14" s="6" t="n">
        <v>-2151</v>
      </c>
    </row>
    <row r="15" spans="1:5">
      <c r="A15" s="4" t="s">
        <v>615</v>
      </c>
      <c r="C15" s="6" t="n">
        <v>-771</v>
      </c>
    </row>
    <row r="16" spans="1:5">
      <c r="A16" s="4" t="s">
        <v>48</v>
      </c>
      <c r="C16" s="6" t="n">
        <v>-7914</v>
      </c>
    </row>
    <row r="17" spans="1:5">
      <c r="A17" s="4" t="s">
        <v>633</v>
      </c>
      <c r="C17" s="6" t="n">
        <v>7394</v>
      </c>
    </row>
    <row r="18" spans="1:5">
      <c r="A18" s="4" t="s">
        <v>634</v>
      </c>
      <c r="C18" s="6" t="n">
        <v>18713</v>
      </c>
    </row>
    <row r="19" spans="1:5">
      <c r="A19" s="4" t="s">
        <v>44</v>
      </c>
      <c r="C19" s="6" t="n">
        <v>25145</v>
      </c>
    </row>
    <row r="20" spans="1:5">
      <c r="A20" s="4" t="s">
        <v>526</v>
      </c>
    </row>
    <row r="21" spans="1:5">
      <c r="A21" s="3" t="s">
        <v>330</v>
      </c>
    </row>
    <row r="22" spans="1:5">
      <c r="A22" s="4" t="s">
        <v>44</v>
      </c>
      <c r="C22" s="6" t="n">
        <v>1270327</v>
      </c>
      <c r="D22" s="5" t="n">
        <v>1251093</v>
      </c>
      <c r="E22" s="5" t="n">
        <v>1131979</v>
      </c>
    </row>
    <row r="23" spans="1:5">
      <c r="A23" s="4" t="s">
        <v>608</v>
      </c>
    </row>
    <row r="24" spans="1:5">
      <c r="A24" s="3" t="s">
        <v>330</v>
      </c>
    </row>
    <row r="25" spans="1:5">
      <c r="A25" s="4" t="s">
        <v>630</v>
      </c>
      <c r="B25" s="5" t="n">
        <v>64901</v>
      </c>
    </row>
    <row r="26" spans="1:5">
      <c r="A26" s="4" t="s">
        <v>610</v>
      </c>
      <c r="B26" s="6" t="n">
        <v>58901</v>
      </c>
    </row>
    <row r="27" spans="1:5">
      <c r="A27" s="4" t="s">
        <v>611</v>
      </c>
      <c r="B27" s="6" t="n">
        <v>6000</v>
      </c>
    </row>
    <row r="28" spans="1:5">
      <c r="A28" s="4" t="s">
        <v>609</v>
      </c>
      <c r="B28" s="6" t="n">
        <v>64901</v>
      </c>
    </row>
    <row r="29" spans="1:5">
      <c r="A29" s="4" t="s">
        <v>176</v>
      </c>
      <c r="B29" s="6" t="n">
        <v>7245</v>
      </c>
    </row>
    <row r="30" spans="1:5">
      <c r="A30" s="4" t="s">
        <v>631</v>
      </c>
      <c r="B30" s="6" t="n">
        <v>8145</v>
      </c>
    </row>
    <row r="31" spans="1:5">
      <c r="A31" s="4" t="s">
        <v>49</v>
      </c>
      <c r="B31" s="6" t="n">
        <v>6586</v>
      </c>
    </row>
    <row r="32" spans="1:5">
      <c r="A32" s="4" t="s">
        <v>632</v>
      </c>
      <c r="B32" s="6" t="n">
        <v>-12993</v>
      </c>
    </row>
    <row r="33" spans="1:5">
      <c r="A33" s="4" t="s">
        <v>615</v>
      </c>
      <c r="B33" s="6" t="n">
        <v>-10037</v>
      </c>
    </row>
    <row r="34" spans="1:5">
      <c r="A34" s="4" t="s">
        <v>48</v>
      </c>
      <c r="B34" s="6" t="n">
        <v>-11343</v>
      </c>
    </row>
    <row r="35" spans="1:5">
      <c r="A35" s="4" t="s">
        <v>633</v>
      </c>
      <c r="B35" s="6" t="n">
        <v>-12397</v>
      </c>
    </row>
    <row r="36" spans="1:5">
      <c r="A36" s="4" t="s">
        <v>634</v>
      </c>
      <c r="B36" s="6" t="n">
        <v>43600</v>
      </c>
    </row>
    <row r="37" spans="1:5">
      <c r="A37" s="4" t="s">
        <v>44</v>
      </c>
      <c r="B37" s="6" t="n">
        <v>33698</v>
      </c>
    </row>
    <row r="38" spans="1:5">
      <c r="A38" s="4" t="s">
        <v>627</v>
      </c>
    </row>
    <row r="39" spans="1:5">
      <c r="A39" s="3" t="s">
        <v>330</v>
      </c>
    </row>
    <row r="40" spans="1:5">
      <c r="A40" s="4" t="s">
        <v>44</v>
      </c>
      <c r="C40" s="6" t="n">
        <v>14300</v>
      </c>
    </row>
    <row r="41" spans="1:5">
      <c r="A41" s="4" t="s">
        <v>635</v>
      </c>
    </row>
    <row r="42" spans="1:5">
      <c r="A42" s="3" t="s">
        <v>330</v>
      </c>
    </row>
    <row r="43" spans="1:5">
      <c r="A43" s="4" t="s">
        <v>634</v>
      </c>
      <c r="C43" s="6" t="n">
        <v>7521</v>
      </c>
    </row>
    <row r="44" spans="1:5">
      <c r="A44" s="4" t="s">
        <v>636</v>
      </c>
    </row>
    <row r="45" spans="1:5">
      <c r="A45" s="3" t="s">
        <v>330</v>
      </c>
    </row>
    <row r="46" spans="1:5">
      <c r="A46" s="4" t="s">
        <v>634</v>
      </c>
      <c r="B46" s="6" t="n">
        <v>19500</v>
      </c>
    </row>
    <row r="47" spans="1:5">
      <c r="A47" s="4" t="s">
        <v>637</v>
      </c>
    </row>
    <row r="48" spans="1:5">
      <c r="A48" s="3" t="s">
        <v>330</v>
      </c>
    </row>
    <row r="49" spans="1:5">
      <c r="A49" s="4" t="s">
        <v>634</v>
      </c>
      <c r="C49" s="6" t="n">
        <v>10692</v>
      </c>
    </row>
    <row r="50" spans="1:5">
      <c r="A50" s="4" t="s">
        <v>638</v>
      </c>
    </row>
    <row r="51" spans="1:5">
      <c r="A51" s="3" t="s">
        <v>330</v>
      </c>
    </row>
    <row r="52" spans="1:5">
      <c r="A52" s="4" t="s">
        <v>634</v>
      </c>
      <c r="B52" s="6" t="n">
        <v>20700</v>
      </c>
    </row>
    <row r="53" spans="1:5">
      <c r="A53" s="4" t="s">
        <v>639</v>
      </c>
    </row>
    <row r="54" spans="1:5">
      <c r="A54" s="3" t="s">
        <v>330</v>
      </c>
    </row>
    <row r="55" spans="1:5">
      <c r="A55" s="4" t="s">
        <v>634</v>
      </c>
      <c r="C55" s="5" t="n">
        <v>500</v>
      </c>
    </row>
    <row r="56" spans="1:5">
      <c r="A56" s="4" t="s">
        <v>640</v>
      </c>
    </row>
    <row r="57" spans="1:5">
      <c r="A57" s="3" t="s">
        <v>330</v>
      </c>
    </row>
    <row r="58" spans="1:5">
      <c r="A58" s="4" t="s">
        <v>634</v>
      </c>
      <c r="B58" s="5" t="n">
        <v>3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s>
  <sheetData>
    <row r="1" spans="1:4">
      <c r="A1" s="1" t="s">
        <v>641</v>
      </c>
      <c r="B1" s="2" t="s">
        <v>605</v>
      </c>
      <c r="C1" s="2" t="s">
        <v>2</v>
      </c>
      <c r="D1" s="2" t="s">
        <v>86</v>
      </c>
    </row>
    <row r="2" spans="1:4">
      <c r="A2" s="3" t="s">
        <v>330</v>
      </c>
    </row>
    <row r="3" spans="1:4">
      <c r="A3" s="4" t="s">
        <v>460</v>
      </c>
      <c r="C3" s="4" t="s">
        <v>461</v>
      </c>
    </row>
    <row r="4" spans="1:4">
      <c r="A4" s="4" t="s">
        <v>642</v>
      </c>
      <c r="D4" s="4" t="s">
        <v>643</v>
      </c>
    </row>
    <row r="5" spans="1:4">
      <c r="A5" s="4" t="s">
        <v>338</v>
      </c>
    </row>
    <row r="6" spans="1:4">
      <c r="A6" s="3" t="s">
        <v>330</v>
      </c>
    </row>
    <row r="7" spans="1:4">
      <c r="A7" s="4" t="s">
        <v>642</v>
      </c>
      <c r="C7" s="4" t="s">
        <v>644</v>
      </c>
    </row>
    <row r="8" spans="1:4">
      <c r="A8" s="4" t="s">
        <v>608</v>
      </c>
    </row>
    <row r="9" spans="1:4">
      <c r="A9" s="3" t="s">
        <v>330</v>
      </c>
    </row>
    <row r="10" spans="1:4">
      <c r="A10" s="4" t="s">
        <v>642</v>
      </c>
      <c r="B10" s="4" t="s">
        <v>645</v>
      </c>
    </row>
    <row r="11" spans="1:4">
      <c r="A11" s="4" t="s">
        <v>639</v>
      </c>
    </row>
    <row r="12" spans="1:4">
      <c r="A12" s="3" t="s">
        <v>330</v>
      </c>
    </row>
    <row r="13" spans="1:4">
      <c r="A13" s="4" t="s">
        <v>460</v>
      </c>
      <c r="C13" s="4" t="s">
        <v>470</v>
      </c>
    </row>
    <row r="14" spans="1:4">
      <c r="A14" s="4" t="s">
        <v>640</v>
      </c>
    </row>
    <row r="15" spans="1:4">
      <c r="A15" s="3" t="s">
        <v>330</v>
      </c>
    </row>
    <row r="16" spans="1:4">
      <c r="A16" s="4" t="s">
        <v>460</v>
      </c>
      <c r="B16" s="4" t="s">
        <v>470</v>
      </c>
    </row>
    <row r="17" spans="1:4">
      <c r="A17" s="4" t="s">
        <v>638</v>
      </c>
    </row>
    <row r="18" spans="1:4">
      <c r="A18" s="3" t="s">
        <v>330</v>
      </c>
    </row>
    <row r="19" spans="1:4">
      <c r="A19" s="4" t="s">
        <v>460</v>
      </c>
      <c r="B19" s="4" t="s">
        <v>470</v>
      </c>
    </row>
    <row r="20" spans="1:4">
      <c r="A20" s="4" t="s">
        <v>646</v>
      </c>
    </row>
    <row r="21" spans="1:4">
      <c r="A21" s="3" t="s">
        <v>330</v>
      </c>
    </row>
    <row r="22" spans="1:4">
      <c r="A22" s="4" t="s">
        <v>460</v>
      </c>
      <c r="C22" s="4" t="s">
        <v>467</v>
      </c>
    </row>
    <row r="23" spans="1:4">
      <c r="A23" s="4" t="s">
        <v>647</v>
      </c>
    </row>
    <row r="24" spans="1:4">
      <c r="A24" s="3" t="s">
        <v>330</v>
      </c>
    </row>
    <row r="25" spans="1:4">
      <c r="A25" s="4" t="s">
        <v>460</v>
      </c>
      <c r="B25" s="4" t="s">
        <v>467</v>
      </c>
    </row>
    <row r="26" spans="1:4">
      <c r="A26" s="4" t="s">
        <v>648</v>
      </c>
    </row>
    <row r="27" spans="1:4">
      <c r="A27" s="3" t="s">
        <v>330</v>
      </c>
    </row>
    <row r="28" spans="1:4">
      <c r="A28" s="4" t="s">
        <v>460</v>
      </c>
      <c r="C28" s="4" t="s">
        <v>465</v>
      </c>
    </row>
    <row r="29" spans="1:4">
      <c r="A29" s="4" t="s">
        <v>649</v>
      </c>
    </row>
    <row r="30" spans="1:4">
      <c r="A30" s="3" t="s">
        <v>330</v>
      </c>
    </row>
    <row r="31" spans="1:4">
      <c r="A31" s="4" t="s">
        <v>460</v>
      </c>
      <c r="C31" s="4" t="s">
        <v>461</v>
      </c>
    </row>
    <row r="32" spans="1:4">
      <c r="A32" s="4" t="s">
        <v>650</v>
      </c>
    </row>
    <row r="33" spans="1:4">
      <c r="A33" s="3" t="s">
        <v>330</v>
      </c>
    </row>
    <row r="34" spans="1:4">
      <c r="A34" s="4" t="s">
        <v>460</v>
      </c>
      <c r="B34" s="4" t="s">
        <v>651</v>
      </c>
    </row>
    <row r="35" spans="1:4">
      <c r="A35" s="4" t="s">
        <v>652</v>
      </c>
    </row>
    <row r="36" spans="1:4">
      <c r="A36" s="3" t="s">
        <v>330</v>
      </c>
    </row>
    <row r="37" spans="1:4">
      <c r="A37" s="4" t="s">
        <v>460</v>
      </c>
      <c r="C37" s="4" t="s">
        <v>6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86</v>
      </c>
    </row>
    <row r="3" spans="1:4">
      <c r="A3" s="3" t="s">
        <v>330</v>
      </c>
    </row>
    <row r="4" spans="1:4">
      <c r="A4" s="4" t="s">
        <v>44</v>
      </c>
      <c r="B4" s="5" t="n">
        <v>1417481</v>
      </c>
      <c r="C4" s="5" t="n">
        <v>1388299</v>
      </c>
      <c r="D4" s="5" t="n">
        <v>1264818</v>
      </c>
    </row>
    <row r="5" spans="1:4">
      <c r="A5" s="4" t="s">
        <v>655</v>
      </c>
    </row>
    <row r="6" spans="1:4">
      <c r="A6" s="3" t="s">
        <v>330</v>
      </c>
    </row>
    <row r="7" spans="1:4">
      <c r="A7" s="4" t="s">
        <v>656</v>
      </c>
      <c r="C7" s="6" t="n">
        <v>134800</v>
      </c>
    </row>
    <row r="8" spans="1:4">
      <c r="A8" s="4" t="s">
        <v>610</v>
      </c>
      <c r="C8" s="6" t="n">
        <v>106049</v>
      </c>
    </row>
    <row r="9" spans="1:4">
      <c r="A9" s="4" t="s">
        <v>624</v>
      </c>
      <c r="C9" s="6" t="n">
        <v>47300</v>
      </c>
    </row>
    <row r="10" spans="1:4">
      <c r="A10" s="4" t="s">
        <v>625</v>
      </c>
      <c r="C10" s="6" t="n">
        <v>25874</v>
      </c>
    </row>
    <row r="11" spans="1:4">
      <c r="A11" s="4" t="s">
        <v>44</v>
      </c>
      <c r="C11" s="6" t="n">
        <v>80198</v>
      </c>
    </row>
    <row r="12" spans="1:4">
      <c r="A12" s="4" t="s">
        <v>613</v>
      </c>
      <c r="C12" s="6" t="n">
        <v>14500</v>
      </c>
    </row>
    <row r="13" spans="1:4">
      <c r="A13" s="4" t="s">
        <v>614</v>
      </c>
      <c r="C13" s="6" t="n">
        <v>65700</v>
      </c>
    </row>
    <row r="14" spans="1:4">
      <c r="A14" s="4" t="s">
        <v>617</v>
      </c>
      <c r="B14" s="6" t="n">
        <v>2500</v>
      </c>
      <c r="C14" s="6" t="n">
        <v>4900</v>
      </c>
    </row>
    <row r="15" spans="1:4">
      <c r="A15" s="4" t="s">
        <v>657</v>
      </c>
    </row>
    <row r="16" spans="1:4">
      <c r="A16" s="3" t="s">
        <v>330</v>
      </c>
    </row>
    <row r="17" spans="1:4">
      <c r="A17" s="4" t="s">
        <v>44</v>
      </c>
      <c r="C17" s="6" t="n">
        <v>76400</v>
      </c>
    </row>
    <row r="18" spans="1:4">
      <c r="A18" s="4" t="s">
        <v>533</v>
      </c>
    </row>
    <row r="19" spans="1:4">
      <c r="A19" s="3" t="s">
        <v>330</v>
      </c>
    </row>
    <row r="20" spans="1:4">
      <c r="A20" s="4" t="s">
        <v>44</v>
      </c>
      <c r="B20" s="5" t="n">
        <v>147154</v>
      </c>
      <c r="C20" s="6" t="n">
        <v>137206</v>
      </c>
      <c r="D20" s="5" t="n">
        <v>132839</v>
      </c>
    </row>
    <row r="21" spans="1:4">
      <c r="A21" s="4" t="s">
        <v>658</v>
      </c>
    </row>
    <row r="22" spans="1:4">
      <c r="A22" s="3" t="s">
        <v>330</v>
      </c>
    </row>
    <row r="23" spans="1:4">
      <c r="A23" s="4" t="s">
        <v>44</v>
      </c>
      <c r="C23" s="5" t="n">
        <v>38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32</v>
      </c>
      <c r="C2" s="2" t="s">
        <v>2</v>
      </c>
      <c r="D2" s="2" t="s">
        <v>86</v>
      </c>
    </row>
    <row r="3" spans="1:4">
      <c r="A3" s="3" t="s">
        <v>660</v>
      </c>
    </row>
    <row r="4" spans="1:4">
      <c r="A4" s="4" t="s">
        <v>44</v>
      </c>
      <c r="B4" s="5" t="n">
        <v>1388299</v>
      </c>
      <c r="C4" s="5" t="n">
        <v>1417481</v>
      </c>
      <c r="D4" s="5" t="n">
        <v>1264818</v>
      </c>
    </row>
    <row r="5" spans="1:4">
      <c r="A5" s="4" t="s">
        <v>655</v>
      </c>
    </row>
    <row r="6" spans="1:4">
      <c r="A6" s="3" t="s">
        <v>660</v>
      </c>
    </row>
    <row r="7" spans="1:4">
      <c r="A7" s="4" t="s">
        <v>610</v>
      </c>
      <c r="B7" s="6" t="n">
        <v>106049</v>
      </c>
    </row>
    <row r="8" spans="1:4">
      <c r="A8" s="4" t="s">
        <v>625</v>
      </c>
      <c r="B8" s="6" t="n">
        <v>25874</v>
      </c>
    </row>
    <row r="9" spans="1:4">
      <c r="A9" s="4" t="s">
        <v>611</v>
      </c>
      <c r="B9" s="6" t="n">
        <v>2897</v>
      </c>
    </row>
    <row r="10" spans="1:4">
      <c r="A10" s="4" t="s">
        <v>609</v>
      </c>
      <c r="B10" s="6" t="n">
        <v>134820</v>
      </c>
    </row>
    <row r="11" spans="1:4">
      <c r="A11" s="4" t="s">
        <v>176</v>
      </c>
      <c r="B11" s="6" t="n">
        <v>4184</v>
      </c>
    </row>
    <row r="12" spans="1:4">
      <c r="A12" s="4" t="s">
        <v>631</v>
      </c>
      <c r="B12" s="6" t="n">
        <v>15108</v>
      </c>
    </row>
    <row r="13" spans="1:4">
      <c r="A13" s="4" t="s">
        <v>49</v>
      </c>
      <c r="B13" s="6" t="n">
        <v>2765</v>
      </c>
    </row>
    <row r="14" spans="1:4">
      <c r="A14" s="4" t="s">
        <v>632</v>
      </c>
      <c r="B14" s="6" t="n">
        <v>-12512</v>
      </c>
    </row>
    <row r="15" spans="1:4">
      <c r="A15" s="4" t="s">
        <v>615</v>
      </c>
      <c r="B15" s="6" t="n">
        <v>-4424</v>
      </c>
    </row>
    <row r="16" spans="1:4">
      <c r="A16" s="4" t="s">
        <v>48</v>
      </c>
      <c r="B16" s="6" t="n">
        <v>-7381</v>
      </c>
    </row>
    <row r="17" spans="1:4">
      <c r="A17" s="4" t="s">
        <v>633</v>
      </c>
      <c r="B17" s="6" t="n">
        <v>-2260</v>
      </c>
    </row>
    <row r="18" spans="1:4">
      <c r="A18" s="4" t="s">
        <v>634</v>
      </c>
      <c r="B18" s="6" t="n">
        <v>56882</v>
      </c>
    </row>
    <row r="19" spans="1:4">
      <c r="A19" s="4" t="s">
        <v>44</v>
      </c>
      <c r="B19" s="6" t="n">
        <v>80198</v>
      </c>
    </row>
    <row r="20" spans="1:4">
      <c r="A20" s="4" t="s">
        <v>630</v>
      </c>
      <c r="B20" s="6" t="n">
        <v>134820</v>
      </c>
    </row>
    <row r="21" spans="1:4">
      <c r="A21" s="4" t="s">
        <v>661</v>
      </c>
    </row>
    <row r="22" spans="1:4">
      <c r="A22" s="3" t="s">
        <v>660</v>
      </c>
    </row>
    <row r="23" spans="1:4">
      <c r="A23" s="4" t="s">
        <v>634</v>
      </c>
      <c r="B23" s="6" t="n">
        <v>24812</v>
      </c>
    </row>
    <row r="24" spans="1:4">
      <c r="A24" s="4" t="s">
        <v>662</v>
      </c>
    </row>
    <row r="25" spans="1:4">
      <c r="A25" s="3" t="s">
        <v>660</v>
      </c>
    </row>
    <row r="26" spans="1:4">
      <c r="A26" s="4" t="s">
        <v>634</v>
      </c>
      <c r="B26" s="6" t="n">
        <v>29614</v>
      </c>
    </row>
    <row r="27" spans="1:4">
      <c r="A27" s="4" t="s">
        <v>663</v>
      </c>
    </row>
    <row r="28" spans="1:4">
      <c r="A28" s="3" t="s">
        <v>660</v>
      </c>
    </row>
    <row r="29" spans="1:4">
      <c r="A29" s="4" t="s">
        <v>634</v>
      </c>
      <c r="B29" s="5" t="n">
        <v>24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25"/>
  </cols>
  <sheetData>
    <row r="1" spans="1:4">
      <c r="A1" s="1" t="s">
        <v>664</v>
      </c>
      <c r="B1" s="2" t="s">
        <v>1</v>
      </c>
    </row>
    <row r="2" spans="1:4">
      <c r="B2" s="2" t="s">
        <v>2</v>
      </c>
      <c r="C2" s="2" t="s">
        <v>32</v>
      </c>
      <c r="D2" s="2" t="s">
        <v>86</v>
      </c>
    </row>
    <row r="3" spans="1:4">
      <c r="A3" s="3" t="s">
        <v>330</v>
      </c>
    </row>
    <row r="4" spans="1:4">
      <c r="A4" s="4" t="s">
        <v>460</v>
      </c>
      <c r="B4" s="4" t="s">
        <v>461</v>
      </c>
    </row>
    <row r="5" spans="1:4">
      <c r="A5" s="4" t="s">
        <v>642</v>
      </c>
      <c r="D5" s="4" t="s">
        <v>643</v>
      </c>
    </row>
    <row r="6" spans="1:4">
      <c r="A6" s="4" t="s">
        <v>655</v>
      </c>
    </row>
    <row r="7" spans="1:4">
      <c r="A7" s="3" t="s">
        <v>330</v>
      </c>
    </row>
    <row r="8" spans="1:4">
      <c r="A8" s="4" t="s">
        <v>642</v>
      </c>
      <c r="C8" s="4" t="s">
        <v>665</v>
      </c>
    </row>
    <row r="9" spans="1:4">
      <c r="A9" s="4" t="s">
        <v>666</v>
      </c>
    </row>
    <row r="10" spans="1:4">
      <c r="A10" s="3" t="s">
        <v>330</v>
      </c>
    </row>
    <row r="11" spans="1:4">
      <c r="A11" s="4" t="s">
        <v>460</v>
      </c>
      <c r="C11" s="4" t="s">
        <v>465</v>
      </c>
    </row>
    <row r="12" spans="1:4">
      <c r="A12" s="4" t="s">
        <v>667</v>
      </c>
    </row>
    <row r="13" spans="1:4">
      <c r="A13" s="3" t="s">
        <v>330</v>
      </c>
    </row>
    <row r="14" spans="1:4">
      <c r="A14" s="4" t="s">
        <v>460</v>
      </c>
      <c r="C14" s="4" t="s">
        <v>465</v>
      </c>
    </row>
    <row r="15" spans="1:4">
      <c r="A15" s="4" t="s">
        <v>668</v>
      </c>
    </row>
    <row r="16" spans="1:4">
      <c r="A16" s="3" t="s">
        <v>330</v>
      </c>
    </row>
    <row r="17" spans="1:4">
      <c r="A17" s="4" t="s">
        <v>460</v>
      </c>
      <c r="C17" s="4" t="s">
        <v>505</v>
      </c>
    </row>
    <row r="18" spans="1:4">
      <c r="A18" s="4" t="s">
        <v>669</v>
      </c>
    </row>
    <row r="19" spans="1:4">
      <c r="A19" s="3" t="s">
        <v>330</v>
      </c>
    </row>
    <row r="20" spans="1:4">
      <c r="A20" s="4" t="s">
        <v>460</v>
      </c>
      <c r="C20" s="4" t="s">
        <v>461</v>
      </c>
    </row>
    <row r="21" spans="1:4">
      <c r="A21" s="4" t="s">
        <v>670</v>
      </c>
    </row>
    <row r="22" spans="1:4">
      <c r="A22" s="3" t="s">
        <v>330</v>
      </c>
    </row>
    <row r="23" spans="1:4">
      <c r="A23" s="4" t="s">
        <v>460</v>
      </c>
      <c r="C23" s="4" t="s">
        <v>671</v>
      </c>
    </row>
    <row r="24" spans="1:4">
      <c r="A24" s="4" t="s">
        <v>672</v>
      </c>
    </row>
    <row r="25" spans="1:4">
      <c r="A25" s="3" t="s">
        <v>330</v>
      </c>
    </row>
    <row r="26" spans="1:4">
      <c r="A26" s="4" t="s">
        <v>460</v>
      </c>
      <c r="C26" s="4" t="s">
        <v>4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3</v>
      </c>
      <c r="B1" s="2" t="s">
        <v>674</v>
      </c>
      <c r="C1" s="2" t="s">
        <v>2</v>
      </c>
      <c r="D1" s="2" t="s">
        <v>515</v>
      </c>
      <c r="E1" s="2" t="s">
        <v>4</v>
      </c>
      <c r="F1" s="2" t="s">
        <v>516</v>
      </c>
      <c r="G1" s="2" t="s">
        <v>32</v>
      </c>
      <c r="H1" s="2" t="s">
        <v>517</v>
      </c>
      <c r="I1" s="2" t="s">
        <v>518</v>
      </c>
      <c r="J1" s="2" t="s">
        <v>519</v>
      </c>
      <c r="K1" s="2" t="s">
        <v>2</v>
      </c>
      <c r="L1" s="2" t="s">
        <v>32</v>
      </c>
      <c r="M1" s="2" t="s">
        <v>86</v>
      </c>
    </row>
    <row r="2" spans="1:13">
      <c r="A2" s="3" t="s">
        <v>330</v>
      </c>
    </row>
    <row r="3" spans="1:13">
      <c r="A3" s="4" t="s">
        <v>607</v>
      </c>
      <c r="C3" s="5" t="n">
        <v>33697</v>
      </c>
      <c r="D3" s="5" t="n">
        <v>25814</v>
      </c>
      <c r="E3" s="5" t="n">
        <v>19202</v>
      </c>
      <c r="F3" s="5" t="n">
        <v>-951</v>
      </c>
      <c r="G3" s="5" t="n">
        <v>31136</v>
      </c>
      <c r="H3" s="5" t="n">
        <v>9010</v>
      </c>
      <c r="I3" s="5" t="n">
        <v>-1314</v>
      </c>
      <c r="J3" s="5" t="n">
        <v>-19932</v>
      </c>
      <c r="K3" s="5" t="n">
        <v>77762</v>
      </c>
      <c r="L3" s="5" t="n">
        <v>18900</v>
      </c>
      <c r="M3" s="5" t="n">
        <v>-23474</v>
      </c>
    </row>
    <row r="4" spans="1:13">
      <c r="A4" s="4" t="s">
        <v>675</v>
      </c>
    </row>
    <row r="5" spans="1:13">
      <c r="A5" s="3" t="s">
        <v>330</v>
      </c>
    </row>
    <row r="6" spans="1:13">
      <c r="A6" s="4" t="s">
        <v>610</v>
      </c>
      <c r="B6" s="5" t="n">
        <v>66915</v>
      </c>
    </row>
    <row r="7" spans="1:13">
      <c r="A7" s="4" t="s">
        <v>611</v>
      </c>
      <c r="B7" s="6" t="n">
        <v>2518</v>
      </c>
    </row>
    <row r="8" spans="1:13">
      <c r="A8" s="4" t="s">
        <v>609</v>
      </c>
      <c r="B8" s="6" t="n">
        <v>69433</v>
      </c>
    </row>
    <row r="9" spans="1:13">
      <c r="A9" s="4" t="s">
        <v>615</v>
      </c>
      <c r="B9" s="6" t="n">
        <v>642</v>
      </c>
    </row>
    <row r="10" spans="1:13">
      <c r="A10" s="4" t="s">
        <v>616</v>
      </c>
      <c r="B10" s="6" t="n">
        <v>2900</v>
      </c>
    </row>
    <row r="11" spans="1:13">
      <c r="A11" s="4" t="s">
        <v>617</v>
      </c>
      <c r="L11" s="5" t="n">
        <v>200</v>
      </c>
      <c r="M11" s="6" t="n">
        <v>1400</v>
      </c>
    </row>
    <row r="12" spans="1:13">
      <c r="A12" s="4" t="s">
        <v>607</v>
      </c>
      <c r="M12" s="5" t="n">
        <v>-8500</v>
      </c>
    </row>
    <row r="13" spans="1:13">
      <c r="A13" s="4" t="s">
        <v>676</v>
      </c>
    </row>
    <row r="14" spans="1:13">
      <c r="A14" s="3" t="s">
        <v>330</v>
      </c>
    </row>
    <row r="15" spans="1:13">
      <c r="A15" s="4" t="s">
        <v>616</v>
      </c>
      <c r="B15" s="6" t="n">
        <v>1200</v>
      </c>
    </row>
    <row r="16" spans="1:13">
      <c r="A16" s="4" t="s">
        <v>677</v>
      </c>
    </row>
    <row r="17" spans="1:13">
      <c r="A17" s="3" t="s">
        <v>330</v>
      </c>
    </row>
    <row r="18" spans="1:13">
      <c r="A18" s="4" t="s">
        <v>616</v>
      </c>
      <c r="B18" s="5" t="n">
        <v>1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679</v>
      </c>
      <c r="C1" s="2" t="s">
        <v>2</v>
      </c>
      <c r="D1" s="2" t="s">
        <v>32</v>
      </c>
      <c r="E1" s="2" t="s">
        <v>86</v>
      </c>
    </row>
    <row r="2" spans="1:5">
      <c r="A2" s="3" t="s">
        <v>330</v>
      </c>
    </row>
    <row r="3" spans="1:5">
      <c r="A3" s="4" t="s">
        <v>606</v>
      </c>
      <c r="C3" s="5" t="n">
        <v>90022</v>
      </c>
      <c r="D3" s="5" t="n">
        <v>102978</v>
      </c>
      <c r="E3" s="5" t="n">
        <v>141803</v>
      </c>
    </row>
    <row r="4" spans="1:5">
      <c r="A4" s="4" t="s">
        <v>680</v>
      </c>
    </row>
    <row r="5" spans="1:5">
      <c r="A5" s="3" t="s">
        <v>330</v>
      </c>
    </row>
    <row r="6" spans="1:5">
      <c r="A6" s="4" t="s">
        <v>610</v>
      </c>
      <c r="B6" s="5" t="n">
        <v>56355</v>
      </c>
    </row>
    <row r="7" spans="1:5">
      <c r="A7" s="4" t="s">
        <v>612</v>
      </c>
      <c r="B7" s="6" t="n">
        <v>6400</v>
      </c>
    </row>
    <row r="8" spans="1:5">
      <c r="A8" s="4" t="s">
        <v>606</v>
      </c>
      <c r="B8" s="6" t="n">
        <v>50000</v>
      </c>
    </row>
    <row r="9" spans="1:5">
      <c r="A9" s="4" t="s">
        <v>681</v>
      </c>
      <c r="B9" s="6" t="n">
        <v>28000</v>
      </c>
    </row>
    <row r="10" spans="1:5">
      <c r="A10" s="4" t="s">
        <v>624</v>
      </c>
      <c r="B10" s="6" t="n">
        <v>15000</v>
      </c>
    </row>
    <row r="11" spans="1:5">
      <c r="A11" s="4" t="s">
        <v>615</v>
      </c>
      <c r="B11" s="6" t="n">
        <v>3082</v>
      </c>
    </row>
    <row r="12" spans="1:5">
      <c r="A12" s="4" t="s">
        <v>616</v>
      </c>
      <c r="B12" s="6" t="n">
        <v>5400</v>
      </c>
    </row>
    <row r="13" spans="1:5">
      <c r="A13" s="4" t="s">
        <v>617</v>
      </c>
      <c r="D13" s="5" t="n">
        <v>900</v>
      </c>
      <c r="E13" s="5" t="n">
        <v>600</v>
      </c>
    </row>
    <row r="14" spans="1:5">
      <c r="A14" s="4" t="s">
        <v>682</v>
      </c>
    </row>
    <row r="15" spans="1:5">
      <c r="A15" s="3" t="s">
        <v>330</v>
      </c>
    </row>
    <row r="16" spans="1:5">
      <c r="A16" s="4" t="s">
        <v>616</v>
      </c>
      <c r="B16" s="6" t="n">
        <v>3400</v>
      </c>
    </row>
    <row r="17" spans="1:5">
      <c r="A17" s="4" t="s">
        <v>683</v>
      </c>
    </row>
    <row r="18" spans="1:5">
      <c r="A18" s="3" t="s">
        <v>330</v>
      </c>
    </row>
    <row r="19" spans="1:5">
      <c r="A19" s="4" t="s">
        <v>616</v>
      </c>
      <c r="B19" s="5" t="n">
        <v>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4</v>
      </c>
      <c r="B1" s="2" t="s">
        <v>679</v>
      </c>
      <c r="C1" s="2" t="s">
        <v>674</v>
      </c>
      <c r="D1" s="2" t="s">
        <v>2</v>
      </c>
      <c r="E1" s="2" t="s">
        <v>32</v>
      </c>
      <c r="F1" s="2" t="s">
        <v>86</v>
      </c>
    </row>
    <row r="2" spans="1:6">
      <c r="A2" s="3" t="s">
        <v>330</v>
      </c>
    </row>
    <row r="3" spans="1:6">
      <c r="A3" s="4" t="s">
        <v>44</v>
      </c>
      <c r="D3" s="5" t="n">
        <v>1417481</v>
      </c>
      <c r="E3" s="5" t="n">
        <v>1388299</v>
      </c>
      <c r="F3" s="5" t="n">
        <v>1264818</v>
      </c>
    </row>
    <row r="4" spans="1:6">
      <c r="A4" s="4" t="s">
        <v>526</v>
      </c>
    </row>
    <row r="5" spans="1:6">
      <c r="A5" s="3" t="s">
        <v>330</v>
      </c>
    </row>
    <row r="6" spans="1:6">
      <c r="A6" s="4" t="s">
        <v>44</v>
      </c>
      <c r="D6" s="5" t="n">
        <v>1270327</v>
      </c>
      <c r="E6" s="5" t="n">
        <v>1251093</v>
      </c>
      <c r="F6" s="5" t="n">
        <v>1131979</v>
      </c>
    </row>
    <row r="7" spans="1:6">
      <c r="A7" s="4" t="s">
        <v>675</v>
      </c>
    </row>
    <row r="8" spans="1:6">
      <c r="A8" s="3" t="s">
        <v>330</v>
      </c>
    </row>
    <row r="9" spans="1:6">
      <c r="A9" s="4" t="s">
        <v>610</v>
      </c>
      <c r="C9" s="5" t="n">
        <v>66915</v>
      </c>
    </row>
    <row r="10" spans="1:6">
      <c r="A10" s="4" t="s">
        <v>625</v>
      </c>
      <c r="C10" s="6" t="n">
        <v>0</v>
      </c>
    </row>
    <row r="11" spans="1:6">
      <c r="A11" s="4" t="s">
        <v>611</v>
      </c>
      <c r="C11" s="6" t="n">
        <v>2518</v>
      </c>
    </row>
    <row r="12" spans="1:6">
      <c r="A12" s="4" t="s">
        <v>609</v>
      </c>
      <c r="C12" s="6" t="n">
        <v>69433</v>
      </c>
    </row>
    <row r="13" spans="1:6">
      <c r="A13" s="4" t="s">
        <v>176</v>
      </c>
      <c r="C13" s="6" t="n">
        <v>8102</v>
      </c>
    </row>
    <row r="14" spans="1:6">
      <c r="A14" s="4" t="s">
        <v>631</v>
      </c>
      <c r="C14" s="6" t="n">
        <v>2392</v>
      </c>
    </row>
    <row r="15" spans="1:6">
      <c r="A15" s="4" t="s">
        <v>43</v>
      </c>
      <c r="C15" s="6" t="n">
        <v>7007</v>
      </c>
    </row>
    <row r="16" spans="1:6">
      <c r="A16" s="4" t="s">
        <v>49</v>
      </c>
      <c r="C16" s="6" t="n">
        <v>1904</v>
      </c>
    </row>
    <row r="17" spans="1:6">
      <c r="A17" s="4" t="s">
        <v>632</v>
      </c>
      <c r="C17" s="6" t="n">
        <v>-4943</v>
      </c>
    </row>
    <row r="18" spans="1:6">
      <c r="A18" s="4" t="s">
        <v>615</v>
      </c>
      <c r="C18" s="6" t="n">
        <v>-642</v>
      </c>
    </row>
    <row r="19" spans="1:6">
      <c r="A19" s="4" t="s">
        <v>48</v>
      </c>
      <c r="C19" s="6" t="n">
        <v>0</v>
      </c>
    </row>
    <row r="20" spans="1:6">
      <c r="A20" s="4" t="s">
        <v>633</v>
      </c>
      <c r="C20" s="6" t="n">
        <v>13820</v>
      </c>
    </row>
    <row r="21" spans="1:6">
      <c r="A21" s="4" t="s">
        <v>634</v>
      </c>
      <c r="C21" s="6" t="n">
        <v>33500</v>
      </c>
    </row>
    <row r="22" spans="1:6">
      <c r="A22" s="4" t="s">
        <v>44</v>
      </c>
      <c r="C22" s="6" t="n">
        <v>22113</v>
      </c>
    </row>
    <row r="23" spans="1:6">
      <c r="A23" s="4" t="s">
        <v>630</v>
      </c>
      <c r="C23" s="6" t="n">
        <v>69433</v>
      </c>
    </row>
    <row r="24" spans="1:6">
      <c r="A24" s="4" t="s">
        <v>680</v>
      </c>
    </row>
    <row r="25" spans="1:6">
      <c r="A25" s="3" t="s">
        <v>330</v>
      </c>
    </row>
    <row r="26" spans="1:6">
      <c r="A26" s="4" t="s">
        <v>610</v>
      </c>
      <c r="B26" s="5" t="n">
        <v>56355</v>
      </c>
    </row>
    <row r="27" spans="1:6">
      <c r="A27" s="4" t="s">
        <v>625</v>
      </c>
      <c r="B27" s="6" t="n">
        <v>15000</v>
      </c>
    </row>
    <row r="28" spans="1:6">
      <c r="A28" s="4" t="s">
        <v>611</v>
      </c>
      <c r="B28" s="6" t="n">
        <v>0</v>
      </c>
    </row>
    <row r="29" spans="1:6">
      <c r="A29" s="4" t="s">
        <v>609</v>
      </c>
      <c r="B29" s="6" t="n">
        <v>71355</v>
      </c>
    </row>
    <row r="30" spans="1:6">
      <c r="A30" s="4" t="s">
        <v>176</v>
      </c>
      <c r="B30" s="6" t="n">
        <v>748</v>
      </c>
    </row>
    <row r="31" spans="1:6">
      <c r="A31" s="4" t="s">
        <v>631</v>
      </c>
      <c r="B31" s="6" t="n">
        <v>10625</v>
      </c>
    </row>
    <row r="32" spans="1:6">
      <c r="A32" s="4" t="s">
        <v>43</v>
      </c>
      <c r="B32" s="6" t="n">
        <v>298</v>
      </c>
    </row>
    <row r="33" spans="1:6">
      <c r="A33" s="4" t="s">
        <v>49</v>
      </c>
      <c r="B33" s="6" t="n">
        <v>2036</v>
      </c>
    </row>
    <row r="34" spans="1:6">
      <c r="A34" s="4" t="s">
        <v>632</v>
      </c>
      <c r="B34" s="6" t="n">
        <v>-1600</v>
      </c>
    </row>
    <row r="35" spans="1:6">
      <c r="A35" s="4" t="s">
        <v>615</v>
      </c>
      <c r="B35" s="6" t="n">
        <v>-3082</v>
      </c>
    </row>
    <row r="36" spans="1:6">
      <c r="A36" s="4" t="s">
        <v>48</v>
      </c>
      <c r="B36" s="6" t="n">
        <v>-9877</v>
      </c>
    </row>
    <row r="37" spans="1:6">
      <c r="A37" s="4" t="s">
        <v>633</v>
      </c>
      <c r="B37" s="6" t="n">
        <v>-852</v>
      </c>
    </row>
    <row r="38" spans="1:6">
      <c r="A38" s="4" t="s">
        <v>634</v>
      </c>
      <c r="B38" s="6" t="n">
        <v>31300</v>
      </c>
    </row>
    <row r="39" spans="1:6">
      <c r="A39" s="4" t="s">
        <v>44</v>
      </c>
      <c r="B39" s="6" t="n">
        <v>40907</v>
      </c>
    </row>
    <row r="40" spans="1:6">
      <c r="A40" s="4" t="s">
        <v>630</v>
      </c>
      <c r="B40" s="6" t="n">
        <v>71355</v>
      </c>
    </row>
    <row r="41" spans="1:6">
      <c r="A41" s="4" t="s">
        <v>685</v>
      </c>
    </row>
    <row r="42" spans="1:6">
      <c r="A42" s="3" t="s">
        <v>330</v>
      </c>
    </row>
    <row r="43" spans="1:6">
      <c r="A43" s="4" t="s">
        <v>634</v>
      </c>
      <c r="C43" s="6" t="n">
        <v>18000</v>
      </c>
    </row>
    <row r="44" spans="1:6">
      <c r="A44" s="4" t="s">
        <v>686</v>
      </c>
    </row>
    <row r="45" spans="1:6">
      <c r="A45" s="3" t="s">
        <v>330</v>
      </c>
    </row>
    <row r="46" spans="1:6">
      <c r="A46" s="4" t="s">
        <v>634</v>
      </c>
      <c r="B46" s="6" t="n">
        <v>19100</v>
      </c>
    </row>
    <row r="47" spans="1:6">
      <c r="A47" s="4" t="s">
        <v>687</v>
      </c>
    </row>
    <row r="48" spans="1:6">
      <c r="A48" s="3" t="s">
        <v>330</v>
      </c>
    </row>
    <row r="49" spans="1:6">
      <c r="A49" s="4" t="s">
        <v>634</v>
      </c>
      <c r="C49" s="6" t="n">
        <v>13100</v>
      </c>
    </row>
    <row r="50" spans="1:6">
      <c r="A50" s="4" t="s">
        <v>688</v>
      </c>
    </row>
    <row r="51" spans="1:6">
      <c r="A51" s="3" t="s">
        <v>330</v>
      </c>
    </row>
    <row r="52" spans="1:6">
      <c r="A52" s="4" t="s">
        <v>634</v>
      </c>
      <c r="B52" s="6" t="n">
        <v>10400</v>
      </c>
    </row>
    <row r="53" spans="1:6">
      <c r="A53" s="4" t="s">
        <v>689</v>
      </c>
    </row>
    <row r="54" spans="1:6">
      <c r="A54" s="3" t="s">
        <v>330</v>
      </c>
    </row>
    <row r="55" spans="1:6">
      <c r="A55" s="4" t="s">
        <v>634</v>
      </c>
      <c r="C55" s="5" t="n">
        <v>2400</v>
      </c>
    </row>
    <row r="56" spans="1:6">
      <c r="A56" s="4" t="s">
        <v>690</v>
      </c>
    </row>
    <row r="57" spans="1:6">
      <c r="A57" s="3" t="s">
        <v>330</v>
      </c>
    </row>
    <row r="58" spans="1:6">
      <c r="A58" s="4" t="s">
        <v>634</v>
      </c>
      <c r="B58" s="5" t="n">
        <v>1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5"/>
  </cols>
  <sheetData>
    <row r="1" spans="1:5">
      <c r="A1" s="1" t="s">
        <v>691</v>
      </c>
      <c r="B1" s="2" t="s">
        <v>679</v>
      </c>
      <c r="C1" s="2" t="s">
        <v>674</v>
      </c>
      <c r="D1" s="2" t="s">
        <v>2</v>
      </c>
      <c r="E1" s="2" t="s">
        <v>86</v>
      </c>
    </row>
    <row r="2" spans="1:5">
      <c r="A2" s="3" t="s">
        <v>330</v>
      </c>
    </row>
    <row r="3" spans="1:5">
      <c r="A3" s="4" t="s">
        <v>460</v>
      </c>
      <c r="D3" s="4" t="s">
        <v>461</v>
      </c>
    </row>
    <row r="4" spans="1:5">
      <c r="A4" s="4" t="s">
        <v>642</v>
      </c>
      <c r="E4" s="4" t="s">
        <v>643</v>
      </c>
    </row>
    <row r="5" spans="1:5">
      <c r="A5" s="4" t="s">
        <v>675</v>
      </c>
    </row>
    <row r="6" spans="1:5">
      <c r="A6" s="3" t="s">
        <v>330</v>
      </c>
    </row>
    <row r="7" spans="1:5">
      <c r="A7" s="4" t="s">
        <v>642</v>
      </c>
      <c r="C7" s="4" t="s">
        <v>692</v>
      </c>
    </row>
    <row r="8" spans="1:5">
      <c r="A8" s="4" t="s">
        <v>680</v>
      </c>
    </row>
    <row r="9" spans="1:5">
      <c r="A9" s="3" t="s">
        <v>330</v>
      </c>
    </row>
    <row r="10" spans="1:5">
      <c r="A10" s="4" t="s">
        <v>642</v>
      </c>
      <c r="B10" s="4" t="s">
        <v>693</v>
      </c>
    </row>
    <row r="11" spans="1:5">
      <c r="A11" s="4" t="s">
        <v>685</v>
      </c>
    </row>
    <row r="12" spans="1:5">
      <c r="A12" s="3" t="s">
        <v>330</v>
      </c>
    </row>
    <row r="13" spans="1:5">
      <c r="A13" s="4" t="s">
        <v>460</v>
      </c>
      <c r="C13" s="4" t="s">
        <v>461</v>
      </c>
    </row>
    <row r="14" spans="1:5">
      <c r="A14" s="4" t="s">
        <v>686</v>
      </c>
    </row>
    <row r="15" spans="1:5">
      <c r="A15" s="3" t="s">
        <v>330</v>
      </c>
    </row>
    <row r="16" spans="1:5">
      <c r="A16" s="4" t="s">
        <v>460</v>
      </c>
      <c r="B16" s="4" t="s">
        <v>461</v>
      </c>
    </row>
    <row r="17" spans="1:5">
      <c r="A17" s="4" t="s">
        <v>687</v>
      </c>
    </row>
    <row r="18" spans="1:5">
      <c r="A18" s="3" t="s">
        <v>330</v>
      </c>
    </row>
    <row r="19" spans="1:5">
      <c r="A19" s="4" t="s">
        <v>460</v>
      </c>
      <c r="C19" s="4" t="s">
        <v>470</v>
      </c>
    </row>
    <row r="20" spans="1:5">
      <c r="A20" s="4" t="s">
        <v>688</v>
      </c>
    </row>
    <row r="21" spans="1:5">
      <c r="A21" s="3" t="s">
        <v>330</v>
      </c>
    </row>
    <row r="22" spans="1:5">
      <c r="A22" s="4" t="s">
        <v>460</v>
      </c>
      <c r="B22" s="4" t="s">
        <v>694</v>
      </c>
    </row>
    <row r="23" spans="1:5">
      <c r="A23" s="4" t="s">
        <v>689</v>
      </c>
    </row>
    <row r="24" spans="1:5">
      <c r="A24" s="3" t="s">
        <v>330</v>
      </c>
    </row>
    <row r="25" spans="1:5">
      <c r="A25" s="4" t="s">
        <v>460</v>
      </c>
      <c r="C25" s="4" t="s">
        <v>653</v>
      </c>
    </row>
    <row r="26" spans="1:5">
      <c r="A26" s="4" t="s">
        <v>690</v>
      </c>
    </row>
    <row r="27" spans="1:5">
      <c r="A27" s="3" t="s">
        <v>330</v>
      </c>
    </row>
    <row r="28" spans="1:5">
      <c r="A28" s="4" t="s">
        <v>460</v>
      </c>
      <c r="B28" s="4" t="s">
        <v>4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32</v>
      </c>
      <c r="C2" s="2" t="s">
        <v>86</v>
      </c>
    </row>
    <row r="3" spans="1:3">
      <c r="A3" s="4" t="s">
        <v>696</v>
      </c>
    </row>
    <row r="4" spans="1:3">
      <c r="A4" s="3" t="s">
        <v>330</v>
      </c>
    </row>
    <row r="5" spans="1:3">
      <c r="A5" s="4" t="s">
        <v>617</v>
      </c>
      <c r="B5" s="9" t="n">
        <v>0.7</v>
      </c>
      <c r="C5" s="9" t="n">
        <v>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6</v>
      </c>
    </row>
    <row r="3" spans="1:4">
      <c r="A3" s="3" t="s">
        <v>330</v>
      </c>
    </row>
    <row r="4" spans="1:4">
      <c r="A4" s="4" t="s">
        <v>698</v>
      </c>
      <c r="B4" s="5" t="n">
        <v>3600</v>
      </c>
      <c r="C4" s="5" t="n">
        <v>8300</v>
      </c>
      <c r="D4" s="5" t="n">
        <v>-7300</v>
      </c>
    </row>
    <row r="5" spans="1:4">
      <c r="A5" s="4" t="s">
        <v>699</v>
      </c>
      <c r="B5" s="6" t="n">
        <v>-13600</v>
      </c>
      <c r="C5" s="6" t="n">
        <v>-9400</v>
      </c>
      <c r="D5" s="5" t="n">
        <v>-3300</v>
      </c>
    </row>
    <row r="6" spans="1:4">
      <c r="A6" s="4" t="s">
        <v>700</v>
      </c>
    </row>
    <row r="7" spans="1:4">
      <c r="A7" s="3" t="s">
        <v>330</v>
      </c>
    </row>
    <row r="8" spans="1:4">
      <c r="A8" s="4" t="s">
        <v>624</v>
      </c>
      <c r="B8" s="6" t="n">
        <v>61340</v>
      </c>
      <c r="C8" s="5" t="n">
        <v>62829</v>
      </c>
    </row>
    <row r="9" spans="1:4">
      <c r="A9" s="4" t="s">
        <v>701</v>
      </c>
    </row>
    <row r="10" spans="1:4">
      <c r="A10" s="3" t="s">
        <v>330</v>
      </c>
    </row>
    <row r="11" spans="1:4">
      <c r="A11" s="4" t="s">
        <v>624</v>
      </c>
      <c r="B11" s="6" t="n">
        <v>28400</v>
      </c>
    </row>
    <row r="12" spans="1:4">
      <c r="A12" s="4" t="s">
        <v>702</v>
      </c>
    </row>
    <row r="13" spans="1:4">
      <c r="A13" s="3" t="s">
        <v>330</v>
      </c>
    </row>
    <row r="14" spans="1:4">
      <c r="A14" s="4" t="s">
        <v>624</v>
      </c>
      <c r="B14" s="5" t="n">
        <v>32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705</v>
      </c>
      <c r="B3" s="5" t="n">
        <v>755447</v>
      </c>
      <c r="C3" s="5" t="n">
        <v>746127</v>
      </c>
    </row>
    <row r="4" spans="1:3">
      <c r="A4" s="4" t="s">
        <v>706</v>
      </c>
      <c r="B4" s="6" t="n">
        <v>-530264</v>
      </c>
      <c r="C4" s="6" t="n">
        <v>-520034</v>
      </c>
    </row>
    <row r="5" spans="1:3">
      <c r="A5" s="4" t="s">
        <v>707</v>
      </c>
      <c r="B5" s="6" t="n">
        <v>225183</v>
      </c>
    </row>
    <row r="6" spans="1:3">
      <c r="A6" s="4" t="s">
        <v>45</v>
      </c>
      <c r="B6" s="6" t="n">
        <v>225183</v>
      </c>
      <c r="C6" s="6" t="n">
        <v>226093</v>
      </c>
    </row>
    <row r="7" spans="1:3">
      <c r="A7" s="4" t="s">
        <v>708</v>
      </c>
    </row>
    <row r="8" spans="1:3">
      <c r="A8" s="3" t="s">
        <v>704</v>
      </c>
    </row>
    <row r="9" spans="1:3">
      <c r="A9" s="4" t="s">
        <v>705</v>
      </c>
      <c r="B9" s="6" t="n">
        <v>452918</v>
      </c>
      <c r="C9" s="6" t="n">
        <v>438664</v>
      </c>
    </row>
    <row r="10" spans="1:3">
      <c r="A10" s="4" t="s">
        <v>706</v>
      </c>
      <c r="B10" s="6" t="n">
        <v>-299549</v>
      </c>
      <c r="C10" s="6" t="n">
        <v>-281592</v>
      </c>
    </row>
    <row r="11" spans="1:3">
      <c r="A11" s="4" t="s">
        <v>707</v>
      </c>
      <c r="B11" s="6" t="n">
        <v>153369</v>
      </c>
      <c r="C11" s="6" t="n">
        <v>157072</v>
      </c>
    </row>
    <row r="12" spans="1:3">
      <c r="A12" s="4" t="s">
        <v>709</v>
      </c>
    </row>
    <row r="13" spans="1:3">
      <c r="A13" s="3" t="s">
        <v>704</v>
      </c>
    </row>
    <row r="14" spans="1:3">
      <c r="A14" s="4" t="s">
        <v>705</v>
      </c>
      <c r="B14" s="6" t="n">
        <v>285230</v>
      </c>
      <c r="C14" s="6" t="n">
        <v>273156</v>
      </c>
    </row>
    <row r="15" spans="1:3">
      <c r="A15" s="4" t="s">
        <v>706</v>
      </c>
      <c r="B15" s="6" t="n">
        <v>-221145</v>
      </c>
      <c r="C15" s="6" t="n">
        <v>-212571</v>
      </c>
    </row>
    <row r="16" spans="1:3">
      <c r="A16" s="4" t="s">
        <v>707</v>
      </c>
      <c r="B16" s="6" t="n">
        <v>64085</v>
      </c>
      <c r="C16" s="6" t="n">
        <v>60585</v>
      </c>
    </row>
    <row r="17" spans="1:3">
      <c r="A17" s="4" t="s">
        <v>710</v>
      </c>
    </row>
    <row r="18" spans="1:3">
      <c r="A18" s="3" t="s">
        <v>704</v>
      </c>
    </row>
    <row r="19" spans="1:3">
      <c r="A19" s="4" t="s">
        <v>705</v>
      </c>
      <c r="B19" s="6" t="n">
        <v>12859</v>
      </c>
      <c r="C19" s="6" t="n">
        <v>26820</v>
      </c>
    </row>
    <row r="20" spans="1:3">
      <c r="A20" s="4" t="s">
        <v>706</v>
      </c>
      <c r="B20" s="6" t="n">
        <v>-5130</v>
      </c>
      <c r="C20" s="6" t="n">
        <v>-18570</v>
      </c>
    </row>
    <row r="21" spans="1:3">
      <c r="A21" s="4" t="s">
        <v>707</v>
      </c>
      <c r="B21" s="6" t="n">
        <v>7729</v>
      </c>
      <c r="C21" s="6" t="n">
        <v>8250</v>
      </c>
    </row>
    <row r="22" spans="1:3">
      <c r="A22" s="4" t="s">
        <v>711</v>
      </c>
    </row>
    <row r="23" spans="1:3">
      <c r="A23" s="3" t="s">
        <v>704</v>
      </c>
    </row>
    <row r="24" spans="1:3">
      <c r="A24" s="4" t="s">
        <v>705</v>
      </c>
      <c r="C24" s="6" t="n">
        <v>3047</v>
      </c>
    </row>
    <row r="25" spans="1:3">
      <c r="A25" s="4" t="s">
        <v>706</v>
      </c>
      <c r="C25" s="6" t="n">
        <v>-2861</v>
      </c>
    </row>
    <row r="26" spans="1:3">
      <c r="A26" s="4" t="s">
        <v>707</v>
      </c>
      <c r="C26" s="6" t="n">
        <v>186</v>
      </c>
    </row>
    <row r="27" spans="1:3">
      <c r="A27" s="4" t="s">
        <v>712</v>
      </c>
    </row>
    <row r="28" spans="1:3">
      <c r="A28" s="3" t="s">
        <v>704</v>
      </c>
    </row>
    <row r="29" spans="1:3">
      <c r="A29" s="4" t="s">
        <v>705</v>
      </c>
      <c r="B29" s="6" t="n">
        <v>4440</v>
      </c>
      <c r="C29" s="6" t="n">
        <v>4440</v>
      </c>
    </row>
    <row r="30" spans="1:3">
      <c r="A30" s="4" t="s">
        <v>706</v>
      </c>
      <c r="B30" s="6" t="n">
        <v>-4440</v>
      </c>
      <c r="C30" s="6" t="n">
        <v>-4440</v>
      </c>
    </row>
    <row r="31" spans="1:3">
      <c r="A31" s="4" t="s">
        <v>707</v>
      </c>
      <c r="B31" s="5" t="n">
        <v>0</v>
      </c>
      <c r="C31"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714</v>
      </c>
    </row>
    <row r="3" spans="1:3">
      <c r="A3" s="4" t="s">
        <v>45</v>
      </c>
      <c r="B3" s="5" t="n">
        <v>225183</v>
      </c>
      <c r="C3" s="5" t="n">
        <v>226093</v>
      </c>
    </row>
    <row r="4" spans="1:3">
      <c r="A4" s="4" t="s">
        <v>526</v>
      </c>
    </row>
    <row r="5" spans="1:3">
      <c r="A5" s="3" t="s">
        <v>714</v>
      </c>
    </row>
    <row r="6" spans="1:3">
      <c r="A6" s="4" t="s">
        <v>45</v>
      </c>
      <c r="B6" s="6" t="n">
        <v>218738</v>
      </c>
      <c r="C6" s="6" t="n">
        <v>213963</v>
      </c>
    </row>
    <row r="7" spans="1:3">
      <c r="A7" s="4" t="s">
        <v>533</v>
      </c>
    </row>
    <row r="8" spans="1:3">
      <c r="A8" s="3" t="s">
        <v>714</v>
      </c>
    </row>
    <row r="9" spans="1:3">
      <c r="A9" s="4" t="s">
        <v>45</v>
      </c>
      <c r="B9" s="5" t="n">
        <v>6445</v>
      </c>
      <c r="C9" s="5" t="n">
        <v>121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86</v>
      </c>
    </row>
    <row r="3" spans="1:4">
      <c r="A3" s="3" t="s">
        <v>714</v>
      </c>
    </row>
    <row r="4" spans="1:4">
      <c r="A4" s="4" t="s">
        <v>716</v>
      </c>
      <c r="B4" s="5" t="n">
        <v>0</v>
      </c>
      <c r="D4" s="5" t="n">
        <v>0</v>
      </c>
    </row>
    <row r="5" spans="1:4">
      <c r="A5" s="4" t="s">
        <v>717</v>
      </c>
      <c r="B5" s="9" t="n">
        <v>56.4</v>
      </c>
      <c r="C5" s="9" t="n">
        <v>72.40000000000001</v>
      </c>
      <c r="D5" s="9" t="n">
        <v>81.5</v>
      </c>
    </row>
    <row r="6" spans="1:4">
      <c r="A6" s="4" t="s">
        <v>708</v>
      </c>
    </row>
    <row r="7" spans="1:4">
      <c r="A7" s="3" t="s">
        <v>714</v>
      </c>
    </row>
    <row r="8" spans="1:4">
      <c r="A8" s="4" t="s">
        <v>716</v>
      </c>
      <c r="C8" s="9" t="n">
        <v>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62</v>
      </c>
    </row>
    <row r="2" spans="1:2">
      <c r="A2" s="3" t="s">
        <v>719</v>
      </c>
    </row>
    <row r="3" spans="1:2">
      <c r="A3" s="4" t="s">
        <v>720</v>
      </c>
      <c r="B3" s="5" t="n">
        <v>53883</v>
      </c>
    </row>
    <row r="4" spans="1:2">
      <c r="A4" s="4" t="s">
        <v>721</v>
      </c>
      <c r="B4" s="6" t="n">
        <v>45664</v>
      </c>
    </row>
    <row r="5" spans="1:2">
      <c r="A5" s="4" t="s">
        <v>722</v>
      </c>
      <c r="B5" s="6" t="n">
        <v>41924</v>
      </c>
    </row>
    <row r="6" spans="1:2">
      <c r="A6" s="4" t="s">
        <v>723</v>
      </c>
      <c r="B6" s="6" t="n">
        <v>33461</v>
      </c>
    </row>
    <row r="7" spans="1:2">
      <c r="A7" s="4" t="s">
        <v>724</v>
      </c>
      <c r="B7" s="6" t="n">
        <v>23340</v>
      </c>
    </row>
    <row r="8" spans="1:2">
      <c r="A8" s="4" t="s">
        <v>725</v>
      </c>
      <c r="B8" s="6" t="n">
        <v>26911</v>
      </c>
    </row>
    <row r="9" spans="1:2">
      <c r="A9" s="4" t="s">
        <v>726</v>
      </c>
      <c r="B9" s="5" t="n">
        <v>2251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27</v>
      </c>
      <c r="B1" s="2" t="s">
        <v>1</v>
      </c>
    </row>
    <row r="2" spans="1:2">
      <c r="B2" s="2" t="s">
        <v>2</v>
      </c>
    </row>
    <row r="3" spans="1:2">
      <c r="A3" s="3" t="s">
        <v>728</v>
      </c>
    </row>
    <row r="4" spans="1:2">
      <c r="A4" s="4" t="s">
        <v>729</v>
      </c>
      <c r="B4" s="6"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5"/>
  </cols>
  <sheetData>
    <row r="1" spans="1:4">
      <c r="A1" s="1" t="s">
        <v>730</v>
      </c>
      <c r="B1" s="2" t="s">
        <v>1</v>
      </c>
    </row>
    <row r="2" spans="1:4">
      <c r="B2" s="2" t="s">
        <v>2</v>
      </c>
      <c r="C2" s="2" t="s">
        <v>32</v>
      </c>
      <c r="D2" s="2" t="s">
        <v>86</v>
      </c>
    </row>
    <row r="3" spans="1:4">
      <c r="A3" s="3" t="s">
        <v>728</v>
      </c>
    </row>
    <row r="4" spans="1:4">
      <c r="A4" s="4" t="s">
        <v>731</v>
      </c>
      <c r="B4" s="5" t="n">
        <v>1484346000</v>
      </c>
      <c r="C4" s="5" t="n">
        <v>1455164000</v>
      </c>
      <c r="D4" s="5" t="n">
        <v>1331683000</v>
      </c>
    </row>
    <row r="5" spans="1:4">
      <c r="A5" s="4" t="s">
        <v>732</v>
      </c>
      <c r="B5" s="6" t="n">
        <v>-66865000</v>
      </c>
      <c r="C5" s="6" t="n">
        <v>-66865000</v>
      </c>
      <c r="D5" s="6" t="n">
        <v>-66865000</v>
      </c>
    </row>
    <row r="6" spans="1:4">
      <c r="A6" s="4" t="s">
        <v>733</v>
      </c>
      <c r="B6" s="6" t="n">
        <v>1388299000</v>
      </c>
      <c r="C6" s="6" t="n">
        <v>1264818000</v>
      </c>
    </row>
    <row r="7" spans="1:4">
      <c r="A7" s="4" t="s">
        <v>734</v>
      </c>
      <c r="B7" s="6" t="n">
        <v>59035000</v>
      </c>
      <c r="C7" s="6" t="n">
        <v>81180000</v>
      </c>
    </row>
    <row r="8" spans="1:4">
      <c r="A8" s="4" t="s">
        <v>735</v>
      </c>
      <c r="B8" s="6" t="n">
        <v>-29853000</v>
      </c>
      <c r="C8" s="6" t="n">
        <v>42301000</v>
      </c>
    </row>
    <row r="9" spans="1:4">
      <c r="A9" s="4" t="s">
        <v>736</v>
      </c>
      <c r="B9" s="6" t="n">
        <v>1417481000</v>
      </c>
      <c r="C9" s="6" t="n">
        <v>1388299000</v>
      </c>
      <c r="D9" s="6" t="n">
        <v>1264818000</v>
      </c>
    </row>
    <row r="10" spans="1:4">
      <c r="A10" s="3" t="s">
        <v>737</v>
      </c>
    </row>
    <row r="11" spans="1:4">
      <c r="A11" s="4" t="s">
        <v>738</v>
      </c>
      <c r="B11" s="6" t="n">
        <v>0</v>
      </c>
      <c r="C11" s="6" t="n">
        <v>0</v>
      </c>
      <c r="D11" s="6" t="n">
        <v>0</v>
      </c>
    </row>
    <row r="12" spans="1:4">
      <c r="A12" s="4" t="s">
        <v>526</v>
      </c>
    </row>
    <row r="13" spans="1:4">
      <c r="A13" s="3" t="s">
        <v>728</v>
      </c>
    </row>
    <row r="14" spans="1:4">
      <c r="A14" s="4" t="s">
        <v>731</v>
      </c>
      <c r="B14" s="6" t="n">
        <v>1326370000</v>
      </c>
      <c r="C14" s="6" t="n">
        <v>1307136000</v>
      </c>
      <c r="D14" s="6" t="n">
        <v>1188022000</v>
      </c>
    </row>
    <row r="15" spans="1:4">
      <c r="A15" s="4" t="s">
        <v>732</v>
      </c>
      <c r="B15" s="6" t="n">
        <v>-56043000</v>
      </c>
      <c r="C15" s="6" t="n">
        <v>-56043000</v>
      </c>
      <c r="D15" s="6" t="n">
        <v>-56043000</v>
      </c>
    </row>
    <row r="16" spans="1:4">
      <c r="A16" s="4" t="s">
        <v>733</v>
      </c>
      <c r="B16" s="6" t="n">
        <v>1251093000</v>
      </c>
      <c r="C16" s="6" t="n">
        <v>1131979000</v>
      </c>
    </row>
    <row r="17" spans="1:4">
      <c r="A17" s="4" t="s">
        <v>734</v>
      </c>
      <c r="B17" s="6" t="n">
        <v>48225000</v>
      </c>
      <c r="C17" s="6" t="n">
        <v>77345000</v>
      </c>
    </row>
    <row r="18" spans="1:4">
      <c r="A18" s="4" t="s">
        <v>735</v>
      </c>
      <c r="B18" s="6" t="n">
        <v>-28991000</v>
      </c>
      <c r="C18" s="6" t="n">
        <v>41769000</v>
      </c>
    </row>
    <row r="19" spans="1:4">
      <c r="A19" s="4" t="s">
        <v>736</v>
      </c>
      <c r="B19" s="6" t="n">
        <v>1270327000</v>
      </c>
      <c r="C19" s="6" t="n">
        <v>1251093000</v>
      </c>
      <c r="D19" s="6" t="n">
        <v>1131979000</v>
      </c>
    </row>
    <row r="20" spans="1:4">
      <c r="A20" s="4" t="s">
        <v>533</v>
      </c>
    </row>
    <row r="21" spans="1:4">
      <c r="A21" s="3" t="s">
        <v>728</v>
      </c>
    </row>
    <row r="22" spans="1:4">
      <c r="A22" s="4" t="s">
        <v>731</v>
      </c>
      <c r="B22" s="6" t="n">
        <v>157976000</v>
      </c>
      <c r="C22" s="6" t="n">
        <v>148028000</v>
      </c>
      <c r="D22" s="6" t="n">
        <v>143661000</v>
      </c>
    </row>
    <row r="23" spans="1:4">
      <c r="A23" s="4" t="s">
        <v>732</v>
      </c>
      <c r="B23" s="6" t="n">
        <v>-10822000</v>
      </c>
      <c r="C23" s="6" t="n">
        <v>-10822000</v>
      </c>
      <c r="D23" s="6" t="n">
        <v>-10822000</v>
      </c>
    </row>
    <row r="24" spans="1:4">
      <c r="A24" s="4" t="s">
        <v>733</v>
      </c>
      <c r="B24" s="6" t="n">
        <v>137206000</v>
      </c>
      <c r="C24" s="6" t="n">
        <v>132839000</v>
      </c>
    </row>
    <row r="25" spans="1:4">
      <c r="A25" s="4" t="s">
        <v>734</v>
      </c>
      <c r="B25" s="6" t="n">
        <v>10810000</v>
      </c>
      <c r="C25" s="6" t="n">
        <v>3835000</v>
      </c>
    </row>
    <row r="26" spans="1:4">
      <c r="A26" s="4" t="s">
        <v>735</v>
      </c>
      <c r="B26" s="6" t="n">
        <v>-862000</v>
      </c>
      <c r="C26" s="6" t="n">
        <v>532000</v>
      </c>
    </row>
    <row r="27" spans="1:4">
      <c r="A27" s="4" t="s">
        <v>736</v>
      </c>
      <c r="B27" s="5" t="n">
        <v>147154000</v>
      </c>
      <c r="C27" s="5" t="n">
        <v>137206000</v>
      </c>
      <c r="D27" s="5" t="n">
        <v>132839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739</v>
      </c>
      <c r="B1" s="2" t="s">
        <v>2</v>
      </c>
      <c r="C1" s="2" t="s">
        <v>32</v>
      </c>
      <c r="D1" s="2" t="s">
        <v>740</v>
      </c>
      <c r="E1" s="2" t="s">
        <v>482</v>
      </c>
      <c r="F1" s="2" t="s">
        <v>741</v>
      </c>
      <c r="G1" s="2" t="s">
        <v>742</v>
      </c>
    </row>
    <row r="2" spans="1:7">
      <c r="A2" s="3" t="s">
        <v>743</v>
      </c>
    </row>
    <row r="3" spans="1:7">
      <c r="A3" s="4" t="s">
        <v>744</v>
      </c>
      <c r="B3" s="5" t="n">
        <v>-36589</v>
      </c>
      <c r="C3" s="5" t="n">
        <v>-50141</v>
      </c>
    </row>
    <row r="4" spans="1:7">
      <c r="A4" s="4" t="s">
        <v>745</v>
      </c>
      <c r="B4" s="6" t="n">
        <v>782128</v>
      </c>
      <c r="C4" s="6" t="n">
        <v>772984</v>
      </c>
    </row>
    <row r="5" spans="1:7">
      <c r="A5" s="4" t="s">
        <v>54</v>
      </c>
      <c r="B5" s="6" t="n">
        <v>4343</v>
      </c>
      <c r="C5" s="6" t="n">
        <v>4500</v>
      </c>
    </row>
    <row r="6" spans="1:7">
      <c r="A6" s="4" t="s">
        <v>57</v>
      </c>
      <c r="B6" s="6" t="n">
        <v>777785</v>
      </c>
      <c r="C6" s="6" t="n">
        <v>768484</v>
      </c>
    </row>
    <row r="7" spans="1:7">
      <c r="A7" s="4" t="s">
        <v>483</v>
      </c>
    </row>
    <row r="8" spans="1:7">
      <c r="A8" s="3" t="s">
        <v>743</v>
      </c>
    </row>
    <row r="9" spans="1:7">
      <c r="A9" s="4" t="s">
        <v>746</v>
      </c>
      <c r="B9" s="6" t="n">
        <v>400000</v>
      </c>
      <c r="C9" s="6" t="n">
        <v>400000</v>
      </c>
      <c r="E9" s="5" t="n">
        <v>400000</v>
      </c>
    </row>
    <row r="10" spans="1:7">
      <c r="A10" s="4" t="s">
        <v>747</v>
      </c>
    </row>
    <row r="11" spans="1:7">
      <c r="A11" s="3" t="s">
        <v>743</v>
      </c>
    </row>
    <row r="12" spans="1:7">
      <c r="A12" s="4" t="s">
        <v>748</v>
      </c>
      <c r="G12" s="5" t="n">
        <v>300000</v>
      </c>
    </row>
    <row r="13" spans="1:7">
      <c r="A13" s="4" t="s">
        <v>749</v>
      </c>
    </row>
    <row r="14" spans="1:7">
      <c r="A14" s="3" t="s">
        <v>743</v>
      </c>
    </row>
    <row r="15" spans="1:7">
      <c r="A15" s="4" t="s">
        <v>748</v>
      </c>
      <c r="F15" s="5" t="n">
        <v>643500</v>
      </c>
    </row>
    <row r="16" spans="1:7">
      <c r="A16" s="4" t="s">
        <v>750</v>
      </c>
    </row>
    <row r="17" spans="1:7">
      <c r="A17" s="3" t="s">
        <v>743</v>
      </c>
    </row>
    <row r="18" spans="1:7">
      <c r="A18" s="4" t="s">
        <v>748</v>
      </c>
      <c r="B18" s="6" t="n">
        <v>418625</v>
      </c>
      <c r="C18" s="6" t="n">
        <v>422875</v>
      </c>
      <c r="D18" s="5" t="n">
        <v>425000</v>
      </c>
    </row>
    <row r="19" spans="1:7">
      <c r="A19" s="4" t="s">
        <v>751</v>
      </c>
    </row>
    <row r="20" spans="1:7">
      <c r="A20" s="3" t="s">
        <v>743</v>
      </c>
    </row>
    <row r="21" spans="1:7">
      <c r="A21" s="4" t="s">
        <v>752</v>
      </c>
      <c r="B21" s="5" t="n">
        <v>92</v>
      </c>
      <c r="C21" s="5" t="n">
        <v>2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27"/>
    <col customWidth="1" max="3" min="3" width="31"/>
    <col customWidth="1" max="4" min="4" width="21"/>
    <col customWidth="1" max="5" min="5" width="21"/>
  </cols>
  <sheetData>
    <row r="1" spans="1:5">
      <c r="A1" s="1" t="s">
        <v>753</v>
      </c>
      <c r="B1" s="2" t="s">
        <v>754</v>
      </c>
      <c r="C1" s="2" t="s">
        <v>755</v>
      </c>
      <c r="D1" s="2" t="s">
        <v>163</v>
      </c>
      <c r="E1" s="2" t="s">
        <v>164</v>
      </c>
    </row>
    <row r="2" spans="1:5">
      <c r="A2" s="3" t="s">
        <v>743</v>
      </c>
    </row>
    <row r="3" spans="1:5">
      <c r="A3" s="4" t="s">
        <v>756</v>
      </c>
      <c r="C3" s="5" t="n">
        <v>367000000</v>
      </c>
    </row>
    <row r="4" spans="1:5">
      <c r="A4" s="4" t="s">
        <v>757</v>
      </c>
      <c r="C4" s="6" t="n">
        <v>30200000</v>
      </c>
    </row>
    <row r="5" spans="1:5">
      <c r="A5" s="4" t="s">
        <v>758</v>
      </c>
      <c r="C5" s="6" t="n">
        <v>2800000</v>
      </c>
    </row>
    <row r="6" spans="1:5">
      <c r="A6" s="3" t="s">
        <v>759</v>
      </c>
    </row>
    <row r="7" spans="1:5">
      <c r="A7" s="4" t="s">
        <v>760</v>
      </c>
      <c r="B7" s="6" t="n">
        <v>5750000</v>
      </c>
    </row>
    <row r="8" spans="1:5">
      <c r="A8" s="4" t="s">
        <v>483</v>
      </c>
    </row>
    <row r="9" spans="1:5">
      <c r="A9" s="3" t="s">
        <v>743</v>
      </c>
    </row>
    <row r="10" spans="1:5">
      <c r="A10" s="4" t="s">
        <v>746</v>
      </c>
      <c r="B10" s="5" t="n">
        <v>400000000</v>
      </c>
      <c r="C10" s="5" t="n">
        <v>400000000</v>
      </c>
      <c r="D10" s="5" t="n">
        <v>400000000</v>
      </c>
    </row>
    <row r="11" spans="1:5">
      <c r="A11" s="4" t="s">
        <v>485</v>
      </c>
      <c r="B11" s="4" t="s">
        <v>486</v>
      </c>
    </row>
    <row r="12" spans="1:5">
      <c r="A12" s="4" t="s">
        <v>761</v>
      </c>
      <c r="B12" s="5" t="n">
        <v>391900000</v>
      </c>
    </row>
    <row r="13" spans="1:5">
      <c r="A13" s="4" t="s">
        <v>762</v>
      </c>
      <c r="C13" s="11" t="n">
        <v>15.5129</v>
      </c>
    </row>
    <row r="14" spans="1:5">
      <c r="A14" s="4" t="s">
        <v>763</v>
      </c>
      <c r="C14" s="5" t="n">
        <v>1000</v>
      </c>
    </row>
    <row r="15" spans="1:5">
      <c r="A15" s="4" t="s">
        <v>764</v>
      </c>
      <c r="C15" s="8" t="n">
        <v>64.45999999999999</v>
      </c>
    </row>
    <row r="16" spans="1:5">
      <c r="A16" s="4" t="s">
        <v>765</v>
      </c>
      <c r="C16" s="6" t="n">
        <v>6205000</v>
      </c>
    </row>
    <row r="17" spans="1:5">
      <c r="A17" s="4" t="s">
        <v>766</v>
      </c>
      <c r="B17" s="6" t="n">
        <v>319900000</v>
      </c>
    </row>
    <row r="18" spans="1:5">
      <c r="A18" s="4" t="s">
        <v>767</v>
      </c>
      <c r="B18" s="5" t="n">
        <v>80100000</v>
      </c>
      <c r="E18" s="5" t="n">
        <v>78200000</v>
      </c>
    </row>
    <row r="19" spans="1:5">
      <c r="A19" s="4" t="s">
        <v>768</v>
      </c>
      <c r="B19" s="4" t="s">
        <v>769</v>
      </c>
    </row>
    <row r="20" spans="1:5">
      <c r="A20" s="4" t="s">
        <v>770</v>
      </c>
      <c r="B20" s="5" t="n">
        <v>7600000</v>
      </c>
    </row>
    <row r="21" spans="1:5">
      <c r="A21" s="4" t="s">
        <v>771</v>
      </c>
      <c r="B21" s="6" t="n">
        <v>1900000</v>
      </c>
    </row>
    <row r="22" spans="1:5">
      <c r="A22" s="4" t="s">
        <v>772</v>
      </c>
      <c r="C22" s="4" t="s">
        <v>773</v>
      </c>
      <c r="D22" s="4" t="s">
        <v>773</v>
      </c>
      <c r="E22" s="4" t="s">
        <v>773</v>
      </c>
    </row>
    <row r="23" spans="1:5">
      <c r="A23" s="3" t="s">
        <v>759</v>
      </c>
    </row>
    <row r="24" spans="1:5">
      <c r="A24" s="4" t="s">
        <v>771</v>
      </c>
      <c r="B24" s="5" t="n">
        <v>1900000</v>
      </c>
    </row>
    <row r="25" spans="1:5">
      <c r="A25" s="4" t="s">
        <v>774</v>
      </c>
    </row>
    <row r="26" spans="1:5">
      <c r="A26" s="3" t="s">
        <v>743</v>
      </c>
    </row>
    <row r="27" spans="1:5">
      <c r="A27" s="4" t="s">
        <v>775</v>
      </c>
      <c r="B27" s="6" t="n">
        <v>20</v>
      </c>
    </row>
    <row r="28" spans="1:5">
      <c r="A28" s="4" t="s">
        <v>776</v>
      </c>
      <c r="B28" s="6" t="n">
        <v>30</v>
      </c>
    </row>
    <row r="29" spans="1:5">
      <c r="A29" s="4" t="s">
        <v>777</v>
      </c>
      <c r="B29" s="4" t="s">
        <v>778</v>
      </c>
    </row>
    <row r="30" spans="1:5">
      <c r="A30" s="4" t="s">
        <v>779</v>
      </c>
    </row>
    <row r="31" spans="1:5">
      <c r="A31" s="3" t="s">
        <v>743</v>
      </c>
    </row>
    <row r="32" spans="1:5">
      <c r="A32" s="4" t="s">
        <v>776</v>
      </c>
      <c r="B32" s="6" t="n">
        <v>5</v>
      </c>
    </row>
    <row r="33" spans="1:5">
      <c r="A33" s="4" t="s">
        <v>777</v>
      </c>
      <c r="B33" s="4" t="s">
        <v>7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482</v>
      </c>
      <c r="C1" s="2" t="s">
        <v>2</v>
      </c>
    </row>
    <row r="2" spans="1:3">
      <c r="A2" s="3" t="s">
        <v>245</v>
      </c>
    </row>
    <row r="3" spans="1:3">
      <c r="A3" s="4" t="s">
        <v>782</v>
      </c>
      <c r="C3" s="6" t="n">
        <v>6205000</v>
      </c>
    </row>
    <row r="4" spans="1:3">
      <c r="A4" s="4" t="s">
        <v>783</v>
      </c>
      <c r="C4" s="8" t="n">
        <v>64.45999999999999</v>
      </c>
    </row>
    <row r="5" spans="1:3">
      <c r="A5" s="4" t="s">
        <v>784</v>
      </c>
      <c r="B5" s="9" t="n">
        <v>60.8</v>
      </c>
    </row>
    <row r="6" spans="1:3">
      <c r="A6" s="4" t="s">
        <v>785</v>
      </c>
      <c r="C6" s="6" t="n">
        <v>6205000</v>
      </c>
    </row>
    <row r="7" spans="1:3">
      <c r="A7" s="4" t="s">
        <v>590</v>
      </c>
      <c r="C7" s="5" t="n">
        <v>75</v>
      </c>
    </row>
    <row r="8" spans="1:3">
      <c r="A8" s="4" t="s">
        <v>786</v>
      </c>
      <c r="B8" s="9" t="n">
        <v>4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7</v>
      </c>
      <c r="B1" s="2" t="s">
        <v>740</v>
      </c>
      <c r="C1" s="2" t="s">
        <v>482</v>
      </c>
      <c r="D1" s="2" t="s">
        <v>2</v>
      </c>
      <c r="E1" s="2" t="s">
        <v>741</v>
      </c>
      <c r="F1" s="2" t="s">
        <v>742</v>
      </c>
    </row>
    <row r="2" spans="1:6">
      <c r="A2" s="3" t="s">
        <v>743</v>
      </c>
    </row>
    <row r="3" spans="1:6">
      <c r="A3" s="4" t="s">
        <v>788</v>
      </c>
      <c r="C3" s="6" t="n">
        <v>5750000</v>
      </c>
    </row>
    <row r="4" spans="1:6">
      <c r="A4" s="4" t="s">
        <v>789</v>
      </c>
    </row>
    <row r="5" spans="1:6">
      <c r="A5" s="3" t="s">
        <v>743</v>
      </c>
    </row>
    <row r="6" spans="1:6">
      <c r="A6" s="4" t="s">
        <v>790</v>
      </c>
      <c r="D6" s="5" t="n">
        <v>943500000</v>
      </c>
    </row>
    <row r="7" spans="1:6">
      <c r="A7" s="4" t="s">
        <v>747</v>
      </c>
    </row>
    <row r="8" spans="1:6">
      <c r="A8" s="3" t="s">
        <v>743</v>
      </c>
    </row>
    <row r="9" spans="1:6">
      <c r="A9" s="4" t="s">
        <v>791</v>
      </c>
      <c r="F9" s="5" t="n">
        <v>300000000</v>
      </c>
    </row>
    <row r="10" spans="1:6">
      <c r="A10" s="4" t="s">
        <v>749</v>
      </c>
    </row>
    <row r="11" spans="1:6">
      <c r="A11" s="3" t="s">
        <v>743</v>
      </c>
    </row>
    <row r="12" spans="1:6">
      <c r="A12" s="4" t="s">
        <v>791</v>
      </c>
      <c r="E12" s="5" t="n">
        <v>643500000</v>
      </c>
    </row>
    <row r="13" spans="1:6">
      <c r="A13" s="4" t="s">
        <v>792</v>
      </c>
    </row>
    <row r="14" spans="1:6">
      <c r="A14" s="3" t="s">
        <v>743</v>
      </c>
    </row>
    <row r="15" spans="1:6">
      <c r="A15" s="4" t="s">
        <v>790</v>
      </c>
      <c r="D15" s="5" t="n">
        <v>300000000</v>
      </c>
    </row>
    <row r="16" spans="1:6">
      <c r="A16" s="4" t="s">
        <v>793</v>
      </c>
      <c r="C16" s="5" t="n">
        <v>106000000</v>
      </c>
    </row>
    <row r="17" spans="1:6">
      <c r="A17" s="4" t="s">
        <v>794</v>
      </c>
    </row>
    <row r="18" spans="1:6">
      <c r="A18" s="3" t="s">
        <v>743</v>
      </c>
    </row>
    <row r="19" spans="1:6">
      <c r="A19" s="4" t="s">
        <v>793</v>
      </c>
      <c r="B19" s="5" t="n">
        <v>406900000</v>
      </c>
      <c r="C19" s="5" t="n">
        <v>53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95</v>
      </c>
      <c r="B1" s="2" t="s">
        <v>1</v>
      </c>
    </row>
    <row r="2" spans="1:2">
      <c r="B2" s="2" t="s">
        <v>2</v>
      </c>
    </row>
    <row r="3" spans="1:2">
      <c r="A3" s="4" t="s">
        <v>796</v>
      </c>
    </row>
    <row r="4" spans="1:2">
      <c r="A4" s="3" t="s">
        <v>743</v>
      </c>
    </row>
    <row r="5" spans="1:2">
      <c r="A5" s="4" t="s">
        <v>797</v>
      </c>
      <c r="B5" s="4" t="s">
        <v>798</v>
      </c>
    </row>
    <row r="6" spans="1:2">
      <c r="A6" s="4" t="s">
        <v>799</v>
      </c>
      <c r="B6" s="4" t="s">
        <v>800</v>
      </c>
    </row>
    <row r="7" spans="1:2">
      <c r="A7" s="4" t="s">
        <v>801</v>
      </c>
    </row>
    <row r="8" spans="1:2">
      <c r="A8" s="3" t="s">
        <v>743</v>
      </c>
    </row>
    <row r="9" spans="1:2">
      <c r="A9" s="4" t="s">
        <v>797</v>
      </c>
      <c r="B9" s="4" t="s">
        <v>802</v>
      </c>
    </row>
    <row r="10" spans="1:2">
      <c r="A10" s="4" t="s">
        <v>799</v>
      </c>
      <c r="B10" s="4" t="s">
        <v>8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4</v>
      </c>
      <c r="B1" s="2" t="s">
        <v>740</v>
      </c>
      <c r="C1" s="2" t="s">
        <v>482</v>
      </c>
      <c r="D1" s="2" t="s">
        <v>2</v>
      </c>
      <c r="E1" s="2" t="s">
        <v>32</v>
      </c>
    </row>
    <row r="2" spans="1:5">
      <c r="A2" s="3" t="s">
        <v>743</v>
      </c>
    </row>
    <row r="3" spans="1:5">
      <c r="A3" s="4" t="s">
        <v>757</v>
      </c>
      <c r="D3" s="5" t="n">
        <v>30200000</v>
      </c>
    </row>
    <row r="4" spans="1:5">
      <c r="A4" s="4" t="s">
        <v>805</v>
      </c>
    </row>
    <row r="5" spans="1:5">
      <c r="A5" s="3" t="s">
        <v>743</v>
      </c>
    </row>
    <row r="6" spans="1:5">
      <c r="A6" s="4" t="s">
        <v>790</v>
      </c>
      <c r="D6" s="6" t="n">
        <v>725000000</v>
      </c>
    </row>
    <row r="7" spans="1:5">
      <c r="A7" s="4" t="s">
        <v>750</v>
      </c>
    </row>
    <row r="8" spans="1:5">
      <c r="A8" s="3" t="s">
        <v>743</v>
      </c>
    </row>
    <row r="9" spans="1:5">
      <c r="A9" s="4" t="s">
        <v>791</v>
      </c>
      <c r="B9" s="5" t="n">
        <v>425000000</v>
      </c>
      <c r="D9" s="6" t="n">
        <v>418625000</v>
      </c>
      <c r="E9" s="5" t="n">
        <v>422875000</v>
      </c>
    </row>
    <row r="10" spans="1:5">
      <c r="A10" s="4" t="s">
        <v>757</v>
      </c>
      <c r="B10" s="6" t="n">
        <v>500000</v>
      </c>
    </row>
    <row r="11" spans="1:5">
      <c r="A11" s="4" t="s">
        <v>806</v>
      </c>
    </row>
    <row r="12" spans="1:5">
      <c r="A12" s="3" t="s">
        <v>743</v>
      </c>
    </row>
    <row r="13" spans="1:5">
      <c r="A13" s="4" t="s">
        <v>790</v>
      </c>
      <c r="D13" s="5" t="n">
        <v>300000000</v>
      </c>
    </row>
    <row r="14" spans="1:5">
      <c r="A14" s="4" t="s">
        <v>794</v>
      </c>
    </row>
    <row r="15" spans="1:5">
      <c r="A15" s="3" t="s">
        <v>743</v>
      </c>
    </row>
    <row r="16" spans="1:5">
      <c r="A16" s="4" t="s">
        <v>793</v>
      </c>
      <c r="B16" s="6" t="n">
        <v>406900000</v>
      </c>
      <c r="C16" s="5" t="n">
        <v>530000000</v>
      </c>
    </row>
    <row r="17" spans="1:5">
      <c r="A17" s="4" t="s">
        <v>757</v>
      </c>
      <c r="B17" s="5" t="n">
        <v>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4" t="s">
        <v>750</v>
      </c>
    </row>
    <row r="4" spans="1:3">
      <c r="A4" s="3" t="s">
        <v>743</v>
      </c>
    </row>
    <row r="5" spans="1:3">
      <c r="A5" s="4" t="s">
        <v>485</v>
      </c>
      <c r="B5" s="4" t="s">
        <v>808</v>
      </c>
      <c r="C5" s="4" t="s">
        <v>809</v>
      </c>
    </row>
    <row r="6" spans="1:3">
      <c r="A6" s="4" t="s">
        <v>810</v>
      </c>
    </row>
    <row r="7" spans="1:3">
      <c r="A7" s="3" t="s">
        <v>743</v>
      </c>
    </row>
    <row r="8" spans="1:3">
      <c r="A8" s="4" t="s">
        <v>797</v>
      </c>
      <c r="B8" s="4" t="s">
        <v>811</v>
      </c>
    </row>
    <row r="9" spans="1:3">
      <c r="A9" s="4" t="s">
        <v>812</v>
      </c>
    </row>
    <row r="10" spans="1:3">
      <c r="A10" s="3" t="s">
        <v>743</v>
      </c>
    </row>
    <row r="11" spans="1:3">
      <c r="A11" s="4" t="s">
        <v>799</v>
      </c>
      <c r="B11" s="4" t="s">
        <v>813</v>
      </c>
    </row>
    <row r="12" spans="1:3">
      <c r="A12" s="4" t="s">
        <v>814</v>
      </c>
    </row>
    <row r="13" spans="1:3">
      <c r="A13" s="3" t="s">
        <v>743</v>
      </c>
    </row>
    <row r="14" spans="1:3">
      <c r="A14" s="4" t="s">
        <v>799</v>
      </c>
      <c r="B14" s="4" t="s">
        <v>815</v>
      </c>
    </row>
    <row r="15" spans="1:3">
      <c r="A15" s="4" t="s">
        <v>816</v>
      </c>
    </row>
    <row r="16" spans="1:3">
      <c r="A16" s="3" t="s">
        <v>743</v>
      </c>
    </row>
    <row r="17" spans="1:3">
      <c r="A17" s="4" t="s">
        <v>797</v>
      </c>
      <c r="B17" s="4" t="s">
        <v>817</v>
      </c>
    </row>
    <row r="18" spans="1:3">
      <c r="A18" s="4" t="s">
        <v>818</v>
      </c>
    </row>
    <row r="19" spans="1:3">
      <c r="A19" s="3" t="s">
        <v>743</v>
      </c>
    </row>
    <row r="20" spans="1:3">
      <c r="A20" s="4" t="s">
        <v>799</v>
      </c>
      <c r="B20" s="4" t="s">
        <v>819</v>
      </c>
    </row>
    <row r="21" spans="1:3">
      <c r="A21" s="4" t="s">
        <v>820</v>
      </c>
    </row>
    <row r="22" spans="1:3">
      <c r="A22" s="3" t="s">
        <v>743</v>
      </c>
    </row>
    <row r="23" spans="1:3">
      <c r="A23" s="4" t="s">
        <v>799</v>
      </c>
      <c r="B23" s="4" t="s">
        <v>82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2</v>
      </c>
      <c r="B1" s="2" t="s">
        <v>514</v>
      </c>
      <c r="C1" s="2" t="s">
        <v>1</v>
      </c>
    </row>
    <row r="2" spans="1:5">
      <c r="B2" s="2" t="s">
        <v>2</v>
      </c>
      <c r="C2" s="2" t="s">
        <v>2</v>
      </c>
      <c r="D2" s="2" t="s">
        <v>32</v>
      </c>
      <c r="E2" s="2" t="s">
        <v>86</v>
      </c>
    </row>
    <row r="3" spans="1:5">
      <c r="A3" s="3" t="s">
        <v>743</v>
      </c>
    </row>
    <row r="4" spans="1:5">
      <c r="A4" s="4" t="s">
        <v>104</v>
      </c>
      <c r="C4" s="5" t="n">
        <v>0</v>
      </c>
      <c r="D4" s="5" t="n">
        <v>2150</v>
      </c>
      <c r="E4" s="5" t="n">
        <v>0</v>
      </c>
    </row>
    <row r="5" spans="1:5">
      <c r="A5" s="4" t="s">
        <v>750</v>
      </c>
    </row>
    <row r="6" spans="1:5">
      <c r="A6" s="3" t="s">
        <v>743</v>
      </c>
    </row>
    <row r="7" spans="1:5">
      <c r="A7" s="4" t="s">
        <v>104</v>
      </c>
      <c r="B7" s="5" t="n">
        <v>-2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3</v>
      </c>
      <c r="B1" s="2" t="s">
        <v>2</v>
      </c>
      <c r="C1" s="2" t="s">
        <v>32</v>
      </c>
    </row>
    <row r="2" spans="1:3">
      <c r="A2" s="3" t="s">
        <v>743</v>
      </c>
    </row>
    <row r="3" spans="1:3">
      <c r="A3" s="4" t="s">
        <v>485</v>
      </c>
      <c r="B3" s="4" t="s">
        <v>808</v>
      </c>
      <c r="C3" s="4" t="s">
        <v>809</v>
      </c>
    </row>
    <row r="4" spans="1:3">
      <c r="A4" s="4" t="s">
        <v>772</v>
      </c>
      <c r="B4" s="4" t="s">
        <v>8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8:08:07Z</dcterms:created>
  <dcterms:modified xmlns:dcterms="http://purl.org/dc/terms/" xmlns:xsi="http://www.w3.org/2001/XMLSchema-instance" xsi:type="dcterms:W3CDTF">2019-03-27T18:08:07Z</dcterms:modified>
</cp:coreProperties>
</file>